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stment Securities (Tables)" sheetId="27" state="visible" r:id="rId27"/>
    <sheet xmlns:r="http://schemas.openxmlformats.org/officeDocument/2006/relationships" name="Loans Held for Investment (Tabl" sheetId="28" state="visible" r:id="rId28"/>
    <sheet xmlns:r="http://schemas.openxmlformats.org/officeDocument/2006/relationships" name="Allowance for Credit Losses (Ta" sheetId="29" state="visible" r:id="rId29"/>
    <sheet xmlns:r="http://schemas.openxmlformats.org/officeDocument/2006/relationships" name="Goodwill and Other Intangible_2" sheetId="30" state="visible" r:id="rId30"/>
    <sheet xmlns:r="http://schemas.openxmlformats.org/officeDocument/2006/relationships" name="Subordinated Debentures (Tables" sheetId="31" state="visible" r:id="rId31"/>
    <sheet xmlns:r="http://schemas.openxmlformats.org/officeDocument/2006/relationships" name="Earnings Per Share (Tables)" sheetId="32" state="visible" r:id="rId32"/>
    <sheet xmlns:r="http://schemas.openxmlformats.org/officeDocument/2006/relationships" name="Fair Value of Financial Instr_2" sheetId="33" state="visible" r:id="rId33"/>
    <sheet xmlns:r="http://schemas.openxmlformats.org/officeDocument/2006/relationships" name="Derivative Instruments (Tables)" sheetId="34" state="visible" r:id="rId34"/>
    <sheet xmlns:r="http://schemas.openxmlformats.org/officeDocument/2006/relationships" name="Balance Sheet Offsetting (Table" sheetId="35" state="visible" r:id="rId35"/>
    <sheet xmlns:r="http://schemas.openxmlformats.org/officeDocument/2006/relationships" name="Variable Interest Entities (Tab" sheetId="36" state="visible" r:id="rId36"/>
    <sheet xmlns:r="http://schemas.openxmlformats.org/officeDocument/2006/relationships" name="Investment Securities - Amortiz" sheetId="37" state="visible" r:id="rId37"/>
    <sheet xmlns:r="http://schemas.openxmlformats.org/officeDocument/2006/relationships" name="Investment Securities - Narrati" sheetId="38" state="visible" r:id="rId38"/>
    <sheet xmlns:r="http://schemas.openxmlformats.org/officeDocument/2006/relationships" name="Investment Securities - Investm" sheetId="39" state="visible" r:id="rId39"/>
    <sheet xmlns:r="http://schemas.openxmlformats.org/officeDocument/2006/relationships" name="Investment Securities - Schedul" sheetId="40" state="visible" r:id="rId40"/>
    <sheet xmlns:r="http://schemas.openxmlformats.org/officeDocument/2006/relationships" name="Investment Securities - Realize" sheetId="41" state="visible" r:id="rId41"/>
    <sheet xmlns:r="http://schemas.openxmlformats.org/officeDocument/2006/relationships" name="Investment Securities - By Cont" sheetId="42" state="visible" r:id="rId42"/>
    <sheet xmlns:r="http://schemas.openxmlformats.org/officeDocument/2006/relationships" name="Loans Held for Investment - Com" sheetId="43" state="visible" r:id="rId43"/>
    <sheet xmlns:r="http://schemas.openxmlformats.org/officeDocument/2006/relationships" name="Loans Held for Investment - Nar" sheetId="44" state="visible" r:id="rId44"/>
    <sheet xmlns:r="http://schemas.openxmlformats.org/officeDocument/2006/relationships" name="Loans Held for Investment - Int" sheetId="45" state="visible" r:id="rId45"/>
    <sheet xmlns:r="http://schemas.openxmlformats.org/officeDocument/2006/relationships" name="Loans Held for Investment - Del" sheetId="46" state="visible" r:id="rId46"/>
    <sheet xmlns:r="http://schemas.openxmlformats.org/officeDocument/2006/relationships" name="Loans Held for Investment - Non" sheetId="47" state="visible" r:id="rId47"/>
    <sheet xmlns:r="http://schemas.openxmlformats.org/officeDocument/2006/relationships" name="Loans Held for Investment - Fin" sheetId="48" state="visible" r:id="rId48"/>
    <sheet xmlns:r="http://schemas.openxmlformats.org/officeDocument/2006/relationships" name="Loans Held for Investment - Per" sheetId="49" state="visible" r:id="rId49"/>
    <sheet xmlns:r="http://schemas.openxmlformats.org/officeDocument/2006/relationships" name="Loans Held for Investment - Col" sheetId="50" state="visible" r:id="rId50"/>
    <sheet xmlns:r="http://schemas.openxmlformats.org/officeDocument/2006/relationships" name="Allowance for Credit Losses - A" sheetId="51" state="visible" r:id="rId51"/>
    <sheet xmlns:r="http://schemas.openxmlformats.org/officeDocument/2006/relationships" name="Allowance for Credit Losses - N" sheetId="52" state="visible" r:id="rId52"/>
    <sheet xmlns:r="http://schemas.openxmlformats.org/officeDocument/2006/relationships" name="Allowance for Credit Losses - O"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Subordinated Debentures - Narra" sheetId="56" state="visible" r:id="rId56"/>
    <sheet xmlns:r="http://schemas.openxmlformats.org/officeDocument/2006/relationships" name="Subordinated Debentures - Summa" sheetId="57" state="visible" r:id="rId57"/>
    <sheet xmlns:r="http://schemas.openxmlformats.org/officeDocument/2006/relationships" name="Earnings Per Share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Fair Value of Financial Instr_8" sheetId="64" state="visible" r:id="rId64"/>
    <sheet xmlns:r="http://schemas.openxmlformats.org/officeDocument/2006/relationships" name="Derivative Instruments - Narrat" sheetId="65" state="visible" r:id="rId65"/>
    <sheet xmlns:r="http://schemas.openxmlformats.org/officeDocument/2006/relationships" name="Derivative Instruments - Cumula" sheetId="66" state="visible" r:id="rId66"/>
    <sheet xmlns:r="http://schemas.openxmlformats.org/officeDocument/2006/relationships" name="Derivative Instruments - Summar" sheetId="67" state="visible" r:id="rId67"/>
    <sheet xmlns:r="http://schemas.openxmlformats.org/officeDocument/2006/relationships" name="Derivative Instruments - The Ef" sheetId="68" state="visible" r:id="rId68"/>
    <sheet xmlns:r="http://schemas.openxmlformats.org/officeDocument/2006/relationships" name="Balance Sheet Offsetting (Detai" sheetId="69" state="visible" r:id="rId69"/>
    <sheet xmlns:r="http://schemas.openxmlformats.org/officeDocument/2006/relationships" name="Variable Interest Entities - Su" sheetId="70" state="visible" r:id="rId70"/>
    <sheet xmlns:r="http://schemas.openxmlformats.org/officeDocument/2006/relationships" name="Variable Interest Entities - Na"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93</t>
        </is>
      </c>
      <c r="C8" s="4" t="inlineStr">
        <is>
          <t xml:space="preserve"> </t>
        </is>
      </c>
    </row>
    <row r="9">
      <c r="A9" s="4" t="inlineStr">
        <is>
          <t>Entity Registrant Name</t>
        </is>
      </c>
      <c r="B9" s="4" t="inlineStr">
        <is>
          <t>PACIFIC PREMIER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3196</t>
        </is>
      </c>
      <c r="C11" s="4" t="inlineStr">
        <is>
          <t xml:space="preserve"> </t>
        </is>
      </c>
    </row>
    <row r="12">
      <c r="A12" s="4" t="inlineStr">
        <is>
          <t>Entity Address, Address Line One</t>
        </is>
      </c>
      <c r="B12" s="4" t="inlineStr">
        <is>
          <t>17901 Von Karman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86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PPBI</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95899972</v>
      </c>
    </row>
    <row r="29">
      <c r="A29" s="4" t="inlineStr">
        <is>
          <t>Entity Central Index Key</t>
        </is>
      </c>
      <c r="B29" s="4" t="inlineStr">
        <is>
          <t>000102891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nine months ended September 30, 2023 are not necessarily indicative of the results that may be expected for any other interim period or the full year ending December 31, 2023.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2 (the “2022 Form 10-K”).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3 – Variable Interest Entiti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3 In March 2022, the Financial Accounting Standards Board (“FASB”) issued Accounting Standards Update (“ASU” or “Update”) 2022-02, Financial Instruments - Credit Losses (Topic 326) Troubled Debt Restructurings and Vintage Disclosures . The FASB issued this Update in response to feedback the FASB received from various stakeholders in its post-implementation review process related to the issuance of ASU 2016-13, Financial Instruments - Credit Losses (Topic 326): Measurement of Credit Losses on Financial Instruments, which was effective for the Company on January 1, 2020. The amendments in this Update include the elimination of accounting guidance for troubled debt restructurings (“TDRs”) in Subtopic 310-40 - Receivables - Troubled Debt Restructurings by Creditors , and introduce new disclosures and enhance existing disclosures concerning certain loan refinancings and restructurings when a borrower is experiencing financial difficulty. Under the provisions of this Update, an entity must determine whether a modification results in a new loan or the continuation of an existing loan. Further, the amendments in this Update require that a public business entity disclose current period gross charge-offs on financing receivables within the scope of ASC 326-20, Financial Instruments - Credit Losses - Measured at Amortized Cost , by year of origination and class of financing receivable. The amendments in this Update became effective for the Company on January 1, 2023 for all interim and annual periods. The adoption of the provisions in this Update are applied prospectively and have resulted in additional disclosures concerning modifications of loans to borrowers experiencing financial difficulty, as well as disaggregated disclosure of charge-offs on loans. Please also see Note 5 – Loans Held for Investment for added disclosure concerning modifications of loans to borrowers experiencing financial difficulty, as well as current period gross charge-offs on loans by year of origination and loan classification. In March 2022, the FASB issued ASU 2022-01, Derivatives and Hedging (Topic 815) Fair Value Hedging - Portfolio Layer Method . The amendments in this Update make targeted improvements to fair value hedge accounting and more specifically to the last-of-layer hedge accounting method. This Update expands the last-of-layer hedge accounting method to allow for multiple hedged layers to be designated for a single closed portfolio of prepayable financial assets, and renames this accounting method the “portfolio layer method.” The provisions of this Update also include: (i) expanding the scope of the portfolio layer method to nonprepayable financial assets, (ii) specifying that eligible hedging instruments in a single layer hedge may include spot-starting or forward-starting constant-notional or amortizing-notional swaps and that the number of hedged layers corresponds with the number of hedges designated, (iii) specifies that an entity hedging multiple amounts in a closed portfolio using a single amortizing-notional swap is executing a single-layer hedge, (iv) provides additional guidance on the accounting for and disclosure of hedge basis adjustments resulting from a fair value hedge under the portfolio layer method by requiring such basis adjustments be maintained at the portfolio level and not allocated to individual assets, and to disclose basis adjustments as a reconciling item in certain disclosures, such as those for loans, and (v) specifies that an entity is to exclude hedge basis adjustments in the determination of credit losses on the assets within the closed portfolio. The provisions of this Update became effective for the Company on January 1, 2023 for all interim and annual periods. The adoption of the provisions in this Update did not have a material impact on the Company’s consolidated financial statements. Please also see Note 11 – Derivative Instruments , for disclosure concerning the Company’s portfolio layer method fair value hedges. In March 2020, the FASB issued ASU 2020-04, Reference Rate Reform (Topic 848)—Facilitation of the Effects of Reference Rate Reform on Financial Reporting.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ome effective upon issuance for all entities.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 The use of LIBOR was discontinued after June 30, 2023. In anticipation of this, the Company previously created a cross-functional working group to manage the transition away from LIBOR. This working group was comprised of senior leadership and staff from functional areas that include: finance, treasury, lending, loan servicing, enterprise risk management, information technology, legal, and other internal stakeholders integral to the Bank’s transition away from LIBOR. The working group monitored developments related to transition and uncertainty surrounding reference rate reform and guided the Bank’s response. The working group performed regular assessments of the population of financial instruments that referenced LIBOR and worked to transition such instruments away from LIBOR. The working group also worked to confirm the Bank’s loan documents that referenced LIBOR have been appropriately amended, ensuring that our internal systems were prepared for the transition, and managed the transition process with our customers. The Company has chosen to use the Secured Overnight Financing Rate (“SOFR”) as an alternative to LIBOR. However, the Company may also use other alternative reference rates, such as the Constant Maturity Treasury index and Prime rate based on the individual needs of our customers as well as the types of credit being extended. Recent Accounting Guidance Not Yet Effective In March 2023, the FASB issued ASU 2023-01, Leases (Topic 842), Common Control Arrangements . The amendments in this Update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has evaluated the provisions of this Update, and does not anticipate the adoption will have a material impact on the Company’s consolidated financial statements. In March 2023, the FASB issued ASU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 This Update also clarifies that for low income housing tax credit investments not accounted for under the proportional amortization method or the equity method, an entity shall account for them under Topic 321 - Investments - Equity Securities .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after December 15, 2023. Early adoption is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Our accounting policies are described in Note 1 - Description of Business and Summary of Significant Accounting Policies , of our audited consolidated financial statements included in our 2022 Form 10-K. Significant changes to accounting policies from those disclosed in our audited consolidated financial statements included in our 2022 Form 10-K are presented below. Modified Loans to Borrowers Experiencing Financial Difficulty. Infrequently, the Company makes modifications to certain loans in order to alleviate temporary difficulties in the borrower’s financial condition and/or constraints on the borrower’s ability to repay the loan, and to minimize potential losses to the Company. The Company also refers to these modifications as modified loans to troubled borrowers (“MLTB”). Modifications may include: changes in the amortization terms of the loan, reductions in interest rates, acceptance of interest only payments, and, in very limited cases, reductions to the outstanding loan balance. Such loans are typically placed on nonaccrual status when there is doubt concerning the full repayment of principal and interest or the loan has been in default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llowance for credit losses (“ACL”) on MLTB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lease see Note 5 – Loans Held for Investment for additional information concerning modified loans to troubled borrow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available-for-sale (“AFS”) investment securities were as follows: (Dollars in thousands) Amortized Gross Unrealized Gross Unrealized Estimated AFS investment securities: September 30, 2023 U.S. Treasury $ 14,947 $ — $ (2,033) $ 12,914 Agency 457,694 — (52,180) 405,514 Corporate 560,873 57 (56,122) 504,808 Collateralized mortgage obligations 337,195 — (32,865) 304,330 Mortgage-backed securities 840,545 — (153,512) 687,033 Total AFS investment securities $ 2,211,254 $ 57 $ (296,712) $ 1,914,599 December 31, 2022 U.S. Treasury $ 49,156 $ — $ (2,139) $ 47,017 Agency 485,331 — (53,893) 431,438 Corporate 586,652 — (44,104) 542,548 Collateralized mortgage obligations 829,928 — (65,699) 764,229 Mortgage-backed securities 953,678 — (137,897) 815,781 Total AFS investment securities $ 2,904,745 $ — $ (303,732) $ 2,601,013 The carrying amount and estimated fair value of held-to-maturity (“HTM”) investment securities were as follows: (Dollars in thousands) Amortized Allowance for Credit Losses Net Carrying Amount Gross Unrecognized Gross Unrecognized Estimated HTM investment securities: September 30, 2023 Municipal bonds $ 1,146,583 $ (128) $ 1,146,455 $ — $ (321,595) $ 824,860 Collateralized mortgage obligations 341,238 — 341,238 1,064 (17,902) 324,400 Mortgage-backed securities 233,881 — 233,881 — (44,999) 188,882 Other 16,292 — 16,292 — — 16,292 Total HTM investment securities $ 1,737,994 $ (128) $ 1,737,866 $ 1,064 $ (384,496) $ 1,354,434 December 31, 2022 Municipal bonds $ 1,148,055 $ (43) $ 1,148,012 $ 44 $ (257,430) $ 890,626 Mortgage-backed securities 231,692 — 231,692 — (33,621) 198,071 Other 8,399 — 8,399 — — 8,399 Total HTM investment securities $ 1,388,146 $ (43) $ 1,388,103 $ 44 $ (291,051) $ 1,097,096 The Company reassesses classification of certain investments as part of the ongoing review of the investment securities portfolio. During the first nine months of 2023, the Company transferred $410.7 million of AFS collateralized mortgage obligations to HTM securities. The Company intends and has the ability to hold the securities transferred to maturity. The transfer of these securities was accounted for at fair value on the transfer date. These collateralized mortgage obligations securities had a net carrying amount of $360.3 million with a pre-tax unrealized loss of $50.4 million, which are accreted into interest income as yield adjustments over the remaining term of the securities. No gains or losses were recorded at the time of transfer. During the first nine months of 2022, the Company transferred an AFS municipal bond portfolio of $831.4 million and mortgage-backed securities of $255.0 million to HTM securities. The Company intends and has the ability to hold the securities transferred to maturity. The transfer of these securities was accounted for at fair value on the transfer date. The municipal bonds had a net carrying amount of $780.7 million with a pre-tax unrealized loss of $50.8 million, and the mortgage-backed securities had a net carrying amount of $238.8 million with a pre-tax unrealized loss of $16.2 million, both of which are accreted into interest income as yield adjustments over the remaining term of the securities. No gains or losses were recorded at the time of transfer. Investment securities with carrying values of $3.59 billion and $195.6 million as of September 30, 2023 and December 31, 2022, respectively, were pledged to other borrowings, secure public deposits, and for other purposes as required or permitted by law. The increase in the investment securities pledged during the first nine months of 2023 was primarily due to the additional investment securities with carrying values of $1.66 billion pledged to the Federal Reserve's discount window and $1.73 billion pledged to the Federal Reserve's new Bank Term Funding Program launched in March 2023 to increase the Company’s access to funding and provide liquidity. Unrealized Gains and Losses Unrealized gains and losses on AFS investment securities, net of tax, are recognized in stockholders’ equity as accumulated other comprehensive income or loss. At September 30, 2023, the Company had a net unrealized loss on AFS investment securities of $296.7 million, or $212.3 million net of tax in accumulated other comprehensive loss, compared to a net unrealized loss of $303.7 million, or $217.4 million net of tax in accumulated other comprehensive loss, at December 31, 2022. For investment securities transferred from AFS to HTM, the net after-tax unrealized gains and losses at the date of transfer continue to be reported in stockholders’ equity as accumulated other comprehensive loss and are amortized over the remaining lives of the securities as an adjustment of yield in a manner consistent with the amortization of a premium or discount, with an offsetting entry to interest income for the accretion of the unrealized loss associated with the transferred securities. At September 30, 2023, the unrealized loss on investment securities transferred from AFS to HTM was $106.6 million, or $76.3 million net of tax in accumulated other comprehensive loss. 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September 30, 2023 Less than 12 Months 12 Months or Longer Total (Dollars in thousands) Number Fair Gross Number Fair Gross Number Fair Gross AFS investment securities: U.S. Treasury — $ — $ — 1 $ 12,914 $ (2,033) 1 $ 12,914 $ (2,033) Agency — — — 40 405,514 (52,180) 40 405,514 (52,180) Corporate 1 16,623 (3,377) 51 473,191 (52,745) 52 489,814 (56,122) Collateralized mortgage obligations 1 4,786 (61) 49 299,544 (32,804) 50 304,330 (32,865) Mortgage-backed securities. — — — 79 687,033 (153,512) 79 687,033 (153,512) Total AFS investment securities 2 $ 21,409 $ (3,438) 220 $ 1,878,196 $ (293,274) 222 $ 1,899,605 $ (296,712) December 31, 2022 Less than 12 Months 12 Months or Longer Total (Dollars in thousands) Number Fair Gross Number Fair Gross Number Fair Gross AFS investment securities: U.S. Treasury 5 $ 33,982 $ (237) 1 $ 13,036 $ (1,902) 6 $ 47,018 $ (2,139) Agency 8 79,895 (1,265) 35 351,543 (52,628) 43 431,438 (53,893) Corporate 35 327,984 (20,840) 21 214,565 (23,264) 56 542,549 (44,104) Collateralized mortgage obligations 41 522,955 (33,318) 40 241,229 (32,381) 81 764,184 (65,699) Mortgage-backed securities 13 91,762 (6,987) 68 724,019 (130,910) 81 815,781 (137,897) Total AFS investment securities 102 $ 1,056,578 $ (62,647) 165 $ 1,544,392 $ (241,085) 267 $ 2,600,970 $ (303,732) Allowance for Credit Losses on Investment Securities The Company reviews individual securities classified as AFS to determine whether unrealized losses are deemed credit related or due to other factors such as changes in interest rates and general market conditions. An ACL on AFS investment securities is recorded when unrealized losses have been deemed, through the Company’s qualitative assessment, to be credit related. Non-credit related unrealized losses on AFS investment securities, which may be attributed to changes in interest rates and other market-related factors, are not recorded through an ACL. Such declines are recorded as an adjustment to accumulated other comprehensive income, net of tax. In the event the Company is required to sell or has the intent to sell an AFS security that has experienced a decline in fair value below its amortized cost, the Company writes the amortized cost of the security down to fair value in the current period. The ACL for HTM investment securities is estimated on a collective basis, based on shared risk characteristics, and is determined at the individual security level when the Company deems a security to no longer possess shared risk characteristics. Credit losses on HTM investment securities are representative of the amount needed to reduce the amortized cost basis to reflect the net amount expected to be collected.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For additional information concerning allowance for credit losses on investment securities, refer to Note 1 - Description of Business and Summary of Significant Accounting Policies , of our audited consolidated financial statements included in our 2022 Form 10-K. At September 30, 2023 and December 31, 2022, the Company had an ACL of $128,000 and $43,000, respectively, for HTM investment securities classified as municipal bonds. The following table presents a rollforward by major security type of the ACL on the Company's HTM debt securities as of and for the periods indicated: Three Months Ended September 30, 2023 (Dollars in thousands) Balance, June 30, 2023 Provision for Credit Losses Balance, September 30, 2023 HTM investment securities: Municipal bonds $ 113 $ 15 $ 128 Three Months Ended September 30, 2022 (Dollars in thousands) Balance, June 30, 2022 Provision for Credit Losses Balance, September 30, 2022 HTM investment securities: Municipal bonds $ 109 $ (18) $ 91 Nine Months Ended September 30, 2023 (Dollars in thousands) Balance, December 31, 2022 Provision for Credit Losses Balance, September 30, 2023 HTM investment securities: Municipal bonds $ 43 $ 85 $ 128 Nine Months Ended September 30, 2022 (Dollars in thousands) Balance, December 31, 2021 Provision for Credit Losses Balance, September 30, 2022 HTM investment securities: Municipal bonds $ 22 $ 69 $ 91 The Company had no ACL for AFS investment securities at September 30, 2023 and December 31, 2022. The Company performed a qualitative assessment of these investments as of September 30, 2023 and determined that the decrease in unrealized losses was the result of general market conditions, including changes in interest rates driven by the Federal Reserve’s policy to reduce levels of inflation, and does not believe the declines in fair value were credit related. As of September 30, 2023, the Company had not recorded credit losses on AFS securities that were in an unrealized loss position due to the high quality of the investments, with investment grade ratings, and many of them issued by U.S. government agencies. As of September 30, 2023, 74% of our AFS securities were U.S. Treasury, U.S. government agency, and U.S. government-sponsored enterprise securities. Additionally, the Company continues to receive contractual principal and interest payments in a timely manner. It is more likely than not that the Company will not be required to sell the securities prior to their anticipated recoveries, and at this time the Company does not intend to sell these securities. There was no provision for credit losses recognized for AFS investment securities during the three and nine months ended September 30, 2023 and 2022. At September 30, 2023 and December 31, 2022, there were no AFS or HTM securities in nonaccrual status. All securities in the portfolio were current with their contractual principal and interest payments. At September 30, 2023 and December 31, 2022, there were no securities purchased with deterioration in credit quality since their origination. At September 30, 2023 and December 31, 2022, there were no collateral dependent AFS or HTM securities. Realized Gains and Losses The following table presents the amortized cost of securities sold with related gross realized gains and losses, as well as net realized gains or losses for the periods indicated: Three Months Ended Nine Months Ended September 30, September 30, September 30, September 30, (Dollars in thousands) 2023 2022 2023 2022 Amortized cost of AFS investment securities sold $ — $ 231,076 $ 304,182 $ 934,703 Gross realized gains $ — $ — $ 986 $ 13,645 Gross realized (losses) — (393) (848) (11,935) Net realized (losses) gains on sales of AFS investment securities $ — $ (393) $ 138 $ 1,710 Contractual Maturities The amortized cost and estimated fair value of investment securities at September 30, 2023, by contractual maturity, are shown in the table below. Due in One Year Due after One Year Due after Five Years Due after Total (Dollars in thousands) Amortized Fair Amortized Fair Amortized Fair Amortized Fair Amortized Fair AFS investment securities: U.S. Treasury $ — $ — $ 14,947 $ 12,914 $ — $ — $ — $ — $ 14,947 $ 12,914 Agency 80,578 78,561 245,493 224,454 106,631 84,760 24,992 17,739 457,694 405,514 Corporate 13,000 12,974 275,068 270,367 272,805 221,467 — — 560,873 504,808 Collateralized mortgage obligations — — 57,210 56,349 187,343 162,195 92,642 85,786 337,195 304,330 Mortgage-backed securities 5,596 5,538 — — 483,857 410,229 351,092 271,266 840,545 687,033 Total AFS investment securities 99,174 97,073 592,718 564,084 1,050,636 878,651 468,726 374,791 2,211,254 1,914,599 HTM investment securities: Municipal bonds — — 26,176 23,682 37,903 32,366 1,082,504 768,812 1,146,583 824,860 Collateralized mortgage obligations — — 116 116 — — 341,122 324,284 341,238 324,400 Mortgage-backed securities — — — — 3,489 3,395 230,392 185,487 233,881 188,882 Other — — — — — — 16,292 16,292 16,292 16,292 Total HTM investment securities — — 26,292 23,798 41,392 35,761 1,670,310 1,294,875 1,737,994 1,354,434 Total investment securities $ 99,174 $ 97,073 $ 619,010 $ 587,882 $ 1,092,028 $ 914,412 $ 2,139,036 $ 1,669,666 $ 3,949,248 $ 3,269,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3</t>
        </is>
      </c>
    </row>
    <row r="3">
      <c r="A3" s="3" t="inlineStr">
        <is>
          <t>Receivables [Abstract]</t>
        </is>
      </c>
      <c r="B3" s="4" t="inlineStr">
        <is>
          <t xml:space="preserve"> </t>
        </is>
      </c>
    </row>
    <row r="4">
      <c r="A4" s="4" t="inlineStr">
        <is>
          <t>Loans Held for Investment</t>
        </is>
      </c>
      <c r="B4" s="4" t="inlineStr">
        <is>
          <t>Loans Held for Investment The Company’s loan portfolio is segmented according to loans that share similar attributes and risk characteristics. Investor loans secured by real estate includes commercial real estate (“CRE”), non-owner-occupied, multifamily, construction, and land, as well as Small Business Administration (“SBA”) loans secured by investor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C&amp;I”), franchise loans non-real estate secured, and SBA loans non-real estate secured. Retail loans include single family residential and consumer loans. Single family residential includes home equity lines of credit, as well as second trust deeds. The following table presents the composition of the loan portfolio for the periods indicated: September 30, December 31, (Dollars in thousands) 2023 2022 Investor loans secured by real estate CRE non-owner-occupied $ 2,514,056 $ 2,660,321 Multifamily 5,719,210 6,112,026 Construction and land 444,576 399,034 SBA secured by real estate 37,754 42,135 Total investor loans secured by real estate 8,715,596 9,213,516 Business loans secured by real estate CRE owner-occupied 2,228,802 2,432,163 Franchise real estate secured 313,451 378,057 SBA secured by real estate 53,668 61,368 Total business loans secured by real estate 2,595,921 2,871,588 Commercial loans Commercial and industrial 1,588,771 2,160,948 Franchise non-real estate secured 335,053 404,791 SBA non-real estate secured 10,667 11,100 Total commercial loans 1,934,491 2,576,839 Retail loans Single family residential 70,984 72,997 Consumer 1,958 3,284 Total retail loans 72,942 76,281 Loans held for investment before basis adjustment (1) 13,318,950 14,738,224 Basis adjustment associated with fair value hedge (2) (48,830) (61,926) Loans held for investment 13,270,120 14,676,298 Allowance for credit losses for loans held for investment (188,098) (195,651) Loans held for investment, net $ 13,082,022 $ 14,480,647 Total unfunded loan commitments $ 2,110,565 $ 2,489,203 Loans held for sale, at lower of cost or fair value 641 2,643 ______________________________ (1) Includes net deferred origination costs (fees) of $451,000 and $(1.9) million, and unaccreted fair value net purchase discounts of $46.2 million and $54.8 million as of September 30, 2023 and December 31, 2022, respectively. (2) Represents the basis adjustment associated with the application of hedge accounting on certain loans. Refer to Note 11 – Derivative Instruments for additional information. The Company originates SBA loans with the intent to sell the guaranteed portion of the loans prior to maturity and, therefore, designates them as held for sale. From time to time, the Company may purchase or sell other types of loans in order to manage concentrations, maximize interest income, change risk profiles, improve returns, and generate liquidity. Loans Serviced for Others and Loan Securitization The Company generally retains the servicing rights of the guaranteed portion of SBA loans sold, for which the Company initially records a servicing asset at fair value within its other assets category. Servicing assets are subsequently measured using the amortization method and amortized to noninterest income. At September 30, 2023 and December 31, 2022, the servicing assets totaled $2.0 million and $3.0 million, respectively, and were included in other assets in the Company’s consolidated statement of financial condition. Servicing assets are evaluated for impairment based upon the fair value of the servicing rights as compared to carrying amount. Impairment is recognized through a valuation allowance, to the extent the fair value is less than the carrying amount. At September 30, 2023 and December 31, 2022,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334,000 as of September 30, 2023 and December 31, 2022. Loans sold and serviced for others are not included in the accompanying consolidated statements of financial condition. The unpaid principal balance of loans and participations serviced for others was $406.0 million at September 30, 2023 and $463.4 million at December 31, 2022, respectively. Included in those totals are multifamily loans transferred through securitization with Freddie Mac of $50.8 million and $54.2 million at September 30, 2023 and December 31, 2022, respectively, and SBA participations serviced for others of $272.5 million and $315.3 million at September 30, 2023 and December 31, 2022, respectively. Concentration of Credit Risk As of September 30, 2023, the Company’s loan portfolio was primarily collateralized by various forms of real estate and business assets located predominate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25.8 million for secured loans and $495.5 million for unsecured loans at September 30, 2023. In order to manage concentration risk, the Bank maintains a house lending limit well below these statutory maximums. At September 30, 2023, the Bank’s largest aggregate outstanding balance of loans to one borrower was $169.2 million secured by multifamily properties. Credit Quality and Credit Risk Management The Company’s credit quality and credit risk are controll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nd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an independent loan review function and periodic internal audits, as well as by regulatory agencies during scheduled examinations. The following provides brief definitions for risk grades assigned to loans in the portfolio: • Pass assets carry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through foreclosure is also classified as substandard. • Doubtful assets have all the weaknesses inherent in substandard asse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or cash.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However, if a loan is not considered collateral dependent and management determines that the loan no longer possesses risk characteristics similar to other loans in the loan portfolio, the loan is individually evaluated, and the associated ACL is determined through the use of a discounted cash flow analysis. The following table stratifies the loans held for investment portfolio by the Company’s internal risk grading, and by year of origination, as well as the gross charge-offs on a year-to-date basis by year of origination as of September 30, 2023: Term Loans by Vintage (Dollars in thousands) 2023 2022 2021 2020 2019 Prior Revolving Revolving Converted to Term During the Period Total September 30, 2023 Investor loans secured by real estate CRE non-owner-occupied Pass $ 67,798 $ 506,175 $ 568,747 $ 194,206 $ 317,648 $ 820,980 $ — $ — $ 2,475,554 Special mention — 3,829 2,550 — — 626 — — 7,005 Substandard — 425 — — — 31,072 — — 31,497 Multifamily Pass 79,680 1,199,616 2,076,199 733,724 841,189 776,086 — — 5,706,494 Special mention — — — — — 234 — — 234 Substandard — — — — 12,482 — — — 12,482 Construction and land Pass 50,005 270,767 113,473 2,215 4,585 3,531 — — 444,576 SBA secured by real estate Pass — 6,500 130 493 4,814 17,406 — — 29,343 Substandard — — — — 535 7,876 — — 8,411 Total investor loans secured by real estate 197,483 1,987,312 2,761,099 930,638 1,181,253 1,657,811 — — 8,715,596 Current period gross charge-offs — — 217 — — 2,838 — — 3,055 Business loans secured by real estate CRE owner-occupied Pass 16,141 558,149 672,134 228,971 219,389 471,819 919 — 2,167,522 Special mention — 15,406 — — 4,062 15,343 — — 34,811 Substandard — 10,270 2,178 4,131 324 9,566 — — 26,469 Franchise real estate secured Pass 10,650 39,567 126,459 26,929 16,453 74,462 — — 294,520 Special mention — 7,635 3,793 — 809 1,634 — — 13,871 Substandard — 943 — — 3,824 293 — — 5,060 SBA secured by real estate Pass 114 9,375 7,944 2,127 4,124 24,050 — — 47,734 Special mention — 535 — — — 84 — — 619 Substandard — — — — — 5,315 — — 5,315 Total loans secured by business real estate 26,905 641,880 812,508 262,158 248,985 602,566 919 — 2,595,921 Current period gross charge-offs — — 318 191 — 1,861 — — 2,370 Commercial loans Commercial and industrial Pass 46,478 188,940 177,244 45,146 115,645 155,222 711,808 5,343 1,445,826 Special mention — 28,423 12,402 155 27 2,163 58,905 77 102,152 Substandard — 6,795 2,931 642 179 1,184 11,093 13,000 35,824 Doubtful — 4,187 — — — — — 782 4,969 Term Loans by Vintage (Dollars in thousands) 2023 2022 2021 2020 2019 Prior Revolving Revolving Converted to Term During the Period Total September 30, 2023 Franchise non-real estate secured Pass $ 6,963 $ 76,818 $ 116,268 $ 16,897 $ 36,419 $ 58,279 $ — $ 774 $ 312,418 Special mention 442 866 1,702 — 651 735 — — 4,396 Substandard — 2,914 338 2,517 10,875 1,595 — — 18,239 SBA non-real estate secured Pass 508 4,559 347 116 1,518 2,628 — — 9,676 Substandard — 538 — 144 55 254 — — 991 Total commercial loans 54,391 314,040 311,232 65,617 165,369 222,060 781,806 19,976 1,934,491 Current period gross charge-offs 56 3,003 62 5 356 37 4,779 503 8,801 Retail loans Single family residential Pass 20 — — 170 — 44,607 26,186 — 70,983 Substandard — — — — — 1 — — 1 Consumer loans Pass — — 3 11 7 808 1,129 — 1,958 Total retail loans 20 — 3 181 7 45,416 27,315 — 72,942 Current period gross charge-offs — — — — — 983 2 — 985 Loans held for investment before basis adjustment (1) $ 278,799 $ 2,943,232 $ 3,884,842 $ 1,258,594 $ 1,595,614 $ 2,527,853 $ 810,040 $ 19,976 $ 13,318,950 Total current period gross charge-offs 56 3,003 597 196 356 5,719 4,781 503 15,211 ______________________________ (1) Excludes the basis adjustment of $48.8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2: Term Loans by Vintage (Dollars in thousands) 2022 2021 2020 2019 2018 Prior Revolving Revolving Converted to Term During the Period Total December 31, 2022 Investor loans secured by real estate CRE non-owner-occupied Pass $ 523,895 $ 607,153 $ 208,760 $ 347,889 $ 308,317 $ 651,593 $ — $ — $ 2,647,607 Special mention — — — — 7,487 — — — 7,487 Substandard — — — — 194 4,570 — 463 5,227 Multifamily Pass 1,230,359 2,187,255 786,436 889,737 263,241 732,808 — — 6,089,836 Special mention — — — 12,667 — — — — 12,667 Substandard — 6,057 — 2,723 — 743 — — 9,523 Construction and land Pass 187,567 154,231 38,760 9,615 1,843 7,018 — — 399,034 Term Loans by Vintage (Dollars in thousands) 2022 2021 2020 2019 2018 Prior Revolving Revolving Converted to Term During the Period Total December 31, 2022 SBA secured by real estate Pass $ 6,571 $ 130 $ 493 $ 5,407 $ 7,361 $ 13,199 $ — $ — $ 33,161 Substandard — — — — 2,416 6,558 — — 8,974 Total investor loans secured by real estate 1,948,392 2,954,826 1,034,449 1,268,038 590,859 1,416,489 — 463 9,213,516 Business loans secured by real estate CRE owner-occupied Pass 593,826 718,223 242,125 240,772 114,581 448,531 5,661 — 2,363,719 Special mention 334 1,015 — — 675 327 — — 2,351 Substandard 10,838 2,541 11,970 2,403 4,676 33,665 — — 66,093 Franchise real estate secured Pass 54,654 131,541 33,513 44,229 32,815 55,893 — — 352,645 Special mention 4,891 13,145 — — — — — — 18,036 Substandard 980 — — 6,092 — 304 — — 7,376 SBA secured by real estate Pass 10,993 6,978 2,329 5,710 4,440 25,415 — — 55,865 Special mention — — — — — 118 — — 118 Substandard — — — — 1,354 4,031 — — 5,385 Total loans secured by business real estate 676,516 873,443 289,937 299,206 158,541 568,284 5,661 — 2,871,588 Commercial loans Commercial and industrial Pass 282,131 262,044 55,659 155,310 78,684 121,918 1,134,568 3,412 2,093,726 Special mention 15,105 3,567 798 — 1,864 41 9,898 — 31,273 Substandard 2,590 80 — 3,867 562 1,029 27,680 141 35,949 Franchise non-real estate secured Pass 102,542 128,030 18,486 46,027 28,664 43,486 778 — 368,013 Special mention 1,372 14,382 — 11,829 — — — — 27,583 Substandard 1,757 385 2,852 2,256 1,637 308 — — 9,195 SBA non-real estate secured Pass 3,444 435 276 1,638 633 3,124 — — 9,550 Substandard — — — 130 224 606 — 590 1,550 Total commercial loans 408,941 408,923 78,071 221,057 112,268 170,512 1,172,924 4,143 2,576,839 Retail loans Single family residential Pass — — 176 — 22 49,729 23,065 — 72,992 Substandard — — — — — 5 — — 5 Consumer loans Pass — 6 17 11 — 969 2,254 — 3,257 Substandard — — — — — 27 — — 27 Total retail loans — 6 193 11 22 50,730 25,319 — 76,281 Loans held for investment $ 3,033,849 $ 4,237,198 $ 1,402,650 $ 1,788,312 $ 861,690 $ 2,206,015 $ 1,203,904 $ 4,606 $ 14,738,224 ______________________________ (1) Excludes the basis adjustment of $61.9 million to the carrying amount of certain loans included in fair value hedging relationships. Refer to Note 11 – Derivative Instruments for additional information. The following tables stratify the loans held for investment portfolio by delinquency as of the periods indicated: Days Past Due (Dollars in thousands) Current 30-59 60-89 90+ Total September 30, 2023 Investor loans secured by real estate CRE non-owner-occupied $ 2,513,631 $ — $ — $ 425 $ 2,514,056 Multifamily 5,719,210 — — — 5,719,210 Construction and land 444,576 — — — 444,576 SBA secured by real estate 37,002 — 332 420 37,754 Total investor loans secured by real estate 8,714,419 — 332 845 8,715,596 Business loans secured by real estate CRE owner-occupied 2,224,107 — — 4,695 2,228,802 Franchise real estate secured 313,451 — — — 313,451 SBA secured by real estate 52,495 — — 1,173 53,668 Total business loans secured by real estate 2,590,053 — — 5,868 2,595,921 Commercial loans Commercial and industrial 1,585,718 2,677 143 233 1,588,771 Franchise non-real estate secured 335,053 — — — 335,053 SBA not secured by real estate 9,840 289 — 538 10,667 Total commercial loans 1,930,611 2,966 143 771 1,934,491 Retail loans Single family residential 70,984 — — — 70,984 Consumer loans 1,957 1 — — 1,958 Total retail loans 72,941 1 — — 72,942 Loans held for investment before basis adjustment (1) $ 13,308,024 $ 2,967 $ 475 $ 7,484 $ 13,318,950 December 31, 2022 Investor loans secured by real estate CRE non-owner-occupied $ 2,655,892 $ — $ — $ 4,429 $ 2,660,321 Multifamily 6,103,246 2,723 — 6,057 6,112,026 Construction and land 399,034 — — — 399,034 SBA secured by real estate 42,135 — — — 42,135 Total investor loans secured by real estate 9,200,307 2,723 — 10,486 9,213,516 Business loans secured by real estate CRE owner-occupied 2,424,174 1,434 — 6,555 2,432,163 Franchise real estate secured 370,984 7,073 — — 378,057 SBA secured by real estate 60,177 — 104 1,087 61,368 Total business loans secured by real estate 2,855,335 8,507 104 7,642 2,871,588 Commercial loans Commercial and industrial 2,152,302 4,657 81 3,908 2,160,948 Franchise non-real estate secured 401,199 3,592 — — 404,791 SBA not secured by real estate 10,511 — — 589 11,100 Total commercial loans 2,564,012 8,249 81 4,497 2,576,839 Retail loans Single family residential 71,940 1,057 — — 72,997 Consumer loans 3,282 2 — — 3,284 Total retail loans 75,222 1,059 — — 76,281 Loans held for investment before basis adjustment (1) $ 14,694,876 $ 20,538 $ 185 $ 22,625 $ 14,738,224 ______________________________ (1) Excludes the basis adjustment of $48.8 million and $61.9 million to the carrying amount of certain loans included in fair value hedging relationships as of September 30, 2023 and December 31, 2022, respectively. Refer to Note 11 – Derivative Instruments for additional information.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loans made to borrowers experiencing financial difficulty,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September 30, 2023, $25.5 million of loans were individually evaluated with no ACL attributed to such loans. At September 30, 2023, $12.5 million of individually evaluated loans were evaluated based on the underlying value of the collateral and $13.0 million were evaluated using a discounted cash flow approach. All individually evaluated loans were on nonaccrual status at September 30, 2023. As of December 31, 2022, $30.9 million of loans were individually evaluated, and the ACL attributed to such loans totaled $1.7 million. At December 31, 2022, all individually evaluated loans were evaluated based on the underlying value of the collateral and none were evaluated using a discounted cash flow approach. All individually evaluated loans were on nonaccrual status at December 31, 2022. Purchased Credit Deteriorated Loans The Company analyzed acquired loans for more-than-insignificant deterioration in credit quality since their origination. Such loans are classified as purchased credit deteriorated (“PCD”) loans. Please see Note 1 - Description of Business and Summary of Significant Accounting Policies of our audited consolidated financial statements included in our 2022 Form 10-K for more information concerning the accounting for PCD loans. The Company had PCD loans of $387.4 million and $422.7 million at September 30, 2023 and December 31, 2022,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6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However, when such loans are well-secured and in the process of collection, the Company may continue with the accrual of interest. The Company had loans on nonaccrual status of $25.5 million at September 30, 2023 and $30.9 million at December 31, 2022. During the three months ended September 30, 2023, we had non-relationship syndicated C&amp;I participation loans to one lending relationship totaling $13.0 million being placed on nonaccrual status that resulted in an interest accrual reversal of $1.7 million against interest income. These loans were modified with a partial charge-off during the three months ended September 30, 2023. Subsequent to the loan modification, all loans were paid current as of September 30, 2023. The Company did not record income from the receipt of cash payments related to nonaccruing loans during the three and nine months ended September 30, 2023 and 2022. The Company had no loans 90 days or more past due and still accruing at September 30, 2023 and December 31, 2022. The following tables provide a summary of nonaccrual loans as of the dates indicated: Nonaccrual Loans (1) Collateral Dependent Loans Non-Collateral Dependent Loans Total Nonaccrual Loans Nonaccrual Loans with No ACL (Dollars in thousands) Balance ACL Balance ACL September 30, 2023 Investor loans secured by real estate CRE non-owner-occupied $ 425 $ — $ — $ — $ 425 $ 425 SBA secured by real estate 1,242 — — — 1,242 1,242 Total investor loans secured by real estate 1,667 — — — 1,667 1,667 Business loans secured by real estate CRE owner-occupied 8,826 — — — 8,826 8,826 SBA secured by real estate 1,173 — — — 1,173 1,173 Total business loans secured by real estate 9,999 — — — 9,999 9,999 Commercial loans Commercial and industrial 233 — 13,021 — 13,254 13,254 SBA non-real estate secured 538 — — — 538 538 Total commercial loans 771 — 13,021 — 13,792 13,792 Total nonaccrual loans $ 12,437 $ — $ 13,021 $ — $ 25,458 $ 25,458 December 31, 2022 Investor loans secured by real estate CRE non-owner-occupied $ 4,429 $ — $ — $ — $ 4,429 $ 4,429 Multifamily 8,780 — — — 8,780 8,780 SBA secured by real estate 533 — — — 533 533 Total investor loans secured by real estate 13,742 — — — 13,742 13,742 Business loans secured by real estate CRE owner-occupied 11,475 1,742 — — 11,475 9,733 SBA secured by real estate 1,191 — — — 1,191 1,191 Total business loans secured by real estate 12,666 1,742 — — 12,666 10,924 Commercial loans Commercial and industrial 3,908 — — — 3,908 3,908 SBA non-real estate secured 589 — — — 589 589 Total commercial loans 4,497 — — — 4,497 4,497 Total nonaccrual loans $ 30,905 $ 1,742 $ — $ — $ 30,905 $ 29,163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Residential Real Estate Loans In Process of Foreclosure The Company had no consumer mortgage loans collateralized by residential real estate property for which formal foreclosure proceedings were in process as of September 30, 2023 or December 31, 2022. Modified Loans to Troubled Borrowers On January 1, 2023, the Company adopted ASU 2022-02, Financial Instruments - Credit Losses (Topic 326) Troubled Debt Restructurings and Vintage Disclosures, which introduces new reporting requirements for modifications of loans to borrowers experiencing financial difficulty. The Company also refers to these loans as modified loans to troubled borrowers. An MLTB arises from a modification made to a loan in order to alleviate temporary difficulties in the borrower’s financial condition and/or constraints on the borrower’s ability to repay the loan, and to minimize potential losses to the Company. GAAP requires that certain types of modifications be reported, which consist of the following: (i) principal forgiveness, (ii) interest rate reduction, (iii) other-than-insignificant payment delay, (iv) term extension, or any combination of the foregoing. The ACL for an MLTB is measured on a c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Credit Loss [Abstract]</t>
        </is>
      </c>
      <c r="B3" s="4" t="inlineStr">
        <is>
          <t xml:space="preserve"> </t>
        </is>
      </c>
    </row>
    <row r="4">
      <c r="A4" s="4" t="inlineStr">
        <is>
          <t>Allowance for Credit Losses</t>
        </is>
      </c>
      <c r="B4" s="4" t="inlineStr">
        <is>
          <t xml:space="preserve">Allowance for Credit Losses The Company maintains an ACL for loans and unfunded loan commitments in accordance with ASC 326 - Financial Instruments - Credit Losses . ASC 326 requires the Company to recognize estimates for lifetime credit losses on loans and unfunded loan commitments at the time of origination or acquisition. The recognition of credit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oan-to-value ratios (“LTV”),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September 30, 2023 includes assumptions concerning the rising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Three Months Ended September 30, 2023 (Dollars in thousands) Beginning ACL Balance Charge-offs Recoveries Provision for Credit Losses Ending ACL Balance Investor loans secured by real estate CRE non-owner occupied $ 31,545 $ — $ 51 $ (13) $ 31,583 Multifamily 55,648 — — (427) 55,221 Construction and land 7,707 — — 799 8,506 SBA secured by real estate 2,331 (108) — (24) 2,199 Business loans secured by real estate CRE owner-occupied 28,515 — 12 559 29,086 Franchise real estate secured 6,855 — — 711 7,566 SBA secured by real estate 4,511 — 128 (77) 4,562 Commercial loans Commercial and industrial 39,586 (7,386) 565 (268) 32,497 Franchise non-real estate secured 14,642 — 50 1,087 15,779 SBA non-real estate secured 399 (67) 3 137 472 Retail loans Single family residential 455 — — 36 491 Consumer loans 139 — — (3) 136 Totals $ 192,333 $ (7,561) $ 809 $ 2,517 $ 188,098 Nine Months Ended September 30, 2023 (Dollars in thousands) Beginning ACL Balance Charge-offs Recoveries Provision for Credit Losses Ending Investor loans secured by real estate CRE non-owner occupied $ 33,692 $ (2,657) $ 66 $ 482 $ 31,583 Multifamily 56,334 (290) 1 (824) 55,221 Construction and land 7,114 — — 1,392 8,506 SBA secured by real estate 2,592 (108) — (285) 2,199 Business loans secured by real estate CRE owner-occupied 32,340 (2,370) 36 (920) 29,086 Franchise real estate secured 7,019 — — 547 7,566 SBA secured by real estate 4,348 — 208 6 4,562 Commercial loans Commercial and industrial 35,169 (8,734) 945 5,117 32,497 Franchise non-real estate secured 16,029 — 150 (400) 15,779 SBA non-real estate secured 441 (67) 68 30 472 Retail loans Single family residential 352 (90) 1 228 491 Consumer loans 221 (895) 35 775 136 Totals $ 195,651 $ (15,211) $ 1,510 $ 6,148 $ 188,098 Three Months Ended September 30, 2022 (Dollars in thousands) Beginning ACL Balance Charge-offs Recoveries Provision for Credit Losses Ending Investor loans secured by real estate CRE non-owner occupied $ 37,221 $ (1,128) $ — $ 1,011 $ 37,104 Multifamily 56,293 — — (207) 56,086 Construction and land 5,436 — — 1,004 6,440 SBA secured by real estate 2,865 — — 90 2,955 Business loans secured by real estate CRE owner-occupied 31,461 — 19 346 31,826 Franchise real estate secured 6,530 — — 180 6,710 SBA secured by real estate 5,149 — — (364) 4,785 Commercial loans Commercial and industrial 37,048 (190) 143 (1,503) 35,498 Franchise non-real estate secured 13,124 — — 70 13,194 SBA non-real estate secured 452 — 26 (38) 440 Retail loans Single family residential 278 — 58 (40) 296 Consumer loans 218 — — (3) 215 Totals $ 196,075 $ (1,318) $ 246 $ 546 $ 195,549 Nine Months Ended September 30, 2022 (Dollars in thousands) Beginning ACL Balance Charge-offs Recoveries Provision for Credit Losses Ending Investor loans secured by real estate CRE non-owner occupied $ 37,380 $ (1,128) $ — $ 852 $ 37,104 Multifamily 55,209 — — 877 56,086 Construction and land 5,211 — — 1,229 6,440 SBA secured by real estate 3,201 (70) — (176) 2,955 Business loans secured by real estate CRE owner-occupied 29,575 — 33 2,218 31,826 Franchise real estate secured 7,985 — — (1,275) 6,710 SBA secured by real estate 4,866 — — (81) 4,785 Commercial loans Commercial and industrial 38,136 (7,750) 2,517 2,595 35,498 Franchise non-real estate secured 15,084 (448) — (1,442) 13,194 SBA non-real estate secured 565 (50) 44 (119) 440 Retail loans Single family residential 255 — 91 (50) 296 Consumer loans 285 (2) — (68) 215 Totals $ 197,752 $ (9,448) $ 2,685 $ 4,560 $ 195,549 The decrease in the ACL for loans held for investment during the three months ended September 30, 2023 of $4.2 million was reflective of $6.8 million in net charge-offs, partially offset by $2.5 million in provision for credit losses. The provision for credit losses during the three months ended September 30, 2023 was largely attributed to increases associated with economic forecasts, offset by a decrease in the balance of loans held of investment. For the nine months ended September 30, 2023, the ACL decreased $7.6 million. The decline in the ACL during this period was reflective of $13.7 million in net charge-offs, partially offset by $6.1 million in provision for credit losses. The provision for credit losses during the nine months ended September 30, 2023 was largely attributed to increases associated with economic forecasts, as well as changes in asset quality, offset by a decrease in loans held for investment. Charge-offs during the three months ended September 30, 2023 were largely attributed to one C&amp;I lending relationship that already had a specific reserve as well as two syndicated C&amp;I loans to one lending relationship that were modified with a partial charge-off. Charge-offs during the nine months ended September 30, 2023 were largely attributed to two C&amp;I lending relationships, one CRE non-owner-occupied lending relationship, and one CRE owner-occupied lending relationship. The decrease in the ACL for loans held for investment during the three months ended September 30, 2022 of $526,000 was comprised of $1.1 million in net charge-offs, partially offset by a $546,000 provision for credit losses. The provision for credit losses for the three months ended September 30, 2022 was reflective of a combination of factors, including an increase due to specific reserves on two individually evaluated loans, a decrease due to an overall decline in loans held for investment and changes in the composition of the loan portfolio. The decrease in the ACL for loans held for investment during the nine months ended September 30, 2022 of $2.2 million was attributed to net charge-offs of $6.8 million, partially offset by a $4.6 million provision for credit losses. The provision for credit losses during the nine months ended September 30, 2022 was largely attributed to an increase in loans held for investment and specific reserves on two individually evaluated loans, partially offset by the favorable impact of macroeconomic forecasts. Charge-offs during the three months ended September 30, 2022 were largely attributed to one CRE non-owner-occupied relationship, while charge-offs during the nine months ended September 30, 2022 were attributed to one C&amp;I lending relationship and one CRE non-owner-occupied lending relationship. Allowance for Credit Losses for Off-Balance Sheet Commitments The Company maintains an ACL for off-balance sheet commitments related to unfunded loans and lines of credit, which is included in other liabilities of the consolidated statements of financial condition. The allowance for off-balance sheet commitments was $25.8 million at September 30, 2023, representing an increase of $1.4 million from $24.5 million at June 30, 2023, and an increase of approximately $2.2 million from $23.6 million at December 31, 2022. The provision expense for off-balance sheet commitments of $1.4 million during the three months ended September 30, 2023 was attributed, in large part, to changes in economic forecasts, partially offset by a decline in the balance of unfunded commitments. The provision expense during the nine months ended September 30, 2023 was largely attributed to economic forecasts, partially offset by changes in the mix of unfunded commitments between various loan segments, and a decrease in the balance of unfunded commitments. The Company recorded a provision for credit losses on off-balance sheet commitments of $549,000 during the three months ended September 30, 2022, and a provision recapture for off-balance sheet commitments of $2.6 million during the nine months ended September 30, 2022. The provision for credit losses in the third quarter of 2022 was largely due to higher unfunded commitments in the commercial and industrial loan segment. The provision recapture during the first nine months of 2022 was largely reflective of slightly favorable macroeconomic forecasts reflected in the Company’s ACL model and changes in the mix of unfunded commitments between various loan segments. The following table summarizes the activities in the ACL for off-balance sheet commitments for the periods indicated: Three Months Ended Nine Months Ended September 30, September 30, September 30, September 30, (Dollars in thousands) 2023 2022 2023 2022 Beginning ACL balance $ 24,455 $ 24,106 $ 23,641 $ 27,290 Provision for credit losses on off-balance sheet commitments 1,386 549 2,200 (2,635) Ending ACL balance $ 25,841 $ 24,655 $ 25,841 $ 24,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901.3 million at September 30, 2023 and December 31, 2022. The Company did not record any adjustments to goodwill during the three and nine months ended September 30, 2023 and September 30, 2022. The Company’s policy is to assess goodwill for impairment on an annual basis during the fourth quarter of each year, and more frequently if events or circumstances lead management to believe the value of goodwill may be impaired. Due to the market volatility experienced in the banking sector in 2023, the Company assessed goodwill for impairment at September 30, 2023, by performing a quantitative assessment of goodwill as of September 30, 2023, in accordance with ASC 350-20, Intangibles - Goodwill and Other - Goodwill . The quantitative assessment was performed with the assistance of an independent third party, and the results of this assessment indicated the value of goodwill assets were not impaired as of September 30, 2023. Other intangible assets with definite lives were $46.3 million at September 30, 2023, consisting of $44.2 million in core deposit intangibles and $2.1 million in customer relationship intangibles. At December 31, 2022, other intangibles assets were $55.6 million, consisting of $53.2 million in core deposit intangibles and $2.4 million in customer relationship intangibles. The following table summarizes the change in the balance of core deposit intangibles and customer relationship intangibles, and the related accumulated amortization for the periods indicated below: Three Months Ended Nine Months Ended September 30, September 30, September 30, September 30, (Dollars in thousands) 2023 2022 2023 2022 Gross amount of intangible assets: Beginning balance $ 145,212 $ 145,212 $ 145,212 $ 145,212 Additions due to acquisitions — — — — Ending balance 145,212 145,212 145,212 145,212 Accumulated amortization: Beginning balance (95,850) (82,712) (89,624) (75,641) Amortization (3,055) (3,472) (9,281) (10,543) Ending balance (98,905) (86,184) (98,905) (86,184) Net intangible assets $ 46,307 $ 59,028 $ 46,307 $ 59,028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9 Months Ended</t>
        </is>
      </c>
    </row>
    <row r="2">
      <c r="B2" s="2" t="inlineStr">
        <is>
          <t>Sep. 30, 2023</t>
        </is>
      </c>
    </row>
    <row r="3">
      <c r="A3" s="3" t="inlineStr">
        <is>
          <t>Debt Disclosure [Abstract]</t>
        </is>
      </c>
      <c r="B3" s="4" t="inlineStr">
        <is>
          <t xml:space="preserve"> </t>
        </is>
      </c>
    </row>
    <row r="4">
      <c r="A4" s="4" t="inlineStr">
        <is>
          <t>Subordinated Debentures</t>
        </is>
      </c>
      <c r="B4" s="4" t="inlineStr">
        <is>
          <t>Subordinated Debentures As of September 30, 2023, the Company had three subordinated notes with an aggregate carrying value of $331.7 million and a weighted interest rate of 5.31%, compared to $331.2 million with a weighted interest rate of 5.32% at December 31, 2022. The increase of $478,000 was primarily due to amortization of debt issuance costs. The following table summarizes our outstanding subordinated debentures as of the dates indicated: Carrying Value (Dollars in thousands) Stated Maturity Current Interest Rate Current Principal Balance September 30, 2023 December 31, 2022 Subordinated notes Subordinated notes due 2024, 5.75% per annum September 3, 2024 5.75 % $ 60,000 $ 59,880 $ 59,791 Subordinated notes due 2029, 4.875% per annum until May 15, 2024, 3-month term SOFR +2.762% thereafter May 15, 2029 4.875 % 125,000 123,577 123,386 Subordinated notes due 2030, 5.375% per annum until June 15, 2025, 3-month term SOFR +5.170% thereafter June 15, 2030 5.375 % 150,000 148,225 148,027 Total subordinated debentures $ 335,000 $ 331,682 $ 331,204 Upon the cessation of LIBOR on June 30, 2023, the LIBOR-based benchmark rate after May 15, 2024 for our subordinated notes due 2029 transitioned to 3-month term SOFR as successor base rate plus the relevant spread adjustment.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of BBB+ for the Bank. The Corporation’s and Bank’s ratings were reaffirmed in June 2023 by KBRA. For additional information on the Company’s subordinated debentures, see “ Note 13 — Subordinated Debentures ” to the consolidated financial statements in the Company’s 2022 Form 10-K. For regulatory capital purposes, subordinated notes qualify as Tier 2 capital, subject to limitations. Per applicable Federal Reserve rules and regulations, the amount of the subordinated notes qualifying as Tier 2 regulatory capital is phased out by 20 % of the original amount of the subordinated notes in each of the five years beginning on the fifth anniversary preceding the maturity date of the subordinated notes. The regulatory total capital ratios of the Company and the Bank continued to exceed regulatory minimums, inclusive of the fully phased-in capital conservation bu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rporation’s earnings per share calculations for the periods indicated: Three Months Ended (Dollars in thousands, except per share data) September 30, 2023 September 30, 2022 Basic Net income $ 46,030 $ 73,363 Less: dividends and undistributed earnings allocated to participating securities (823) (917) Net income allocated to common stockholders $ 45,207 $ 72,446 Weighted average common shares outstanding 94,189,844 93,793,502 Basic earnings per common share $ 0.48 $ 0.77 Diluted Net income allocated to common stockholders $ 45,207 $ 72,446 Weighted average common shares outstanding 94,189,844 93,793,502 Dilutive effect of share-based compensation 93,164 327,135 Weighted average diluted common shares 94,283,008 94,120,637 Diluted earnings per common share $ 0.48 $ 0.77 Nine Months Ended (Dollars in thousands, except per share data) September 30, 2023 September 30, 2022 Basic Net income $ 166,228 $ 210,070 Less: dividends and undistributed earnings allocated to participating securities (2,674) (2,467) Net income allocated to common stockholders $ 163,554 $ 207,603 Weighted average common shares outstanding 94,072,463 93,687,230 Basic earnings per common share $ 1.74 $ 2.22 Diluted Net income allocated to common stockholders $ 163,554 $ 207,603 Weighted average common shares outstanding 94,072,463 93,687,230 Dilutive effect of share-based compensation 142,383 367,886 Weighted average diluted common shares 94,214,846 94,055,116 Diluted earnings per common share $ 1.74 $ 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 presents information about the Company’s financial assets and liabilities measured at fair value on a recurring basis at the dates indicated: September 30, 2023 Fair Value Measurement Using Total Fair Value (Dollars in thousands) Level 1 Level 2 Level 3 Financial assets AFS investment securities: U.S. Treasury $ — $ 12,914 $ — $ 12,914 Agency — 405,514 — 405,514 Corporate — 504,808 — 504,808 Collateralized mortgage obligations — 304,330 — 304,330 Mortgage-backed securities — 687,033 — 687,033 Total AFS investment securities $ — $ 1,914,599 $ — $ 1,914,599 Equity securities $ 898 $ — $ — $ 898 Derivative assets: Foreign exchange contracts $ 22 $ — $ — $ 22 Interest rate swaps (1) — 8,198 — 8,198 Equity warrants — — 391 391 Total derivative assets $ 22 $ 8,198 $ 391 $ 8,611 Financial liabilities Derivative liabilities: Interest rate swaps $ — $ 15,176 $ — $ 15,176 Total derivative liabilities $ — $ 15,176 $ — $ 15,176 ______________________________ (1) Represents amounts after the application of variation margin payments as settlements with central counterparties, where applicable. See Note 11 – Derivative Instruments for additional information. December 31, 2022 Fair Value Measurement Using Total Fair Value (Dollars in thousands) Level 1 Level 2 Level 3 Financial assets AFS investment securities: U.S. Treasury $ — $ 47,017 $ — $ 47,017 Agency — 431,438 — 431,438 Corporate — 542,548 — 542,548 Collateralized mortgage obligations — 764,229 — 764,229 Mortgage-backed securities — 815,781 — 815,781 Total AFS investment securities $ — $ 2,601,013 $ — $ 2,601,013 Equity securities (1) $ 925 $ — $ — $ 13,526 Derivative assets: Foreign exchange contracts $ 1 $ — $ — $ 1 Interest rate swaps (2) — 7,053 — 7,053 Equity warrants — — 1,894 1,894 Total derivative assets $ 1 $ 7,053 $ 1,894 $ 8,948 Financial liabilities Derivative liabilities: Foreign exchange $ 1 $ — $ — $ 1 Interest rate swaps — 12,530 — 12,530 Total derivative liabilities $ 1 $ 12,530 $ — $ 12,53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 The following table is a reconciliation of the fair value of the equity warrants that are classified as Level 3 and measured on a recurring basis as of: Three Months Ended Nine Months Ended September 30, September 30, September 30, September 30, (Dollars in thousands) 2023 2022 2023 2022 Beginning balance $ 407 $ 1,906 $ 1,894 $ 1,889 Change in fair value (1) (16) 5 (41) 22 Net exercise — — (1,462) — Ending balance $ 391 $ 1,911 $ 391 $ 1,911 ______________________________ (1) The changes in fair value are included in other income on the consolidated statement of income. The following table presents quantitative information about Level 3 fair value measurements for assets measured at fair value on a recurring basis at the dates indicated. September 30, 2023 Range (Dollars in thousands) Fair Value Valuation Technique(s) Unobservable Input(s) Min Max Weighted Average Equity warrants $ 391 Black-Scholes Volatility 35.00% 5.03% 5.50% 35.00% 5.03% 5.50% 35.00% 5.03% 5.50% December 31, 2022 Range (Dollars in thousands) Fair Value Valuation Technique(s) Unobservable Input(s) Min Max Weighted Average Equity warrants $ 1,894 Black-Scholes Volatility 30.00% 4.32% 6.00% 35.00% 4.41% 16.00% 31.14% 4.39% 13.60%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ther real estate owned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September 30, 2023,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nine months ended September 30, 2023. The following table presents our assets measured at fair value on a nonrecurring basis at the dates indicated. September 30, 2023 Fair Value Measurement Using Total (Dollars in thousands) Level 1 Level 2 Level 3 Financial assets Collateral dependent loans $ — $ — $ 419 $ 419 Other real estate owned — — 450 450 Total assets $ — $ — $ 869 $ 869 December 31, 2022 Fair Value Measurement Using Total (Dollars in thousands) Level 1 Level 2 Level 3 Financial assets Collateral dependent loans $ — $ — $ 3,180 $ 3,180 The following table presents quantitative information about Level 3 fair value measurements for assets measured at fair value on a nonrecurring basis at the dates indicated. September 30, 2023 Range (Dollars in thousands) Fair Value Valuation Technique(s) Unobservable Input(s) Min Max Weighted Average Investor loans secured by real estate SBA secured by real estate (1) $ 419 Fair value of collateral Cost to sell 10.00% 10.00% 10.00% Total individually evaluated loans 419 Other real estate owned 450 Fair value of property Cost to sell 10.00% 10.00% 10.00% Total assets $ 869 December 31, 2022 Range (Dollars in thousands) Fair Value Valuation Technique(s) Unobservable Input(s) Min Max Weighted Average Commercial loans Commercial and industrial $ 3,180 Fair value of collateral Collateral discount and cost to sell 6.00% 6.00% 6.00% Total individually evaluated loans $ 3,180 ______________________________ (1) SBA loans that are collateralized by hotel/motel real property. Fair Values of Financial Instruments The fair value estimates presented herein are based on pertinent information available to management as of the dates indicated, representing an exit price. At September 30, 2023 (Dollars in thousands) Carrying Level 1 Level 2 Level 3 Estimated Assets Cash and cash equivalents $ 1,400,276 $ 1,400,276 $ — $ — $ 1,400,276 Interest-bearing time deposits with financial institutions 1,242 1,242 — — 1,242 HTM investment securities 1,737,866 — 1,354,434 — 1,354,434 AFS investment securities 1,914,599 — 1,914,599 — 1,914,599 Equity securities 898 898 — — 898 Loans held for sale 641 — 666 — 666 Loans held for investment, net 13,270,120 — — 12,405,677 12,405,677 Derivative assets (1) 8,611 22 8,198 391 8,611 Accrued interest receivable 68,131 — 68,131 — 68,131 Liabilities Deposit accounts $ 16,007,447 $ — $ 16,010,816 $ — $ 16,010,816 FHLB advances 800,000 — 786,086 — 786,086 Subordinated debentures 331,682 — 319,637 — 319,637 Derivative liabilities 15,176 — 15,176 — 15,176 Accrued interest payable 29,822 — 29,822 — 29,822 ______________________________ (1) Represents amounts after the application of variation margin payments as settlements with central counterparties, where applicable. See Note 11 – Derivative Instruments for additional information. At December 31, 2022 (Dollars in thousands) Carrying Level 1 Level 2 Level 3 Estimated Assets Cash and cash equivalents $ 1,101,249 $ 1,101,249 $ — $ — $ 1,101,249 Interest-bearing time deposits with financial institutions 1,734 1,734 — — 1,734 HTM investment securities 1,388,103 — 1,097,096 — 1,097,096 AFS investment securities 2,601,013 — 2,601,013 — 2,601,013 Equity securities (1) 13,526 925 — — 13,526 Loans held for sale 2,643 — 2,755 — 2,755 Loans held for investment, net 14,676,298 — — 13,846,403 13,846,403 Derivative assets (2) 8,948 1 7,053 1,894 8,948 Accrued interest receivable 73,784 — 73,784 — 73,784 Liabilities Deposit accounts $ 17,352,401 $ — $ 17,334,219 $ — $ 17,334,219 FHLB advances 1,000,000 — 982,695 — 982,695 Subordinated debentures 331,204 — 327,609 — 327,609 Derivative liabilities 12,531 1 12,530 — 12,531 Accrued interest payable 14,661 — 14,661 — 14,66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3976</v>
      </c>
      <c r="C3" s="6" t="n">
        <v>135207</v>
      </c>
    </row>
    <row r="4">
      <c r="A4" s="4" t="inlineStr">
        <is>
          <t>Interest-bearing deposits with financial institutions</t>
        </is>
      </c>
      <c r="B4" s="5" t="n">
        <v>1246300</v>
      </c>
      <c r="C4" s="5" t="n">
        <v>966042</v>
      </c>
    </row>
    <row r="5">
      <c r="A5" s="4" t="inlineStr">
        <is>
          <t>Cash and cash equivalents</t>
        </is>
      </c>
      <c r="B5" s="5" t="n">
        <v>1400276</v>
      </c>
      <c r="C5" s="5" t="n">
        <v>1101249</v>
      </c>
    </row>
    <row r="6">
      <c r="A6" s="4" t="inlineStr">
        <is>
          <t>Interest-bearing time deposits with financial institutions</t>
        </is>
      </c>
      <c r="B6" s="5" t="n">
        <v>1242</v>
      </c>
      <c r="C6" s="5" t="n">
        <v>1734</v>
      </c>
    </row>
    <row r="7">
      <c r="A7" s="4" t="inlineStr">
        <is>
          <t>Investments securities held-to-maturity, at amortized cost, net of allowance for credit losses of $128 and $43 (fair value of $1,354,434 and $1,097,096) at September 30, 2023 and December 31, 2022, respectively</t>
        </is>
      </c>
      <c r="B7" s="5" t="n">
        <v>1737866</v>
      </c>
      <c r="C7" s="5" t="n">
        <v>1388103</v>
      </c>
    </row>
    <row r="8">
      <c r="A8" s="4" t="inlineStr">
        <is>
          <t>Investment securities available-for-sale, at fair value</t>
        </is>
      </c>
      <c r="B8" s="5" t="n">
        <v>1914599</v>
      </c>
      <c r="C8" s="5" t="n">
        <v>2601013</v>
      </c>
    </row>
    <row r="9">
      <c r="A9" s="4" t="inlineStr">
        <is>
          <t>FHLB, FRB, and other stock</t>
        </is>
      </c>
      <c r="B9" s="5" t="n">
        <v>105505</v>
      </c>
      <c r="C9" s="5" t="n">
        <v>119918</v>
      </c>
    </row>
    <row r="10">
      <c r="A10" s="4" t="inlineStr">
        <is>
          <t>Loans held for sale, at lower of cost or fair value</t>
        </is>
      </c>
      <c r="B10" s="5" t="n">
        <v>641</v>
      </c>
      <c r="C10" s="5" t="n">
        <v>2643</v>
      </c>
    </row>
    <row r="11">
      <c r="A11" s="4" t="inlineStr">
        <is>
          <t>Loans held for investment</t>
        </is>
      </c>
      <c r="B11" s="5" t="n">
        <v>13270120</v>
      </c>
      <c r="C11" s="5" t="n">
        <v>14676298</v>
      </c>
    </row>
    <row r="12">
      <c r="A12" s="4" t="inlineStr">
        <is>
          <t>Allowance for credit losses</t>
        </is>
      </c>
      <c r="B12" s="5" t="n">
        <v>-188098</v>
      </c>
      <c r="C12" s="5" t="n">
        <v>-195651</v>
      </c>
    </row>
    <row r="13">
      <c r="A13" s="4" t="inlineStr">
        <is>
          <t>Loans held for investment, net</t>
        </is>
      </c>
      <c r="B13" s="5" t="n">
        <v>13082022</v>
      </c>
      <c r="C13" s="5" t="n">
        <v>14480647</v>
      </c>
    </row>
    <row r="14">
      <c r="A14" s="4" t="inlineStr">
        <is>
          <t>Accrued interest receivable</t>
        </is>
      </c>
      <c r="B14" s="5" t="n">
        <v>68131</v>
      </c>
      <c r="C14" s="5" t="n">
        <v>73784</v>
      </c>
    </row>
    <row r="15">
      <c r="A15" s="4" t="inlineStr">
        <is>
          <t>Other real estate owned</t>
        </is>
      </c>
      <c r="B15" s="5" t="n">
        <v>450</v>
      </c>
      <c r="C15" s="5" t="n">
        <v>0</v>
      </c>
    </row>
    <row r="16">
      <c r="A16" s="4" t="inlineStr">
        <is>
          <t>Premises and equipment, net</t>
        </is>
      </c>
      <c r="B16" s="5" t="n">
        <v>59396</v>
      </c>
      <c r="C16" s="5" t="n">
        <v>64543</v>
      </c>
    </row>
    <row r="17">
      <c r="A17" s="4" t="inlineStr">
        <is>
          <t>Deferred income taxes, net</t>
        </is>
      </c>
      <c r="B17" s="5" t="n">
        <v>192208</v>
      </c>
      <c r="C17" s="5" t="n">
        <v>183602</v>
      </c>
    </row>
    <row r="18">
      <c r="A18" s="4" t="inlineStr">
        <is>
          <t>Bank owned life insurance</t>
        </is>
      </c>
      <c r="B18" s="5" t="n">
        <v>468191</v>
      </c>
      <c r="C18" s="5" t="n">
        <v>460010</v>
      </c>
    </row>
    <row r="19">
      <c r="A19" s="4" t="inlineStr">
        <is>
          <t>Intangible assets</t>
        </is>
      </c>
      <c r="B19" s="5" t="n">
        <v>46307</v>
      </c>
      <c r="C19" s="5" t="n">
        <v>55588</v>
      </c>
    </row>
    <row r="20">
      <c r="A20" s="4" t="inlineStr">
        <is>
          <t>Goodwill</t>
        </is>
      </c>
      <c r="B20" s="5" t="n">
        <v>901312</v>
      </c>
      <c r="C20" s="5" t="n">
        <v>901312</v>
      </c>
    </row>
    <row r="21">
      <c r="A21" s="4" t="inlineStr">
        <is>
          <t>Other assets</t>
        </is>
      </c>
      <c r="B21" s="5" t="n">
        <v>297574</v>
      </c>
      <c r="C21" s="5" t="n">
        <v>253871</v>
      </c>
    </row>
    <row r="22">
      <c r="A22" s="4" t="inlineStr">
        <is>
          <t>Total assets</t>
        </is>
      </c>
      <c r="B22" s="5" t="n">
        <v>20275720</v>
      </c>
      <c r="C22" s="5" t="n">
        <v>21688017</v>
      </c>
    </row>
    <row r="23">
      <c r="A23" s="3" t="inlineStr">
        <is>
          <t>Deposit accounts:</t>
        </is>
      </c>
      <c r="B23" s="4" t="inlineStr">
        <is>
          <t xml:space="preserve"> </t>
        </is>
      </c>
      <c r="C23" s="4" t="inlineStr">
        <is>
          <t xml:space="preserve"> </t>
        </is>
      </c>
    </row>
    <row r="24">
      <c r="A24" s="4" t="inlineStr">
        <is>
          <t>Noninterest-bearing checking</t>
        </is>
      </c>
      <c r="B24" s="5" t="n">
        <v>5782305</v>
      </c>
      <c r="C24" s="5" t="n">
        <v>6306825</v>
      </c>
    </row>
    <row r="25">
      <c r="A25" s="3" t="inlineStr">
        <is>
          <t>Interest-bearing:</t>
        </is>
      </c>
      <c r="B25" s="4" t="inlineStr">
        <is>
          <t xml:space="preserve"> </t>
        </is>
      </c>
      <c r="C25" s="4" t="inlineStr">
        <is>
          <t xml:space="preserve"> </t>
        </is>
      </c>
    </row>
    <row r="26">
      <c r="A26" s="4" t="inlineStr">
        <is>
          <t>Checking</t>
        </is>
      </c>
      <c r="B26" s="5" t="n">
        <v>2598449</v>
      </c>
      <c r="C26" s="5" t="n">
        <v>3119850</v>
      </c>
    </row>
    <row r="27">
      <c r="A27" s="4" t="inlineStr">
        <is>
          <t>Money market/savings</t>
        </is>
      </c>
      <c r="B27" s="5" t="n">
        <v>4873582</v>
      </c>
      <c r="C27" s="5" t="n">
        <v>5422607</v>
      </c>
    </row>
    <row r="28">
      <c r="A28" s="4" t="inlineStr">
        <is>
          <t>Retail certificates of deposit</t>
        </is>
      </c>
      <c r="B28" s="5" t="n">
        <v>1525919</v>
      </c>
      <c r="C28" s="5" t="n">
        <v>1086423</v>
      </c>
    </row>
    <row r="29">
      <c r="A29" s="4" t="inlineStr">
        <is>
          <t>Wholesale/brokered certificates of deposit</t>
        </is>
      </c>
      <c r="B29" s="5" t="n">
        <v>1227192</v>
      </c>
      <c r="C29" s="5" t="n">
        <v>1416696</v>
      </c>
    </row>
    <row r="30">
      <c r="A30" s="4" t="inlineStr">
        <is>
          <t>Total interest-bearing</t>
        </is>
      </c>
      <c r="B30" s="5" t="n">
        <v>10225142</v>
      </c>
      <c r="C30" s="5" t="n">
        <v>11045576</v>
      </c>
    </row>
    <row r="31">
      <c r="A31" s="4" t="inlineStr">
        <is>
          <t>Total deposits</t>
        </is>
      </c>
      <c r="B31" s="5" t="n">
        <v>16007447</v>
      </c>
      <c r="C31" s="5" t="n">
        <v>17352401</v>
      </c>
    </row>
    <row r="32">
      <c r="A32" s="4" t="inlineStr">
        <is>
          <t>FHLB advances and other borrowings</t>
        </is>
      </c>
      <c r="B32" s="5" t="n">
        <v>800000</v>
      </c>
      <c r="C32" s="5" t="n">
        <v>1000000</v>
      </c>
    </row>
    <row r="33">
      <c r="A33" s="4" t="inlineStr">
        <is>
          <t>Subordinated debentures</t>
        </is>
      </c>
      <c r="B33" s="5" t="n">
        <v>331682</v>
      </c>
      <c r="C33" s="5" t="n">
        <v>331204</v>
      </c>
    </row>
    <row r="34">
      <c r="A34" s="4" t="inlineStr">
        <is>
          <t>Accrued expenses and other liabilities</t>
        </is>
      </c>
      <c r="B34" s="5" t="n">
        <v>281057</v>
      </c>
      <c r="C34" s="5" t="n">
        <v>206023</v>
      </c>
    </row>
    <row r="35">
      <c r="A35" s="4" t="inlineStr">
        <is>
          <t>Total liabilities</t>
        </is>
      </c>
      <c r="B35" s="5" t="n">
        <v>17420186</v>
      </c>
      <c r="C35" s="5" t="n">
        <v>18889628</v>
      </c>
    </row>
    <row r="36">
      <c r="A36" s="3" t="inlineStr">
        <is>
          <t>STOCKHOLDERS’ EQUITY</t>
        </is>
      </c>
      <c r="B36" s="4" t="inlineStr">
        <is>
          <t xml:space="preserve"> </t>
        </is>
      </c>
      <c r="C36" s="4" t="inlineStr">
        <is>
          <t xml:space="preserve"> </t>
        </is>
      </c>
    </row>
    <row r="37">
      <c r="A37" s="4" t="inlineStr">
        <is>
          <t>Preferred stock, $0.01 par value; 1,000,000 authorized; no shares issued and outstanding</t>
        </is>
      </c>
      <c r="B37" s="5" t="n">
        <v>0</v>
      </c>
      <c r="C37" s="5" t="n">
        <v>0</v>
      </c>
    </row>
    <row r="38">
      <c r="A38" s="4" t="inlineStr">
        <is>
          <t>Common stock, $0.01 par value; 150,000,000 shares authorized at September 30, 2023 and December 31, 2022; 95,900,847 shares and 95,021,760 shares issued and outstanding, respectively</t>
        </is>
      </c>
      <c r="B38" s="5" t="n">
        <v>937</v>
      </c>
      <c r="C38" s="5" t="n">
        <v>933</v>
      </c>
    </row>
    <row r="39">
      <c r="A39" s="4" t="inlineStr">
        <is>
          <t>Additional paid-in capital</t>
        </is>
      </c>
      <c r="B39" s="5" t="n">
        <v>2371941</v>
      </c>
      <c r="C39" s="5" t="n">
        <v>2362663</v>
      </c>
    </row>
    <row r="40">
      <c r="A40" s="4" t="inlineStr">
        <is>
          <t>Retained earnings</t>
        </is>
      </c>
      <c r="B40" s="5" t="n">
        <v>771285</v>
      </c>
      <c r="C40" s="5" t="n">
        <v>700040</v>
      </c>
    </row>
    <row r="41">
      <c r="A41" s="4" t="inlineStr">
        <is>
          <t>Accumulated other comprehensive loss</t>
        </is>
      </c>
      <c r="B41" s="5" t="n">
        <v>-288629</v>
      </c>
      <c r="C41" s="5" t="n">
        <v>-265247</v>
      </c>
    </row>
    <row r="42">
      <c r="A42" s="4" t="inlineStr">
        <is>
          <t>Total stockholders’ equity</t>
        </is>
      </c>
      <c r="B42" s="5" t="n">
        <v>2855534</v>
      </c>
      <c r="C42" s="5" t="n">
        <v>2798389</v>
      </c>
    </row>
    <row r="43">
      <c r="A43" s="4" t="inlineStr">
        <is>
          <t>Total liabilities and stockholders’ equity</t>
        </is>
      </c>
      <c r="B43" s="6" t="n">
        <v>20275720</v>
      </c>
      <c r="C43" s="6" t="n">
        <v>21688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The Company entered into pay-fixed and receive-floating interest rate swaps associated with certain fixed rate loans, primarily multifamily and commercial real estate loans, to manage its exposure to changes in fair value on these instruments attributable to changes in the designated SOFR benchmark interest rate.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in interest income in the Company’s consolidated statements of income. During the three months ended September 30, 2023, as part of its interest rate sensitivity management, the Company entered into two $150.0 million in notional amount, $300.0 million in aggregate, of pay-fixed and receive-floating interest rate swaps associated with certain fixed rate loans to replenish interest rate swaps that matured during the current quarter and interest rate swaps that are maturing later in 2023. At September 30, 2023 and December 31, 2022, interest rate swaps with an aggregate notional amount of $1.40 billion and $1.20 billion respectively,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September 30, 2023 December 31, 2022 September 30, 2023 December 31, 2022 Loans held for investment (1) $ 1,351,170 $ 1,138,074 $ (48,830) $ (61,926) Total $ 1,351,170 $ 1,138,074 $ (48,830) $ (61,926)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September 30, 2023 and December 31, 2022, the amortized cost basis of the closed portfolios used in these hedging relationships was $3.59 billion and $3.35 billion, respectively, the cumulative basis adjustments associated with these hedging relationships was $(48.8) million and $(61.9) million, respectively, and the amounts of the designated hedged items were $1.40 billion and $1.20 billion, respectively.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d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statement of financial condition. Changes in the fair value of these swaps, which occur due to changes in interest rates, are recorded in the Company’s statement of income as a component of noninterest income. Upon the cessation of LIBOR on June 30, 2023, our LIBOR-indexed interest rate swap contracts transitioned to SOFR as successor rate for both valuations and settlements.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Equity Warrant Assets – The Company acquired equity warrant assets as a result of the acquisition of Opus. Opus received equity warrant assets through its lending activities, which were accounted for as loan origination fees. The warrants provide the Bank the right to purchase a specific number of equity shares of the underlying company’s equity at a certain price before expiration and contain net settlement terms qualifying as derivatives under ASC Topic 815. The Company no longer has loans associated with these borrowers. Changes in the fair value of the warrants are recognized as a component of noninterest income with a corresponding offset within other assets. The following tables summarize the Company's derivative instruments included in “other assets” and “other liabilities” in the consolidated statements of financial condition as of the dates indicated: September 30, 2023 Derivative Assets Derivative Liabilities (Dollars in thousands) Notional Fair Value Notional Fair Value Derivative instruments designated as hedging instruments: Fair value hedge - interest rate swap contracts $ 1,400,000 $ 50,918 $ — $ — Total derivative designated as hedging instruments 1,400,000 50,918 — — Derivative instruments not designated as hedging instruments: Foreign exchange contracts 2,948 22 — — Interest rate swaps contracts 107,508 15,019 107,508 15,030 Equity warrants — 391 — — Total derivative not designated as hedging instruments 110,456 15,432 107,508 15,030 Total derivatives $ 1,510,456 66,350 $ 107,508 15,030 Netting adjustments - cleared positions (1) 57,739 146 Total derivatives in the Statement of Financial Condition $ 8,611 $ 15,176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2 Derivative Assets Derivative Liabilities (Dollars in thousands) Notional Fair Value Notional Fair Value Derivative instruments designated as hedging instruments: Fair value hedge - interest rate swap contracts $ 900,000 $ 63,710 $ 300,000 $ 72 Total derivative designated as hedging instruments 900,000 63,710 300,000 72 Derivative instruments not designated as hedging instruments: Foreign exchange contracts 22 1 143 1 Interest rate swaps contracts 112,124 12,524 112,124 12,525 Equity warrants — 1,894 — — Total derivative not designated as hedging instruments 112,146 14,419 112,267 12,526 Total derivatives $ 1,012,146 $ 78,129 $ 412,267 $ 12,598 Netting adjustments - cleared positions (1) 69,181 67 Total derivatives in the Statement of Financial Condition $ 8,948 $ 12,531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presents the effect of fair value hedge accounting on the consolidated statements of income: Three Months Ended Nine Months Ended (Dollars in thousands) Location of Gain (Loss) Recognized in Income on Derivative Instruments September 30, 2023 September 30, 2022 September 30, 2023 September 30, 2022 Gain (loss) on fair value hedging relationships: Hedged items Interest Income $ 4,300 $ (17,037) $ 13,096 $ (62,826) Derivatives designated as hedging instruments Interest Income 6,268 21,582 15,578 65,921 The following table summarizes the effect of the derivatives not designated as hedging instruments in the consolidated statements of income. (Dollars in thousands) Three Months Ended Nine Months Ended Derivatives Not Designated as Hedging Instruments: Location of Gain (Loss) Recognized in Income on Derivative Instruments September 30, 2023 September 30, 2022 September 30, 2023 September 30, 2022 Foreign exchange contracts Other income $ 205 $ 141 $ 688 $ 264 Interest rate products Other income (9) 1 (9) 4 Equity warrants Other income (16) 5 (802) 22 Total $ 180 $ 147 $ (123) $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3</t>
        </is>
      </c>
    </row>
    <row r="3">
      <c r="A3" s="3" t="inlineStr">
        <is>
          <t>Offsetting [Abstract]</t>
        </is>
      </c>
      <c r="B3" s="4" t="inlineStr">
        <is>
          <t xml:space="preserve"> </t>
        </is>
      </c>
    </row>
    <row r="4">
      <c r="A4" s="4" t="inlineStr">
        <is>
          <t>Balance Sheet Offsetting</t>
        </is>
      </c>
      <c r="B4" s="4" t="inlineStr">
        <is>
          <t>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the value of the derivative. These payments are commonly referred to as variation margin and are treated as settlements of derivative exposure rather than as collateral. The Company elected to account for centrally-cleared derivative contracts on a gross basis, even when the right for setoff are in place. However, for derivative contracts cleared through certain central clearing parties, the fair value of the respective derivative contracts is reported net of the variation margin payments. 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September 30, 2023 Derivative assets: Interest rate swaps $ 8,198 $ — $ 8,198 $ — $ (6,730) $ 1,468 Total $ 8,198 $ — $ 8,198 $ — $ (6,730) $ 1,468 Derivative liabilities: Interest rate swaps $ 15,176 $ — $ 15,176 $ — $ — $ 15,176 Total $ 15,176 $ — $ 15,176 $ — $ — $ 15,176 December 31, 2022 Derivative assets: Interest rate swaps $ 7,053 $ — $ 7,053 $ — $ (5,440) $ 1,613 Total $ 7,053 $ — $ 7,053 $ — $ (5,440) $ 1,613 Derivative liabilities: Interest rate swaps $ 12,530 $ — $ 12,530 $ — $ — $ 12,530 Total $ 12,530 $ — $ 12,530 $ — $ — $ 12,530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involved with VIEs through its loan securitization activities and affordable housing investments that qualify for the low-income housing tax credit (“LIHTC”). The Company has determined that its interests in these entities meet the definition of variable interests. As of September 30, 2023 and December 31, 2022,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September 30, 2023 and December 31, 2022 that relate to variable interests in non-consolidated VIEs. September 30, 2023 December 31, 2022 (Dollars in thousands) Maximum Loss Assets Liabilities Maximum Loss Assets Liabilities Multifamily loan securitization: Investment securities (1) $ 51,055 $ 51,055 $ — $ 56,784 $ 56,784 $ — Reimbursement obligation (2) 50,901 — 334 50,901 — 334 Affordable housing partnership: Other investments (3) 56,349 92,267 — 60,531 75,959 — Unfunded equity commitments (2) — — 35,917 — — 15,428 Total $ 158,305 $ 143,322 $ 36,251 $ 168,216 $ 132,743 $ 15,762 ______________________________ (1) Included in investment securities AFS on the consolidated statement of financial condition. (2) Included in accrued expenses and other liabilities on the consolidated statement of financial condition. (3) Included in other assets on the consolidated statement of financial condition. Multifamily Loan Securitization With respect to the securitization transaction with Freddie Mac discussed in Note 5 – Loans Held for Investment , the Company’s variable interests reside with the underlying Freddie Mac-issued guaranteed, structured pass-through certificates that were held as AFS investment securities at fair value as of September 30, 2023.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Based upon our analysis of quantitative and qualitative data over the underlying loans included in the securitization pool, as of September 30, 2023 and December 31, 2022, our reserve for estimated losses with respect to the reimbursement obligation was $334,000. Investments in Qualified Affordable Housing Partnerships The Company has variable interests through its affordable housing partnership investments. These investments are fundamentally designed to provide a return through the generation of income tax credits and other income tax benef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Quarterly Cash Dividend On October 23, 2023, the Corporation’s Board of Directors declared a cash dividend of $0.33 per share, payable on November 13, 2023 to stockholders of record as of November 3, 2023. Prepayment of FHLB Advance On October 6, 2023, in light of a stabilizing deposit base and as part of its balance sheet and liquidity management, the Company deployed excess cash to pay down a $200 million higher cost FHLB term advance. Prior to the redemption, such FHLB term advance carried a fixed interest rate of 4.84% with a maturity date in May 2024. Total payment in aggregate was $199.4 million, including principal and accrued and unpaid interest expense, net of a prepayment credit of $793,000, which was recorded as a net gain on debt extinguishment. Management anticipates the deleverage strategy will positively impact the Company’s cost of funds, net interest margin, and FHLB available borrowing capac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6030</v>
      </c>
      <c r="C4" s="6" t="n">
        <v>73363</v>
      </c>
      <c r="D4" s="6" t="n">
        <v>166228</v>
      </c>
      <c r="E4" s="6" t="n">
        <v>21007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t>
        </is>
      </c>
    </row>
    <row r="5">
      <c r="A5" s="4" t="inlineStr">
        <is>
          <t>Basis of Financial Statement Presentation</t>
        </is>
      </c>
      <c r="B5" s="4" t="inlineStr">
        <is>
          <t>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nine months ended September 30, 2023 are not necessarily indicative of the results that may be expected for any other interim period or the full year ending December 31, 2023.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2 (the “2022 Form 10-K”).</t>
        </is>
      </c>
    </row>
    <row r="6">
      <c r="A6" s="4" t="inlineStr">
        <is>
          <t>Variable Interest Entities</t>
        </is>
      </c>
      <c r="B6" s="4" t="inlineStr">
        <is>
          <t>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The Company is involved with VIEs through its loan securitization activities and affordable housing investments that qualify for the low-income housing tax credit (“LIHTC”). The Company has determined that its interests in these entities meet the definition of variable interests.</t>
        </is>
      </c>
    </row>
    <row r="7">
      <c r="A7" s="4" t="inlineStr">
        <is>
          <t>Recently Issued Accounting Pronouncements</t>
        </is>
      </c>
      <c r="B7" s="4" t="inlineStr">
        <is>
          <t>Accounting Standards Adopted in 2023 In March 2022, the Financial Accounting Standards Board (“FASB”) issued Accounting Standards Update (“ASU” or “Update”) 2022-02, Financial Instruments - Credit Losses (Topic 326) Troubled Debt Restructurings and Vintage Disclosures . The FASB issued this Update in response to feedback the FASB received from various stakeholders in its post-implementation review process related to the issuance of ASU 2016-13, Financial Instruments - Credit Losses (Topic 326): Measurement of Credit Losses on Financial Instruments, which was effective for the Company on January 1, 2020. The amendments in this Update include the elimination of accounting guidance for troubled debt restructurings (“TDRs”) in Subtopic 310-40 - Receivables - Troubled Debt Restructurings by Creditors , and introduce new disclosures and enhance existing disclosures concerning certain loan refinancings and restructurings when a borrower is experiencing financial difficulty. Under the provisions of this Update, an entity must determine whether a modification results in a new loan or the continuation of an existing loan. Further, the amendments in this Update require that a public business entity disclose current period gross charge-offs on financing receivables within the scope of ASC 326-20, Financial Instruments - Credit Losses - Measured at Amortized Cost , by year of origination and class of financing receivable. The amendments in this Update became effective for the Company on January 1, 2023 for all interim and annual periods. The adoption of the provisions in this Update are applied prospectively and have resulted in additional disclosures concerning modifications of loans to borrowers experiencing financial difficulty, as well as disaggregated disclosure of charge-offs on loans. Please also see Note 5 – Loans Held for Investment for added disclosure concerning modifications of loans to borrowers experiencing financial difficulty, as well as current period gross charge-offs on loans by year of origination and loan classification. In March 2022, the FASB issued ASU 2022-01, Derivatives and Hedging (Topic 815) Fair Value Hedging - Portfolio Layer Method . The amendments in this Update make targeted improvements to fair value hedge accounting and more specifically to the last-of-layer hedge accounting method. This Update expands the last-of-layer hedge accounting method to allow for multiple hedged layers to be designated for a single closed portfolio of prepayable financial assets, and renames this accounting method the “portfolio layer method.” The provisions of this Update also include: (i) expanding the scope of the portfolio layer method to nonprepayable financial assets, (ii) specifying that eligible hedging instruments in a single layer hedge may include spot-starting or forward-starting constant-notional or amortizing-notional swaps and that the number of hedged layers corresponds with the number of hedges designated, (iii) specifies that an entity hedging multiple amounts in a closed portfolio using a single amortizing-notional swap is executing a single-layer hedge, (iv) provides additional guidance on the accounting for and disclosure of hedge basis adjustments resulting from a fair value hedge under the portfolio layer method by requiring such basis adjustments be maintained at the portfolio level and not allocated to individual assets, and to disclose basis adjustments as a reconciling item in certain disclosures, such as those for loans, and (v) specifies that an entity is to exclude hedge basis adjustments in the determination of credit losses on the assets within the closed portfolio. The provisions of this Update became effective for the Company on January 1, 2023 for all interim and annual periods. The adoption of the provisions in this Update did not have a material impact on the Company’s consolidated financial statements. Please also see Note 11 – Derivative Instruments , for disclosure concerning the Company’s portfolio layer method fair value hedges. In March 2020, the FASB issued ASU 2020-04, Reference Rate Reform (Topic 848)—Facilitation of the Effects of Reference Rate Reform on Financial Reporting.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ome effective upon issuance for all entities.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 The use of LIBOR was discontinued after June 30, 2023. In anticipation of this, the Company previously created a cross-functional working group to manage the transition away from LIBOR. This working group was comprised of senior leadership and staff from functional areas that include: finance, treasury, lending, loan servicing, enterprise risk management, information technology, legal, and other internal stakeholders integral to the Bank’s transition away from LIBOR. The working group monitored developments related to transition and uncertainty surrounding reference rate reform and guided the Bank’s response. The working group performed regular assessments of the population of financial instruments that referenced LIBOR and worked to transition such instruments away from LIBOR. The working group also worked to confirm the Bank’s loan documents that referenced LIBOR have been appropriately amended, ensuring that our internal systems were prepared for the transition, and managed the transition process with our customers. The Company has chosen to use the Secured Overnight Financing Rate (“SOFR”) as an alternative to LIBOR. However, the Company may also use other alternative reference rates, such as the Constant Maturity Treasury index and Prime rate based on the individual needs of our customers as well as the types of credit being extended. Recent Accounting Guidance Not Yet Effective In March 2023, the FASB issued ASU 2023-01, Leases (Topic 842), Common Control Arrangements . The amendments in this Update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has evaluated the provisions of this Update, and does not anticipate the adoption will have a material impact on the Company’s consolidated financial statements. In March 2023, the FASB issued ASU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 This Update also clarifies that for low income housing tax credit investments not accounted for under the proportional amortization method or the equity method, an entity shall account for them under Topic 321 - Investments - Equity Securities .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after December 15, 2023. Early adoption is permitted. The Company is currently evaluating the impact of this Update on its consolidated financial statements.</t>
        </is>
      </c>
    </row>
    <row r="8">
      <c r="A8" s="4" t="inlineStr">
        <is>
          <t>Modified Loans to Borrowers Experiencing Financial Difficulty</t>
        </is>
      </c>
      <c r="B8" s="4" t="inlineStr">
        <is>
          <t>Modified Loans to Borrowers Experiencing Financial Difficulty. Infrequently, the Company makes modifications to certain loans in order to alleviate temporary difficulties in the borrower’s financial condition and/or constraints on the borrower’s ability to repay the loan, and to minimize potential losses to the Company. The Company also refers to these modifications as modified loans to troubled borrowers (“MLTB”). Modifications may include: changes in the amortization terms of the loan, reductions in interest rates, acceptance of interest only payments, and, in very limited cases, reductions to the outstanding loan balance. Such loans are typically placed on nonaccrual status when there is doubt concerning the full repayment of principal and interest or the loan has been in default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llowance for credit losses (“ACL”) on MLTB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lease see Note 5 – Loans Held for Investment for additional information concerning modified loans to troubled borrower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ose estimates.</t>
        </is>
      </c>
    </row>
    <row r="10">
      <c r="A10" s="4" t="inlineStr">
        <is>
          <t>Allowance for Credit Losses on Investment Securities and Loans</t>
        </is>
      </c>
      <c r="B10" s="4" t="inlineStr">
        <is>
          <t xml:space="preserve">The Company maintains an ACL for loans and unfunded loan commitments in accordance with ASC 326 - Financial Instruments - Credit Losses . ASC 326 requires the Company to recognize estimates for lifetime credit losses on loans and unfunded loan commitments at the time of origination or acquisition. The recognition of credit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oan-to-value ratios (“LTV”),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September 30, 2023 includes assumptions concerning the rising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
        </is>
      </c>
    </row>
    <row r="11">
      <c r="A11" s="4" t="inlineStr">
        <is>
          <t>Fair Value Measurement</t>
        </is>
      </c>
      <c r="B11" s="4" t="inlineStr">
        <is>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ther real estate owned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available-for-sale (“AFS”) investment securities were as follows: (Dollars in thousands) Amortized Gross Unrealized Gross Unrealized Estimated AFS investment securities: September 30, 2023 U.S. Treasury $ 14,947 $ — $ (2,033) $ 12,914 Agency 457,694 — (52,180) 405,514 Corporate 560,873 57 (56,122) 504,808 Collateralized mortgage obligations 337,195 — (32,865) 304,330 Mortgage-backed securities 840,545 — (153,512) 687,033 Total AFS investment securities $ 2,211,254 $ 57 $ (296,712) $ 1,914,599 December 31, 2022 U.S. Treasury $ 49,156 $ — $ (2,139) $ 47,017 Agency 485,331 — (53,893) 431,438 Corporate 586,652 — (44,104) 542,548 Collateralized mortgage obligations 829,928 — (65,699) 764,229 Mortgage-backed securities 953,678 — (137,897) 815,781 Total AFS investment securities $ 2,904,745 $ — $ (303,732) $ 2,601,013 The carrying amount and estimated fair value of held-to-maturity (“HTM”) investment securities were as follows: (Dollars in thousands) Amortized Allowance for Credit Losses Net Carrying Amount Gross Unrecognized Gross Unrecognized Estimated HTM investment securities: September 30, 2023 Municipal bonds $ 1,146,583 $ (128) $ 1,146,455 $ — $ (321,595) $ 824,860 Collateralized mortgage obligations 341,238 — 341,238 1,064 (17,902) 324,400 Mortgage-backed securities 233,881 — 233,881 — (44,999) 188,882 Other 16,292 — 16,292 — — 16,292 Total HTM investment securities $ 1,737,994 $ (128) $ 1,737,866 $ 1,064 $ (384,496) $ 1,354,434 December 31, 2022 Municipal bonds $ 1,148,055 $ (43) $ 1,148,012 $ 44 $ (257,430) $ 890,626 Mortgage-backed securities 231,692 — 231,692 — (33,621) 198,071 Other 8,399 — 8,399 — — 8,399 Total HTM investment securities $ 1,388,146 $ (43) $ 1,388,103 $ 44 $ (291,051) $ 1,097,096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September 30, 2023 Less than 12 Months 12 Months or Longer Total (Dollars in thousands) Number Fair Gross Number Fair Gross Number Fair Gross AFS investment securities: U.S. Treasury — $ — $ — 1 $ 12,914 $ (2,033) 1 $ 12,914 $ (2,033) Agency — — — 40 405,514 (52,180) 40 405,514 (52,180) Corporate 1 16,623 (3,377) 51 473,191 (52,745) 52 489,814 (56,122) Collateralized mortgage obligations 1 4,786 (61) 49 299,544 (32,804) 50 304,330 (32,865) Mortgage-backed securities. — — — 79 687,033 (153,512) 79 687,033 (153,512) Total AFS investment securities 2 $ 21,409 $ (3,438) 220 $ 1,878,196 $ (293,274) 222 $ 1,899,605 $ (296,712) December 31, 2022 Less than 12 Months 12 Months or Longer Total (Dollars in thousands) Number Fair Gross Number Fair Gross Number Fair Gross AFS investment securities: U.S. Treasury 5 $ 33,982 $ (237) 1 $ 13,036 $ (1,902) 6 $ 47,018 $ (2,139) Agency 8 79,895 (1,265) 35 351,543 (52,628) 43 431,438 (53,893) Corporate 35 327,984 (20,840) 21 214,565 (23,264) 56 542,549 (44,104) Collateralized mortgage obligations 41 522,955 (33,318) 40 241,229 (32,381) 81 764,184 (65,699) Mortgage-backed securities 13 91,762 (6,987) 68 724,019 (130,910) 81 815,781 (137,897) Total AFS investment securities 102 $ 1,056,578 $ (62,647) 165 $ 1,544,392 $ (241,085) 267 $ 2,600,970 $ (303,732)</t>
        </is>
      </c>
    </row>
    <row r="6">
      <c r="A6" s="4" t="inlineStr">
        <is>
          <t>Schedule of Allowance for Credit Losses on Company's Held-to-maturity Debt Securities</t>
        </is>
      </c>
      <c r="B6" s="4" t="inlineStr">
        <is>
          <t xml:space="preserve">The following table presents a rollforward by major security type of the ACL on the Company's HTM debt securities as of and for the periods indicated: Three Months Ended September 30, 2023 (Dollars in thousands) Balance, June 30, 2023 Provision for Credit Losses Balance, September 30, 2023 HTM investment securities: Municipal bonds $ 113 $ 15 $ 128 Three Months Ended September 30, 2022 (Dollars in thousands) Balance, June 30, 2022 Provision for Credit Losses Balance, September 30, 2022 HTM investment securities: Municipal bonds $ 109 $ (18) $ 91 Nine Months Ended September 30, 2023 (Dollars in thousands) Balance, December 31, 2022 Provision for Credit Losses Balance, September 30, 2023 HTM investment securities: Municipal bonds $ 43 $ 85 $ 128 Nine Months Ended September 30, 2022 (Dollars in thousands) Balance, December 31, 2021 Provision for Credit Losses Balance, September 30, 2022 HTM investment securities: Municipal bonds $ 22 $ 69 $ 91 </t>
        </is>
      </c>
    </row>
    <row r="7">
      <c r="A7" s="4" t="inlineStr">
        <is>
          <t>Schedule of Realized Gain (Loss) on Investments</t>
        </is>
      </c>
      <c r="B7" s="4" t="inlineStr">
        <is>
          <t xml:space="preserve">The following table presents the amortized cost of securities sold with related gross realized gains and losses, as well as net realized gains or losses for the periods indicated: Three Months Ended Nine Months Ended September 30, September 30, September 30, September 30, (Dollars in thousands) 2023 2022 2023 2022 Amortized cost of AFS investment securities sold $ — $ 231,076 $ 304,182 $ 934,703 Gross realized gains $ — $ — $ 986 $ 13,645 Gross realized (losses) — (393) (848) (11,935) Net realized (losses) gains on sales of AFS investment securities $ — $ (393) $ 138 $ 1,710 </t>
        </is>
      </c>
    </row>
    <row r="8">
      <c r="A8" s="4" t="inlineStr">
        <is>
          <t>Schedule of Amortized Cost and Estimated Fair Value of Investment Securities Available for Sale by Contractual Maturity</t>
        </is>
      </c>
      <c r="B8" s="4" t="inlineStr">
        <is>
          <t xml:space="preserve">The amortized cost and estimated fair value of investment securities at September 30, 2023, by contractual maturity, are shown in the table below. Due in One Year Due after One Year Due after Five Years Due after Total (Dollars in thousands) Amortized Fair Amortized Fair Amortized Fair Amortized Fair Amortized Fair AFS investment securities: U.S. Treasury $ — $ — $ 14,947 $ 12,914 $ — $ — $ — $ — $ 14,947 $ 12,914 Agency 80,578 78,561 245,493 224,454 106,631 84,760 24,992 17,739 457,694 405,514 Corporate 13,000 12,974 275,068 270,367 272,805 221,467 — — 560,873 504,808 Collateralized mortgage obligations — — 57,210 56,349 187,343 162,195 92,642 85,786 337,195 304,330 Mortgage-backed securities 5,596 5,538 — — 483,857 410,229 351,092 271,266 840,545 687,033 Total AFS investment securities 99,174 97,073 592,718 564,084 1,050,636 878,651 468,726 374,791 2,211,254 1,914,599 HTM investment securities: Municipal bonds — — 26,176 23,682 37,903 32,366 1,082,504 768,812 1,146,583 824,860 Collateralized mortgage obligations — — 116 116 — — 341,122 324,284 341,238 324,400 Mortgage-backed securities — — — — 3,489 3,395 230,392 185,487 233,881 188,882 Other — — — — — — 16,292 16,292 16,292 16,292 Total HTM investment securities — — 26,292 23,798 41,392 35,761 1,670,310 1,294,875 1,737,994 1,354,434 Total investment securities $ 99,174 $ 97,073 $ 619,010 $ 587,882 $ 1,092,028 $ 914,412 $ 2,139,036 $ 1,669,666 $ 3,949,248 $ 3,269,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Held for Investment (Tables)</t>
        </is>
      </c>
      <c r="B1" s="2" t="inlineStr">
        <is>
          <t>9 Months Ended</t>
        </is>
      </c>
    </row>
    <row r="2">
      <c r="B2" s="2" t="inlineStr">
        <is>
          <t>Sep. 30, 2023</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for the periods indicated: September 30, December 31, (Dollars in thousands) 2023 2022 Investor loans secured by real estate CRE non-owner-occupied $ 2,514,056 $ 2,660,321 Multifamily 5,719,210 6,112,026 Construction and land 444,576 399,034 SBA secured by real estate 37,754 42,135 Total investor loans secured by real estate 8,715,596 9,213,516 Business loans secured by real estate CRE owner-occupied 2,228,802 2,432,163 Franchise real estate secured 313,451 378,057 SBA secured by real estate 53,668 61,368 Total business loans secured by real estate 2,595,921 2,871,588 Commercial loans Commercial and industrial 1,588,771 2,160,948 Franchise non-real estate secured 335,053 404,791 SBA non-real estate secured 10,667 11,100 Total commercial loans 1,934,491 2,576,839 Retail loans Single family residential 70,984 72,997 Consumer 1,958 3,284 Total retail loans 72,942 76,281 Loans held for investment before basis adjustment (1) 13,318,950 14,738,224 Basis adjustment associated with fair value hedge (2) (48,830) (61,926) Loans held for investment 13,270,120 14,676,298 Allowance for credit losses for loans held for investment (188,098) (195,651) Loans held for investment, net $ 13,082,022 $ 14,480,647 Total unfunded loan commitments $ 2,110,565 $ 2,489,203 Loans held for sale, at lower of cost or fair value 641 2,643 ______________________________ (1) Includes net deferred origination costs (fees) of $451,000 and $(1.9) million, and unaccreted fair value net purchase discounts of $46.2 million and $54.8 million as of September 30, 2023 and December 31, 2022, respectively. (2) Represents the basis adjustment associated with the application of hedge accounting on certain loans. Refer to Note 11 – Derivative Instruments for additional information.</t>
        </is>
      </c>
    </row>
    <row r="5">
      <c r="A5" s="4" t="inlineStr">
        <is>
          <t>Summary of Loan Portfolio by the Company's Internal Risk Grading System</t>
        </is>
      </c>
      <c r="B5" s="4" t="inlineStr">
        <is>
          <t>The following table stratifies the loans held for investment portfolio by the Company’s internal risk grading, and by year of origination, as well as the gross charge-offs on a year-to-date basis by year of origination as of September 30, 2023: Term Loans by Vintage (Dollars in thousands) 2023 2022 2021 2020 2019 Prior Revolving Revolving Converted to Term During the Period Total September 30, 2023 Investor loans secured by real estate CRE non-owner-occupied Pass $ 67,798 $ 506,175 $ 568,747 $ 194,206 $ 317,648 $ 820,980 $ — $ — $ 2,475,554 Special mention — 3,829 2,550 — — 626 — — 7,005 Substandard — 425 — — — 31,072 — — 31,497 Multifamily Pass 79,680 1,199,616 2,076,199 733,724 841,189 776,086 — — 5,706,494 Special mention — — — — — 234 — — 234 Substandard — — — — 12,482 — — — 12,482 Construction and land Pass 50,005 270,767 113,473 2,215 4,585 3,531 — — 444,576 SBA secured by real estate Pass — 6,500 130 493 4,814 17,406 — — 29,343 Substandard — — — — 535 7,876 — — 8,411 Total investor loans secured by real estate 197,483 1,987,312 2,761,099 930,638 1,181,253 1,657,811 — — 8,715,596 Current period gross charge-offs — — 217 — — 2,838 — — 3,055 Business loans secured by real estate CRE owner-occupied Pass 16,141 558,149 672,134 228,971 219,389 471,819 919 — 2,167,522 Special mention — 15,406 — — 4,062 15,343 — — 34,811 Substandard — 10,270 2,178 4,131 324 9,566 — — 26,469 Franchise real estate secured Pass 10,650 39,567 126,459 26,929 16,453 74,462 — — 294,520 Special mention — 7,635 3,793 — 809 1,634 — — 13,871 Substandard — 943 — — 3,824 293 — — 5,060 SBA secured by real estate Pass 114 9,375 7,944 2,127 4,124 24,050 — — 47,734 Special mention — 535 — — — 84 — — 619 Substandard — — — — — 5,315 — — 5,315 Total loans secured by business real estate 26,905 641,880 812,508 262,158 248,985 602,566 919 — 2,595,921 Current period gross charge-offs — — 318 191 — 1,861 — — 2,370 Commercial loans Commercial and industrial Pass 46,478 188,940 177,244 45,146 115,645 155,222 711,808 5,343 1,445,826 Special mention — 28,423 12,402 155 27 2,163 58,905 77 102,152 Substandard — 6,795 2,931 642 179 1,184 11,093 13,000 35,824 Doubtful — 4,187 — — — — — 782 4,969 Term Loans by Vintage (Dollars in thousands) 2023 2022 2021 2020 2019 Prior Revolving Revolving Converted to Term During the Period Total September 30, 2023 Franchise non-real estate secured Pass $ 6,963 $ 76,818 $ 116,268 $ 16,897 $ 36,419 $ 58,279 $ — $ 774 $ 312,418 Special mention 442 866 1,702 — 651 735 — — 4,396 Substandard — 2,914 338 2,517 10,875 1,595 — — 18,239 SBA non-real estate secured Pass 508 4,559 347 116 1,518 2,628 — — 9,676 Substandard — 538 — 144 55 254 — — 991 Total commercial loans 54,391 314,040 311,232 65,617 165,369 222,060 781,806 19,976 1,934,491 Current period gross charge-offs 56 3,003 62 5 356 37 4,779 503 8,801 Retail loans Single family residential Pass 20 — — 170 — 44,607 26,186 — 70,983 Substandard — — — — — 1 — — 1 Consumer loans Pass — — 3 11 7 808 1,129 — 1,958 Total retail loans 20 — 3 181 7 45,416 27,315 — 72,942 Current period gross charge-offs — — — — — 983 2 — 985 Loans held for investment before basis adjustment (1) $ 278,799 $ 2,943,232 $ 3,884,842 $ 1,258,594 $ 1,595,614 $ 2,527,853 $ 810,040 $ 19,976 $ 13,318,950 Total current period gross charge-offs 56 3,003 597 196 356 5,719 4,781 503 15,211 ______________________________ (1) Excludes the basis adjustment of $48.8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2: Term Loans by Vintage (Dollars in thousands) 2022 2021 2020 2019 2018 Prior Revolving Revolving Converted to Term During the Period Total December 31, 2022 Investor loans secured by real estate CRE non-owner-occupied Pass $ 523,895 $ 607,153 $ 208,760 $ 347,889 $ 308,317 $ 651,593 $ — $ — $ 2,647,607 Special mention — — — — 7,487 — — — 7,487 Substandard — — — — 194 4,570 — 463 5,227 Multifamily Pass 1,230,359 2,187,255 786,436 889,737 263,241 732,808 — — 6,089,836 Special mention — — — 12,667 — — — — 12,667 Substandard — 6,057 — 2,723 — 743 — — 9,523 Construction and land Pass 187,567 154,231 38,760 9,615 1,843 7,018 — — 399,034 Term Loans by Vintage (Dollars in thousands) 2022 2021 2020 2019 2018 Prior Revolving Revolving Converted to Term During the Period Total December 31, 2022 SBA secured by real estate Pass $ 6,571 $ 130 $ 493 $ 5,407 $ 7,361 $ 13,199 $ — $ — $ 33,161 Substandard — — — — 2,416 6,558 — — 8,974 Total investor loans secured by real estate 1,948,392 2,954,826 1,034,449 1,268,038 590,859 1,416,489 — 463 9,213,516 Business loans secured by real estate CRE owner-occupied Pass 593,826 718,223 242,125 240,772 114,581 448,531 5,661 — 2,363,719 Special mention 334 1,015 — — 675 327 — — 2,351 Substandard 10,838 2,541 11,970 2,403 4,676 33,665 — — 66,093 Franchise real estate secured Pass 54,654 131,541 33,513 44,229 32,815 55,893 — — 352,645 Special mention 4,891 13,145 — — — — — — 18,036 Substandard 980 — — 6,092 — 304 — — 7,376 SBA secured by real estate Pass 10,993 6,978 2,329 5,710 4,440 25,415 — — 55,865 Special mention — — — — — 118 — — 118 Substandard — — — — 1,354 4,031 — — 5,385 Total loans secured by business real estate 676,516 873,443 289,937 299,206 158,541 568,284 5,661 — 2,871,588 Commercial loans Commercial and industrial Pass 282,131 262,044 55,659 155,310 78,684 121,918 1,134,568 3,412 2,093,726 Special mention 15,105 3,567 798 — 1,864 41 9,898 — 31,273 Substandard 2,590 80 — 3,867 562 1,029 27,680 141 35,949 Franchise non-real estate secured Pass 102,542 128,030 18,486 46,027 28,664 43,486 778 — 368,013 Special mention 1,372 14,382 — 11,829 — — — — 27,583 Substandard 1,757 385 2,852 2,256 1,637 308 — — 9,195 SBA non-real estate secured Pass 3,444 435 276 1,638 633 3,124 — — 9,550 Substandard — — — 130 224 606 — 590 1,550 Total commercial loans 408,941 408,923 78,071 221,057 112,268 170,512 1,172,924 4,143 2,576,839 Retail loans Single family residential Pass — — 176 — 22 49,729 23,065 — 72,992 Substandard — — — — — 5 — — 5 Consumer loans Pass — 6 17 11 — 969 2,254 — 3,257 Substandard — — — — — 27 — — 27 Total retail loans — 6 193 11 22 50,730 25,319 — 76,281 Loans held for investment $ 3,033,849 $ 4,237,198 $ 1,402,650 $ 1,788,312 $ 861,690 $ 2,206,015 $ 1,203,904 $ 4,606 $ 14,738,224 ______________________________ (1) Excludes the basis adjustment of $61.9 million to the carrying amount of certain loans included in fair value hedging relationships. Refer to Note 11 – Derivative Instruments for additional information.</t>
        </is>
      </c>
    </row>
    <row r="6">
      <c r="A6" s="4" t="inlineStr">
        <is>
          <t>Schedule of Delinquencies in the Company's Loan Portfolio</t>
        </is>
      </c>
      <c r="B6" s="4" t="inlineStr">
        <is>
          <t>The following tables stratify the loans held for investment portfolio by delinquency as of the periods indicated: Days Past Due (Dollars in thousands) Current 30-59 60-89 90+ Total September 30, 2023 Investor loans secured by real estate CRE non-owner-occupied $ 2,513,631 $ — $ — $ 425 $ 2,514,056 Multifamily 5,719,210 — — — 5,719,210 Construction and land 444,576 — — — 444,576 SBA secured by real estate 37,002 — 332 420 37,754 Total investor loans secured by real estate 8,714,419 — 332 845 8,715,596 Business loans secured by real estate CRE owner-occupied 2,224,107 — — 4,695 2,228,802 Franchise real estate secured 313,451 — — — 313,451 SBA secured by real estate 52,495 — — 1,173 53,668 Total business loans secured by real estate 2,590,053 — — 5,868 2,595,921 Commercial loans Commercial and industrial 1,585,718 2,677 143 233 1,588,771 Franchise non-real estate secured 335,053 — — — 335,053 SBA not secured by real estate 9,840 289 — 538 10,667 Total commercial loans 1,930,611 2,966 143 771 1,934,491 Retail loans Single family residential 70,984 — — — 70,984 Consumer loans 1,957 1 — — 1,958 Total retail loans 72,941 1 — — 72,942 Loans held for investment before basis adjustment (1) $ 13,308,024 $ 2,967 $ 475 $ 7,484 $ 13,318,950 December 31, 2022 Investor loans secured by real estate CRE non-owner-occupied $ 2,655,892 $ — $ — $ 4,429 $ 2,660,321 Multifamily 6,103,246 2,723 — 6,057 6,112,026 Construction and land 399,034 — — — 399,034 SBA secured by real estate 42,135 — — — 42,135 Total investor loans secured by real estate 9,200,307 2,723 — 10,486 9,213,516 Business loans secured by real estate CRE owner-occupied 2,424,174 1,434 — 6,555 2,432,163 Franchise real estate secured 370,984 7,073 — — 378,057 SBA secured by real estate 60,177 — 104 1,087 61,368 Total business loans secured by real estate 2,855,335 8,507 104 7,642 2,871,588 Commercial loans Commercial and industrial 2,152,302 4,657 81 3,908 2,160,948 Franchise non-real estate secured 401,199 3,592 — — 404,791 SBA not secured by real estate 10,511 — — 589 11,100 Total commercial loans 2,564,012 8,249 81 4,497 2,576,839 Retail loans Single family residential 71,940 1,057 — — 72,997 Consumer loans 3,282 2 — — 3,284 Total retail loans 75,222 1,059 — — 76,281 Loans held for investment before basis adjustment (1) $ 14,694,876 $ 20,538 $ 185 $ 22,625 $ 14,738,224 ______________________________ (1) Excludes the basis adjustment of $48.8 million and $61.9 million to the carrying amount of certain loans included in fair value hedging relationships as of September 30, 2023 and December 31, 2022, respectively. Refer to Note 11 – Derivative Instruments for additional information.</t>
        </is>
      </c>
    </row>
    <row r="7">
      <c r="A7" s="4" t="inlineStr">
        <is>
          <t>Summary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September 30, 2023 Investor loans secured by real estate CRE non-owner-occupied $ 425 $ — $ — $ — $ 425 $ 425 SBA secured by real estate 1,242 — — — 1,242 1,242 Total investor loans secured by real estate 1,667 — — — 1,667 1,667 Business loans secured by real estate CRE owner-occupied 8,826 — — — 8,826 8,826 SBA secured by real estate 1,173 — — — 1,173 1,173 Total business loans secured by real estate 9,999 — — — 9,999 9,999 Commercial loans Commercial and industrial 233 — 13,021 — 13,254 13,254 SBA non-real estate secured 538 — — — 538 538 Total commercial loans 771 — 13,021 — 13,792 13,792 Total nonaccrual loans $ 12,437 $ — $ 13,021 $ — $ 25,458 $ 25,458 December 31, 2022 Investor loans secured by real estate CRE non-owner-occupied $ 4,429 $ — $ — $ — $ 4,429 $ 4,429 Multifamily 8,780 — — — 8,780 8,780 SBA secured by real estate 533 — — — 533 533 Total investor loans secured by real estate 13,742 — — — 13,742 13,742 Business loans secured by real estate CRE owner-occupied 11,475 1,742 — — 11,475 9,733 SBA secured by real estate 1,191 — — — 1,191 1,191 Total business loans secured by real estate 12,666 1,742 — — 12,666 10,924 Commercial loans Commercial and industrial 3,908 — — — 3,908 3,908 SBA non-real estate secured 589 — — — 589 589 Total commercial loans 4,497 — — — 4,497 4,497 Total nonaccrual loans $ 30,905 $ 1,742 $ — $ — $ 30,905 $ 29,163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Financing Receivable, MLTB</t>
        </is>
      </c>
      <c r="B8" s="4" t="inlineStr">
        <is>
          <t xml:space="preserve">The following table shows the amortized cost of the MLTBs by class and type of modification, as well as the percentage of the loan modified to total loans in each class at and during the periods indicated: Three and Nine Months Ended September 30, 2023 Other-than-Insignificant Payment Delay (Dollars in thousands) Balance Percent of Total Class of Loans Commercial loans Commercial and industrial $ 13,021 0.82 % Total commercial loans $ 13,021 The following table describes the financial effect of the loan modification made for the borrower experiencing financial difficulty during the three and nine months ended September 30, 2023: Other-than-Insignificant Payment Delay Commercial loans Commercial and industrial 1 year of interest-only payments The following table depicts the performance of the MLTB under ASU 2022-02 as of the date indicated: Days Past Due (Dollars in thousands) Current 30-59 60-89 90+ Total September 30, 2023 Commercial loans Commercial and industrial $ 13,021 $ — $ — $ — $ 13,021 Total commercial loans $ 13,021 $ — $ — $ — $ 13,021 </t>
        </is>
      </c>
    </row>
    <row r="9">
      <c r="A9" s="4" t="inlineStr">
        <is>
          <t>Schedule of Collateral Dependent Loans by Collateral Type</t>
        </is>
      </c>
      <c r="B9" s="4" t="inlineStr">
        <is>
          <t xml:space="preserve">The following tables summarize collateral dependent loans by collateral type as of the dates indicated: (Dollars in thousands) Office Properties Industrial Properties Retail Properties Land Properties Hotel Properties Multifamily Properties Other CRE Properties Business Assets Total September 30, 2023 Investor loan secured by real estate CRE non-owner-occupied $ — $ — $ 425 $ — $ — $ — $ — $ — $ 425 SBA secured by real estate — — — — 1,242 — — — 1,242 Total investor loans secured by real estate — — 425 — 1,242 — — — 1,667 Business loans secured by real estate CRE owner-occupied 4,131 — — 4,695 — — — — 8,826 SBA secured by real estate — 979 194 — — — — — 1,173 Total business loans secured by real estate 4,131 979 194 4,695 — — — — 9,999 Commercial loans Commercial and industrial — — — 233 — — — — 233 SBA non-real estate secured — — — — — — — 538 538 Total commercial loans — — — 233 — — — 538 771 Total collateral dependent loans $ 4,131 $ 979 $ 619 $ 4,928 $ 1,242 $ — $ — $ 538 $ 12,437 December 31, 2022 Investor loan secured by real estate CRE non-owner-occupied $ — $ — $ 463 $ — $ — $ — $ 3,966 $ — $ 4,429 Multifamily — — — — — 8,780 — — 8,780 SBA secured by real estate — — — — 533 — — — 533 Total investor loans secured by real estate — — 463 — 533 8,780 3,966 — 13,742 Business loans secured by real estate CRE owner-occupied 4,417 — — 4,813 — — 2,245 — 11,475 SBA secured by real estate 104 1,087 — — — — — — 1,191 Total business loans secured by real estate 4,521 1,087 — 4,813 — — 2,245 — 12,666 Commercial loans Commercial and industrial — — — 238 — — 490 3,180 3,908 SBA non-real estate secured — — — — — — — 589 589 Total commercial loans — — — 238 — — 490 3,769 4,497 Total collateral dependent loans $ 4,521 $ 1,087 $ 463 $ 5,051 $ 533 $ 8,780 $ 6,701 $ 3,769 $ 30,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Credit Loss [Abstract]</t>
        </is>
      </c>
      <c r="B3" s="4" t="inlineStr">
        <is>
          <t xml:space="preserve"> </t>
        </is>
      </c>
    </row>
    <row r="4">
      <c r="A4" s="4" t="inlineStr">
        <is>
          <t>Summary of Allocation of the Allowance for Loan Losses</t>
        </is>
      </c>
      <c r="B4" s="4" t="inlineStr">
        <is>
          <t xml:space="preserve">The following tables provide the allocation of the ACL for loans held for investment as well as the activity in the ACL attributed to various segments in the loan portfolio as of, and for the periods indicated: Three Months Ended September 30, 2023 (Dollars in thousands) Beginning ACL Balance Charge-offs Recoveries Provision for Credit Losses Ending ACL Balance Investor loans secured by real estate CRE non-owner occupied $ 31,545 $ — $ 51 $ (13) $ 31,583 Multifamily 55,648 — — (427) 55,221 Construction and land 7,707 — — 799 8,506 SBA secured by real estate 2,331 (108) — (24) 2,199 Business loans secured by real estate CRE owner-occupied 28,515 — 12 559 29,086 Franchise real estate secured 6,855 — — 711 7,566 SBA secured by real estate 4,511 — 128 (77) 4,562 Commercial loans Commercial and industrial 39,586 (7,386) 565 (268) 32,497 Franchise non-real estate secured 14,642 — 50 1,087 15,779 SBA non-real estate secured 399 (67) 3 137 472 Retail loans Single family residential 455 — — 36 491 Consumer loans 139 — — (3) 136 Totals $ 192,333 $ (7,561) $ 809 $ 2,517 $ 188,098 Nine Months Ended September 30, 2023 (Dollars in thousands) Beginning ACL Balance Charge-offs Recoveries Provision for Credit Losses Ending Investor loans secured by real estate CRE non-owner occupied $ 33,692 $ (2,657) $ 66 $ 482 $ 31,583 Multifamily 56,334 (290) 1 (824) 55,221 Construction and land 7,114 — — 1,392 8,506 SBA secured by real estate 2,592 (108) — (285) 2,199 Business loans secured by real estate CRE owner-occupied 32,340 (2,370) 36 (920) 29,086 Franchise real estate secured 7,019 — — 547 7,566 SBA secured by real estate 4,348 — 208 6 4,562 Commercial loans Commercial and industrial 35,169 (8,734) 945 5,117 32,497 Franchise non-real estate secured 16,029 — 150 (400) 15,779 SBA non-real estate secured 441 (67) 68 30 472 Retail loans Single family residential 352 (90) 1 228 491 Consumer loans 221 (895) 35 775 136 Totals $ 195,651 $ (15,211) $ 1,510 $ 6,148 $ 188,098 Three Months Ended September 30, 2022 (Dollars in thousands) Beginning ACL Balance Charge-offs Recoveries Provision for Credit Losses Ending Investor loans secured by real estate CRE non-owner occupied $ 37,221 $ (1,128) $ — $ 1,011 $ 37,104 Multifamily 56,293 — — (207) 56,086 Construction and land 5,436 — — 1,004 6,440 SBA secured by real estate 2,865 — — 90 2,955 Business loans secured by real estate CRE owner-occupied 31,461 — 19 346 31,826 Franchise real estate secured 6,530 — — 180 6,710 SBA secured by real estate 5,149 — — (364) 4,785 Commercial loans Commercial and industrial 37,048 (190) 143 (1,503) 35,498 Franchise non-real estate secured 13,124 — — 70 13,194 SBA non-real estate secured 452 — 26 (38) 440 Retail loans Single family residential 278 — 58 (40) 296 Consumer loans 218 — — (3) 215 Totals $ 196,075 $ (1,318) $ 246 $ 546 $ 195,549 Nine Months Ended September 30, 2022 (Dollars in thousands) Beginning ACL Balance Charge-offs Recoveries Provision for Credit Losses Ending Investor loans secured by real estate CRE non-owner occupied $ 37,380 $ (1,128) $ — $ 852 $ 37,104 Multifamily 55,209 — — 877 56,086 Construction and land 5,211 — — 1,229 6,440 SBA secured by real estate 3,201 (70) — (176) 2,955 Business loans secured by real estate CRE owner-occupied 29,575 — 33 2,218 31,826 Franchise real estate secured 7,985 — — (1,275) 6,710 SBA secured by real estate 4,866 — — (81) 4,785 Commercial loans Commercial and industrial 38,136 (7,750) 2,517 2,595 35,498 Franchise non-real estate secured 15,084 (448) — (1,442) 13,194 SBA non-real estate secured 565 (50) 44 (119) 440 Retail loans Single family residential 255 — 91 (50) 296 Consumer loans 285 (2) — (68) 215 Totals $ 197,752 $ (9,448) $ 2,685 $ 4,560 $ 195,549 </t>
        </is>
      </c>
    </row>
    <row r="5">
      <c r="A5" s="4" t="inlineStr">
        <is>
          <t>Schedule of Fair Value, off-Balance-Sheet Risks</t>
        </is>
      </c>
      <c r="B5" s="4" t="inlineStr">
        <is>
          <t xml:space="preserve">The following table summarizes the activities in the ACL for off-balance sheet commitments for the periods indicated: Three Months Ended Nine Months Ended September 30, September 30, September 30, September 30, (Dollars in thousands) 2023 2022 2023 2022 Beginning ACL balance $ 24,455 $ 24,106 $ 23,641 $ 27,290 Provision for credit losses on off-balance sheet commitments 1,386 549 2,200 (2,635) Ending ACL balance $ 25,841 $ 24,655 $ 25,841 $ 24,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6" t="n">
        <v>128</v>
      </c>
      <c r="C3" s="6" t="n">
        <v>43</v>
      </c>
    </row>
    <row r="4">
      <c r="A4" s="4" t="inlineStr">
        <is>
          <t>Investments held-to-maturity, fair value</t>
        </is>
      </c>
      <c r="B4" s="6" t="n">
        <v>1354434</v>
      </c>
      <c r="C4" s="6" t="n">
        <v>1097096</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95900847</v>
      </c>
      <c r="C11" s="5" t="n">
        <v>95021760</v>
      </c>
    </row>
    <row r="12">
      <c r="A12" s="4" t="inlineStr">
        <is>
          <t>Common stock, shares outstanding (in shares)</t>
        </is>
      </c>
      <c r="B12" s="5" t="n">
        <v>95900847</v>
      </c>
      <c r="C12" s="5" t="n">
        <v>9502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 in the balance of core deposit intangibles and customer relationship intangibles, and the related accumulated amortization for the periods indicated below: Three Months Ended Nine Months Ended September 30, September 30, September 30, September 30, (Dollars in thousands) 2023 2022 2023 2022 Gross amount of intangible assets: Beginning balance $ 145,212 $ 145,212 $ 145,212 $ 145,212 Additions due to acquisitions — — — — Ending balance 145,212 145,212 145,212 145,212 Accumulated amortization: Beginning balance (95,850) (82,712) (89,624) (75,641) Amortization (3,055) (3,472) (9,281) (10,543) Ending balance (98,905) (86,184) (98,905) (86,184) Net intangible assets $ 46,307 $ 59,028 $ 46,307 $ 59,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our outstanding subordinated debentures as of the dates indicated: Carrying Value (Dollars in thousands) Stated Maturity Current Interest Rate Current Principal Balance September 30, 2023 December 31, 2022 Subordinated notes Subordinated notes due 2024, 5.75% per annum September 3, 2024 5.75 % $ 60,000 $ 59,880 $ 59,791 Subordinated notes due 2029, 4.875% per annum until May 15, 2024, 3-month term SOFR +2.762% thereafter May 15, 2029 4.875 % 125,000 123,577 123,386 Subordinated notes due 2030, 5.375% per annum until June 15, 2025, 3-month term SOFR +5.170% thereafter June 15, 2030 5.375 % 150,000 148,225 148,027 Total subordinated debentures $ 335,000 $ 331,682 $ 331,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any's Unaudited Earnings Per Share Calculations</t>
        </is>
      </c>
      <c r="B4" s="4" t="inlineStr">
        <is>
          <t xml:space="preserve">The following tables set forth the Corporation’s earnings per share calculations for the periods indicated: Three Months Ended (Dollars in thousands, except per share data) September 30, 2023 September 30, 2022 Basic Net income $ 46,030 $ 73,363 Less: dividends and undistributed earnings allocated to participating securities (823) (917) Net income allocated to common stockholders $ 45,207 $ 72,446 Weighted average common shares outstanding 94,189,844 93,793,502 Basic earnings per common share $ 0.48 $ 0.77 Diluted Net income allocated to common stockholders $ 45,207 $ 72,446 Weighted average common shares outstanding 94,189,844 93,793,502 Dilutive effect of share-based compensation 93,164 327,135 Weighted average diluted common shares 94,283,008 94,120,637 Diluted earnings per common share $ 0.48 $ 0.77 Nine Months Ended (Dollars in thousands, except per share data) September 30, 2023 September 30, 2022 Basic Net income $ 166,228 $ 210,070 Less: dividends and undistributed earnings allocated to participating securities (2,674) (2,467) Net income allocated to common stockholders $ 163,554 $ 207,603 Weighted average common shares outstanding 94,072,463 93,687,230 Basic earnings per common share $ 1.74 $ 2.22 Diluted Net income allocated to common stockholders $ 163,554 $ 207,603 Weighted average common shares outstanding 94,072,463 93,687,230 Dilutive effect of share-based compensation 142,383 367,886 Weighted average diluted common shares 94,214,846 94,055,116 Diluted earnings per common share $ 1.74 $ 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The following fair value hierarchy table presents information about the Company’s financial assets and liabilities measured at fair value on a recurring basis at the dates indicated: September 30, 2023 Fair Value Measurement Using Total Fair Value (Dollars in thousands) Level 1 Level 2 Level 3 Financial assets AFS investment securities: U.S. Treasury $ — $ 12,914 $ — $ 12,914 Agency — 405,514 — 405,514 Corporate — 504,808 — 504,808 Collateralized mortgage obligations — 304,330 — 304,330 Mortgage-backed securities — 687,033 — 687,033 Total AFS investment securities $ — $ 1,914,599 $ — $ 1,914,599 Equity securities $ 898 $ — $ — $ 898 Derivative assets: Foreign exchange contracts $ 22 $ — $ — $ 22 Interest rate swaps (1) — 8,198 — 8,198 Equity warrants — — 391 391 Total derivative assets $ 22 $ 8,198 $ 391 $ 8,611 Financial liabilities Derivative liabilities: Interest rate swaps $ — $ 15,176 $ — $ 15,176 Total derivative liabilities $ — $ 15,176 $ — $ 15,176 ______________________________ (1) Represents amounts after the application of variation margin payments as settlements with central counterparties, where applicable. See Note 11 – Derivative Instruments for additional information. December 31, 2022 Fair Value Measurement Using Total Fair Value (Dollars in thousands) Level 1 Level 2 Level 3 Financial assets AFS investment securities: U.S. Treasury $ — $ 47,017 $ — $ 47,017 Agency — 431,438 — 431,438 Corporate — 542,548 — 542,548 Collateralized mortgage obligations — 764,229 — 764,229 Mortgage-backed securities — 815,781 — 815,781 Total AFS investment securities $ — $ 2,601,013 $ — $ 2,601,013 Equity securities (1) $ 925 $ — $ — $ 13,526 Derivative assets: Foreign exchange contracts $ 1 $ — $ — $ 1 Interest rate swaps (2) — 7,053 — 7,053 Equity warrants — — 1,894 1,894 Total derivative assets $ 1 $ 7,053 $ 1,894 $ 8,948 Financial liabilities Derivative liabilities: Foreign exchange $ 1 $ — $ — $ 1 Interest rate swaps — 12,530 — 12,530 Total derivative liabilities $ 1 $ 12,530 $ — $ 12,53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Three Months Ended Nine Months Ended September 30, September 30, September 30, September 30, (Dollars in thousands) 2023 2022 2023 2022 Beginning balance $ 407 $ 1,906 $ 1,894 $ 1,889 Change in fair value (1) (16) 5 (41) 22 Net exercise — — (1,462) — Ending balance $ 391 $ 1,911 $ 391 $ 1,911 ______________________________ (1) The changes in fair value are included in other income on the consolidated statement of income.</t>
        </is>
      </c>
    </row>
    <row r="6">
      <c r="A6" s="4" t="inlineStr">
        <is>
          <t>Schedule of Quantitative Information for Level 3 Fair Value Measurements</t>
        </is>
      </c>
      <c r="B6" s="4" t="inlineStr">
        <is>
          <t>The following table presents quantitative information about Level 3 fair value measurements for assets measured at fair value on a recurring basis at the dates indicated. September 30, 2023 Range (Dollars in thousands) Fair Value Valuation Technique(s) Unobservable Input(s) Min Max Weighted Average Equity warrants $ 391 Black-Scholes Volatility 35.00% 5.03% 5.50% 35.00% 5.03% 5.50% 35.00% 5.03% 5.50% December 31, 2022 Range (Dollars in thousands) Fair Value Valuation Technique(s) Unobservable Input(s) Min Max Weighted Average Equity warrants $ 1,894 Black-Scholes Volatility 30.00% 4.32% 6.00% 35.00% 4.41% 16.00% 31.14% 4.39% 13.60% The following table presents quantitative information about Level 3 fair value measurements for assets measured at fair value on a nonrecurring basis at the dates indicated. September 30, 2023 Range (Dollars in thousands) Fair Value Valuation Technique(s) Unobservable Input(s) Min Max Weighted Average Investor loans secured by real estate SBA secured by real estate (1) $ 419 Fair value of collateral Cost to sell 10.00% 10.00% 10.00% Total individually evaluated loans 419 Other real estate owned 450 Fair value of property Cost to sell 10.00% 10.00% 10.00% Total assets $ 869 December 31, 2022 Range (Dollars in thousands) Fair Value Valuation Technique(s) Unobservable Input(s) Min Max Weighted Average Commercial loans Commercial and industrial $ 3,180 Fair value of collateral Collateral discount and cost to sell 6.00% 6.00% 6.00% Total individually evaluated loans $ 3,180 ______________________________ (1) SBA loans that are collateralized by hotel/motel real property.</t>
        </is>
      </c>
    </row>
    <row r="7">
      <c r="A7" s="4" t="inlineStr">
        <is>
          <t>Schedule of Company's Financial Instruments Measured at Fair Value on a Nonrecurring Basis</t>
        </is>
      </c>
      <c r="B7" s="4" t="inlineStr">
        <is>
          <t xml:space="preserve">The following table presents our assets measured at fair value on a nonrecurring basis at the dates indicated. September 30, 2023 Fair Value Measurement Using Total (Dollars in thousands) Level 1 Level 2 Level 3 Financial assets Collateral dependent loans $ — $ — $ 419 $ 419 Other real estate owned — — 450 450 Total assets $ — $ — $ 869 $ 869 December 31, 2022 Fair Value Measurement Using Total (Dollars in thousands) Level 1 Level 2 Level 3 Financial assets Collateral dependent loans $ — $ — $ 3,180 $ 3,180 </t>
        </is>
      </c>
    </row>
    <row r="8">
      <c r="A8" s="4" t="inlineStr">
        <is>
          <t>Schedule of Carrying Amount and Estimated Fair Value of Financial Instruments</t>
        </is>
      </c>
      <c r="B8" s="4" t="inlineStr">
        <is>
          <t>The fair value estimates presented herein are based on pertinent information available to management as of the dates indicated, representing an exit price. At September 30, 2023 (Dollars in thousands) Carrying Level 1 Level 2 Level 3 Estimated Assets Cash and cash equivalents $ 1,400,276 $ 1,400,276 $ — $ — $ 1,400,276 Interest-bearing time deposits with financial institutions 1,242 1,242 — — 1,242 HTM investment securities 1,737,866 — 1,354,434 — 1,354,434 AFS investment securities 1,914,599 — 1,914,599 — 1,914,599 Equity securities 898 898 — — 898 Loans held for sale 641 — 666 — 666 Loans held for investment, net 13,270,120 — — 12,405,677 12,405,677 Derivative assets (1) 8,611 22 8,198 391 8,611 Accrued interest receivable 68,131 — 68,131 — 68,131 Liabilities Deposit accounts $ 16,007,447 $ — $ 16,010,816 $ — $ 16,010,816 FHLB advances 800,000 — 786,086 — 786,086 Subordinated debentures 331,682 — 319,637 — 319,637 Derivative liabilities 15,176 — 15,176 — 15,176 Accrued interest payable 29,822 — 29,822 — 29,822 ______________________________ (1) Represents amounts after the application of variation margin payments as settlements with central counterparties, where applicable. See Note 11 – Derivative Instruments for additional information. At December 31, 2022 (Dollars in thousands) Carrying Level 1 Level 2 Level 3 Estimated Assets Cash and cash equivalents $ 1,101,249 $ 1,101,249 $ — $ — $ 1,101,249 Interest-bearing time deposits with financial institutions 1,734 1,734 — — 1,734 HTM investment securities 1,388,103 — 1,097,096 — 1,097,096 AFS investment securities 2,601,013 — 2,601,013 — 2,601,013 Equity securities (1) 13,526 925 — — 13,526 Loans held for sale 2,643 — 2,755 — 2,755 Loans held for investment, net 14,676,298 — — 13,846,403 13,846,403 Derivative assets (2) 8,948 1 7,053 1,894 8,948 Accrued interest receivable 73,784 — 73,784 — 73,784 Liabilities Deposit accounts $ 17,352,401 $ — $ 17,334,219 $ — $ 17,334,219 FHLB advances 1,000,000 — 982,695 — 982,695 Subordinated debentures 331,204 — 327,609 — 327,609 Derivative liabilities 12,531 1 12,530 — 12,531 Accrued interest payable 14,661 — 14,661 — 14,66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September 30, 2023 December 31, 2022 September 30, 2023 December 31, 2022 Loans held for investment (1) $ 1,351,170 $ 1,138,074 $ (48,830) $ (61,926) Total $ 1,351,170 $ 1,138,074 $ (48,830) $ (61,926)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September 30, 2023 and December 31, 2022, the amortized cost basis of the closed portfolios used in these hedging relationships was $3.59 billion and $3.35 billion, respectively, the cumulative basis adjustments associated with these hedging relationships was $(48.8) million and $(61.9) million, respectively, and the amounts of the designated hedged items were $1.40 billion and $1.20 billion, respectively. The following table presents the effect of fair value hedge accounting on the consolidated statements of income: Three Months Ended Nine Months Ended (Dollars in thousands) Location of Gain (Loss) Recognized in Income on Derivative Instruments September 30, 2023 September 30, 2022 September 30, 2023 September 30, 2022 Gain (loss) on fair value hedging relationships: Hedged items Interest Income $ 4,300 $ (17,037) $ 13,096 $ (62,826) Derivatives designated as hedging instruments Interest Income 6,268 21,582 15,578 65,921 </t>
        </is>
      </c>
    </row>
    <row r="5">
      <c r="A5" s="4" t="inlineStr">
        <is>
          <t>Schedule of Derivative Instruments</t>
        </is>
      </c>
      <c r="B5" s="4" t="inlineStr">
        <is>
          <t xml:space="preserve">The following tables summarize the Company's derivative instruments included in “other assets” and “other liabilities” in the consolidated statements of financial condition as of the dates indicated: September 30, 2023 Derivative Assets Derivative Liabilities (Dollars in thousands) Notional Fair Value Notional Fair Value Derivative instruments designated as hedging instruments: Fair value hedge - interest rate swap contracts $ 1,400,000 $ 50,918 $ — $ — Total derivative designated as hedging instruments 1,400,000 50,918 — — Derivative instruments not designated as hedging instruments: Foreign exchange contracts 2,948 22 — — Interest rate swaps contracts 107,508 15,019 107,508 15,030 Equity warrants — 391 — — Total derivative not designated as hedging instruments 110,456 15,432 107,508 15,030 Total derivatives $ 1,510,456 66,350 $ 107,508 15,030 Netting adjustments - cleared positions (1) 57,739 146 Total derivatives in the Statement of Financial Condition $ 8,611 $ 15,176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2 Derivative Assets Derivative Liabilities (Dollars in thousands) Notional Fair Value Notional Fair Value Derivative instruments designated as hedging instruments: Fair value hedge - interest rate swap contracts $ 900,000 $ 63,710 $ 300,000 $ 72 Total derivative designated as hedging instruments 900,000 63,710 300,000 72 Derivative instruments not designated as hedging instruments: Foreign exchange contracts 22 1 143 1 Interest rate swaps contracts 112,124 12,524 112,124 12,525 Equity warrants — 1,894 — — Total derivative not designated as hedging instruments 112,146 14,419 112,267 12,526 Total derivatives $ 1,012,146 $ 78,129 $ 412,267 $ 12,598 Netting adjustments - cleared positions (1) 69,181 67 Total derivatives in the Statement of Financial Condition $ 8,948 $ 12,531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summarizes the effect of the derivatives not designated as hedging instruments in the consolidated statements of income. (Dollars in thousands) Three Months Ended Nine Months Ended Derivatives Not Designated as Hedging Instruments: Location of Gain (Loss) Recognized in Income on Derivative Instruments September 30, 2023 September 30, 2022 September 30, 2023 September 30, 2022 Foreign exchange contracts Other income $ 205 $ 141 $ 688 $ 264 Interest rate products Other income (9) 1 (9) 4 Equity warrants Other income (16) 5 (802) 22 Total $ 180 $ 147 $ (123) $ 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3</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September 30, 2023 Derivative assets: Interest rate swaps $ 8,198 $ — $ 8,198 $ — $ (6,730) $ 1,468 Total $ 8,198 $ — $ 8,198 $ — $ (6,730) $ 1,468 Derivative liabilities: Interest rate swaps $ 15,176 $ — $ 15,176 $ — $ — $ 15,176 Total $ 15,176 $ — $ 15,176 $ — $ — $ 15,176 December 31, 2022 Derivative assets: Interest rate swaps $ 7,053 $ — $ 7,053 $ — $ (5,440) $ 1,613 Total $ 7,053 $ — $ 7,053 $ — $ (5,440) $ 1,613 Derivative liabilities: Interest rate swaps $ 12,530 $ — $ 12,530 $ — $ — $ 12,530 Total $ 12,530 $ — $ 12,530 $ — $ — $ 12,530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Variable Interest Entities</t>
        </is>
      </c>
      <c r="B4" s="4" t="inlineStr">
        <is>
          <t>The following table provides a summary of the carrying amount of assets and liabilities in the Company’s consolidated statements of financial condition and maximum exposure to loss as of September 30, 2023 and December 31, 2022 that relate to variable interests in non-consolidated VIEs. September 30, 2023 December 31, 2022 (Dollars in thousands) Maximum Loss Assets Liabilities Maximum Loss Assets Liabilities Multifamily loan securitization: Investment securities (1) $ 51,055 $ 51,055 $ — $ 56,784 $ 56,784 $ — Reimbursement obligation (2) 50,901 — 334 50,901 — 334 Affordable housing partnership: Other investments (3) 56,349 92,267 — 60,531 75,959 — Unfunded equity commitments (2) — — 35,917 — — 15,428 Total $ 158,305 $ 143,322 $ 36,251 $ 168,216 $ 132,743 $ 15,762 ______________________________ (1) Included in investment securities AFS on the consolidated statement of financial condition. (2) Included in accrued expenses and other liabilities on the consolidated statement of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and Estimated Fair Valu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FS investmen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211254</v>
      </c>
      <c r="C3" s="4" t="inlineStr">
        <is>
          <t xml:space="preserve"> </t>
        </is>
      </c>
      <c r="D3" s="6" t="n">
        <v>2904745</v>
      </c>
      <c r="E3" s="4" t="inlineStr">
        <is>
          <t xml:space="preserve"> </t>
        </is>
      </c>
      <c r="F3" s="4" t="inlineStr">
        <is>
          <t xml:space="preserve"> </t>
        </is>
      </c>
      <c r="G3" s="4" t="inlineStr">
        <is>
          <t xml:space="preserve"> </t>
        </is>
      </c>
    </row>
    <row r="4">
      <c r="A4" s="4" t="inlineStr">
        <is>
          <t>Gross Unrealized Gain</t>
        </is>
      </c>
      <c r="B4" s="5" t="n">
        <v>57</v>
      </c>
      <c r="C4" s="4" t="inlineStr">
        <is>
          <t xml:space="preserve"> </t>
        </is>
      </c>
      <c r="D4" s="5" t="n">
        <v>0</v>
      </c>
      <c r="E4" s="4" t="inlineStr">
        <is>
          <t xml:space="preserve"> </t>
        </is>
      </c>
      <c r="F4" s="4" t="inlineStr">
        <is>
          <t xml:space="preserve"> </t>
        </is>
      </c>
      <c r="G4" s="4" t="inlineStr">
        <is>
          <t xml:space="preserve"> </t>
        </is>
      </c>
    </row>
    <row r="5">
      <c r="A5" s="4" t="inlineStr">
        <is>
          <t>Gross Unrealized Loss</t>
        </is>
      </c>
      <c r="B5" s="5" t="n">
        <v>-296712</v>
      </c>
      <c r="C5" s="4" t="inlineStr">
        <is>
          <t xml:space="preserve"> </t>
        </is>
      </c>
      <c r="D5" s="5" t="n">
        <v>-303732</v>
      </c>
      <c r="E5" s="4" t="inlineStr">
        <is>
          <t xml:space="preserve"> </t>
        </is>
      </c>
      <c r="F5" s="4" t="inlineStr">
        <is>
          <t xml:space="preserve"> </t>
        </is>
      </c>
      <c r="G5" s="4" t="inlineStr">
        <is>
          <t xml:space="preserve"> </t>
        </is>
      </c>
    </row>
    <row r="6">
      <c r="A6" s="4" t="inlineStr">
        <is>
          <t>Estimated Fair Value</t>
        </is>
      </c>
      <c r="B6" s="5" t="n">
        <v>1914599</v>
      </c>
      <c r="C6" s="4" t="inlineStr">
        <is>
          <t xml:space="preserve"> </t>
        </is>
      </c>
      <c r="D6" s="5" t="n">
        <v>2601013</v>
      </c>
      <c r="E6" s="4" t="inlineStr">
        <is>
          <t xml:space="preserve"> </t>
        </is>
      </c>
      <c r="F6" s="4" t="inlineStr">
        <is>
          <t xml:space="preserve"> </t>
        </is>
      </c>
      <c r="G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1737994</v>
      </c>
      <c r="C8" s="4" t="inlineStr">
        <is>
          <t xml:space="preserve"> </t>
        </is>
      </c>
      <c r="D8" s="5" t="n">
        <v>1388146</v>
      </c>
      <c r="E8" s="4" t="inlineStr">
        <is>
          <t xml:space="preserve"> </t>
        </is>
      </c>
      <c r="F8" s="4" t="inlineStr">
        <is>
          <t xml:space="preserve"> </t>
        </is>
      </c>
      <c r="G8" s="4" t="inlineStr">
        <is>
          <t xml:space="preserve"> </t>
        </is>
      </c>
    </row>
    <row r="9">
      <c r="A9" s="4" t="inlineStr">
        <is>
          <t>Allowance for Credit Losses</t>
        </is>
      </c>
      <c r="B9" s="5" t="n">
        <v>-128</v>
      </c>
      <c r="C9" s="4" t="inlineStr">
        <is>
          <t xml:space="preserve"> </t>
        </is>
      </c>
      <c r="D9" s="5" t="n">
        <v>-43</v>
      </c>
      <c r="E9" s="4" t="inlineStr">
        <is>
          <t xml:space="preserve"> </t>
        </is>
      </c>
      <c r="F9" s="4" t="inlineStr">
        <is>
          <t xml:space="preserve"> </t>
        </is>
      </c>
      <c r="G9" s="4" t="inlineStr">
        <is>
          <t xml:space="preserve"> </t>
        </is>
      </c>
    </row>
    <row r="10">
      <c r="A10" s="4" t="inlineStr">
        <is>
          <t>Net Carrying Amount</t>
        </is>
      </c>
      <c r="B10" s="5" t="n">
        <v>1737866</v>
      </c>
      <c r="C10" s="4" t="inlineStr">
        <is>
          <t xml:space="preserve"> </t>
        </is>
      </c>
      <c r="D10" s="5" t="n">
        <v>1388103</v>
      </c>
      <c r="E10" s="4" t="inlineStr">
        <is>
          <t xml:space="preserve"> </t>
        </is>
      </c>
      <c r="F10" s="4" t="inlineStr">
        <is>
          <t xml:space="preserve"> </t>
        </is>
      </c>
      <c r="G10" s="4" t="inlineStr">
        <is>
          <t xml:space="preserve"> </t>
        </is>
      </c>
    </row>
    <row r="11">
      <c r="A11" s="4" t="inlineStr">
        <is>
          <t>Gross Unrecognized Gain</t>
        </is>
      </c>
      <c r="B11" s="5" t="n">
        <v>1064</v>
      </c>
      <c r="C11" s="4" t="inlineStr">
        <is>
          <t xml:space="preserve"> </t>
        </is>
      </c>
      <c r="D11" s="5" t="n">
        <v>44</v>
      </c>
      <c r="E11" s="4" t="inlineStr">
        <is>
          <t xml:space="preserve"> </t>
        </is>
      </c>
      <c r="F11" s="4" t="inlineStr">
        <is>
          <t xml:space="preserve"> </t>
        </is>
      </c>
      <c r="G11" s="4" t="inlineStr">
        <is>
          <t xml:space="preserve"> </t>
        </is>
      </c>
    </row>
    <row r="12">
      <c r="A12" s="4" t="inlineStr">
        <is>
          <t>Gross Unrecognized Loss</t>
        </is>
      </c>
      <c r="B12" s="5" t="n">
        <v>-384496</v>
      </c>
      <c r="C12" s="4" t="inlineStr">
        <is>
          <t xml:space="preserve"> </t>
        </is>
      </c>
      <c r="D12" s="5" t="n">
        <v>-291051</v>
      </c>
      <c r="E12" s="4" t="inlineStr">
        <is>
          <t xml:space="preserve"> </t>
        </is>
      </c>
      <c r="F12" s="4" t="inlineStr">
        <is>
          <t xml:space="preserve"> </t>
        </is>
      </c>
      <c r="G12" s="4" t="inlineStr">
        <is>
          <t xml:space="preserve"> </t>
        </is>
      </c>
    </row>
    <row r="13">
      <c r="A13" s="4" t="inlineStr">
        <is>
          <t>Estimated Fair Value</t>
        </is>
      </c>
      <c r="B13" s="5" t="n">
        <v>1354434</v>
      </c>
      <c r="C13" s="4" t="inlineStr">
        <is>
          <t xml:space="preserve"> </t>
        </is>
      </c>
      <c r="D13" s="5" t="n">
        <v>1097096</v>
      </c>
      <c r="E13" s="4" t="inlineStr">
        <is>
          <t xml:space="preserve"> </t>
        </is>
      </c>
      <c r="F13" s="4" t="inlineStr">
        <is>
          <t xml:space="preserve"> </t>
        </is>
      </c>
      <c r="G13" s="4" t="inlineStr">
        <is>
          <t xml:space="preserve"> </t>
        </is>
      </c>
    </row>
    <row r="14">
      <c r="A14" s="4" t="inlineStr">
        <is>
          <t>U.S.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FS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5" t="n">
        <v>14947</v>
      </c>
      <c r="C16" s="4" t="inlineStr">
        <is>
          <t xml:space="preserve"> </t>
        </is>
      </c>
      <c r="D16" s="5" t="n">
        <v>49156</v>
      </c>
      <c r="E16" s="4" t="inlineStr">
        <is>
          <t xml:space="preserve"> </t>
        </is>
      </c>
      <c r="F16" s="4" t="inlineStr">
        <is>
          <t xml:space="preserve"> </t>
        </is>
      </c>
      <c r="G16" s="4" t="inlineStr">
        <is>
          <t xml:space="preserve"> </t>
        </is>
      </c>
    </row>
    <row r="17">
      <c r="A17" s="4" t="inlineStr">
        <is>
          <t>Gross Unrealized Gain</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Gross Unrealized Loss</t>
        </is>
      </c>
      <c r="B18" s="5" t="n">
        <v>-2033</v>
      </c>
      <c r="C18" s="4" t="inlineStr">
        <is>
          <t xml:space="preserve"> </t>
        </is>
      </c>
      <c r="D18" s="5" t="n">
        <v>-2139</v>
      </c>
      <c r="E18" s="4" t="inlineStr">
        <is>
          <t xml:space="preserve"> </t>
        </is>
      </c>
      <c r="F18" s="4" t="inlineStr">
        <is>
          <t xml:space="preserve"> </t>
        </is>
      </c>
      <c r="G18" s="4" t="inlineStr">
        <is>
          <t xml:space="preserve"> </t>
        </is>
      </c>
    </row>
    <row r="19">
      <c r="A19" s="4" t="inlineStr">
        <is>
          <t>Estimated Fair Value</t>
        </is>
      </c>
      <c r="B19" s="5" t="n">
        <v>12914</v>
      </c>
      <c r="C19" s="4" t="inlineStr">
        <is>
          <t xml:space="preserve"> </t>
        </is>
      </c>
      <c r="D19" s="5" t="n">
        <v>47017</v>
      </c>
      <c r="E19" s="4" t="inlineStr">
        <is>
          <t xml:space="preserve"> </t>
        </is>
      </c>
      <c r="F19" s="4" t="inlineStr">
        <is>
          <t xml:space="preserve"> </t>
        </is>
      </c>
      <c r="G19" s="4" t="inlineStr">
        <is>
          <t xml:space="preserve"> </t>
        </is>
      </c>
    </row>
    <row r="20">
      <c r="A20" s="4" t="inlineStr">
        <is>
          <t>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FS 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457694</v>
      </c>
      <c r="C22" s="4" t="inlineStr">
        <is>
          <t xml:space="preserve"> </t>
        </is>
      </c>
      <c r="D22" s="5" t="n">
        <v>485331</v>
      </c>
      <c r="E22" s="4" t="inlineStr">
        <is>
          <t xml:space="preserve"> </t>
        </is>
      </c>
      <c r="F22" s="4" t="inlineStr">
        <is>
          <t xml:space="preserve"> </t>
        </is>
      </c>
      <c r="G22" s="4" t="inlineStr">
        <is>
          <t xml:space="preserve"> </t>
        </is>
      </c>
    </row>
    <row r="23">
      <c r="A23" s="4" t="inlineStr">
        <is>
          <t>Gross Unrealized Gain</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Gross Unrealized Loss</t>
        </is>
      </c>
      <c r="B24" s="5" t="n">
        <v>-52180</v>
      </c>
      <c r="C24" s="4" t="inlineStr">
        <is>
          <t xml:space="preserve"> </t>
        </is>
      </c>
      <c r="D24" s="5" t="n">
        <v>-53893</v>
      </c>
      <c r="E24" s="4" t="inlineStr">
        <is>
          <t xml:space="preserve"> </t>
        </is>
      </c>
      <c r="F24" s="4" t="inlineStr">
        <is>
          <t xml:space="preserve"> </t>
        </is>
      </c>
      <c r="G24" s="4" t="inlineStr">
        <is>
          <t xml:space="preserve"> </t>
        </is>
      </c>
    </row>
    <row r="25">
      <c r="A25" s="4" t="inlineStr">
        <is>
          <t>Estimated Fair Value</t>
        </is>
      </c>
      <c r="B25" s="5" t="n">
        <v>405514</v>
      </c>
      <c r="C25" s="4" t="inlineStr">
        <is>
          <t xml:space="preserve"> </t>
        </is>
      </c>
      <c r="D25" s="5" t="n">
        <v>431438</v>
      </c>
      <c r="E25" s="4" t="inlineStr">
        <is>
          <t xml:space="preserve"> </t>
        </is>
      </c>
      <c r="F25" s="4" t="inlineStr">
        <is>
          <t xml:space="preserve"> </t>
        </is>
      </c>
      <c r="G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FS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560873</v>
      </c>
      <c r="C28" s="4" t="inlineStr">
        <is>
          <t xml:space="preserve"> </t>
        </is>
      </c>
      <c r="D28" s="5" t="n">
        <v>586652</v>
      </c>
      <c r="E28" s="4" t="inlineStr">
        <is>
          <t xml:space="preserve"> </t>
        </is>
      </c>
      <c r="F28" s="4" t="inlineStr">
        <is>
          <t xml:space="preserve"> </t>
        </is>
      </c>
      <c r="G28" s="4" t="inlineStr">
        <is>
          <t xml:space="preserve"> </t>
        </is>
      </c>
    </row>
    <row r="29">
      <c r="A29" s="4" t="inlineStr">
        <is>
          <t>Gross Unrealized Gain</t>
        </is>
      </c>
      <c r="B29" s="5" t="n">
        <v>57</v>
      </c>
      <c r="C29" s="4" t="inlineStr">
        <is>
          <t xml:space="preserve"> </t>
        </is>
      </c>
      <c r="D29" s="5" t="n">
        <v>0</v>
      </c>
      <c r="E29" s="4" t="inlineStr">
        <is>
          <t xml:space="preserve"> </t>
        </is>
      </c>
      <c r="F29" s="4" t="inlineStr">
        <is>
          <t xml:space="preserve"> </t>
        </is>
      </c>
      <c r="G29" s="4" t="inlineStr">
        <is>
          <t xml:space="preserve"> </t>
        </is>
      </c>
    </row>
    <row r="30">
      <c r="A30" s="4" t="inlineStr">
        <is>
          <t>Gross Unrealized Loss</t>
        </is>
      </c>
      <c r="B30" s="5" t="n">
        <v>-56122</v>
      </c>
      <c r="C30" s="4" t="inlineStr">
        <is>
          <t xml:space="preserve"> </t>
        </is>
      </c>
      <c r="D30" s="5" t="n">
        <v>-44104</v>
      </c>
      <c r="E30" s="4" t="inlineStr">
        <is>
          <t xml:space="preserve"> </t>
        </is>
      </c>
      <c r="F30" s="4" t="inlineStr">
        <is>
          <t xml:space="preserve"> </t>
        </is>
      </c>
      <c r="G30" s="4" t="inlineStr">
        <is>
          <t xml:space="preserve"> </t>
        </is>
      </c>
    </row>
    <row r="31">
      <c r="A31" s="4" t="inlineStr">
        <is>
          <t>Estimated Fair Value</t>
        </is>
      </c>
      <c r="B31" s="5" t="n">
        <v>504808</v>
      </c>
      <c r="C31" s="4" t="inlineStr">
        <is>
          <t xml:space="preserve"> </t>
        </is>
      </c>
      <c r="D31" s="5" t="n">
        <v>542548</v>
      </c>
      <c r="E31" s="4" t="inlineStr">
        <is>
          <t xml:space="preserve"> </t>
        </is>
      </c>
      <c r="F31" s="4" t="inlineStr">
        <is>
          <t xml:space="preserve"> </t>
        </is>
      </c>
      <c r="G31" s="4" t="inlineStr">
        <is>
          <t xml:space="preserve"> </t>
        </is>
      </c>
    </row>
    <row r="32">
      <c r="A32" s="4" t="inlineStr">
        <is>
          <t>Collateralized mortgag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FS 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337195</v>
      </c>
      <c r="C34" s="4" t="inlineStr">
        <is>
          <t xml:space="preserve"> </t>
        </is>
      </c>
      <c r="D34" s="5" t="n">
        <v>829928</v>
      </c>
      <c r="E34" s="4" t="inlineStr">
        <is>
          <t xml:space="preserve"> </t>
        </is>
      </c>
      <c r="F34" s="4" t="inlineStr">
        <is>
          <t xml:space="preserve"> </t>
        </is>
      </c>
      <c r="G34" s="4" t="inlineStr">
        <is>
          <t xml:space="preserve"> </t>
        </is>
      </c>
    </row>
    <row r="35">
      <c r="A35" s="4" t="inlineStr">
        <is>
          <t>Gross Unrealized Gain</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Gross Unrealized Loss</t>
        </is>
      </c>
      <c r="B36" s="5" t="n">
        <v>-32865</v>
      </c>
      <c r="C36" s="4" t="inlineStr">
        <is>
          <t xml:space="preserve"> </t>
        </is>
      </c>
      <c r="D36" s="5" t="n">
        <v>-65699</v>
      </c>
      <c r="E36" s="4" t="inlineStr">
        <is>
          <t xml:space="preserve"> </t>
        </is>
      </c>
      <c r="F36" s="4" t="inlineStr">
        <is>
          <t xml:space="preserve"> </t>
        </is>
      </c>
      <c r="G36" s="4" t="inlineStr">
        <is>
          <t xml:space="preserve"> </t>
        </is>
      </c>
    </row>
    <row r="37">
      <c r="A37" s="4" t="inlineStr">
        <is>
          <t>Estimated Fair Value</t>
        </is>
      </c>
      <c r="B37" s="5" t="n">
        <v>304330</v>
      </c>
      <c r="C37" s="4" t="inlineStr">
        <is>
          <t xml:space="preserve"> </t>
        </is>
      </c>
      <c r="D37" s="5" t="n">
        <v>764229</v>
      </c>
      <c r="E37" s="4" t="inlineStr">
        <is>
          <t xml:space="preserve"> </t>
        </is>
      </c>
      <c r="F37" s="4" t="inlineStr">
        <is>
          <t xml:space="preserve"> </t>
        </is>
      </c>
      <c r="G37" s="4" t="inlineStr">
        <is>
          <t xml:space="preserve"> </t>
        </is>
      </c>
    </row>
    <row r="38">
      <c r="A38" s="3" t="inlineStr">
        <is>
          <t>HTM investmen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34123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Carrying Amount</t>
        </is>
      </c>
      <c r="B41" s="5" t="n">
        <v>34123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Unrecognized Gain</t>
        </is>
      </c>
      <c r="B42" s="5" t="n">
        <v>106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Unrecognized Loss</t>
        </is>
      </c>
      <c r="B43" s="5" t="n">
        <v>-179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Fair Value</t>
        </is>
      </c>
      <c r="B44" s="5" t="n">
        <v>3244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ortgage-backed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FS investmen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840545</v>
      </c>
      <c r="C47" s="4" t="inlineStr">
        <is>
          <t xml:space="preserve"> </t>
        </is>
      </c>
      <c r="D47" s="5" t="n">
        <v>953678</v>
      </c>
      <c r="E47" s="4" t="inlineStr">
        <is>
          <t xml:space="preserve"> </t>
        </is>
      </c>
      <c r="F47" s="4" t="inlineStr">
        <is>
          <t xml:space="preserve"> </t>
        </is>
      </c>
      <c r="G47" s="4" t="inlineStr">
        <is>
          <t xml:space="preserve"> </t>
        </is>
      </c>
    </row>
    <row r="48">
      <c r="A48" s="4" t="inlineStr">
        <is>
          <t>Gross Unrealized Gain</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Gross Unrealized Loss</t>
        </is>
      </c>
      <c r="B49" s="5" t="n">
        <v>-153512</v>
      </c>
      <c r="C49" s="4" t="inlineStr">
        <is>
          <t xml:space="preserve"> </t>
        </is>
      </c>
      <c r="D49" s="5" t="n">
        <v>-137897</v>
      </c>
      <c r="E49" s="4" t="inlineStr">
        <is>
          <t xml:space="preserve"> </t>
        </is>
      </c>
      <c r="F49" s="4" t="inlineStr">
        <is>
          <t xml:space="preserve"> </t>
        </is>
      </c>
      <c r="G49" s="4" t="inlineStr">
        <is>
          <t xml:space="preserve"> </t>
        </is>
      </c>
    </row>
    <row r="50">
      <c r="A50" s="4" t="inlineStr">
        <is>
          <t>Estimated Fair Value</t>
        </is>
      </c>
      <c r="B50" s="5" t="n">
        <v>687033</v>
      </c>
      <c r="C50" s="4" t="inlineStr">
        <is>
          <t xml:space="preserve"> </t>
        </is>
      </c>
      <c r="D50" s="5" t="n">
        <v>815781</v>
      </c>
      <c r="E50" s="4" t="inlineStr">
        <is>
          <t xml:space="preserve"> </t>
        </is>
      </c>
      <c r="F50" s="4" t="inlineStr">
        <is>
          <t xml:space="preserve"> </t>
        </is>
      </c>
      <c r="G50" s="4" t="inlineStr">
        <is>
          <t xml:space="preserve"> </t>
        </is>
      </c>
    </row>
    <row r="51">
      <c r="A51" s="3" t="inlineStr">
        <is>
          <t>HTM investment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33881</v>
      </c>
      <c r="C52" s="4" t="inlineStr">
        <is>
          <t xml:space="preserve"> </t>
        </is>
      </c>
      <c r="D52" s="5" t="n">
        <v>231692</v>
      </c>
      <c r="E52" s="4" t="inlineStr">
        <is>
          <t xml:space="preserve"> </t>
        </is>
      </c>
      <c r="F52" s="4" t="inlineStr">
        <is>
          <t xml:space="preserve"> </t>
        </is>
      </c>
      <c r="G52" s="4" t="inlineStr">
        <is>
          <t xml:space="preserve"> </t>
        </is>
      </c>
    </row>
    <row r="53">
      <c r="A53" s="4" t="inlineStr">
        <is>
          <t>Allowance for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Net Carrying Amount</t>
        </is>
      </c>
      <c r="B54" s="5" t="n">
        <v>233881</v>
      </c>
      <c r="C54" s="4" t="inlineStr">
        <is>
          <t xml:space="preserve"> </t>
        </is>
      </c>
      <c r="D54" s="5" t="n">
        <v>231692</v>
      </c>
      <c r="E54" s="4" t="inlineStr">
        <is>
          <t xml:space="preserve"> </t>
        </is>
      </c>
      <c r="F54" s="4" t="inlineStr">
        <is>
          <t xml:space="preserve"> </t>
        </is>
      </c>
      <c r="G54" s="4" t="inlineStr">
        <is>
          <t xml:space="preserve"> </t>
        </is>
      </c>
    </row>
    <row r="55">
      <c r="A55" s="4" t="inlineStr">
        <is>
          <t>Gross Unrecognized Gain</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Gross Unrecognized Loss</t>
        </is>
      </c>
      <c r="B56" s="5" t="n">
        <v>-44999</v>
      </c>
      <c r="C56" s="4" t="inlineStr">
        <is>
          <t xml:space="preserve"> </t>
        </is>
      </c>
      <c r="D56" s="5" t="n">
        <v>-33621</v>
      </c>
      <c r="E56" s="4" t="inlineStr">
        <is>
          <t xml:space="preserve"> </t>
        </is>
      </c>
      <c r="F56" s="4" t="inlineStr">
        <is>
          <t xml:space="preserve"> </t>
        </is>
      </c>
      <c r="G56" s="4" t="inlineStr">
        <is>
          <t xml:space="preserve"> </t>
        </is>
      </c>
    </row>
    <row r="57">
      <c r="A57" s="4" t="inlineStr">
        <is>
          <t>Estimated Fair Value</t>
        </is>
      </c>
      <c r="B57" s="5" t="n">
        <v>188882</v>
      </c>
      <c r="C57" s="4" t="inlineStr">
        <is>
          <t xml:space="preserve"> </t>
        </is>
      </c>
      <c r="D57" s="5" t="n">
        <v>198071</v>
      </c>
      <c r="E57" s="4" t="inlineStr">
        <is>
          <t xml:space="preserve"> </t>
        </is>
      </c>
      <c r="F57" s="4" t="inlineStr">
        <is>
          <t xml:space="preserve"> </t>
        </is>
      </c>
      <c r="G57" s="4" t="inlineStr">
        <is>
          <t xml:space="preserve"> </t>
        </is>
      </c>
    </row>
    <row r="58">
      <c r="A58" s="4" t="inlineStr">
        <is>
          <t>Municipal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HTM investment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t>
        </is>
      </c>
      <c r="B60" s="5" t="n">
        <v>1146583</v>
      </c>
      <c r="C60" s="4" t="inlineStr">
        <is>
          <t xml:space="preserve"> </t>
        </is>
      </c>
      <c r="D60" s="5" t="n">
        <v>1148055</v>
      </c>
      <c r="E60" s="4" t="inlineStr">
        <is>
          <t xml:space="preserve"> </t>
        </is>
      </c>
      <c r="F60" s="4" t="inlineStr">
        <is>
          <t xml:space="preserve"> </t>
        </is>
      </c>
      <c r="G60" s="4" t="inlineStr">
        <is>
          <t xml:space="preserve"> </t>
        </is>
      </c>
    </row>
    <row r="61">
      <c r="A61" s="4" t="inlineStr">
        <is>
          <t>Allowance for Credit Losses</t>
        </is>
      </c>
      <c r="B61" s="5" t="n">
        <v>-128</v>
      </c>
      <c r="C61" s="6" t="n">
        <v>-113</v>
      </c>
      <c r="D61" s="5" t="n">
        <v>-43</v>
      </c>
      <c r="E61" s="6" t="n">
        <v>-91</v>
      </c>
      <c r="F61" s="6" t="n">
        <v>-109</v>
      </c>
      <c r="G61" s="6" t="n">
        <v>-22</v>
      </c>
    </row>
    <row r="62">
      <c r="A62" s="4" t="inlineStr">
        <is>
          <t>Net Carrying Amount</t>
        </is>
      </c>
      <c r="B62" s="5" t="n">
        <v>1146455</v>
      </c>
      <c r="C62" s="4" t="inlineStr">
        <is>
          <t xml:space="preserve"> </t>
        </is>
      </c>
      <c r="D62" s="5" t="n">
        <v>1148012</v>
      </c>
      <c r="E62" s="4" t="inlineStr">
        <is>
          <t xml:space="preserve"> </t>
        </is>
      </c>
      <c r="F62" s="4" t="inlineStr">
        <is>
          <t xml:space="preserve"> </t>
        </is>
      </c>
      <c r="G62" s="4" t="inlineStr">
        <is>
          <t xml:space="preserve"> </t>
        </is>
      </c>
    </row>
    <row r="63">
      <c r="A63" s="4" t="inlineStr">
        <is>
          <t>Gross Unrecognized Gain</t>
        </is>
      </c>
      <c r="B63" s="5" t="n">
        <v>0</v>
      </c>
      <c r="C63" s="4" t="inlineStr">
        <is>
          <t xml:space="preserve"> </t>
        </is>
      </c>
      <c r="D63" s="5" t="n">
        <v>44</v>
      </c>
      <c r="E63" s="4" t="inlineStr">
        <is>
          <t xml:space="preserve"> </t>
        </is>
      </c>
      <c r="F63" s="4" t="inlineStr">
        <is>
          <t xml:space="preserve"> </t>
        </is>
      </c>
      <c r="G63" s="4" t="inlineStr">
        <is>
          <t xml:space="preserve"> </t>
        </is>
      </c>
    </row>
    <row r="64">
      <c r="A64" s="4" t="inlineStr">
        <is>
          <t>Gross Unrecognized Loss</t>
        </is>
      </c>
      <c r="B64" s="5" t="n">
        <v>-321595</v>
      </c>
      <c r="C64" s="4" t="inlineStr">
        <is>
          <t xml:space="preserve"> </t>
        </is>
      </c>
      <c r="D64" s="5" t="n">
        <v>-257430</v>
      </c>
      <c r="E64" s="4" t="inlineStr">
        <is>
          <t xml:space="preserve"> </t>
        </is>
      </c>
      <c r="F64" s="4" t="inlineStr">
        <is>
          <t xml:space="preserve"> </t>
        </is>
      </c>
      <c r="G64" s="4" t="inlineStr">
        <is>
          <t xml:space="preserve"> </t>
        </is>
      </c>
    </row>
    <row r="65">
      <c r="A65" s="4" t="inlineStr">
        <is>
          <t>Estimated Fair Value</t>
        </is>
      </c>
      <c r="B65" s="5" t="n">
        <v>824860</v>
      </c>
      <c r="C65" s="4" t="inlineStr">
        <is>
          <t xml:space="preserve"> </t>
        </is>
      </c>
      <c r="D65" s="5" t="n">
        <v>890626</v>
      </c>
      <c r="E65" s="4" t="inlineStr">
        <is>
          <t xml:space="preserve"> </t>
        </is>
      </c>
      <c r="F65" s="4" t="inlineStr">
        <is>
          <t xml:space="preserve"> </t>
        </is>
      </c>
      <c r="G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HTM investment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t>
        </is>
      </c>
      <c r="B68" s="5" t="n">
        <v>16292</v>
      </c>
      <c r="C68" s="4" t="inlineStr">
        <is>
          <t xml:space="preserve"> </t>
        </is>
      </c>
      <c r="D68" s="5" t="n">
        <v>8399</v>
      </c>
      <c r="E68" s="4" t="inlineStr">
        <is>
          <t xml:space="preserve"> </t>
        </is>
      </c>
      <c r="F68" s="4" t="inlineStr">
        <is>
          <t xml:space="preserve"> </t>
        </is>
      </c>
      <c r="G68" s="4" t="inlineStr">
        <is>
          <t xml:space="preserve"> </t>
        </is>
      </c>
    </row>
    <row r="69">
      <c r="A69" s="4" t="inlineStr">
        <is>
          <t>Allowance for Credit Loss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Net Carrying Amount</t>
        </is>
      </c>
      <c r="B70" s="5" t="n">
        <v>16292</v>
      </c>
      <c r="C70" s="4" t="inlineStr">
        <is>
          <t xml:space="preserve"> </t>
        </is>
      </c>
      <c r="D70" s="5" t="n">
        <v>8399</v>
      </c>
      <c r="E70" s="4" t="inlineStr">
        <is>
          <t xml:space="preserve"> </t>
        </is>
      </c>
      <c r="F70" s="4" t="inlineStr">
        <is>
          <t xml:space="preserve"> </t>
        </is>
      </c>
      <c r="G70" s="4" t="inlineStr">
        <is>
          <t xml:space="preserve"> </t>
        </is>
      </c>
    </row>
    <row r="71">
      <c r="A71" s="4" t="inlineStr">
        <is>
          <t>Gross Unrecognized Gain</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Gross Unrecognized Los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Estimated Fair Value</t>
        </is>
      </c>
      <c r="B73" s="6" t="n">
        <v>16292</v>
      </c>
      <c r="C73" s="4" t="inlineStr">
        <is>
          <t xml:space="preserve"> </t>
        </is>
      </c>
      <c r="D73" s="6" t="n">
        <v>8399</v>
      </c>
      <c r="E73" s="4" t="inlineStr">
        <is>
          <t xml:space="preserve"> </t>
        </is>
      </c>
      <c r="F73" s="4" t="inlineStr">
        <is>
          <t xml:space="preserve"> </t>
        </is>
      </c>
      <c r="G7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22" customWidth="1" min="6" max="6"/>
    <col width="42" customWidth="1" min="7" max="7"/>
    <col width="22" customWidth="1" min="8" max="8"/>
    <col width="22" customWidth="1" min="9" max="9"/>
  </cols>
  <sheetData>
    <row r="1">
      <c r="A1" s="1" t="inlineStr">
        <is>
          <t>Investment Securities - Narrative (Details)</t>
        </is>
      </c>
      <c r="B1" s="2" t="inlineStr">
        <is>
          <t>3 Months Ended</t>
        </is>
      </c>
      <c r="D1" s="2" t="inlineStr">
        <is>
          <t>9 Months Ended</t>
        </is>
      </c>
    </row>
    <row r="2">
      <c r="B2" s="2" t="inlineStr">
        <is>
          <t>Sep. 30, 2023 USD ($) investment_security</t>
        </is>
      </c>
      <c r="C2" s="2" t="inlineStr">
        <is>
          <t>Sep. 30, 2022 USD ($)</t>
        </is>
      </c>
      <c r="D2" s="2" t="inlineStr">
        <is>
          <t>Sep. 30, 2023 USD ($) investment_security</t>
        </is>
      </c>
      <c r="E2" s="2" t="inlineStr">
        <is>
          <t>Sep. 30, 2022 USD ($)</t>
        </is>
      </c>
      <c r="F2" s="2" t="inlineStr">
        <is>
          <t>Jun. 30, 2023 USD ($)</t>
        </is>
      </c>
      <c r="G2" s="2" t="inlineStr">
        <is>
          <t>Dec. 31, 2022 USD ($) investment_security</t>
        </is>
      </c>
      <c r="H2" s="2" t="inlineStr">
        <is>
          <t>Jun. 30, 2022 USD ($)</t>
        </is>
      </c>
      <c r="I2" s="2" t="inlineStr">
        <is>
          <t>Dec. 31, 2021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rrying amount of securities transferred from available-for-sale to held-to-maturity</t>
        </is>
      </c>
      <c r="B4" s="4" t="inlineStr">
        <is>
          <t xml:space="preserve"> </t>
        </is>
      </c>
      <c r="C4" s="4" t="inlineStr">
        <is>
          <t xml:space="preserve"> </t>
        </is>
      </c>
      <c r="D4" s="6" t="n">
        <v>360347000</v>
      </c>
      <c r="E4" s="6" t="n">
        <v>1019472000</v>
      </c>
      <c r="F4" s="4" t="inlineStr">
        <is>
          <t xml:space="preserve"> </t>
        </is>
      </c>
      <c r="G4" s="4" t="inlineStr">
        <is>
          <t xml:space="preserve"> </t>
        </is>
      </c>
      <c r="H4" s="4" t="inlineStr">
        <is>
          <t xml:space="preserve"> </t>
        </is>
      </c>
      <c r="I4" s="4" t="inlineStr">
        <is>
          <t xml:space="preserve"> </t>
        </is>
      </c>
    </row>
    <row r="5">
      <c r="A5" s="4" t="inlineStr">
        <is>
          <t>Accumulated other comprehensive loss, net of tax</t>
        </is>
      </c>
      <c r="B5" s="6" t="n">
        <v>-288629000</v>
      </c>
      <c r="C5" s="4" t="inlineStr">
        <is>
          <t xml:space="preserve"> </t>
        </is>
      </c>
      <c r="D5" s="5" t="n">
        <v>-288629000</v>
      </c>
      <c r="E5" s="4" t="inlineStr">
        <is>
          <t xml:space="preserve"> </t>
        </is>
      </c>
      <c r="F5" s="4" t="inlineStr">
        <is>
          <t xml:space="preserve"> </t>
        </is>
      </c>
      <c r="G5" s="6" t="n">
        <v>-265247000</v>
      </c>
      <c r="H5" s="4" t="inlineStr">
        <is>
          <t xml:space="preserve"> </t>
        </is>
      </c>
      <c r="I5" s="4" t="inlineStr">
        <is>
          <t xml:space="preserve"> </t>
        </is>
      </c>
    </row>
    <row r="6">
      <c r="A6" s="4" t="inlineStr">
        <is>
          <t>Investments held-to-maturity, allowance for credit losses</t>
        </is>
      </c>
      <c r="B6" s="5" t="n">
        <v>128000</v>
      </c>
      <c r="C6" s="4" t="inlineStr">
        <is>
          <t xml:space="preserve"> </t>
        </is>
      </c>
      <c r="D6" s="5" t="n">
        <v>128000</v>
      </c>
      <c r="E6" s="4" t="inlineStr">
        <is>
          <t xml:space="preserve"> </t>
        </is>
      </c>
      <c r="F6" s="4" t="inlineStr">
        <is>
          <t xml:space="preserve"> </t>
        </is>
      </c>
      <c r="G6" s="5" t="n">
        <v>43000</v>
      </c>
      <c r="H6" s="4" t="inlineStr">
        <is>
          <t xml:space="preserve"> </t>
        </is>
      </c>
      <c r="I6" s="4" t="inlineStr">
        <is>
          <t xml:space="preserve"> </t>
        </is>
      </c>
    </row>
    <row r="7">
      <c r="A7" s="4" t="inlineStr">
        <is>
          <t>Allowance for credit losses</t>
        </is>
      </c>
      <c r="B7" s="5" t="n">
        <v>0</v>
      </c>
      <c r="C7" s="4" t="inlineStr">
        <is>
          <t xml:space="preserve"> </t>
        </is>
      </c>
      <c r="D7" s="5" t="n">
        <v>0</v>
      </c>
      <c r="E7" s="4" t="inlineStr">
        <is>
          <t xml:space="preserve"> </t>
        </is>
      </c>
      <c r="F7" s="4" t="inlineStr">
        <is>
          <t xml:space="preserve"> </t>
        </is>
      </c>
      <c r="G7" s="6" t="n">
        <v>0</v>
      </c>
      <c r="H7" s="4" t="inlineStr">
        <is>
          <t xml:space="preserve"> </t>
        </is>
      </c>
      <c r="I7" s="4" t="inlineStr">
        <is>
          <t xml:space="preserve"> </t>
        </is>
      </c>
    </row>
    <row r="8">
      <c r="A8" s="4" t="inlineStr">
        <is>
          <t>Available-for-sale securities, provision for credit losses</t>
        </is>
      </c>
      <c r="B8" s="6" t="n">
        <v>0</v>
      </c>
      <c r="C8" s="6" t="n">
        <v>0</v>
      </c>
      <c r="D8" s="6" t="n">
        <v>0</v>
      </c>
      <c r="E8" s="5" t="n">
        <v>0</v>
      </c>
      <c r="F8" s="4" t="inlineStr">
        <is>
          <t xml:space="preserve"> </t>
        </is>
      </c>
      <c r="G8" s="4" t="inlineStr">
        <is>
          <t xml:space="preserve"> </t>
        </is>
      </c>
      <c r="H8" s="4" t="inlineStr">
        <is>
          <t xml:space="preserve"> </t>
        </is>
      </c>
      <c r="I8" s="4" t="inlineStr">
        <is>
          <t xml:space="preserve"> </t>
        </is>
      </c>
    </row>
    <row r="9">
      <c r="A9" s="4" t="inlineStr">
        <is>
          <t>Available-for-sale and held-to-maturity securities in nonaccrual status | investment_security</t>
        </is>
      </c>
      <c r="B9" s="5" t="n">
        <v>0</v>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row>
    <row r="10">
      <c r="A10" s="4" t="inlineStr">
        <is>
          <t>Available-for-sale and held-to-maturity securities purchased with deterioration in credit quality | investment_security</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Available-for-sale and held-to-maturity collateral dependent | investment_security</t>
        </is>
      </c>
      <c r="B11" s="5" t="n">
        <v>0</v>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row>
    <row r="12">
      <c r="A12" s="4" t="inlineStr">
        <is>
          <t>AOCI, Accumulated Gain (Loss), Debt Securities, Available-for-sal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other comprehensive loss before tax amount</t>
        </is>
      </c>
      <c r="B14" s="6" t="n">
        <v>-296700000</v>
      </c>
      <c r="C14" s="4" t="inlineStr">
        <is>
          <t xml:space="preserve"> </t>
        </is>
      </c>
      <c r="D14" s="6" t="n">
        <v>-296700000</v>
      </c>
      <c r="E14" s="4" t="inlineStr">
        <is>
          <t xml:space="preserve"> </t>
        </is>
      </c>
      <c r="F14" s="4" t="inlineStr">
        <is>
          <t xml:space="preserve"> </t>
        </is>
      </c>
      <c r="G14" s="6" t="n">
        <v>-303700000</v>
      </c>
      <c r="H14" s="4" t="inlineStr">
        <is>
          <t xml:space="preserve"> </t>
        </is>
      </c>
      <c r="I14" s="4" t="inlineStr">
        <is>
          <t xml:space="preserve"> </t>
        </is>
      </c>
    </row>
    <row r="15">
      <c r="A15" s="4" t="inlineStr">
        <is>
          <t>Accumulated other comprehensive loss, net of tax</t>
        </is>
      </c>
      <c r="B15" s="5" t="n">
        <v>-212300000</v>
      </c>
      <c r="C15" s="4" t="inlineStr">
        <is>
          <t xml:space="preserve"> </t>
        </is>
      </c>
      <c r="D15" s="5" t="n">
        <v>-212300000</v>
      </c>
      <c r="E15" s="4" t="inlineStr">
        <is>
          <t xml:space="preserve"> </t>
        </is>
      </c>
      <c r="F15" s="4" t="inlineStr">
        <is>
          <t xml:space="preserve"> </t>
        </is>
      </c>
      <c r="G15" s="5" t="n">
        <v>-217400000</v>
      </c>
      <c r="H15" s="4" t="inlineStr">
        <is>
          <t xml:space="preserve"> </t>
        </is>
      </c>
      <c r="I15" s="4" t="inlineStr">
        <is>
          <t xml:space="preserve"> </t>
        </is>
      </c>
    </row>
    <row r="16">
      <c r="A16" s="4" t="inlineStr">
        <is>
          <t>AOCI, Accumulated Gain (Loss), Debt Securities Transferred To Held-To-Maturity, Available-For-Sale,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other comprehensive loss before tax amount</t>
        </is>
      </c>
      <c r="B18" s="5" t="n">
        <v>-106600000</v>
      </c>
      <c r="C18" s="4" t="inlineStr">
        <is>
          <t xml:space="preserve"> </t>
        </is>
      </c>
      <c r="D18" s="5" t="n">
        <v>-106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other comprehensive loss, net of tax</t>
        </is>
      </c>
      <c r="B19" s="5" t="n">
        <v>-76300000</v>
      </c>
      <c r="C19" s="4" t="inlineStr">
        <is>
          <t xml:space="preserve"> </t>
        </is>
      </c>
      <c r="D19" s="5" t="n">
        <v>-76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blic deposits, Other Borrowings, and Other Purposes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 at carrying value</t>
        </is>
      </c>
      <c r="B22" s="5" t="n">
        <v>3590000000</v>
      </c>
      <c r="C22" s="4" t="inlineStr">
        <is>
          <t xml:space="preserve"> </t>
        </is>
      </c>
      <c r="D22" s="5" t="n">
        <v>3590000000</v>
      </c>
      <c r="E22" s="4" t="inlineStr">
        <is>
          <t xml:space="preserve"> </t>
        </is>
      </c>
      <c r="F22" s="4" t="inlineStr">
        <is>
          <t xml:space="preserve"> </t>
        </is>
      </c>
      <c r="G22" s="5" t="n">
        <v>195600000</v>
      </c>
      <c r="H22" s="4" t="inlineStr">
        <is>
          <t xml:space="preserve"> </t>
        </is>
      </c>
      <c r="I22" s="4" t="inlineStr">
        <is>
          <t xml:space="preserve"> </t>
        </is>
      </c>
    </row>
    <row r="23">
      <c r="A23" s="4" t="inlineStr">
        <is>
          <t>Federal Reserve Discount Window | Asset Pledged as Collat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 at carrying value</t>
        </is>
      </c>
      <c r="B25" s="5" t="n">
        <v>1660000000</v>
      </c>
      <c r="C25" s="4" t="inlineStr">
        <is>
          <t xml:space="preserve"> </t>
        </is>
      </c>
      <c r="D25" s="5" t="n">
        <v>166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deral Reserves New Bank Term Funding Program | 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s at carrying value</t>
        </is>
      </c>
      <c r="B28" s="5" t="n">
        <v>1730000000</v>
      </c>
      <c r="C28" s="4" t="inlineStr">
        <is>
          <t xml:space="preserve"> </t>
        </is>
      </c>
      <c r="D28" s="5" t="n">
        <v>173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rtgage-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transferred from available-for-sale to held-to-maturity</t>
        </is>
      </c>
      <c r="B31" s="4" t="inlineStr">
        <is>
          <t xml:space="preserve"> </t>
        </is>
      </c>
      <c r="C31" s="4" t="inlineStr">
        <is>
          <t xml:space="preserve"> </t>
        </is>
      </c>
      <c r="D31" s="5" t="n">
        <v>410700000</v>
      </c>
      <c r="E31" s="5" t="n">
        <v>255000000</v>
      </c>
      <c r="F31" s="4" t="inlineStr">
        <is>
          <t xml:space="preserve"> </t>
        </is>
      </c>
      <c r="G31" s="4" t="inlineStr">
        <is>
          <t xml:space="preserve"> </t>
        </is>
      </c>
      <c r="H31" s="4" t="inlineStr">
        <is>
          <t xml:space="preserve"> </t>
        </is>
      </c>
      <c r="I31" s="4" t="inlineStr">
        <is>
          <t xml:space="preserve"> </t>
        </is>
      </c>
    </row>
    <row r="32">
      <c r="A32" s="4" t="inlineStr">
        <is>
          <t>Net carrying amount of securities transferred from available-for-sale to held-to-maturity</t>
        </is>
      </c>
      <c r="B32" s="4" t="inlineStr">
        <is>
          <t xml:space="preserve"> </t>
        </is>
      </c>
      <c r="C32" s="4" t="inlineStr">
        <is>
          <t xml:space="preserve"> </t>
        </is>
      </c>
      <c r="D32" s="5" t="n">
        <v>360300000</v>
      </c>
      <c r="E32" s="5" t="n">
        <v>238800000</v>
      </c>
      <c r="F32" s="4" t="inlineStr">
        <is>
          <t xml:space="preserve"> </t>
        </is>
      </c>
      <c r="G32" s="4" t="inlineStr">
        <is>
          <t xml:space="preserve"> </t>
        </is>
      </c>
      <c r="H32" s="4" t="inlineStr">
        <is>
          <t xml:space="preserve"> </t>
        </is>
      </c>
      <c r="I32" s="4" t="inlineStr">
        <is>
          <t xml:space="preserve"> </t>
        </is>
      </c>
    </row>
    <row r="33">
      <c r="A33" s="4" t="inlineStr">
        <is>
          <t>Debt securities, held-to-maturity, transfer, unrealized loss</t>
        </is>
      </c>
      <c r="B33" s="4" t="inlineStr">
        <is>
          <t xml:space="preserve"> </t>
        </is>
      </c>
      <c r="C33" s="4" t="inlineStr">
        <is>
          <t xml:space="preserve"> </t>
        </is>
      </c>
      <c r="D33" s="5" t="n">
        <v>-50400000</v>
      </c>
      <c r="E33" s="5" t="n">
        <v>-16200000</v>
      </c>
      <c r="F33" s="4" t="inlineStr">
        <is>
          <t xml:space="preserve"> </t>
        </is>
      </c>
      <c r="G33" s="4" t="inlineStr">
        <is>
          <t xml:space="preserve"> </t>
        </is>
      </c>
      <c r="H33" s="4" t="inlineStr">
        <is>
          <t xml:space="preserve"> </t>
        </is>
      </c>
      <c r="I33" s="4" t="inlineStr">
        <is>
          <t xml:space="preserve"> </t>
        </is>
      </c>
    </row>
    <row r="34">
      <c r="A34" s="4" t="inlineStr">
        <is>
          <t>Investments held-to-maturity, allowance for credit losses</t>
        </is>
      </c>
      <c r="B34" s="5" t="n">
        <v>0</v>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row>
    <row r="35">
      <c r="A35" s="4" t="inlineStr">
        <is>
          <t>Municipal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ies transferred from available-for-sale to held-to-maturity</t>
        </is>
      </c>
      <c r="B37" s="4" t="inlineStr">
        <is>
          <t xml:space="preserve"> </t>
        </is>
      </c>
      <c r="C37" s="4" t="inlineStr">
        <is>
          <t xml:space="preserve"> </t>
        </is>
      </c>
      <c r="D37" s="4" t="inlineStr">
        <is>
          <t xml:space="preserve"> </t>
        </is>
      </c>
      <c r="E37" s="5" t="n">
        <v>831400000</v>
      </c>
      <c r="F37" s="4" t="inlineStr">
        <is>
          <t xml:space="preserve"> </t>
        </is>
      </c>
      <c r="G37" s="4" t="inlineStr">
        <is>
          <t xml:space="preserve"> </t>
        </is>
      </c>
      <c r="H37" s="4" t="inlineStr">
        <is>
          <t xml:space="preserve"> </t>
        </is>
      </c>
      <c r="I37" s="4" t="inlineStr">
        <is>
          <t xml:space="preserve"> </t>
        </is>
      </c>
    </row>
    <row r="38">
      <c r="A38" s="4" t="inlineStr">
        <is>
          <t>Net carrying amount of securities transferred from available-for-sale to held-to-maturity</t>
        </is>
      </c>
      <c r="B38" s="4" t="inlineStr">
        <is>
          <t xml:space="preserve"> </t>
        </is>
      </c>
      <c r="C38" s="4" t="inlineStr">
        <is>
          <t xml:space="preserve"> </t>
        </is>
      </c>
      <c r="D38" s="4" t="inlineStr">
        <is>
          <t xml:space="preserve"> </t>
        </is>
      </c>
      <c r="E38" s="5" t="n">
        <v>780700000</v>
      </c>
      <c r="F38" s="4" t="inlineStr">
        <is>
          <t xml:space="preserve"> </t>
        </is>
      </c>
      <c r="G38" s="4" t="inlineStr">
        <is>
          <t xml:space="preserve"> </t>
        </is>
      </c>
      <c r="H38" s="4" t="inlineStr">
        <is>
          <t xml:space="preserve"> </t>
        </is>
      </c>
      <c r="I38" s="4" t="inlineStr">
        <is>
          <t xml:space="preserve"> </t>
        </is>
      </c>
    </row>
    <row r="39">
      <c r="A39" s="4" t="inlineStr">
        <is>
          <t>Debt securities, held-to-maturity, transfer, unrealized loss</t>
        </is>
      </c>
      <c r="B39" s="4" t="inlineStr">
        <is>
          <t xml:space="preserve"> </t>
        </is>
      </c>
      <c r="C39" s="4" t="inlineStr">
        <is>
          <t xml:space="preserve"> </t>
        </is>
      </c>
      <c r="D39" s="4" t="inlineStr">
        <is>
          <t xml:space="preserve"> </t>
        </is>
      </c>
      <c r="E39" s="5" t="n">
        <v>-50800000</v>
      </c>
      <c r="F39" s="4" t="inlineStr">
        <is>
          <t xml:space="preserve"> </t>
        </is>
      </c>
      <c r="G39" s="4" t="inlineStr">
        <is>
          <t xml:space="preserve"> </t>
        </is>
      </c>
      <c r="H39" s="4" t="inlineStr">
        <is>
          <t xml:space="preserve"> </t>
        </is>
      </c>
      <c r="I39" s="4" t="inlineStr">
        <is>
          <t xml:space="preserve"> </t>
        </is>
      </c>
    </row>
    <row r="40">
      <c r="A40" s="4" t="inlineStr">
        <is>
          <t>Investments held-to-maturity, allowance for credit losses</t>
        </is>
      </c>
      <c r="B40" s="6" t="n">
        <v>128000</v>
      </c>
      <c r="C40" s="6" t="n">
        <v>91000</v>
      </c>
      <c r="D40" s="6" t="n">
        <v>128000</v>
      </c>
      <c r="E40" s="6" t="n">
        <v>91000</v>
      </c>
      <c r="F40" s="6" t="n">
        <v>113000</v>
      </c>
      <c r="G40" s="6" t="n">
        <v>43000</v>
      </c>
      <c r="H40" s="6" t="n">
        <v>109000</v>
      </c>
      <c r="I40" s="6" t="n">
        <v>22000</v>
      </c>
    </row>
    <row r="41">
      <c r="A41" s="4" t="inlineStr">
        <is>
          <t>U.S. Treasury, U.S. Government Agency, and U.S. Government-Sponsored Enterpris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Investment Hold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total debt securities, available for sale</t>
        </is>
      </c>
      <c r="B43" s="8" t="n">
        <v>0.74</v>
      </c>
      <c r="C43" s="4" t="inlineStr">
        <is>
          <t xml:space="preserve"> </t>
        </is>
      </c>
      <c r="D43" s="8" t="n">
        <v>0.74</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Investment Category and Length of Time (Details) $ in Thousands</t>
        </is>
      </c>
      <c r="B1" s="2" t="inlineStr">
        <is>
          <t>Sep. 30, 2023 USD ($) investment_security</t>
        </is>
      </c>
      <c r="C1" s="2" t="inlineStr">
        <is>
          <t>Dec. 31, 2022 USD ($) investment_security</t>
        </is>
      </c>
    </row>
    <row r="2">
      <c r="A2" s="3" t="inlineStr">
        <is>
          <t>Less than 12 Months</t>
        </is>
      </c>
      <c r="B2" s="4" t="inlineStr">
        <is>
          <t xml:space="preserve"> </t>
        </is>
      </c>
      <c r="C2" s="4" t="inlineStr">
        <is>
          <t xml:space="preserve"> </t>
        </is>
      </c>
    </row>
    <row r="3">
      <c r="A3" s="4" t="inlineStr">
        <is>
          <t>Number | investment_security</t>
        </is>
      </c>
      <c r="B3" s="5" t="n">
        <v>2</v>
      </c>
      <c r="C3" s="5" t="n">
        <v>102</v>
      </c>
    </row>
    <row r="4">
      <c r="A4" s="4" t="inlineStr">
        <is>
          <t>Fair Value</t>
        </is>
      </c>
      <c r="B4" s="6" t="n">
        <v>21409</v>
      </c>
      <c r="C4" s="6" t="n">
        <v>1056578</v>
      </c>
    </row>
    <row r="5">
      <c r="A5" s="4" t="inlineStr">
        <is>
          <t>Gross Unrealized Losses</t>
        </is>
      </c>
      <c r="B5" s="6" t="n">
        <v>-3438</v>
      </c>
      <c r="C5" s="6" t="n">
        <v>-62647</v>
      </c>
    </row>
    <row r="6">
      <c r="A6" s="3" t="inlineStr">
        <is>
          <t>12 Months or Longer</t>
        </is>
      </c>
      <c r="B6" s="4" t="inlineStr">
        <is>
          <t xml:space="preserve"> </t>
        </is>
      </c>
      <c r="C6" s="4" t="inlineStr">
        <is>
          <t xml:space="preserve"> </t>
        </is>
      </c>
    </row>
    <row r="7">
      <c r="A7" s="4" t="inlineStr">
        <is>
          <t>Number | investment_security</t>
        </is>
      </c>
      <c r="B7" s="5" t="n">
        <v>220</v>
      </c>
      <c r="C7" s="5" t="n">
        <v>165</v>
      </c>
    </row>
    <row r="8">
      <c r="A8" s="4" t="inlineStr">
        <is>
          <t>Fair Value</t>
        </is>
      </c>
      <c r="B8" s="6" t="n">
        <v>1878196</v>
      </c>
      <c r="C8" s="6" t="n">
        <v>1544392</v>
      </c>
    </row>
    <row r="9">
      <c r="A9" s="4" t="inlineStr">
        <is>
          <t>Gross Unrealized Losses</t>
        </is>
      </c>
      <c r="B9" s="6" t="n">
        <v>-293274</v>
      </c>
      <c r="C9" s="6" t="n">
        <v>-241085</v>
      </c>
    </row>
    <row r="10">
      <c r="A10" s="3" t="inlineStr">
        <is>
          <t>Total</t>
        </is>
      </c>
      <c r="B10" s="4" t="inlineStr">
        <is>
          <t xml:space="preserve"> </t>
        </is>
      </c>
      <c r="C10" s="4" t="inlineStr">
        <is>
          <t xml:space="preserve"> </t>
        </is>
      </c>
    </row>
    <row r="11">
      <c r="A11" s="4" t="inlineStr">
        <is>
          <t>Number | investment_security</t>
        </is>
      </c>
      <c r="B11" s="5" t="n">
        <v>222</v>
      </c>
      <c r="C11" s="5" t="n">
        <v>267</v>
      </c>
    </row>
    <row r="12">
      <c r="A12" s="4" t="inlineStr">
        <is>
          <t>Fair Value</t>
        </is>
      </c>
      <c r="B12" s="6" t="n">
        <v>1899605</v>
      </c>
      <c r="C12" s="6" t="n">
        <v>2600970</v>
      </c>
    </row>
    <row r="13">
      <c r="A13" s="4" t="inlineStr">
        <is>
          <t>Gross Unrealized Losses</t>
        </is>
      </c>
      <c r="B13" s="6" t="n">
        <v>-296712</v>
      </c>
      <c r="C13" s="6" t="n">
        <v>-303732</v>
      </c>
    </row>
    <row r="14">
      <c r="A14" s="4" t="inlineStr">
        <is>
          <t>U.S. Treasury</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5" t="n">
        <v>0</v>
      </c>
      <c r="C16" s="5" t="n">
        <v>5</v>
      </c>
    </row>
    <row r="17">
      <c r="A17" s="4" t="inlineStr">
        <is>
          <t>Fair Value</t>
        </is>
      </c>
      <c r="B17" s="6" t="n">
        <v>0</v>
      </c>
      <c r="C17" s="6" t="n">
        <v>33982</v>
      </c>
    </row>
    <row r="18">
      <c r="A18" s="4" t="inlineStr">
        <is>
          <t>Gross Unrealized Losses</t>
        </is>
      </c>
      <c r="B18" s="6" t="n">
        <v>0</v>
      </c>
      <c r="C18" s="6" t="n">
        <v>-237</v>
      </c>
    </row>
    <row r="19">
      <c r="A19" s="3" t="inlineStr">
        <is>
          <t>12 Months or Longer</t>
        </is>
      </c>
      <c r="B19" s="4" t="inlineStr">
        <is>
          <t xml:space="preserve"> </t>
        </is>
      </c>
      <c r="C19" s="4" t="inlineStr">
        <is>
          <t xml:space="preserve"> </t>
        </is>
      </c>
    </row>
    <row r="20">
      <c r="A20" s="4" t="inlineStr">
        <is>
          <t>Number | investment_security</t>
        </is>
      </c>
      <c r="B20" s="5" t="n">
        <v>1</v>
      </c>
      <c r="C20" s="5" t="n">
        <v>1</v>
      </c>
    </row>
    <row r="21">
      <c r="A21" s="4" t="inlineStr">
        <is>
          <t>Fair Value</t>
        </is>
      </c>
      <c r="B21" s="6" t="n">
        <v>12914</v>
      </c>
      <c r="C21" s="6" t="n">
        <v>13036</v>
      </c>
    </row>
    <row r="22">
      <c r="A22" s="4" t="inlineStr">
        <is>
          <t>Gross Unrealized Losses</t>
        </is>
      </c>
      <c r="B22" s="6" t="n">
        <v>-2033</v>
      </c>
      <c r="C22" s="6" t="n">
        <v>-1902</v>
      </c>
    </row>
    <row r="23">
      <c r="A23" s="3" t="inlineStr">
        <is>
          <t>Total</t>
        </is>
      </c>
      <c r="B23" s="4" t="inlineStr">
        <is>
          <t xml:space="preserve"> </t>
        </is>
      </c>
      <c r="C23" s="4" t="inlineStr">
        <is>
          <t xml:space="preserve"> </t>
        </is>
      </c>
    </row>
    <row r="24">
      <c r="A24" s="4" t="inlineStr">
        <is>
          <t>Number | investment_security</t>
        </is>
      </c>
      <c r="B24" s="5" t="n">
        <v>1</v>
      </c>
      <c r="C24" s="5" t="n">
        <v>6</v>
      </c>
    </row>
    <row r="25">
      <c r="A25" s="4" t="inlineStr">
        <is>
          <t>Fair Value</t>
        </is>
      </c>
      <c r="B25" s="6" t="n">
        <v>12914</v>
      </c>
      <c r="C25" s="6" t="n">
        <v>47018</v>
      </c>
    </row>
    <row r="26">
      <c r="A26" s="4" t="inlineStr">
        <is>
          <t>Gross Unrealized Losses</t>
        </is>
      </c>
      <c r="B26" s="6" t="n">
        <v>-2033</v>
      </c>
      <c r="C26" s="6" t="n">
        <v>-2139</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5" t="n">
        <v>0</v>
      </c>
      <c r="C29" s="5" t="n">
        <v>8</v>
      </c>
    </row>
    <row r="30">
      <c r="A30" s="4" t="inlineStr">
        <is>
          <t>Fair Value</t>
        </is>
      </c>
      <c r="B30" s="6" t="n">
        <v>0</v>
      </c>
      <c r="C30" s="6" t="n">
        <v>79895</v>
      </c>
    </row>
    <row r="31">
      <c r="A31" s="4" t="inlineStr">
        <is>
          <t>Gross Unrealized Losses</t>
        </is>
      </c>
      <c r="B31" s="6" t="n">
        <v>0</v>
      </c>
      <c r="C31" s="6" t="n">
        <v>-1265</v>
      </c>
    </row>
    <row r="32">
      <c r="A32" s="3" t="inlineStr">
        <is>
          <t>12 Months or Longer</t>
        </is>
      </c>
      <c r="B32" s="4" t="inlineStr">
        <is>
          <t xml:space="preserve"> </t>
        </is>
      </c>
      <c r="C32" s="4" t="inlineStr">
        <is>
          <t xml:space="preserve"> </t>
        </is>
      </c>
    </row>
    <row r="33">
      <c r="A33" s="4" t="inlineStr">
        <is>
          <t>Number | investment_security</t>
        </is>
      </c>
      <c r="B33" s="5" t="n">
        <v>40</v>
      </c>
      <c r="C33" s="5" t="n">
        <v>35</v>
      </c>
    </row>
    <row r="34">
      <c r="A34" s="4" t="inlineStr">
        <is>
          <t>Fair Value</t>
        </is>
      </c>
      <c r="B34" s="6" t="n">
        <v>405514</v>
      </c>
      <c r="C34" s="6" t="n">
        <v>351543</v>
      </c>
    </row>
    <row r="35">
      <c r="A35" s="4" t="inlineStr">
        <is>
          <t>Gross Unrealized Losses</t>
        </is>
      </c>
      <c r="B35" s="6" t="n">
        <v>-52180</v>
      </c>
      <c r="C35" s="6" t="n">
        <v>-52628</v>
      </c>
    </row>
    <row r="36">
      <c r="A36" s="3" t="inlineStr">
        <is>
          <t>Total</t>
        </is>
      </c>
      <c r="B36" s="4" t="inlineStr">
        <is>
          <t xml:space="preserve"> </t>
        </is>
      </c>
      <c r="C36" s="4" t="inlineStr">
        <is>
          <t xml:space="preserve"> </t>
        </is>
      </c>
    </row>
    <row r="37">
      <c r="A37" s="4" t="inlineStr">
        <is>
          <t>Number | investment_security</t>
        </is>
      </c>
      <c r="B37" s="5" t="n">
        <v>40</v>
      </c>
      <c r="C37" s="5" t="n">
        <v>43</v>
      </c>
    </row>
    <row r="38">
      <c r="A38" s="4" t="inlineStr">
        <is>
          <t>Fair Value</t>
        </is>
      </c>
      <c r="B38" s="6" t="n">
        <v>405514</v>
      </c>
      <c r="C38" s="6" t="n">
        <v>431438</v>
      </c>
    </row>
    <row r="39">
      <c r="A39" s="4" t="inlineStr">
        <is>
          <t>Gross Unrealized Losses</t>
        </is>
      </c>
      <c r="B39" s="6" t="n">
        <v>-52180</v>
      </c>
      <c r="C39" s="6" t="n">
        <v>-53893</v>
      </c>
    </row>
    <row r="40">
      <c r="A40" s="4" t="inlineStr">
        <is>
          <t>Corporate</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5" t="n">
        <v>1</v>
      </c>
      <c r="C42" s="5" t="n">
        <v>35</v>
      </c>
    </row>
    <row r="43">
      <c r="A43" s="4" t="inlineStr">
        <is>
          <t>Fair Value</t>
        </is>
      </c>
      <c r="B43" s="6" t="n">
        <v>16623</v>
      </c>
      <c r="C43" s="6" t="n">
        <v>327984</v>
      </c>
    </row>
    <row r="44">
      <c r="A44" s="4" t="inlineStr">
        <is>
          <t>Gross Unrealized Losses</t>
        </is>
      </c>
      <c r="B44" s="6" t="n">
        <v>-3377</v>
      </c>
      <c r="C44" s="6" t="n">
        <v>-20840</v>
      </c>
    </row>
    <row r="45">
      <c r="A45" s="3" t="inlineStr">
        <is>
          <t>12 Months or Longer</t>
        </is>
      </c>
      <c r="B45" s="4" t="inlineStr">
        <is>
          <t xml:space="preserve"> </t>
        </is>
      </c>
      <c r="C45" s="4" t="inlineStr">
        <is>
          <t xml:space="preserve"> </t>
        </is>
      </c>
    </row>
    <row r="46">
      <c r="A46" s="4" t="inlineStr">
        <is>
          <t>Number | investment_security</t>
        </is>
      </c>
      <c r="B46" s="5" t="n">
        <v>51</v>
      </c>
      <c r="C46" s="5" t="n">
        <v>21</v>
      </c>
    </row>
    <row r="47">
      <c r="A47" s="4" t="inlineStr">
        <is>
          <t>Fair Value</t>
        </is>
      </c>
      <c r="B47" s="6" t="n">
        <v>473191</v>
      </c>
      <c r="C47" s="6" t="n">
        <v>214565</v>
      </c>
    </row>
    <row r="48">
      <c r="A48" s="4" t="inlineStr">
        <is>
          <t>Gross Unrealized Losses</t>
        </is>
      </c>
      <c r="B48" s="6" t="n">
        <v>-52745</v>
      </c>
      <c r="C48" s="6" t="n">
        <v>-23264</v>
      </c>
    </row>
    <row r="49">
      <c r="A49" s="3" t="inlineStr">
        <is>
          <t>Total</t>
        </is>
      </c>
      <c r="B49" s="4" t="inlineStr">
        <is>
          <t xml:space="preserve"> </t>
        </is>
      </c>
      <c r="C49" s="4" t="inlineStr">
        <is>
          <t xml:space="preserve"> </t>
        </is>
      </c>
    </row>
    <row r="50">
      <c r="A50" s="4" t="inlineStr">
        <is>
          <t>Number | investment_security</t>
        </is>
      </c>
      <c r="B50" s="5" t="n">
        <v>52</v>
      </c>
      <c r="C50" s="5" t="n">
        <v>56</v>
      </c>
    </row>
    <row r="51">
      <c r="A51" s="4" t="inlineStr">
        <is>
          <t>Fair Value</t>
        </is>
      </c>
      <c r="B51" s="6" t="n">
        <v>489814</v>
      </c>
      <c r="C51" s="6" t="n">
        <v>542549</v>
      </c>
    </row>
    <row r="52">
      <c r="A52" s="4" t="inlineStr">
        <is>
          <t>Gross Unrealized Losses</t>
        </is>
      </c>
      <c r="B52" s="6" t="n">
        <v>-56122</v>
      </c>
      <c r="C52" s="6" t="n">
        <v>-44104</v>
      </c>
    </row>
    <row r="53">
      <c r="A53" s="4" t="inlineStr">
        <is>
          <t>Collateralized mortgage obligation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5" t="n">
        <v>1</v>
      </c>
      <c r="C55" s="5" t="n">
        <v>41</v>
      </c>
    </row>
    <row r="56">
      <c r="A56" s="4" t="inlineStr">
        <is>
          <t>Fair Value</t>
        </is>
      </c>
      <c r="B56" s="6" t="n">
        <v>4786</v>
      </c>
      <c r="C56" s="6" t="n">
        <v>522955</v>
      </c>
    </row>
    <row r="57">
      <c r="A57" s="4" t="inlineStr">
        <is>
          <t>Gross Unrealized Losses</t>
        </is>
      </c>
      <c r="B57" s="6" t="n">
        <v>-61</v>
      </c>
      <c r="C57" s="6" t="n">
        <v>-33318</v>
      </c>
    </row>
    <row r="58">
      <c r="A58" s="3" t="inlineStr">
        <is>
          <t>12 Months or Longer</t>
        </is>
      </c>
      <c r="B58" s="4" t="inlineStr">
        <is>
          <t xml:space="preserve"> </t>
        </is>
      </c>
      <c r="C58" s="4" t="inlineStr">
        <is>
          <t xml:space="preserve"> </t>
        </is>
      </c>
    </row>
    <row r="59">
      <c r="A59" s="4" t="inlineStr">
        <is>
          <t>Number | investment_security</t>
        </is>
      </c>
      <c r="B59" s="5" t="n">
        <v>49</v>
      </c>
      <c r="C59" s="5" t="n">
        <v>40</v>
      </c>
    </row>
    <row r="60">
      <c r="A60" s="4" t="inlineStr">
        <is>
          <t>Fair Value</t>
        </is>
      </c>
      <c r="B60" s="6" t="n">
        <v>299544</v>
      </c>
      <c r="C60" s="6" t="n">
        <v>241229</v>
      </c>
    </row>
    <row r="61">
      <c r="A61" s="4" t="inlineStr">
        <is>
          <t>Gross Unrealized Losses</t>
        </is>
      </c>
      <c r="B61" s="6" t="n">
        <v>-32804</v>
      </c>
      <c r="C61" s="6" t="n">
        <v>-32381</v>
      </c>
    </row>
    <row r="62">
      <c r="A62" s="3" t="inlineStr">
        <is>
          <t>Total</t>
        </is>
      </c>
      <c r="B62" s="4" t="inlineStr">
        <is>
          <t xml:space="preserve"> </t>
        </is>
      </c>
      <c r="C62" s="4" t="inlineStr">
        <is>
          <t xml:space="preserve"> </t>
        </is>
      </c>
    </row>
    <row r="63">
      <c r="A63" s="4" t="inlineStr">
        <is>
          <t>Number | investment_security</t>
        </is>
      </c>
      <c r="B63" s="5" t="n">
        <v>50</v>
      </c>
      <c r="C63" s="5" t="n">
        <v>81</v>
      </c>
    </row>
    <row r="64">
      <c r="A64" s="4" t="inlineStr">
        <is>
          <t>Fair Value</t>
        </is>
      </c>
      <c r="B64" s="6" t="n">
        <v>304330</v>
      </c>
      <c r="C64" s="6" t="n">
        <v>764184</v>
      </c>
    </row>
    <row r="65">
      <c r="A65" s="4" t="inlineStr">
        <is>
          <t>Gross Unrealized Losses</t>
        </is>
      </c>
      <c r="B65" s="6" t="n">
        <v>-32865</v>
      </c>
      <c r="C65" s="6" t="n">
        <v>-65699</v>
      </c>
    </row>
    <row r="66">
      <c r="A66" s="4" t="inlineStr">
        <is>
          <t>Mortgage-backed securitie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 investment_security</t>
        </is>
      </c>
      <c r="B68" s="5" t="n">
        <v>0</v>
      </c>
      <c r="C68" s="5" t="n">
        <v>13</v>
      </c>
    </row>
    <row r="69">
      <c r="A69" s="4" t="inlineStr">
        <is>
          <t>Fair Value</t>
        </is>
      </c>
      <c r="B69" s="6" t="n">
        <v>0</v>
      </c>
      <c r="C69" s="6" t="n">
        <v>91762</v>
      </c>
    </row>
    <row r="70">
      <c r="A70" s="4" t="inlineStr">
        <is>
          <t>Gross Unrealized Losses</t>
        </is>
      </c>
      <c r="B70" s="6" t="n">
        <v>0</v>
      </c>
      <c r="C70" s="6" t="n">
        <v>-6987</v>
      </c>
    </row>
    <row r="71">
      <c r="A71" s="3" t="inlineStr">
        <is>
          <t>12 Months or Longer</t>
        </is>
      </c>
      <c r="B71" s="4" t="inlineStr">
        <is>
          <t xml:space="preserve"> </t>
        </is>
      </c>
      <c r="C71" s="4" t="inlineStr">
        <is>
          <t xml:space="preserve"> </t>
        </is>
      </c>
    </row>
    <row r="72">
      <c r="A72" s="4" t="inlineStr">
        <is>
          <t>Number | investment_security</t>
        </is>
      </c>
      <c r="B72" s="5" t="n">
        <v>79</v>
      </c>
      <c r="C72" s="5" t="n">
        <v>68</v>
      </c>
    </row>
    <row r="73">
      <c r="A73" s="4" t="inlineStr">
        <is>
          <t>Fair Value</t>
        </is>
      </c>
      <c r="B73" s="6" t="n">
        <v>687033</v>
      </c>
      <c r="C73" s="6" t="n">
        <v>724019</v>
      </c>
    </row>
    <row r="74">
      <c r="A74" s="4" t="inlineStr">
        <is>
          <t>Gross Unrealized Losses</t>
        </is>
      </c>
      <c r="B74" s="6" t="n">
        <v>-153512</v>
      </c>
      <c r="C74" s="6" t="n">
        <v>-130910</v>
      </c>
    </row>
    <row r="75">
      <c r="A75" s="3" t="inlineStr">
        <is>
          <t>Total</t>
        </is>
      </c>
      <c r="B75" s="4" t="inlineStr">
        <is>
          <t xml:space="preserve"> </t>
        </is>
      </c>
      <c r="C75" s="4" t="inlineStr">
        <is>
          <t xml:space="preserve"> </t>
        </is>
      </c>
    </row>
    <row r="76">
      <c r="A76" s="4" t="inlineStr">
        <is>
          <t>Number | investment_security</t>
        </is>
      </c>
      <c r="B76" s="5" t="n">
        <v>79</v>
      </c>
      <c r="C76" s="5" t="n">
        <v>81</v>
      </c>
    </row>
    <row r="77">
      <c r="A77" s="4" t="inlineStr">
        <is>
          <t>Fair Value</t>
        </is>
      </c>
      <c r="B77" s="6" t="n">
        <v>687033</v>
      </c>
      <c r="C77" s="6" t="n">
        <v>815781</v>
      </c>
    </row>
    <row r="78">
      <c r="A78" s="4" t="inlineStr">
        <is>
          <t>Gross Unrealized Losses</t>
        </is>
      </c>
      <c r="B78" s="6" t="n">
        <v>-153512</v>
      </c>
      <c r="C78" s="6" t="n">
        <v>-137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77032</v>
      </c>
      <c r="C4" s="6" t="n">
        <v>174204</v>
      </c>
      <c r="D4" s="6" t="n">
        <v>540842</v>
      </c>
      <c r="E4" s="6" t="n">
        <v>489263</v>
      </c>
    </row>
    <row r="5">
      <c r="A5" s="4" t="inlineStr">
        <is>
          <t>Investment securities and other interest-earning assets</t>
        </is>
      </c>
      <c r="B5" s="5" t="n">
        <v>47030</v>
      </c>
      <c r="C5" s="5" t="n">
        <v>24821</v>
      </c>
      <c r="D5" s="5" t="n">
        <v>129951</v>
      </c>
      <c r="E5" s="5" t="n">
        <v>61534</v>
      </c>
    </row>
    <row r="6">
      <c r="A6" s="4" t="inlineStr">
        <is>
          <t>Total interest income</t>
        </is>
      </c>
      <c r="B6" s="5" t="n">
        <v>224062</v>
      </c>
      <c r="C6" s="5" t="n">
        <v>199025</v>
      </c>
      <c r="D6" s="5" t="n">
        <v>670793</v>
      </c>
      <c r="E6" s="5" t="n">
        <v>550797</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62718</v>
      </c>
      <c r="C8" s="5" t="n">
        <v>9873</v>
      </c>
      <c r="D8" s="5" t="n">
        <v>156532</v>
      </c>
      <c r="E8" s="5" t="n">
        <v>14228</v>
      </c>
    </row>
    <row r="9">
      <c r="A9" s="4" t="inlineStr">
        <is>
          <t>FHLB advances and other borrowings</t>
        </is>
      </c>
      <c r="B9" s="5" t="n">
        <v>7235</v>
      </c>
      <c r="C9" s="5" t="n">
        <v>3480</v>
      </c>
      <c r="D9" s="5" t="n">
        <v>22328</v>
      </c>
      <c r="E9" s="5" t="n">
        <v>7171</v>
      </c>
    </row>
    <row r="10">
      <c r="A10" s="4" t="inlineStr">
        <is>
          <t>Subordinated debentures</t>
        </is>
      </c>
      <c r="B10" s="5" t="n">
        <v>4561</v>
      </c>
      <c r="C10" s="5" t="n">
        <v>4560</v>
      </c>
      <c r="D10" s="5" t="n">
        <v>13683</v>
      </c>
      <c r="E10" s="5" t="n">
        <v>13682</v>
      </c>
    </row>
    <row r="11">
      <c r="A11" s="4" t="inlineStr">
        <is>
          <t>Total interest expense</t>
        </is>
      </c>
      <c r="B11" s="5" t="n">
        <v>74514</v>
      </c>
      <c r="C11" s="5" t="n">
        <v>17913</v>
      </c>
      <c r="D11" s="5" t="n">
        <v>192543</v>
      </c>
      <c r="E11" s="5" t="n">
        <v>35081</v>
      </c>
    </row>
    <row r="12">
      <c r="A12" s="4" t="inlineStr">
        <is>
          <t>Net interest income before provision for credit losses</t>
        </is>
      </c>
      <c r="B12" s="5" t="n">
        <v>149548</v>
      </c>
      <c r="C12" s="5" t="n">
        <v>181112</v>
      </c>
      <c r="D12" s="5" t="n">
        <v>478250</v>
      </c>
      <c r="E12" s="5" t="n">
        <v>515716</v>
      </c>
    </row>
    <row r="13">
      <c r="A13" s="4" t="inlineStr">
        <is>
          <t>Provision for credit losses</t>
        </is>
      </c>
      <c r="B13" s="5" t="n">
        <v>3918</v>
      </c>
      <c r="C13" s="5" t="n">
        <v>1077</v>
      </c>
      <c r="D13" s="5" t="n">
        <v>8433</v>
      </c>
      <c r="E13" s="5" t="n">
        <v>1994</v>
      </c>
    </row>
    <row r="14">
      <c r="A14" s="4" t="inlineStr">
        <is>
          <t>Net interest income after provision for credit losses</t>
        </is>
      </c>
      <c r="B14" s="5" t="n">
        <v>145630</v>
      </c>
      <c r="C14" s="5" t="n">
        <v>180035</v>
      </c>
      <c r="D14" s="5" t="n">
        <v>469817</v>
      </c>
      <c r="E14" s="5" t="n">
        <v>51372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servicing income</t>
        </is>
      </c>
      <c r="B16" s="5" t="n">
        <v>533</v>
      </c>
      <c r="C16" s="5" t="n">
        <v>397</v>
      </c>
      <c r="D16" s="5" t="n">
        <v>1599</v>
      </c>
      <c r="E16" s="5" t="n">
        <v>1318</v>
      </c>
    </row>
    <row r="17">
      <c r="A17" s="4" t="inlineStr">
        <is>
          <t>Earnings on bank owned life insurance</t>
        </is>
      </c>
      <c r="B17" s="5" t="n">
        <v>3579</v>
      </c>
      <c r="C17" s="5" t="n">
        <v>3339</v>
      </c>
      <c r="D17" s="5" t="n">
        <v>10440</v>
      </c>
      <c r="E17" s="5" t="n">
        <v>9800</v>
      </c>
    </row>
    <row r="18">
      <c r="A18" s="4" t="inlineStr">
        <is>
          <t>Net gain from sales of loans</t>
        </is>
      </c>
      <c r="B18" s="5" t="n">
        <v>45</v>
      </c>
      <c r="C18" s="5" t="n">
        <v>457</v>
      </c>
      <c r="D18" s="5" t="n">
        <v>419</v>
      </c>
      <c r="E18" s="5" t="n">
        <v>3087</v>
      </c>
    </row>
    <row r="19">
      <c r="A19" s="4" t="inlineStr">
        <is>
          <t>Net (loss) gain from sales of investment securities</t>
        </is>
      </c>
      <c r="B19" s="5" t="n">
        <v>0</v>
      </c>
      <c r="C19" s="5" t="n">
        <v>-393</v>
      </c>
      <c r="D19" s="5" t="n">
        <v>138</v>
      </c>
      <c r="E19" s="5" t="n">
        <v>1710</v>
      </c>
    </row>
    <row r="20">
      <c r="A20" s="4" t="inlineStr">
        <is>
          <t>Other income</t>
        </is>
      </c>
      <c r="B20" s="5" t="n">
        <v>223</v>
      </c>
      <c r="C20" s="5" t="n">
        <v>1023</v>
      </c>
      <c r="D20" s="5" t="n">
        <v>3515</v>
      </c>
      <c r="E20" s="5" t="n">
        <v>3764</v>
      </c>
    </row>
    <row r="21">
      <c r="A21" s="4" t="inlineStr">
        <is>
          <t>Total noninterest income</t>
        </is>
      </c>
      <c r="B21" s="5" t="n">
        <v>18551</v>
      </c>
      <c r="C21" s="5" t="n">
        <v>20164</v>
      </c>
      <c r="D21" s="5" t="n">
        <v>60276</v>
      </c>
      <c r="E21" s="5" t="n">
        <v>68251</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 and benefits</t>
        </is>
      </c>
      <c r="B23" s="5" t="n">
        <v>54068</v>
      </c>
      <c r="C23" s="5" t="n">
        <v>56355</v>
      </c>
      <c r="D23" s="5" t="n">
        <v>161785</v>
      </c>
      <c r="E23" s="5" t="n">
        <v>170898</v>
      </c>
    </row>
    <row r="24">
      <c r="A24" s="4" t="inlineStr">
        <is>
          <t>Premises and occupancy</t>
        </is>
      </c>
      <c r="B24" s="5" t="n">
        <v>11382</v>
      </c>
      <c r="C24" s="5" t="n">
        <v>12011</v>
      </c>
      <c r="D24" s="5" t="n">
        <v>34739</v>
      </c>
      <c r="E24" s="5" t="n">
        <v>35792</v>
      </c>
    </row>
    <row r="25">
      <c r="A25" s="4" t="inlineStr">
        <is>
          <t>Data processing</t>
        </is>
      </c>
      <c r="B25" s="5" t="n">
        <v>7517</v>
      </c>
      <c r="C25" s="5" t="n">
        <v>7058</v>
      </c>
      <c r="D25" s="5" t="n">
        <v>22270</v>
      </c>
      <c r="E25" s="5" t="n">
        <v>19658</v>
      </c>
    </row>
    <row r="26">
      <c r="A26" s="4" t="inlineStr">
        <is>
          <t>Other real estate owned operations, net</t>
        </is>
      </c>
      <c r="B26" s="5" t="n">
        <v>-4</v>
      </c>
      <c r="C26" s="5" t="n">
        <v>0</v>
      </c>
      <c r="D26" s="5" t="n">
        <v>112</v>
      </c>
      <c r="E26" s="5" t="n">
        <v>0</v>
      </c>
    </row>
    <row r="27">
      <c r="A27" s="4" t="inlineStr">
        <is>
          <t>FDIC insurance premiums</t>
        </is>
      </c>
      <c r="B27" s="5" t="n">
        <v>2324</v>
      </c>
      <c r="C27" s="5" t="n">
        <v>1461</v>
      </c>
      <c r="D27" s="5" t="n">
        <v>7106</v>
      </c>
      <c r="E27" s="5" t="n">
        <v>4309</v>
      </c>
    </row>
    <row r="28">
      <c r="A28" s="4" t="inlineStr">
        <is>
          <t>Legal and professional services</t>
        </is>
      </c>
      <c r="B28" s="5" t="n">
        <v>4243</v>
      </c>
      <c r="C28" s="5" t="n">
        <v>4075</v>
      </c>
      <c r="D28" s="5" t="n">
        <v>14460</v>
      </c>
      <c r="E28" s="5" t="n">
        <v>12772</v>
      </c>
    </row>
    <row r="29">
      <c r="A29" s="4" t="inlineStr">
        <is>
          <t>Marketing expense</t>
        </is>
      </c>
      <c r="B29" s="5" t="n">
        <v>1635</v>
      </c>
      <c r="C29" s="5" t="n">
        <v>1912</v>
      </c>
      <c r="D29" s="5" t="n">
        <v>5352</v>
      </c>
      <c r="E29" s="5" t="n">
        <v>5647</v>
      </c>
    </row>
    <row r="30">
      <c r="A30" s="4" t="inlineStr">
        <is>
          <t>Office expense</t>
        </is>
      </c>
      <c r="B30" s="5" t="n">
        <v>1079</v>
      </c>
      <c r="C30" s="5" t="n">
        <v>1338</v>
      </c>
      <c r="D30" s="5" t="n">
        <v>3591</v>
      </c>
      <c r="E30" s="5" t="n">
        <v>3793</v>
      </c>
    </row>
    <row r="31">
      <c r="A31" s="4" t="inlineStr">
        <is>
          <t>Loan expense</t>
        </is>
      </c>
      <c r="B31" s="5" t="n">
        <v>476</v>
      </c>
      <c r="C31" s="5" t="n">
        <v>789</v>
      </c>
      <c r="D31" s="5" t="n">
        <v>1689</v>
      </c>
      <c r="E31" s="5" t="n">
        <v>3067</v>
      </c>
    </row>
    <row r="32">
      <c r="A32" s="4" t="inlineStr">
        <is>
          <t>Deposit expense</t>
        </is>
      </c>
      <c r="B32" s="5" t="n">
        <v>10811</v>
      </c>
      <c r="C32" s="5" t="n">
        <v>4846</v>
      </c>
      <c r="D32" s="5" t="n">
        <v>28441</v>
      </c>
      <c r="E32" s="5" t="n">
        <v>12678</v>
      </c>
    </row>
    <row r="33">
      <c r="A33" s="4" t="inlineStr">
        <is>
          <t>Amortization of intangible assets</t>
        </is>
      </c>
      <c r="B33" s="5" t="n">
        <v>3055</v>
      </c>
      <c r="C33" s="5" t="n">
        <v>3472</v>
      </c>
      <c r="D33" s="5" t="n">
        <v>9281</v>
      </c>
      <c r="E33" s="5" t="n">
        <v>10543</v>
      </c>
    </row>
    <row r="34">
      <c r="A34" s="4" t="inlineStr">
        <is>
          <t>Other expense</t>
        </is>
      </c>
      <c r="B34" s="5" t="n">
        <v>5599</v>
      </c>
      <c r="C34" s="5" t="n">
        <v>7549</v>
      </c>
      <c r="D34" s="5" t="n">
        <v>15355</v>
      </c>
      <c r="E34" s="5" t="n">
        <v>18331</v>
      </c>
    </row>
    <row r="35">
      <c r="A35" s="4" t="inlineStr">
        <is>
          <t>Total noninterest expense</t>
        </is>
      </c>
      <c r="B35" s="5" t="n">
        <v>102185</v>
      </c>
      <c r="C35" s="5" t="n">
        <v>100866</v>
      </c>
      <c r="D35" s="5" t="n">
        <v>304181</v>
      </c>
      <c r="E35" s="5" t="n">
        <v>297488</v>
      </c>
    </row>
    <row r="36">
      <c r="A36" s="4" t="inlineStr">
        <is>
          <t>Net income before income taxes</t>
        </is>
      </c>
      <c r="B36" s="5" t="n">
        <v>61996</v>
      </c>
      <c r="C36" s="5" t="n">
        <v>99333</v>
      </c>
      <c r="D36" s="5" t="n">
        <v>225912</v>
      </c>
      <c r="E36" s="5" t="n">
        <v>284485</v>
      </c>
    </row>
    <row r="37">
      <c r="A37" s="4" t="inlineStr">
        <is>
          <t>Income tax expense</t>
        </is>
      </c>
      <c r="B37" s="5" t="n">
        <v>15966</v>
      </c>
      <c r="C37" s="5" t="n">
        <v>25970</v>
      </c>
      <c r="D37" s="5" t="n">
        <v>59684</v>
      </c>
      <c r="E37" s="5" t="n">
        <v>74415</v>
      </c>
    </row>
    <row r="38">
      <c r="A38" s="4" t="inlineStr">
        <is>
          <t>Net income</t>
        </is>
      </c>
      <c r="B38" s="6" t="n">
        <v>46030</v>
      </c>
      <c r="C38" s="6" t="n">
        <v>73363</v>
      </c>
      <c r="D38" s="6" t="n">
        <v>166228</v>
      </c>
      <c r="E38" s="6" t="n">
        <v>210070</v>
      </c>
    </row>
    <row r="39">
      <c r="A39" s="3" t="inlineStr">
        <is>
          <t>EARNINGS PER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48</v>
      </c>
      <c r="C40" s="7" t="n">
        <v>0.77</v>
      </c>
      <c r="D40" s="7" t="n">
        <v>1.74</v>
      </c>
      <c r="E40" s="7" t="n">
        <v>2.22</v>
      </c>
    </row>
    <row r="41">
      <c r="A41" s="4" t="inlineStr">
        <is>
          <t>Diluted (in dollars per share)</t>
        </is>
      </c>
      <c r="B41" s="7" t="n">
        <v>0.48</v>
      </c>
      <c r="C41" s="7" t="n">
        <v>0.77</v>
      </c>
      <c r="D41" s="7" t="n">
        <v>1.74</v>
      </c>
      <c r="E41" s="7" t="n">
        <v>2.21</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94189844</v>
      </c>
      <c r="C43" s="5" t="n">
        <v>93793502</v>
      </c>
      <c r="D43" s="5" t="n">
        <v>94072463</v>
      </c>
      <c r="E43" s="5" t="n">
        <v>93687230</v>
      </c>
    </row>
    <row r="44">
      <c r="A44" s="4" t="inlineStr">
        <is>
          <t>Diluted (in shares)</t>
        </is>
      </c>
      <c r="B44" s="5" t="n">
        <v>94283008</v>
      </c>
      <c r="C44" s="5" t="n">
        <v>94120637</v>
      </c>
      <c r="D44" s="5" t="n">
        <v>94214846</v>
      </c>
      <c r="E44" s="5" t="n">
        <v>94055116</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2673</v>
      </c>
      <c r="C47" s="6" t="n">
        <v>2704</v>
      </c>
      <c r="D47" s="6" t="n">
        <v>7972</v>
      </c>
      <c r="E47" s="6" t="n">
        <v>8009</v>
      </c>
    </row>
    <row r="48">
      <c r="A48" s="4" t="inlineStr">
        <is>
          <t>Other service fee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280</v>
      </c>
      <c r="C50" s="5" t="n">
        <v>323</v>
      </c>
      <c r="D50" s="5" t="n">
        <v>891</v>
      </c>
      <c r="E50" s="5" t="n">
        <v>1056</v>
      </c>
    </row>
    <row r="51">
      <c r="A51" s="4" t="inlineStr">
        <is>
          <t>Debit card interchange fee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924</v>
      </c>
      <c r="C53" s="5" t="n">
        <v>808</v>
      </c>
      <c r="D53" s="5" t="n">
        <v>2641</v>
      </c>
      <c r="E53" s="5" t="n">
        <v>2580</v>
      </c>
    </row>
    <row r="54">
      <c r="A54" s="4" t="inlineStr">
        <is>
          <t>Trust custodial account fe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9356</v>
      </c>
      <c r="C56" s="5" t="n">
        <v>9951</v>
      </c>
      <c r="D56" s="5" t="n">
        <v>29741</v>
      </c>
      <c r="E56" s="5" t="n">
        <v>31884</v>
      </c>
    </row>
    <row r="57">
      <c r="A57" s="4" t="inlineStr">
        <is>
          <t>Escrow and exchange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938</v>
      </c>
      <c r="C59" s="6" t="n">
        <v>1555</v>
      </c>
      <c r="D59" s="6" t="n">
        <v>2920</v>
      </c>
      <c r="E59" s="6" t="n">
        <v>5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Allowance for Credit Losses on Held-to-Maturity Deb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HTM investment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3</v>
      </c>
      <c r="E4" s="4" t="inlineStr">
        <is>
          <t xml:space="preserve"> </t>
        </is>
      </c>
    </row>
    <row r="5">
      <c r="A5" s="4" t="inlineStr">
        <is>
          <t>Ending balance</t>
        </is>
      </c>
      <c r="B5" s="6" t="n">
        <v>128</v>
      </c>
      <c r="C5" s="4" t="inlineStr">
        <is>
          <t xml:space="preserve"> </t>
        </is>
      </c>
      <c r="D5" s="5" t="n">
        <v>128</v>
      </c>
      <c r="E5" s="4" t="inlineStr">
        <is>
          <t xml:space="preserve"> </t>
        </is>
      </c>
    </row>
    <row r="6">
      <c r="A6" s="4" t="inlineStr">
        <is>
          <t>Municipal bonds</t>
        </is>
      </c>
      <c r="B6" s="4" t="inlineStr">
        <is>
          <t xml:space="preserve"> </t>
        </is>
      </c>
      <c r="C6" s="4" t="inlineStr">
        <is>
          <t xml:space="preserve"> </t>
        </is>
      </c>
      <c r="D6" s="4" t="inlineStr">
        <is>
          <t xml:space="preserve"> </t>
        </is>
      </c>
      <c r="E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row>
    <row r="8">
      <c r="A8" s="4" t="inlineStr">
        <is>
          <t>Beginning balance</t>
        </is>
      </c>
      <c r="B8" s="5" t="n">
        <v>113</v>
      </c>
      <c r="C8" s="6" t="n">
        <v>109</v>
      </c>
      <c r="D8" s="5" t="n">
        <v>43</v>
      </c>
      <c r="E8" s="6" t="n">
        <v>22</v>
      </c>
    </row>
    <row r="9">
      <c r="A9" s="4" t="inlineStr">
        <is>
          <t>Provision for Credit Losses</t>
        </is>
      </c>
      <c r="B9" s="5" t="n">
        <v>15</v>
      </c>
      <c r="C9" s="5" t="n">
        <v>-18</v>
      </c>
      <c r="D9" s="5" t="n">
        <v>85</v>
      </c>
      <c r="E9" s="5" t="n">
        <v>69</v>
      </c>
    </row>
    <row r="10">
      <c r="A10" s="4" t="inlineStr">
        <is>
          <t>Ending balance</t>
        </is>
      </c>
      <c r="B10" s="6" t="n">
        <v>128</v>
      </c>
      <c r="C10" s="6" t="n">
        <v>91</v>
      </c>
      <c r="D10" s="6" t="n">
        <v>128</v>
      </c>
      <c r="E10" s="6" t="n">
        <v>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AFS investment securities sold</t>
        </is>
      </c>
      <c r="B4" s="6" t="n">
        <v>0</v>
      </c>
      <c r="C4" s="6" t="n">
        <v>231076</v>
      </c>
      <c r="D4" s="6" t="n">
        <v>304182</v>
      </c>
      <c r="E4" s="6" t="n">
        <v>934703</v>
      </c>
    </row>
    <row r="5">
      <c r="A5" s="4" t="inlineStr">
        <is>
          <t>Gross realized gains</t>
        </is>
      </c>
      <c r="B5" s="5" t="n">
        <v>0</v>
      </c>
      <c r="C5" s="5" t="n">
        <v>0</v>
      </c>
      <c r="D5" s="5" t="n">
        <v>986</v>
      </c>
      <c r="E5" s="5" t="n">
        <v>13645</v>
      </c>
    </row>
    <row r="6">
      <c r="A6" s="4" t="inlineStr">
        <is>
          <t>Gross realized (losses)</t>
        </is>
      </c>
      <c r="B6" s="5" t="n">
        <v>0</v>
      </c>
      <c r="C6" s="5" t="n">
        <v>-393</v>
      </c>
      <c r="D6" s="5" t="n">
        <v>-848</v>
      </c>
      <c r="E6" s="5" t="n">
        <v>-11935</v>
      </c>
    </row>
    <row r="7">
      <c r="A7" s="4" t="inlineStr">
        <is>
          <t>Net realized (losses) gains on sales of AFS investment securities</t>
        </is>
      </c>
      <c r="B7" s="6" t="n">
        <v>0</v>
      </c>
      <c r="C7" s="6" t="n">
        <v>-393</v>
      </c>
      <c r="D7" s="6" t="n">
        <v>138</v>
      </c>
      <c r="E7" s="6" t="n">
        <v>17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99174</v>
      </c>
      <c r="C3" s="4" t="inlineStr">
        <is>
          <t xml:space="preserve"> </t>
        </is>
      </c>
    </row>
    <row r="4">
      <c r="A4" s="4" t="inlineStr">
        <is>
          <t>Due after One Year through Five Years</t>
        </is>
      </c>
      <c r="B4" s="5" t="n">
        <v>592718</v>
      </c>
      <c r="C4" s="4" t="inlineStr">
        <is>
          <t xml:space="preserve"> </t>
        </is>
      </c>
    </row>
    <row r="5">
      <c r="A5" s="4" t="inlineStr">
        <is>
          <t>Due after Five Years through Ten Years</t>
        </is>
      </c>
      <c r="B5" s="5" t="n">
        <v>1050636</v>
      </c>
      <c r="C5" s="4" t="inlineStr">
        <is>
          <t xml:space="preserve"> </t>
        </is>
      </c>
    </row>
    <row r="6">
      <c r="A6" s="4" t="inlineStr">
        <is>
          <t>Due after Ten Years</t>
        </is>
      </c>
      <c r="B6" s="5" t="n">
        <v>468726</v>
      </c>
      <c r="C6" s="4" t="inlineStr">
        <is>
          <t xml:space="preserve"> </t>
        </is>
      </c>
    </row>
    <row r="7">
      <c r="A7" s="4" t="inlineStr">
        <is>
          <t>Amortized  Cost</t>
        </is>
      </c>
      <c r="B7" s="5" t="n">
        <v>2211254</v>
      </c>
      <c r="C7" s="6" t="n">
        <v>2904745</v>
      </c>
    </row>
    <row r="8">
      <c r="A8" s="3" t="inlineStr">
        <is>
          <t>Fair Value</t>
        </is>
      </c>
      <c r="B8" s="4" t="inlineStr">
        <is>
          <t xml:space="preserve"> </t>
        </is>
      </c>
      <c r="C8" s="4" t="inlineStr">
        <is>
          <t xml:space="preserve"> </t>
        </is>
      </c>
    </row>
    <row r="9">
      <c r="A9" s="4" t="inlineStr">
        <is>
          <t>Due in One Year or Less</t>
        </is>
      </c>
      <c r="B9" s="5" t="n">
        <v>97073</v>
      </c>
      <c r="C9" s="4" t="inlineStr">
        <is>
          <t xml:space="preserve"> </t>
        </is>
      </c>
    </row>
    <row r="10">
      <c r="A10" s="4" t="inlineStr">
        <is>
          <t>Due after One Year through Five Years</t>
        </is>
      </c>
      <c r="B10" s="5" t="n">
        <v>564084</v>
      </c>
      <c r="C10" s="4" t="inlineStr">
        <is>
          <t xml:space="preserve"> </t>
        </is>
      </c>
    </row>
    <row r="11">
      <c r="A11" s="4" t="inlineStr">
        <is>
          <t>Due after Five Years through Ten Years</t>
        </is>
      </c>
      <c r="B11" s="5" t="n">
        <v>878651</v>
      </c>
      <c r="C11" s="4" t="inlineStr">
        <is>
          <t xml:space="preserve"> </t>
        </is>
      </c>
    </row>
    <row r="12">
      <c r="A12" s="4" t="inlineStr">
        <is>
          <t>Due after Ten Years</t>
        </is>
      </c>
      <c r="B12" s="5" t="n">
        <v>374791</v>
      </c>
      <c r="C12" s="4" t="inlineStr">
        <is>
          <t xml:space="preserve"> </t>
        </is>
      </c>
    </row>
    <row r="13">
      <c r="A13" s="4" t="inlineStr">
        <is>
          <t>Total</t>
        </is>
      </c>
      <c r="B13" s="5" t="n">
        <v>1914599</v>
      </c>
      <c r="C13" s="5" t="n">
        <v>2601013</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26292</v>
      </c>
      <c r="C16" s="4" t="inlineStr">
        <is>
          <t xml:space="preserve"> </t>
        </is>
      </c>
    </row>
    <row r="17">
      <c r="A17" s="4" t="inlineStr">
        <is>
          <t>Due after Five Years through Ten Years</t>
        </is>
      </c>
      <c r="B17" s="5" t="n">
        <v>41392</v>
      </c>
      <c r="C17" s="4" t="inlineStr">
        <is>
          <t xml:space="preserve"> </t>
        </is>
      </c>
    </row>
    <row r="18">
      <c r="A18" s="4" t="inlineStr">
        <is>
          <t>Due after Ten Years</t>
        </is>
      </c>
      <c r="B18" s="5" t="n">
        <v>1670310</v>
      </c>
      <c r="C18" s="4" t="inlineStr">
        <is>
          <t xml:space="preserve"> </t>
        </is>
      </c>
    </row>
    <row r="19">
      <c r="A19" s="4" t="inlineStr">
        <is>
          <t>Total</t>
        </is>
      </c>
      <c r="B19" s="5" t="n">
        <v>1737994</v>
      </c>
      <c r="C19" s="5" t="n">
        <v>1388146</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23798</v>
      </c>
      <c r="C22" s="4" t="inlineStr">
        <is>
          <t xml:space="preserve"> </t>
        </is>
      </c>
    </row>
    <row r="23">
      <c r="A23" s="4" t="inlineStr">
        <is>
          <t>Due after Five Years through Ten Years</t>
        </is>
      </c>
      <c r="B23" s="5" t="n">
        <v>35761</v>
      </c>
      <c r="C23" s="4" t="inlineStr">
        <is>
          <t xml:space="preserve"> </t>
        </is>
      </c>
    </row>
    <row r="24">
      <c r="A24" s="4" t="inlineStr">
        <is>
          <t>Due after Ten Years</t>
        </is>
      </c>
      <c r="B24" s="5" t="n">
        <v>1294875</v>
      </c>
      <c r="C24" s="4" t="inlineStr">
        <is>
          <t xml:space="preserve"> </t>
        </is>
      </c>
    </row>
    <row r="25">
      <c r="A25" s="4" t="inlineStr">
        <is>
          <t>Total</t>
        </is>
      </c>
      <c r="B25" s="5" t="n">
        <v>1354434</v>
      </c>
      <c r="C25" s="5" t="n">
        <v>1097096</v>
      </c>
    </row>
    <row r="26">
      <c r="A26" s="3" t="inlineStr">
        <is>
          <t>Amortized Cost</t>
        </is>
      </c>
      <c r="B26" s="4" t="inlineStr">
        <is>
          <t xml:space="preserve"> </t>
        </is>
      </c>
      <c r="C26" s="4" t="inlineStr">
        <is>
          <t xml:space="preserve"> </t>
        </is>
      </c>
    </row>
    <row r="27">
      <c r="A27" s="4" t="inlineStr">
        <is>
          <t>Due in One Year or Less</t>
        </is>
      </c>
      <c r="B27" s="5" t="n">
        <v>99174</v>
      </c>
      <c r="C27" s="4" t="inlineStr">
        <is>
          <t xml:space="preserve"> </t>
        </is>
      </c>
    </row>
    <row r="28">
      <c r="A28" s="4" t="inlineStr">
        <is>
          <t>Due after One Year through Five Years</t>
        </is>
      </c>
      <c r="B28" s="5" t="n">
        <v>619010</v>
      </c>
      <c r="C28" s="4" t="inlineStr">
        <is>
          <t xml:space="preserve"> </t>
        </is>
      </c>
    </row>
    <row r="29">
      <c r="A29" s="4" t="inlineStr">
        <is>
          <t>Due after Five Years through Ten Years</t>
        </is>
      </c>
      <c r="B29" s="5" t="n">
        <v>1092028</v>
      </c>
      <c r="C29" s="4" t="inlineStr">
        <is>
          <t xml:space="preserve"> </t>
        </is>
      </c>
    </row>
    <row r="30">
      <c r="A30" s="4" t="inlineStr">
        <is>
          <t>Due after Ten Years</t>
        </is>
      </c>
      <c r="B30" s="5" t="n">
        <v>2139036</v>
      </c>
      <c r="C30" s="4" t="inlineStr">
        <is>
          <t xml:space="preserve"> </t>
        </is>
      </c>
    </row>
    <row r="31">
      <c r="A31" s="4" t="inlineStr">
        <is>
          <t>Total</t>
        </is>
      </c>
      <c r="B31" s="5" t="n">
        <v>3949248</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5" t="n">
        <v>97073</v>
      </c>
      <c r="C33" s="4" t="inlineStr">
        <is>
          <t xml:space="preserve"> </t>
        </is>
      </c>
    </row>
    <row r="34">
      <c r="A34" s="4" t="inlineStr">
        <is>
          <t>Due after One Year through Five Years</t>
        </is>
      </c>
      <c r="B34" s="5" t="n">
        <v>587882</v>
      </c>
      <c r="C34" s="4" t="inlineStr">
        <is>
          <t xml:space="preserve"> </t>
        </is>
      </c>
    </row>
    <row r="35">
      <c r="A35" s="4" t="inlineStr">
        <is>
          <t>Due after Five Years through Ten Years</t>
        </is>
      </c>
      <c r="B35" s="5" t="n">
        <v>914412</v>
      </c>
      <c r="C35" s="4" t="inlineStr">
        <is>
          <t xml:space="preserve"> </t>
        </is>
      </c>
    </row>
    <row r="36">
      <c r="A36" s="4" t="inlineStr">
        <is>
          <t>Due after Ten Years</t>
        </is>
      </c>
      <c r="B36" s="5" t="n">
        <v>1669666</v>
      </c>
      <c r="C36" s="4" t="inlineStr">
        <is>
          <t xml:space="preserve"> </t>
        </is>
      </c>
    </row>
    <row r="37">
      <c r="A37" s="4" t="inlineStr">
        <is>
          <t>Total</t>
        </is>
      </c>
      <c r="B37" s="5" t="n">
        <v>3269033</v>
      </c>
      <c r="C37" s="4" t="inlineStr">
        <is>
          <t xml:space="preserve"> </t>
        </is>
      </c>
    </row>
    <row r="38">
      <c r="A38" s="4" t="inlineStr">
        <is>
          <t>U.S. 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5" t="n">
        <v>0</v>
      </c>
      <c r="C40" s="4" t="inlineStr">
        <is>
          <t xml:space="preserve"> </t>
        </is>
      </c>
    </row>
    <row r="41">
      <c r="A41" s="4" t="inlineStr">
        <is>
          <t>Due after One Year through Five Years</t>
        </is>
      </c>
      <c r="B41" s="5" t="n">
        <v>14947</v>
      </c>
      <c r="C41" s="4" t="inlineStr">
        <is>
          <t xml:space="preserve"> </t>
        </is>
      </c>
    </row>
    <row r="42">
      <c r="A42" s="4" t="inlineStr">
        <is>
          <t>Due after Five Years through Ten Years</t>
        </is>
      </c>
      <c r="B42" s="5" t="n">
        <v>0</v>
      </c>
      <c r="C42" s="4" t="inlineStr">
        <is>
          <t xml:space="preserve"> </t>
        </is>
      </c>
    </row>
    <row r="43">
      <c r="A43" s="4" t="inlineStr">
        <is>
          <t>Due after Ten Years</t>
        </is>
      </c>
      <c r="B43" s="5" t="n">
        <v>0</v>
      </c>
      <c r="C43" s="4" t="inlineStr">
        <is>
          <t xml:space="preserve"> </t>
        </is>
      </c>
    </row>
    <row r="44">
      <c r="A44" s="4" t="inlineStr">
        <is>
          <t>Amortized  Cost</t>
        </is>
      </c>
      <c r="B44" s="5" t="n">
        <v>14947</v>
      </c>
      <c r="C44" s="5" t="n">
        <v>49156</v>
      </c>
    </row>
    <row r="45">
      <c r="A45" s="3" t="inlineStr">
        <is>
          <t>Fair Value</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12914</v>
      </c>
      <c r="C47" s="4" t="inlineStr">
        <is>
          <t xml:space="preserve"> </t>
        </is>
      </c>
    </row>
    <row r="48">
      <c r="A48" s="4" t="inlineStr">
        <is>
          <t>Due after Five Years through Ten Years</t>
        </is>
      </c>
      <c r="B48" s="5" t="n">
        <v>0</v>
      </c>
      <c r="C48" s="4" t="inlineStr">
        <is>
          <t xml:space="preserve"> </t>
        </is>
      </c>
    </row>
    <row r="49">
      <c r="A49" s="4" t="inlineStr">
        <is>
          <t>Due after Ten Years</t>
        </is>
      </c>
      <c r="B49" s="5" t="n">
        <v>0</v>
      </c>
      <c r="C49" s="4" t="inlineStr">
        <is>
          <t xml:space="preserve"> </t>
        </is>
      </c>
    </row>
    <row r="50">
      <c r="A50" s="4" t="inlineStr">
        <is>
          <t>Total</t>
        </is>
      </c>
      <c r="B50" s="5" t="n">
        <v>12914</v>
      </c>
      <c r="C50" s="5" t="n">
        <v>47017</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5" t="n">
        <v>80578</v>
      </c>
      <c r="C53" s="4" t="inlineStr">
        <is>
          <t xml:space="preserve"> </t>
        </is>
      </c>
    </row>
    <row r="54">
      <c r="A54" s="4" t="inlineStr">
        <is>
          <t>Due after One Year through Five Years</t>
        </is>
      </c>
      <c r="B54" s="5" t="n">
        <v>245493</v>
      </c>
      <c r="C54" s="4" t="inlineStr">
        <is>
          <t xml:space="preserve"> </t>
        </is>
      </c>
    </row>
    <row r="55">
      <c r="A55" s="4" t="inlineStr">
        <is>
          <t>Due after Five Years through Ten Years</t>
        </is>
      </c>
      <c r="B55" s="5" t="n">
        <v>106631</v>
      </c>
      <c r="C55" s="4" t="inlineStr">
        <is>
          <t xml:space="preserve"> </t>
        </is>
      </c>
    </row>
    <row r="56">
      <c r="A56" s="4" t="inlineStr">
        <is>
          <t>Due after Ten Years</t>
        </is>
      </c>
      <c r="B56" s="5" t="n">
        <v>24992</v>
      </c>
      <c r="C56" s="4" t="inlineStr">
        <is>
          <t xml:space="preserve"> </t>
        </is>
      </c>
    </row>
    <row r="57">
      <c r="A57" s="4" t="inlineStr">
        <is>
          <t>Amortized  Cost</t>
        </is>
      </c>
      <c r="B57" s="5" t="n">
        <v>457694</v>
      </c>
      <c r="C57" s="5" t="n">
        <v>485331</v>
      </c>
    </row>
    <row r="58">
      <c r="A58" s="3" t="inlineStr">
        <is>
          <t>Fair Value</t>
        </is>
      </c>
      <c r="B58" s="4" t="inlineStr">
        <is>
          <t xml:space="preserve"> </t>
        </is>
      </c>
      <c r="C58" s="4" t="inlineStr">
        <is>
          <t xml:space="preserve"> </t>
        </is>
      </c>
    </row>
    <row r="59">
      <c r="A59" s="4" t="inlineStr">
        <is>
          <t>Due in One Year or Less</t>
        </is>
      </c>
      <c r="B59" s="5" t="n">
        <v>78561</v>
      </c>
      <c r="C59" s="4" t="inlineStr">
        <is>
          <t xml:space="preserve"> </t>
        </is>
      </c>
    </row>
    <row r="60">
      <c r="A60" s="4" t="inlineStr">
        <is>
          <t>Due after One Year through Five Years</t>
        </is>
      </c>
      <c r="B60" s="5" t="n">
        <v>224454</v>
      </c>
      <c r="C60" s="4" t="inlineStr">
        <is>
          <t xml:space="preserve"> </t>
        </is>
      </c>
    </row>
    <row r="61">
      <c r="A61" s="4" t="inlineStr">
        <is>
          <t>Due after Five Years through Ten Years</t>
        </is>
      </c>
      <c r="B61" s="5" t="n">
        <v>84760</v>
      </c>
      <c r="C61" s="4" t="inlineStr">
        <is>
          <t xml:space="preserve"> </t>
        </is>
      </c>
    </row>
    <row r="62">
      <c r="A62" s="4" t="inlineStr">
        <is>
          <t>Due after Ten Years</t>
        </is>
      </c>
      <c r="B62" s="5" t="n">
        <v>17739</v>
      </c>
      <c r="C62" s="4" t="inlineStr">
        <is>
          <t xml:space="preserve"> </t>
        </is>
      </c>
    </row>
    <row r="63">
      <c r="A63" s="4" t="inlineStr">
        <is>
          <t>Total</t>
        </is>
      </c>
      <c r="B63" s="5" t="n">
        <v>405514</v>
      </c>
      <c r="C63" s="5" t="n">
        <v>431438</v>
      </c>
    </row>
    <row r="64">
      <c r="A64" s="4" t="inlineStr">
        <is>
          <t>Corporate</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5" t="n">
        <v>13000</v>
      </c>
      <c r="C66" s="4" t="inlineStr">
        <is>
          <t xml:space="preserve"> </t>
        </is>
      </c>
    </row>
    <row r="67">
      <c r="A67" s="4" t="inlineStr">
        <is>
          <t>Due after One Year through Five Years</t>
        </is>
      </c>
      <c r="B67" s="5" t="n">
        <v>275068</v>
      </c>
      <c r="C67" s="4" t="inlineStr">
        <is>
          <t xml:space="preserve"> </t>
        </is>
      </c>
    </row>
    <row r="68">
      <c r="A68" s="4" t="inlineStr">
        <is>
          <t>Due after Five Years through Ten Years</t>
        </is>
      </c>
      <c r="B68" s="5" t="n">
        <v>272805</v>
      </c>
      <c r="C68" s="4" t="inlineStr">
        <is>
          <t xml:space="preserve"> </t>
        </is>
      </c>
    </row>
    <row r="69">
      <c r="A69" s="4" t="inlineStr">
        <is>
          <t>Due after Ten Years</t>
        </is>
      </c>
      <c r="B69" s="5" t="n">
        <v>0</v>
      </c>
      <c r="C69" s="4" t="inlineStr">
        <is>
          <t xml:space="preserve"> </t>
        </is>
      </c>
    </row>
    <row r="70">
      <c r="A70" s="4" t="inlineStr">
        <is>
          <t>Amortized  Cost</t>
        </is>
      </c>
      <c r="B70" s="5" t="n">
        <v>560873</v>
      </c>
      <c r="C70" s="5" t="n">
        <v>586652</v>
      </c>
    </row>
    <row r="71">
      <c r="A71" s="3" t="inlineStr">
        <is>
          <t>Fair Value</t>
        </is>
      </c>
      <c r="B71" s="4" t="inlineStr">
        <is>
          <t xml:space="preserve"> </t>
        </is>
      </c>
      <c r="C71" s="4" t="inlineStr">
        <is>
          <t xml:space="preserve"> </t>
        </is>
      </c>
    </row>
    <row r="72">
      <c r="A72" s="4" t="inlineStr">
        <is>
          <t>Due in One Year or Less</t>
        </is>
      </c>
      <c r="B72" s="5" t="n">
        <v>12974</v>
      </c>
      <c r="C72" s="4" t="inlineStr">
        <is>
          <t xml:space="preserve"> </t>
        </is>
      </c>
    </row>
    <row r="73">
      <c r="A73" s="4" t="inlineStr">
        <is>
          <t>Due after One Year through Five Years</t>
        </is>
      </c>
      <c r="B73" s="5" t="n">
        <v>270367</v>
      </c>
      <c r="C73" s="4" t="inlineStr">
        <is>
          <t xml:space="preserve"> </t>
        </is>
      </c>
    </row>
    <row r="74">
      <c r="A74" s="4" t="inlineStr">
        <is>
          <t>Due after Five Years through Ten Years</t>
        </is>
      </c>
      <c r="B74" s="5" t="n">
        <v>221467</v>
      </c>
      <c r="C74" s="4" t="inlineStr">
        <is>
          <t xml:space="preserve"> </t>
        </is>
      </c>
    </row>
    <row r="75">
      <c r="A75" s="4" t="inlineStr">
        <is>
          <t>Due after Ten Years</t>
        </is>
      </c>
      <c r="B75" s="5" t="n">
        <v>0</v>
      </c>
      <c r="C75" s="4" t="inlineStr">
        <is>
          <t xml:space="preserve"> </t>
        </is>
      </c>
    </row>
    <row r="76">
      <c r="A76" s="4" t="inlineStr">
        <is>
          <t>Total</t>
        </is>
      </c>
      <c r="B76" s="5" t="n">
        <v>504808</v>
      </c>
      <c r="C76" s="5" t="n">
        <v>542548</v>
      </c>
    </row>
    <row r="77">
      <c r="A77" s="4" t="inlineStr">
        <is>
          <t>Collateralized mortgage obligation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ue in One Year or Less</t>
        </is>
      </c>
      <c r="B79" s="5" t="n">
        <v>0</v>
      </c>
      <c r="C79" s="4" t="inlineStr">
        <is>
          <t xml:space="preserve"> </t>
        </is>
      </c>
    </row>
    <row r="80">
      <c r="A80" s="4" t="inlineStr">
        <is>
          <t>Due after One Year through Five Years</t>
        </is>
      </c>
      <c r="B80" s="5" t="n">
        <v>57210</v>
      </c>
      <c r="C80" s="4" t="inlineStr">
        <is>
          <t xml:space="preserve"> </t>
        </is>
      </c>
    </row>
    <row r="81">
      <c r="A81" s="4" t="inlineStr">
        <is>
          <t>Due after Five Years through Ten Years</t>
        </is>
      </c>
      <c r="B81" s="5" t="n">
        <v>187343</v>
      </c>
      <c r="C81" s="4" t="inlineStr">
        <is>
          <t xml:space="preserve"> </t>
        </is>
      </c>
    </row>
    <row r="82">
      <c r="A82" s="4" t="inlineStr">
        <is>
          <t>Due after Ten Years</t>
        </is>
      </c>
      <c r="B82" s="5" t="n">
        <v>92642</v>
      </c>
      <c r="C82" s="4" t="inlineStr">
        <is>
          <t xml:space="preserve"> </t>
        </is>
      </c>
    </row>
    <row r="83">
      <c r="A83" s="4" t="inlineStr">
        <is>
          <t>Amortized  Cost</t>
        </is>
      </c>
      <c r="B83" s="5" t="n">
        <v>337195</v>
      </c>
      <c r="C83" s="5" t="n">
        <v>829928</v>
      </c>
    </row>
    <row r="84">
      <c r="A84" s="3" t="inlineStr">
        <is>
          <t>Fair Value</t>
        </is>
      </c>
      <c r="B84" s="4" t="inlineStr">
        <is>
          <t xml:space="preserve"> </t>
        </is>
      </c>
      <c r="C84" s="4" t="inlineStr">
        <is>
          <t xml:space="preserve"> </t>
        </is>
      </c>
    </row>
    <row r="85">
      <c r="A85" s="4" t="inlineStr">
        <is>
          <t>Due in One Year or Less</t>
        </is>
      </c>
      <c r="B85" s="5" t="n">
        <v>0</v>
      </c>
      <c r="C85" s="4" t="inlineStr">
        <is>
          <t xml:space="preserve"> </t>
        </is>
      </c>
    </row>
    <row r="86">
      <c r="A86" s="4" t="inlineStr">
        <is>
          <t>Due after One Year through Five Years</t>
        </is>
      </c>
      <c r="B86" s="5" t="n">
        <v>56349</v>
      </c>
      <c r="C86" s="4" t="inlineStr">
        <is>
          <t xml:space="preserve"> </t>
        </is>
      </c>
    </row>
    <row r="87">
      <c r="A87" s="4" t="inlineStr">
        <is>
          <t>Due after Five Years through Ten Years</t>
        </is>
      </c>
      <c r="B87" s="5" t="n">
        <v>162195</v>
      </c>
      <c r="C87" s="4" t="inlineStr">
        <is>
          <t xml:space="preserve"> </t>
        </is>
      </c>
    </row>
    <row r="88">
      <c r="A88" s="4" t="inlineStr">
        <is>
          <t>Due after Ten Years</t>
        </is>
      </c>
      <c r="B88" s="5" t="n">
        <v>85786</v>
      </c>
      <c r="C88" s="4" t="inlineStr">
        <is>
          <t xml:space="preserve"> </t>
        </is>
      </c>
    </row>
    <row r="89">
      <c r="A89" s="4" t="inlineStr">
        <is>
          <t>Total</t>
        </is>
      </c>
      <c r="B89" s="5" t="n">
        <v>304330</v>
      </c>
      <c r="C89" s="5" t="n">
        <v>764229</v>
      </c>
    </row>
    <row r="90">
      <c r="A90" s="3" t="inlineStr">
        <is>
          <t>Amortized Cost</t>
        </is>
      </c>
      <c r="B90" s="4" t="inlineStr">
        <is>
          <t xml:space="preserve"> </t>
        </is>
      </c>
      <c r="C90" s="4" t="inlineStr">
        <is>
          <t xml:space="preserve"> </t>
        </is>
      </c>
    </row>
    <row r="91">
      <c r="A91" s="4" t="inlineStr">
        <is>
          <t>Due in One Year or Less</t>
        </is>
      </c>
      <c r="B91" s="5" t="n">
        <v>0</v>
      </c>
      <c r="C91" s="4" t="inlineStr">
        <is>
          <t xml:space="preserve"> </t>
        </is>
      </c>
    </row>
    <row r="92">
      <c r="A92" s="4" t="inlineStr">
        <is>
          <t>Due after One Year through Five Years</t>
        </is>
      </c>
      <c r="B92" s="5" t="n">
        <v>116</v>
      </c>
      <c r="C92" s="4" t="inlineStr">
        <is>
          <t xml:space="preserve"> </t>
        </is>
      </c>
    </row>
    <row r="93">
      <c r="A93" s="4" t="inlineStr">
        <is>
          <t>Due after Five Years through Ten Years</t>
        </is>
      </c>
      <c r="B93" s="5" t="n">
        <v>0</v>
      </c>
      <c r="C93" s="4" t="inlineStr">
        <is>
          <t xml:space="preserve"> </t>
        </is>
      </c>
    </row>
    <row r="94">
      <c r="A94" s="4" t="inlineStr">
        <is>
          <t>Due after Ten Years</t>
        </is>
      </c>
      <c r="B94" s="5" t="n">
        <v>341122</v>
      </c>
      <c r="C94" s="4" t="inlineStr">
        <is>
          <t xml:space="preserve"> </t>
        </is>
      </c>
    </row>
    <row r="95">
      <c r="A95" s="4" t="inlineStr">
        <is>
          <t>Total</t>
        </is>
      </c>
      <c r="B95" s="5" t="n">
        <v>341238</v>
      </c>
      <c r="C95" s="4" t="inlineStr">
        <is>
          <t xml:space="preserve"> </t>
        </is>
      </c>
    </row>
    <row r="96">
      <c r="A96" s="3" t="inlineStr">
        <is>
          <t>Fair Value</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116</v>
      </c>
      <c r="C98" s="4" t="inlineStr">
        <is>
          <t xml:space="preserve"> </t>
        </is>
      </c>
    </row>
    <row r="99">
      <c r="A99" s="4" t="inlineStr">
        <is>
          <t>Due after Five Years through Ten Years</t>
        </is>
      </c>
      <c r="B99" s="5" t="n">
        <v>0</v>
      </c>
      <c r="C99" s="4" t="inlineStr">
        <is>
          <t xml:space="preserve"> </t>
        </is>
      </c>
    </row>
    <row r="100">
      <c r="A100" s="4" t="inlineStr">
        <is>
          <t>Due after Ten Years</t>
        </is>
      </c>
      <c r="B100" s="5" t="n">
        <v>324284</v>
      </c>
      <c r="C100" s="4" t="inlineStr">
        <is>
          <t xml:space="preserve"> </t>
        </is>
      </c>
    </row>
    <row r="101">
      <c r="A101" s="4" t="inlineStr">
        <is>
          <t>Total</t>
        </is>
      </c>
      <c r="B101" s="5" t="n">
        <v>324400</v>
      </c>
      <c r="C101" s="4" t="inlineStr">
        <is>
          <t xml:space="preserve"> </t>
        </is>
      </c>
    </row>
    <row r="102">
      <c r="A102" s="4" t="inlineStr">
        <is>
          <t>Mortgage-backed securities</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Due in One Year or Less</t>
        </is>
      </c>
      <c r="B104" s="5" t="n">
        <v>5596</v>
      </c>
      <c r="C104" s="4" t="inlineStr">
        <is>
          <t xml:space="preserve"> </t>
        </is>
      </c>
    </row>
    <row r="105">
      <c r="A105" s="4" t="inlineStr">
        <is>
          <t>Due after One Year through Five Years</t>
        </is>
      </c>
      <c r="B105" s="5" t="n">
        <v>0</v>
      </c>
      <c r="C105" s="4" t="inlineStr">
        <is>
          <t xml:space="preserve"> </t>
        </is>
      </c>
    </row>
    <row r="106">
      <c r="A106" s="4" t="inlineStr">
        <is>
          <t>Due after Five Years through Ten Years</t>
        </is>
      </c>
      <c r="B106" s="5" t="n">
        <v>483857</v>
      </c>
      <c r="C106" s="4" t="inlineStr">
        <is>
          <t xml:space="preserve"> </t>
        </is>
      </c>
    </row>
    <row r="107">
      <c r="A107" s="4" t="inlineStr">
        <is>
          <t>Due after Ten Years</t>
        </is>
      </c>
      <c r="B107" s="5" t="n">
        <v>351092</v>
      </c>
      <c r="C107" s="4" t="inlineStr">
        <is>
          <t xml:space="preserve"> </t>
        </is>
      </c>
    </row>
    <row r="108">
      <c r="A108" s="4" t="inlineStr">
        <is>
          <t>Amortized  Cost</t>
        </is>
      </c>
      <c r="B108" s="5" t="n">
        <v>840545</v>
      </c>
      <c r="C108" s="5" t="n">
        <v>953678</v>
      </c>
    </row>
    <row r="109">
      <c r="A109" s="3" t="inlineStr">
        <is>
          <t>Fair Value</t>
        </is>
      </c>
      <c r="B109" s="4" t="inlineStr">
        <is>
          <t xml:space="preserve"> </t>
        </is>
      </c>
      <c r="C109" s="4" t="inlineStr">
        <is>
          <t xml:space="preserve"> </t>
        </is>
      </c>
    </row>
    <row r="110">
      <c r="A110" s="4" t="inlineStr">
        <is>
          <t>Due in One Year or Less</t>
        </is>
      </c>
      <c r="B110" s="5" t="n">
        <v>5538</v>
      </c>
      <c r="C110" s="4" t="inlineStr">
        <is>
          <t xml:space="preserve"> </t>
        </is>
      </c>
    </row>
    <row r="111">
      <c r="A111" s="4" t="inlineStr">
        <is>
          <t>Due after One Year through Five Years</t>
        </is>
      </c>
      <c r="B111" s="5" t="n">
        <v>0</v>
      </c>
      <c r="C111" s="4" t="inlineStr">
        <is>
          <t xml:space="preserve"> </t>
        </is>
      </c>
    </row>
    <row r="112">
      <c r="A112" s="4" t="inlineStr">
        <is>
          <t>Due after Five Years through Ten Years</t>
        </is>
      </c>
      <c r="B112" s="5" t="n">
        <v>410229</v>
      </c>
      <c r="C112" s="4" t="inlineStr">
        <is>
          <t xml:space="preserve"> </t>
        </is>
      </c>
    </row>
    <row r="113">
      <c r="A113" s="4" t="inlineStr">
        <is>
          <t>Due after Ten Years</t>
        </is>
      </c>
      <c r="B113" s="5" t="n">
        <v>271266</v>
      </c>
      <c r="C113" s="4" t="inlineStr">
        <is>
          <t xml:space="preserve"> </t>
        </is>
      </c>
    </row>
    <row r="114">
      <c r="A114" s="4" t="inlineStr">
        <is>
          <t>Total</t>
        </is>
      </c>
      <c r="B114" s="5" t="n">
        <v>687033</v>
      </c>
      <c r="C114" s="5" t="n">
        <v>815781</v>
      </c>
    </row>
    <row r="115">
      <c r="A115" s="3" t="inlineStr">
        <is>
          <t>Amortized Cost</t>
        </is>
      </c>
      <c r="B115" s="4" t="inlineStr">
        <is>
          <t xml:space="preserve"> </t>
        </is>
      </c>
      <c r="C115" s="4" t="inlineStr">
        <is>
          <t xml:space="preserve"> </t>
        </is>
      </c>
    </row>
    <row r="116">
      <c r="A116" s="4" t="inlineStr">
        <is>
          <t>Due in One Year or Less</t>
        </is>
      </c>
      <c r="B116" s="5" t="n">
        <v>0</v>
      </c>
      <c r="C116" s="4" t="inlineStr">
        <is>
          <t xml:space="preserve"> </t>
        </is>
      </c>
    </row>
    <row r="117">
      <c r="A117" s="4" t="inlineStr">
        <is>
          <t>Due after One Year through Five Years</t>
        </is>
      </c>
      <c r="B117" s="5" t="n">
        <v>0</v>
      </c>
      <c r="C117" s="4" t="inlineStr">
        <is>
          <t xml:space="preserve"> </t>
        </is>
      </c>
    </row>
    <row r="118">
      <c r="A118" s="4" t="inlineStr">
        <is>
          <t>Due after Five Years through Ten Years</t>
        </is>
      </c>
      <c r="B118" s="5" t="n">
        <v>3489</v>
      </c>
      <c r="C118" s="4" t="inlineStr">
        <is>
          <t xml:space="preserve"> </t>
        </is>
      </c>
    </row>
    <row r="119">
      <c r="A119" s="4" t="inlineStr">
        <is>
          <t>Due after Ten Years</t>
        </is>
      </c>
      <c r="B119" s="5" t="n">
        <v>230392</v>
      </c>
      <c r="C119" s="4" t="inlineStr">
        <is>
          <t xml:space="preserve"> </t>
        </is>
      </c>
    </row>
    <row r="120">
      <c r="A120" s="4" t="inlineStr">
        <is>
          <t>Total</t>
        </is>
      </c>
      <c r="B120" s="5" t="n">
        <v>233881</v>
      </c>
      <c r="C120" s="5" t="n">
        <v>231692</v>
      </c>
    </row>
    <row r="121">
      <c r="A121" s="3" t="inlineStr">
        <is>
          <t>Fair Value</t>
        </is>
      </c>
      <c r="B121" s="4" t="inlineStr">
        <is>
          <t xml:space="preserve"> </t>
        </is>
      </c>
      <c r="C121" s="4" t="inlineStr">
        <is>
          <t xml:space="preserve"> </t>
        </is>
      </c>
    </row>
    <row r="122">
      <c r="A122" s="4" t="inlineStr">
        <is>
          <t>Due in One Year or Less</t>
        </is>
      </c>
      <c r="B122" s="5" t="n">
        <v>0</v>
      </c>
      <c r="C122" s="4" t="inlineStr">
        <is>
          <t xml:space="preserve"> </t>
        </is>
      </c>
    </row>
    <row r="123">
      <c r="A123" s="4" t="inlineStr">
        <is>
          <t>Due after One Year through Five Years</t>
        </is>
      </c>
      <c r="B123" s="5" t="n">
        <v>0</v>
      </c>
      <c r="C123" s="4" t="inlineStr">
        <is>
          <t xml:space="preserve"> </t>
        </is>
      </c>
    </row>
    <row r="124">
      <c r="A124" s="4" t="inlineStr">
        <is>
          <t>Due after Five Years through Ten Years</t>
        </is>
      </c>
      <c r="B124" s="5" t="n">
        <v>3395</v>
      </c>
      <c r="C124" s="4" t="inlineStr">
        <is>
          <t xml:space="preserve"> </t>
        </is>
      </c>
    </row>
    <row r="125">
      <c r="A125" s="4" t="inlineStr">
        <is>
          <t>Due after Ten Years</t>
        </is>
      </c>
      <c r="B125" s="5" t="n">
        <v>185487</v>
      </c>
      <c r="C125" s="4" t="inlineStr">
        <is>
          <t xml:space="preserve"> </t>
        </is>
      </c>
    </row>
    <row r="126">
      <c r="A126" s="4" t="inlineStr">
        <is>
          <t>Total</t>
        </is>
      </c>
      <c r="B126" s="5" t="n">
        <v>188882</v>
      </c>
      <c r="C126" s="5" t="n">
        <v>198071</v>
      </c>
    </row>
    <row r="127">
      <c r="A127" s="4" t="inlineStr">
        <is>
          <t>Municipal bonds</t>
        </is>
      </c>
      <c r="B127" s="4" t="inlineStr">
        <is>
          <t xml:space="preserve"> </t>
        </is>
      </c>
      <c r="C127" s="4" t="inlineStr">
        <is>
          <t xml:space="preserve"> </t>
        </is>
      </c>
    </row>
    <row r="128">
      <c r="A128" s="3" t="inlineStr">
        <is>
          <t>Amortized Cost</t>
        </is>
      </c>
      <c r="B128" s="4" t="inlineStr">
        <is>
          <t xml:space="preserve"> </t>
        </is>
      </c>
      <c r="C128" s="4" t="inlineStr">
        <is>
          <t xml:space="preserve"> </t>
        </is>
      </c>
    </row>
    <row r="129">
      <c r="A129" s="4" t="inlineStr">
        <is>
          <t>Due in One Year or Less</t>
        </is>
      </c>
      <c r="B129" s="5" t="n">
        <v>0</v>
      </c>
      <c r="C129" s="4" t="inlineStr">
        <is>
          <t xml:space="preserve"> </t>
        </is>
      </c>
    </row>
    <row r="130">
      <c r="A130" s="4" t="inlineStr">
        <is>
          <t>Due after One Year through Five Years</t>
        </is>
      </c>
      <c r="B130" s="5" t="n">
        <v>26176</v>
      </c>
      <c r="C130" s="4" t="inlineStr">
        <is>
          <t xml:space="preserve"> </t>
        </is>
      </c>
    </row>
    <row r="131">
      <c r="A131" s="4" t="inlineStr">
        <is>
          <t>Due after Five Years through Ten Years</t>
        </is>
      </c>
      <c r="B131" s="5" t="n">
        <v>37903</v>
      </c>
      <c r="C131" s="4" t="inlineStr">
        <is>
          <t xml:space="preserve"> </t>
        </is>
      </c>
    </row>
    <row r="132">
      <c r="A132" s="4" t="inlineStr">
        <is>
          <t>Due after Ten Years</t>
        </is>
      </c>
      <c r="B132" s="5" t="n">
        <v>1082504</v>
      </c>
      <c r="C132" s="4" t="inlineStr">
        <is>
          <t xml:space="preserve"> </t>
        </is>
      </c>
    </row>
    <row r="133">
      <c r="A133" s="4" t="inlineStr">
        <is>
          <t>Total</t>
        </is>
      </c>
      <c r="B133" s="5" t="n">
        <v>1146583</v>
      </c>
      <c r="C133" s="5" t="n">
        <v>1148055</v>
      </c>
    </row>
    <row r="134">
      <c r="A134" s="3" t="inlineStr">
        <is>
          <t>Fair Value</t>
        </is>
      </c>
      <c r="B134" s="4" t="inlineStr">
        <is>
          <t xml:space="preserve"> </t>
        </is>
      </c>
      <c r="C134" s="4" t="inlineStr">
        <is>
          <t xml:space="preserve"> </t>
        </is>
      </c>
    </row>
    <row r="135">
      <c r="A135" s="4" t="inlineStr">
        <is>
          <t>Due in One Year or Less</t>
        </is>
      </c>
      <c r="B135" s="5" t="n">
        <v>0</v>
      </c>
      <c r="C135" s="4" t="inlineStr">
        <is>
          <t xml:space="preserve"> </t>
        </is>
      </c>
    </row>
    <row r="136">
      <c r="A136" s="4" t="inlineStr">
        <is>
          <t>Due after One Year through Five Years</t>
        </is>
      </c>
      <c r="B136" s="5" t="n">
        <v>23682</v>
      </c>
      <c r="C136" s="4" t="inlineStr">
        <is>
          <t xml:space="preserve"> </t>
        </is>
      </c>
    </row>
    <row r="137">
      <c r="A137" s="4" t="inlineStr">
        <is>
          <t>Due after Five Years through Ten Years</t>
        </is>
      </c>
      <c r="B137" s="5" t="n">
        <v>32366</v>
      </c>
      <c r="C137" s="4" t="inlineStr">
        <is>
          <t xml:space="preserve"> </t>
        </is>
      </c>
    </row>
    <row r="138">
      <c r="A138" s="4" t="inlineStr">
        <is>
          <t>Due after Ten Years</t>
        </is>
      </c>
      <c r="B138" s="5" t="n">
        <v>768812</v>
      </c>
      <c r="C138" s="4" t="inlineStr">
        <is>
          <t xml:space="preserve"> </t>
        </is>
      </c>
    </row>
    <row r="139">
      <c r="A139" s="4" t="inlineStr">
        <is>
          <t>Total</t>
        </is>
      </c>
      <c r="B139" s="5" t="n">
        <v>824860</v>
      </c>
      <c r="C139" s="6" t="n">
        <v>890626</v>
      </c>
    </row>
    <row r="140">
      <c r="A140" s="4" t="inlineStr">
        <is>
          <t>Other</t>
        </is>
      </c>
      <c r="B140" s="4" t="inlineStr">
        <is>
          <t xml:space="preserve"> </t>
        </is>
      </c>
      <c r="C140" s="4" t="inlineStr">
        <is>
          <t xml:space="preserve"> </t>
        </is>
      </c>
    </row>
    <row r="141">
      <c r="A141" s="3" t="inlineStr">
        <is>
          <t>Amortized Cost</t>
        </is>
      </c>
      <c r="B141" s="4" t="inlineStr">
        <is>
          <t xml:space="preserve"> </t>
        </is>
      </c>
      <c r="C141" s="4" t="inlineStr">
        <is>
          <t xml:space="preserve"> </t>
        </is>
      </c>
    </row>
    <row r="142">
      <c r="A142" s="4" t="inlineStr">
        <is>
          <t>Due in One Year or Less</t>
        </is>
      </c>
      <c r="B142" s="5" t="n">
        <v>0</v>
      </c>
      <c r="C142" s="4" t="inlineStr">
        <is>
          <t xml:space="preserve"> </t>
        </is>
      </c>
    </row>
    <row r="143">
      <c r="A143" s="4" t="inlineStr">
        <is>
          <t>Due after One Year through Five Years</t>
        </is>
      </c>
      <c r="B143" s="5" t="n">
        <v>0</v>
      </c>
      <c r="C143" s="4" t="inlineStr">
        <is>
          <t xml:space="preserve"> </t>
        </is>
      </c>
    </row>
    <row r="144">
      <c r="A144" s="4" t="inlineStr">
        <is>
          <t>Due after Five Years through Ten Years</t>
        </is>
      </c>
      <c r="B144" s="5" t="n">
        <v>0</v>
      </c>
      <c r="C144" s="4" t="inlineStr">
        <is>
          <t xml:space="preserve"> </t>
        </is>
      </c>
    </row>
    <row r="145">
      <c r="A145" s="4" t="inlineStr">
        <is>
          <t>Due after Ten Years</t>
        </is>
      </c>
      <c r="B145" s="5" t="n">
        <v>16292</v>
      </c>
      <c r="C145" s="4" t="inlineStr">
        <is>
          <t xml:space="preserve"> </t>
        </is>
      </c>
    </row>
    <row r="146">
      <c r="A146" s="4" t="inlineStr">
        <is>
          <t>Total</t>
        </is>
      </c>
      <c r="B146" s="5" t="n">
        <v>16292</v>
      </c>
      <c r="C146" s="4" t="inlineStr">
        <is>
          <t xml:space="preserve"> </t>
        </is>
      </c>
    </row>
    <row r="147">
      <c r="A147" s="3" t="inlineStr">
        <is>
          <t>Fair Value</t>
        </is>
      </c>
      <c r="B147" s="4" t="inlineStr">
        <is>
          <t xml:space="preserve"> </t>
        </is>
      </c>
      <c r="C147" s="4" t="inlineStr">
        <is>
          <t xml:space="preserve"> </t>
        </is>
      </c>
    </row>
    <row r="148">
      <c r="A148" s="4" t="inlineStr">
        <is>
          <t>Due in One Year or Less</t>
        </is>
      </c>
      <c r="B148" s="5" t="n">
        <v>0</v>
      </c>
      <c r="C148" s="4" t="inlineStr">
        <is>
          <t xml:space="preserve"> </t>
        </is>
      </c>
    </row>
    <row r="149">
      <c r="A149" s="4" t="inlineStr">
        <is>
          <t>Due after One Year through Five Years</t>
        </is>
      </c>
      <c r="B149" s="5" t="n">
        <v>0</v>
      </c>
      <c r="C149" s="4" t="inlineStr">
        <is>
          <t xml:space="preserve"> </t>
        </is>
      </c>
    </row>
    <row r="150">
      <c r="A150" s="4" t="inlineStr">
        <is>
          <t>Due after Five Years through Ten Years</t>
        </is>
      </c>
      <c r="B150" s="5" t="n">
        <v>0</v>
      </c>
      <c r="C150" s="4" t="inlineStr">
        <is>
          <t xml:space="preserve"> </t>
        </is>
      </c>
    </row>
    <row r="151">
      <c r="A151" s="4" t="inlineStr">
        <is>
          <t>Due after Ten Years</t>
        </is>
      </c>
      <c r="B151" s="5" t="n">
        <v>16292</v>
      </c>
      <c r="C151" s="4" t="inlineStr">
        <is>
          <t xml:space="preserve"> </t>
        </is>
      </c>
    </row>
    <row r="152">
      <c r="A152" s="4" t="inlineStr">
        <is>
          <t>Total</t>
        </is>
      </c>
      <c r="B152" s="6" t="n">
        <v>16292</v>
      </c>
      <c r="C15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Loan Portfolio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3270120</v>
      </c>
      <c r="C3" s="4" t="inlineStr">
        <is>
          <t xml:space="preserve"> </t>
        </is>
      </c>
      <c r="D3" s="6" t="n">
        <v>14676298</v>
      </c>
      <c r="E3" s="4" t="inlineStr">
        <is>
          <t xml:space="preserve"> </t>
        </is>
      </c>
      <c r="F3" s="4" t="inlineStr">
        <is>
          <t xml:space="preserve"> </t>
        </is>
      </c>
      <c r="G3" s="4" t="inlineStr">
        <is>
          <t xml:space="preserve"> </t>
        </is>
      </c>
    </row>
    <row r="4">
      <c r="A4" s="4" t="inlineStr">
        <is>
          <t>Loans held for investment before basis adjustment</t>
        </is>
      </c>
      <c r="B4" s="5" t="n">
        <v>13318950</v>
      </c>
      <c r="C4" s="4" t="inlineStr">
        <is>
          <t xml:space="preserve"> </t>
        </is>
      </c>
      <c r="D4" s="5" t="n">
        <v>14738224</v>
      </c>
      <c r="E4" s="4" t="inlineStr">
        <is>
          <t xml:space="preserve"> </t>
        </is>
      </c>
      <c r="F4" s="4" t="inlineStr">
        <is>
          <t xml:space="preserve"> </t>
        </is>
      </c>
      <c r="G4" s="4" t="inlineStr">
        <is>
          <t xml:space="preserve"> </t>
        </is>
      </c>
    </row>
    <row r="5">
      <c r="A5" s="4" t="inlineStr">
        <is>
          <t>Allowance for credit losses for loans held for investment</t>
        </is>
      </c>
      <c r="B5" s="5" t="n">
        <v>-188098</v>
      </c>
      <c r="C5" s="6" t="n">
        <v>-192333</v>
      </c>
      <c r="D5" s="5" t="n">
        <v>-195651</v>
      </c>
      <c r="E5" s="6" t="n">
        <v>-195549</v>
      </c>
      <c r="F5" s="6" t="n">
        <v>-196075</v>
      </c>
      <c r="G5" s="6" t="n">
        <v>-197752</v>
      </c>
    </row>
    <row r="6">
      <c r="A6" s="4" t="inlineStr">
        <is>
          <t>Loans held for investment, net</t>
        </is>
      </c>
      <c r="B6" s="5" t="n">
        <v>13082022</v>
      </c>
      <c r="C6" s="4" t="inlineStr">
        <is>
          <t xml:space="preserve"> </t>
        </is>
      </c>
      <c r="D6" s="5" t="n">
        <v>14480647</v>
      </c>
      <c r="E6" s="4" t="inlineStr">
        <is>
          <t xml:space="preserve"> </t>
        </is>
      </c>
      <c r="F6" s="4" t="inlineStr">
        <is>
          <t xml:space="preserve"> </t>
        </is>
      </c>
      <c r="G6" s="4" t="inlineStr">
        <is>
          <t xml:space="preserve"> </t>
        </is>
      </c>
    </row>
    <row r="7">
      <c r="A7" s="4" t="inlineStr">
        <is>
          <t>Loans held for sale, at lower of cost or fair value</t>
        </is>
      </c>
      <c r="B7" s="5" t="n">
        <v>641</v>
      </c>
      <c r="C7" s="4" t="inlineStr">
        <is>
          <t xml:space="preserve"> </t>
        </is>
      </c>
      <c r="D7" s="5" t="n">
        <v>2643</v>
      </c>
      <c r="E7" s="4" t="inlineStr">
        <is>
          <t xml:space="preserve"> </t>
        </is>
      </c>
      <c r="F7" s="4" t="inlineStr">
        <is>
          <t xml:space="preserve"> </t>
        </is>
      </c>
      <c r="G7" s="4" t="inlineStr">
        <is>
          <t xml:space="preserve"> </t>
        </is>
      </c>
    </row>
    <row r="8">
      <c r="A8" s="4" t="inlineStr">
        <is>
          <t>Net deferred origination costs (fees)</t>
        </is>
      </c>
      <c r="B8" s="5" t="n">
        <v>451</v>
      </c>
      <c r="C8" s="4" t="inlineStr">
        <is>
          <t xml:space="preserve"> </t>
        </is>
      </c>
      <c r="D8" s="5" t="n">
        <v>-1900</v>
      </c>
      <c r="E8" s="4" t="inlineStr">
        <is>
          <t xml:space="preserve"> </t>
        </is>
      </c>
      <c r="F8" s="4" t="inlineStr">
        <is>
          <t xml:space="preserve"> </t>
        </is>
      </c>
      <c r="G8" s="4" t="inlineStr">
        <is>
          <t xml:space="preserve"> </t>
        </is>
      </c>
    </row>
    <row r="9">
      <c r="A9" s="4" t="inlineStr">
        <is>
          <t>Unaccreted mark-to-market discount</t>
        </is>
      </c>
      <c r="B9" s="5" t="n">
        <v>46200</v>
      </c>
      <c r="C9" s="4" t="inlineStr">
        <is>
          <t xml:space="preserve"> </t>
        </is>
      </c>
      <c r="D9" s="5" t="n">
        <v>54800</v>
      </c>
      <c r="E9" s="4" t="inlineStr">
        <is>
          <t xml:space="preserve"> </t>
        </is>
      </c>
      <c r="F9" s="4" t="inlineStr">
        <is>
          <t xml:space="preserve"> </t>
        </is>
      </c>
      <c r="G9" s="4" t="inlineStr">
        <is>
          <t xml:space="preserve"> </t>
        </is>
      </c>
    </row>
    <row r="10">
      <c r="A10" s="4" t="inlineStr">
        <is>
          <t>Basis adjustment associated with fair value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before basis adjustment</t>
        </is>
      </c>
      <c r="B12" s="5" t="n">
        <v>13318950</v>
      </c>
      <c r="C12" s="4" t="inlineStr">
        <is>
          <t xml:space="preserve"> </t>
        </is>
      </c>
      <c r="D12" s="5" t="n">
        <v>14738224</v>
      </c>
      <c r="E12" s="4" t="inlineStr">
        <is>
          <t xml:space="preserve"> </t>
        </is>
      </c>
      <c r="F12" s="4" t="inlineStr">
        <is>
          <t xml:space="preserve"> </t>
        </is>
      </c>
      <c r="G12" s="4" t="inlineStr">
        <is>
          <t xml:space="preserve"> </t>
        </is>
      </c>
    </row>
    <row r="13">
      <c r="A13" s="4" t="inlineStr">
        <is>
          <t>Basis adjustment associated with fair value hedge</t>
        </is>
      </c>
      <c r="B13" s="5" t="n">
        <v>-48830</v>
      </c>
      <c r="C13" s="4" t="inlineStr">
        <is>
          <t xml:space="preserve"> </t>
        </is>
      </c>
      <c r="D13" s="5" t="n">
        <v>-61926</v>
      </c>
      <c r="E13" s="4" t="inlineStr">
        <is>
          <t xml:space="preserve"> </t>
        </is>
      </c>
      <c r="F13" s="4" t="inlineStr">
        <is>
          <t xml:space="preserve"> </t>
        </is>
      </c>
      <c r="G13" s="4" t="inlineStr">
        <is>
          <t xml:space="preserve"> </t>
        </is>
      </c>
    </row>
    <row r="14">
      <c r="A14" s="4" t="inlineStr">
        <is>
          <t>Total unfunded loan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Held for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5" t="n">
        <v>2110565</v>
      </c>
      <c r="C16" s="4" t="inlineStr">
        <is>
          <t xml:space="preserve"> </t>
        </is>
      </c>
      <c r="D16" s="5" t="n">
        <v>2489203</v>
      </c>
      <c r="E16" s="4" t="inlineStr">
        <is>
          <t xml:space="preserve"> </t>
        </is>
      </c>
      <c r="F16" s="4" t="inlineStr">
        <is>
          <t xml:space="preserve"> </t>
        </is>
      </c>
      <c r="G16" s="4" t="inlineStr">
        <is>
          <t xml:space="preserve"> </t>
        </is>
      </c>
    </row>
    <row r="17">
      <c r="A17" s="4" t="inlineStr">
        <is>
          <t>Investor loans secured by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Held for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8715596</v>
      </c>
      <c r="C19" s="4" t="inlineStr">
        <is>
          <t xml:space="preserve"> </t>
        </is>
      </c>
      <c r="D19" s="5" t="n">
        <v>9213516</v>
      </c>
      <c r="E19" s="4" t="inlineStr">
        <is>
          <t xml:space="preserve"> </t>
        </is>
      </c>
      <c r="F19" s="4" t="inlineStr">
        <is>
          <t xml:space="preserve"> </t>
        </is>
      </c>
      <c r="G19" s="4" t="inlineStr">
        <is>
          <t xml:space="preserve"> </t>
        </is>
      </c>
    </row>
    <row r="20">
      <c r="A20" s="4" t="inlineStr">
        <is>
          <t>Loans held for investment before basis adjustment</t>
        </is>
      </c>
      <c r="B20" s="5" t="n">
        <v>8715596</v>
      </c>
      <c r="C20" s="4" t="inlineStr">
        <is>
          <t xml:space="preserve"> </t>
        </is>
      </c>
      <c r="D20" s="5" t="n">
        <v>9213516</v>
      </c>
      <c r="E20" s="4" t="inlineStr">
        <is>
          <t xml:space="preserve"> </t>
        </is>
      </c>
      <c r="F20" s="4" t="inlineStr">
        <is>
          <t xml:space="preserve"> </t>
        </is>
      </c>
      <c r="G20" s="4" t="inlineStr">
        <is>
          <t xml:space="preserve"> </t>
        </is>
      </c>
    </row>
    <row r="21">
      <c r="A21" s="4" t="inlineStr">
        <is>
          <t>Investor loans secured by real estate | CRE non-owner-occupi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5" t="n">
        <v>2514056</v>
      </c>
      <c r="C23" s="4" t="inlineStr">
        <is>
          <t xml:space="preserve"> </t>
        </is>
      </c>
      <c r="D23" s="5" t="n">
        <v>2660321</v>
      </c>
      <c r="E23" s="4" t="inlineStr">
        <is>
          <t xml:space="preserve"> </t>
        </is>
      </c>
      <c r="F23" s="4" t="inlineStr">
        <is>
          <t xml:space="preserve"> </t>
        </is>
      </c>
      <c r="G23" s="4" t="inlineStr">
        <is>
          <t xml:space="preserve"> </t>
        </is>
      </c>
    </row>
    <row r="24">
      <c r="A24" s="4" t="inlineStr">
        <is>
          <t>Loans held for investment before basis adjustment</t>
        </is>
      </c>
      <c r="B24" s="5" t="n">
        <v>2514056</v>
      </c>
      <c r="C24" s="4" t="inlineStr">
        <is>
          <t xml:space="preserve"> </t>
        </is>
      </c>
      <c r="D24" s="5" t="n">
        <v>2660321</v>
      </c>
      <c r="E24" s="4" t="inlineStr">
        <is>
          <t xml:space="preserve"> </t>
        </is>
      </c>
      <c r="F24" s="4" t="inlineStr">
        <is>
          <t xml:space="preserve"> </t>
        </is>
      </c>
      <c r="G24" s="4" t="inlineStr">
        <is>
          <t xml:space="preserve"> </t>
        </is>
      </c>
    </row>
    <row r="25">
      <c r="A25" s="4" t="inlineStr">
        <is>
          <t>Allowance for credit losses for loans held for investment</t>
        </is>
      </c>
      <c r="B25" s="5" t="n">
        <v>-31583</v>
      </c>
      <c r="C25" s="5" t="n">
        <v>-31545</v>
      </c>
      <c r="D25" s="5" t="n">
        <v>-33692</v>
      </c>
      <c r="E25" s="5" t="n">
        <v>-37104</v>
      </c>
      <c r="F25" s="5" t="n">
        <v>-37221</v>
      </c>
      <c r="G25" s="5" t="n">
        <v>-37380</v>
      </c>
    </row>
    <row r="26">
      <c r="A26" s="4" t="inlineStr">
        <is>
          <t>Investor loans secured by real estate |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5719210</v>
      </c>
      <c r="C28" s="4" t="inlineStr">
        <is>
          <t xml:space="preserve"> </t>
        </is>
      </c>
      <c r="D28" s="5" t="n">
        <v>6112026</v>
      </c>
      <c r="E28" s="4" t="inlineStr">
        <is>
          <t xml:space="preserve"> </t>
        </is>
      </c>
      <c r="F28" s="4" t="inlineStr">
        <is>
          <t xml:space="preserve"> </t>
        </is>
      </c>
      <c r="G28" s="4" t="inlineStr">
        <is>
          <t xml:space="preserve"> </t>
        </is>
      </c>
    </row>
    <row r="29">
      <c r="A29" s="4" t="inlineStr">
        <is>
          <t>Loans held for investment before basis adjustment</t>
        </is>
      </c>
      <c r="B29" s="5" t="n">
        <v>5719210</v>
      </c>
      <c r="C29" s="4" t="inlineStr">
        <is>
          <t xml:space="preserve"> </t>
        </is>
      </c>
      <c r="D29" s="5" t="n">
        <v>6112026</v>
      </c>
      <c r="E29" s="4" t="inlineStr">
        <is>
          <t xml:space="preserve"> </t>
        </is>
      </c>
      <c r="F29" s="4" t="inlineStr">
        <is>
          <t xml:space="preserve"> </t>
        </is>
      </c>
      <c r="G29" s="4" t="inlineStr">
        <is>
          <t xml:space="preserve"> </t>
        </is>
      </c>
    </row>
    <row r="30">
      <c r="A30" s="4" t="inlineStr">
        <is>
          <t>Allowance for credit losses for loans held for investment</t>
        </is>
      </c>
      <c r="B30" s="5" t="n">
        <v>-55221</v>
      </c>
      <c r="C30" s="5" t="n">
        <v>-55648</v>
      </c>
      <c r="D30" s="5" t="n">
        <v>-56334</v>
      </c>
      <c r="E30" s="5" t="n">
        <v>-56086</v>
      </c>
      <c r="F30" s="5" t="n">
        <v>-56293</v>
      </c>
      <c r="G30" s="5" t="n">
        <v>-55209</v>
      </c>
    </row>
    <row r="31">
      <c r="A31" s="4" t="inlineStr">
        <is>
          <t>Investor loans secured by real estate | Construction and 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444576</v>
      </c>
      <c r="C33" s="4" t="inlineStr">
        <is>
          <t xml:space="preserve"> </t>
        </is>
      </c>
      <c r="D33" s="5" t="n">
        <v>399034</v>
      </c>
      <c r="E33" s="4" t="inlineStr">
        <is>
          <t xml:space="preserve"> </t>
        </is>
      </c>
      <c r="F33" s="4" t="inlineStr">
        <is>
          <t xml:space="preserve"> </t>
        </is>
      </c>
      <c r="G33" s="4" t="inlineStr">
        <is>
          <t xml:space="preserve"> </t>
        </is>
      </c>
    </row>
    <row r="34">
      <c r="A34" s="4" t="inlineStr">
        <is>
          <t>Loans held for investment before basis adjustment</t>
        </is>
      </c>
      <c r="B34" s="5" t="n">
        <v>444576</v>
      </c>
      <c r="C34" s="4" t="inlineStr">
        <is>
          <t xml:space="preserve"> </t>
        </is>
      </c>
      <c r="D34" s="5" t="n">
        <v>399034</v>
      </c>
      <c r="E34" s="4" t="inlineStr">
        <is>
          <t xml:space="preserve"> </t>
        </is>
      </c>
      <c r="F34" s="4" t="inlineStr">
        <is>
          <t xml:space="preserve"> </t>
        </is>
      </c>
      <c r="G34" s="4" t="inlineStr">
        <is>
          <t xml:space="preserve"> </t>
        </is>
      </c>
    </row>
    <row r="35">
      <c r="A35" s="4" t="inlineStr">
        <is>
          <t>Allowance for credit losses for loans held for investment</t>
        </is>
      </c>
      <c r="B35" s="5" t="n">
        <v>-8506</v>
      </c>
      <c r="C35" s="5" t="n">
        <v>-7707</v>
      </c>
      <c r="D35" s="5" t="n">
        <v>-7114</v>
      </c>
      <c r="E35" s="5" t="n">
        <v>-6440</v>
      </c>
      <c r="F35" s="5" t="n">
        <v>-5436</v>
      </c>
      <c r="G35" s="5" t="n">
        <v>-5211</v>
      </c>
    </row>
    <row r="36">
      <c r="A36" s="4" t="inlineStr">
        <is>
          <t>Investor loans secured by real estate | SBA secured by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37754</v>
      </c>
      <c r="C38" s="4" t="inlineStr">
        <is>
          <t xml:space="preserve"> </t>
        </is>
      </c>
      <c r="D38" s="5" t="n">
        <v>42135</v>
      </c>
      <c r="E38" s="4" t="inlineStr">
        <is>
          <t xml:space="preserve"> </t>
        </is>
      </c>
      <c r="F38" s="4" t="inlineStr">
        <is>
          <t xml:space="preserve"> </t>
        </is>
      </c>
      <c r="G38" s="4" t="inlineStr">
        <is>
          <t xml:space="preserve"> </t>
        </is>
      </c>
    </row>
    <row r="39">
      <c r="A39" s="4" t="inlineStr">
        <is>
          <t>Loans held for investment before basis adjustment</t>
        </is>
      </c>
      <c r="B39" s="5" t="n">
        <v>37754</v>
      </c>
      <c r="C39" s="4" t="inlineStr">
        <is>
          <t xml:space="preserve"> </t>
        </is>
      </c>
      <c r="D39" s="5" t="n">
        <v>42135</v>
      </c>
      <c r="E39" s="4" t="inlineStr">
        <is>
          <t xml:space="preserve"> </t>
        </is>
      </c>
      <c r="F39" s="4" t="inlineStr">
        <is>
          <t xml:space="preserve"> </t>
        </is>
      </c>
      <c r="G39" s="4" t="inlineStr">
        <is>
          <t xml:space="preserve"> </t>
        </is>
      </c>
    </row>
    <row r="40">
      <c r="A40" s="4" t="inlineStr">
        <is>
          <t>Allowance for credit losses for loans held for investment</t>
        </is>
      </c>
      <c r="B40" s="5" t="n">
        <v>-2199</v>
      </c>
      <c r="C40" s="5" t="n">
        <v>-2331</v>
      </c>
      <c r="D40" s="5" t="n">
        <v>-2592</v>
      </c>
      <c r="E40" s="5" t="n">
        <v>-2955</v>
      </c>
      <c r="F40" s="5" t="n">
        <v>-2865</v>
      </c>
      <c r="G40" s="5" t="n">
        <v>-3201</v>
      </c>
    </row>
    <row r="41">
      <c r="A41" s="4" t="inlineStr">
        <is>
          <t>Business loans secured by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Held for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5" t="n">
        <v>2595921</v>
      </c>
      <c r="C43" s="4" t="inlineStr">
        <is>
          <t xml:space="preserve"> </t>
        </is>
      </c>
      <c r="D43" s="5" t="n">
        <v>2871588</v>
      </c>
      <c r="E43" s="4" t="inlineStr">
        <is>
          <t xml:space="preserve"> </t>
        </is>
      </c>
      <c r="F43" s="4" t="inlineStr">
        <is>
          <t xml:space="preserve"> </t>
        </is>
      </c>
      <c r="G43" s="4" t="inlineStr">
        <is>
          <t xml:space="preserve"> </t>
        </is>
      </c>
    </row>
    <row r="44">
      <c r="A44" s="4" t="inlineStr">
        <is>
          <t>Loans held for investment before basis adjustment</t>
        </is>
      </c>
      <c r="B44" s="5" t="n">
        <v>2595921</v>
      </c>
      <c r="C44" s="4" t="inlineStr">
        <is>
          <t xml:space="preserve"> </t>
        </is>
      </c>
      <c r="D44" s="5" t="n">
        <v>2871588</v>
      </c>
      <c r="E44" s="4" t="inlineStr">
        <is>
          <t xml:space="preserve"> </t>
        </is>
      </c>
      <c r="F44" s="4" t="inlineStr">
        <is>
          <t xml:space="preserve"> </t>
        </is>
      </c>
      <c r="G44" s="4" t="inlineStr">
        <is>
          <t xml:space="preserve"> </t>
        </is>
      </c>
    </row>
    <row r="45">
      <c r="A45" s="4" t="inlineStr">
        <is>
          <t>Business loans secured by real estate | SBA secured by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Held for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5" t="n">
        <v>53668</v>
      </c>
      <c r="C47" s="4" t="inlineStr">
        <is>
          <t xml:space="preserve"> </t>
        </is>
      </c>
      <c r="D47" s="5" t="n">
        <v>61368</v>
      </c>
      <c r="E47" s="4" t="inlineStr">
        <is>
          <t xml:space="preserve"> </t>
        </is>
      </c>
      <c r="F47" s="4" t="inlineStr">
        <is>
          <t xml:space="preserve"> </t>
        </is>
      </c>
      <c r="G47" s="4" t="inlineStr">
        <is>
          <t xml:space="preserve"> </t>
        </is>
      </c>
    </row>
    <row r="48">
      <c r="A48" s="4" t="inlineStr">
        <is>
          <t>Loans held for investment before basis adjustment</t>
        </is>
      </c>
      <c r="B48" s="5" t="n">
        <v>53668</v>
      </c>
      <c r="C48" s="4" t="inlineStr">
        <is>
          <t xml:space="preserve"> </t>
        </is>
      </c>
      <c r="D48" s="5" t="n">
        <v>61368</v>
      </c>
      <c r="E48" s="4" t="inlineStr">
        <is>
          <t xml:space="preserve"> </t>
        </is>
      </c>
      <c r="F48" s="4" t="inlineStr">
        <is>
          <t xml:space="preserve"> </t>
        </is>
      </c>
      <c r="G48" s="4" t="inlineStr">
        <is>
          <t xml:space="preserve"> </t>
        </is>
      </c>
    </row>
    <row r="49">
      <c r="A49" s="4" t="inlineStr">
        <is>
          <t>Allowance for credit losses for loans held for investment</t>
        </is>
      </c>
      <c r="B49" s="5" t="n">
        <v>-4562</v>
      </c>
      <c r="C49" s="5" t="n">
        <v>-4511</v>
      </c>
      <c r="D49" s="5" t="n">
        <v>-4348</v>
      </c>
      <c r="E49" s="5" t="n">
        <v>-4785</v>
      </c>
      <c r="F49" s="5" t="n">
        <v>-5149</v>
      </c>
      <c r="G49" s="5" t="n">
        <v>-4866</v>
      </c>
    </row>
    <row r="50">
      <c r="A50" s="4" t="inlineStr">
        <is>
          <t>Business loans secured by real estate | CRE owner-occup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Held for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5" t="n">
        <v>2228802</v>
      </c>
      <c r="C52" s="4" t="inlineStr">
        <is>
          <t xml:space="preserve"> </t>
        </is>
      </c>
      <c r="D52" s="5" t="n">
        <v>2432163</v>
      </c>
      <c r="E52" s="4" t="inlineStr">
        <is>
          <t xml:space="preserve"> </t>
        </is>
      </c>
      <c r="F52" s="4" t="inlineStr">
        <is>
          <t xml:space="preserve"> </t>
        </is>
      </c>
      <c r="G52" s="4" t="inlineStr">
        <is>
          <t xml:space="preserve"> </t>
        </is>
      </c>
    </row>
    <row r="53">
      <c r="A53" s="4" t="inlineStr">
        <is>
          <t>Loans held for investment before basis adjustment</t>
        </is>
      </c>
      <c r="B53" s="5" t="n">
        <v>2228802</v>
      </c>
      <c r="C53" s="4" t="inlineStr">
        <is>
          <t xml:space="preserve"> </t>
        </is>
      </c>
      <c r="D53" s="5" t="n">
        <v>2432163</v>
      </c>
      <c r="E53" s="4" t="inlineStr">
        <is>
          <t xml:space="preserve"> </t>
        </is>
      </c>
      <c r="F53" s="4" t="inlineStr">
        <is>
          <t xml:space="preserve"> </t>
        </is>
      </c>
      <c r="G53" s="4" t="inlineStr">
        <is>
          <t xml:space="preserve"> </t>
        </is>
      </c>
    </row>
    <row r="54">
      <c r="A54" s="4" t="inlineStr">
        <is>
          <t>Allowance for credit losses for loans held for investment</t>
        </is>
      </c>
      <c r="B54" s="5" t="n">
        <v>-29086</v>
      </c>
      <c r="C54" s="5" t="n">
        <v>-28515</v>
      </c>
      <c r="D54" s="5" t="n">
        <v>-32340</v>
      </c>
      <c r="E54" s="5" t="n">
        <v>-31826</v>
      </c>
      <c r="F54" s="5" t="n">
        <v>-31461</v>
      </c>
      <c r="G54" s="5" t="n">
        <v>-29575</v>
      </c>
    </row>
    <row r="55">
      <c r="A55" s="4" t="inlineStr">
        <is>
          <t>Business loans secured by real estate | Franchise real estate sec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Held for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313451</v>
      </c>
      <c r="C57" s="4" t="inlineStr">
        <is>
          <t xml:space="preserve"> </t>
        </is>
      </c>
      <c r="D57" s="5" t="n">
        <v>378057</v>
      </c>
      <c r="E57" s="4" t="inlineStr">
        <is>
          <t xml:space="preserve"> </t>
        </is>
      </c>
      <c r="F57" s="4" t="inlineStr">
        <is>
          <t xml:space="preserve"> </t>
        </is>
      </c>
      <c r="G57" s="4" t="inlineStr">
        <is>
          <t xml:space="preserve"> </t>
        </is>
      </c>
    </row>
    <row r="58">
      <c r="A58" s="4" t="inlineStr">
        <is>
          <t>Loans held for investment before basis adjustment</t>
        </is>
      </c>
      <c r="B58" s="5" t="n">
        <v>313451</v>
      </c>
      <c r="C58" s="4" t="inlineStr">
        <is>
          <t xml:space="preserve"> </t>
        </is>
      </c>
      <c r="D58" s="5" t="n">
        <v>378057</v>
      </c>
      <c r="E58" s="4" t="inlineStr">
        <is>
          <t xml:space="preserve"> </t>
        </is>
      </c>
      <c r="F58" s="4" t="inlineStr">
        <is>
          <t xml:space="preserve"> </t>
        </is>
      </c>
      <c r="G58" s="4" t="inlineStr">
        <is>
          <t xml:space="preserve"> </t>
        </is>
      </c>
    </row>
    <row r="59">
      <c r="A59" s="4" t="inlineStr">
        <is>
          <t>Allowance for credit losses for loans held for investment</t>
        </is>
      </c>
      <c r="B59" s="5" t="n">
        <v>-7566</v>
      </c>
      <c r="C59" s="5" t="n">
        <v>-6855</v>
      </c>
      <c r="D59" s="5" t="n">
        <v>-7019</v>
      </c>
      <c r="E59" s="5" t="n">
        <v>-6710</v>
      </c>
      <c r="F59" s="5" t="n">
        <v>-6530</v>
      </c>
      <c r="G59" s="5" t="n">
        <v>-7985</v>
      </c>
    </row>
    <row r="60">
      <c r="A60" s="4" t="inlineStr">
        <is>
          <t>Commercial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Held for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t>
        </is>
      </c>
      <c r="B62" s="5" t="n">
        <v>1934491</v>
      </c>
      <c r="C62" s="4" t="inlineStr">
        <is>
          <t xml:space="preserve"> </t>
        </is>
      </c>
      <c r="D62" s="5" t="n">
        <v>2576839</v>
      </c>
      <c r="E62" s="4" t="inlineStr">
        <is>
          <t xml:space="preserve"> </t>
        </is>
      </c>
      <c r="F62" s="4" t="inlineStr">
        <is>
          <t xml:space="preserve"> </t>
        </is>
      </c>
      <c r="G62" s="4" t="inlineStr">
        <is>
          <t xml:space="preserve"> </t>
        </is>
      </c>
    </row>
    <row r="63">
      <c r="A63" s="4" t="inlineStr">
        <is>
          <t>Loans held for investment before basis adjustment</t>
        </is>
      </c>
      <c r="B63" s="5" t="n">
        <v>1934491</v>
      </c>
      <c r="C63" s="4" t="inlineStr">
        <is>
          <t xml:space="preserve"> </t>
        </is>
      </c>
      <c r="D63" s="5" t="n">
        <v>2576839</v>
      </c>
      <c r="E63" s="4" t="inlineStr">
        <is>
          <t xml:space="preserve"> </t>
        </is>
      </c>
      <c r="F63" s="4" t="inlineStr">
        <is>
          <t xml:space="preserve"> </t>
        </is>
      </c>
      <c r="G63" s="4" t="inlineStr">
        <is>
          <t xml:space="preserve"> </t>
        </is>
      </c>
    </row>
    <row r="64">
      <c r="A64" s="4" t="inlineStr">
        <is>
          <t>Commercial loans | Commercial and industr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Held for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1588771</v>
      </c>
      <c r="C66" s="4" t="inlineStr">
        <is>
          <t xml:space="preserve"> </t>
        </is>
      </c>
      <c r="D66" s="5" t="n">
        <v>2160948</v>
      </c>
      <c r="E66" s="4" t="inlineStr">
        <is>
          <t xml:space="preserve"> </t>
        </is>
      </c>
      <c r="F66" s="4" t="inlineStr">
        <is>
          <t xml:space="preserve"> </t>
        </is>
      </c>
      <c r="G66" s="4" t="inlineStr">
        <is>
          <t xml:space="preserve"> </t>
        </is>
      </c>
    </row>
    <row r="67">
      <c r="A67" s="4" t="inlineStr">
        <is>
          <t>Loans held for investment before basis adjustment</t>
        </is>
      </c>
      <c r="B67" s="5" t="n">
        <v>1588771</v>
      </c>
      <c r="C67" s="4" t="inlineStr">
        <is>
          <t xml:space="preserve"> </t>
        </is>
      </c>
      <c r="D67" s="5" t="n">
        <v>2160948</v>
      </c>
      <c r="E67" s="4" t="inlineStr">
        <is>
          <t xml:space="preserve"> </t>
        </is>
      </c>
      <c r="F67" s="4" t="inlineStr">
        <is>
          <t xml:space="preserve"> </t>
        </is>
      </c>
      <c r="G67" s="4" t="inlineStr">
        <is>
          <t xml:space="preserve"> </t>
        </is>
      </c>
    </row>
    <row r="68">
      <c r="A68" s="4" t="inlineStr">
        <is>
          <t>Allowance for credit losses for loans held for investment</t>
        </is>
      </c>
      <c r="B68" s="5" t="n">
        <v>-32497</v>
      </c>
      <c r="C68" s="5" t="n">
        <v>-39586</v>
      </c>
      <c r="D68" s="5" t="n">
        <v>-35169</v>
      </c>
      <c r="E68" s="5" t="n">
        <v>-35498</v>
      </c>
      <c r="F68" s="5" t="n">
        <v>-37048</v>
      </c>
      <c r="G68" s="5" t="n">
        <v>-38136</v>
      </c>
    </row>
    <row r="69">
      <c r="A69" s="4" t="inlineStr">
        <is>
          <t>Commercial loans | Franchise non-real estate secu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Held for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5" t="n">
        <v>335053</v>
      </c>
      <c r="C71" s="4" t="inlineStr">
        <is>
          <t xml:space="preserve"> </t>
        </is>
      </c>
      <c r="D71" s="5" t="n">
        <v>404791</v>
      </c>
      <c r="E71" s="4" t="inlineStr">
        <is>
          <t xml:space="preserve"> </t>
        </is>
      </c>
      <c r="F71" s="4" t="inlineStr">
        <is>
          <t xml:space="preserve"> </t>
        </is>
      </c>
      <c r="G71" s="4" t="inlineStr">
        <is>
          <t xml:space="preserve"> </t>
        </is>
      </c>
    </row>
    <row r="72">
      <c r="A72" s="4" t="inlineStr">
        <is>
          <t>Loans held for investment before basis adjustment</t>
        </is>
      </c>
      <c r="B72" s="5" t="n">
        <v>335053</v>
      </c>
      <c r="C72" s="4" t="inlineStr">
        <is>
          <t xml:space="preserve"> </t>
        </is>
      </c>
      <c r="D72" s="5" t="n">
        <v>404791</v>
      </c>
      <c r="E72" s="4" t="inlineStr">
        <is>
          <t xml:space="preserve"> </t>
        </is>
      </c>
      <c r="F72" s="4" t="inlineStr">
        <is>
          <t xml:space="preserve"> </t>
        </is>
      </c>
      <c r="G72" s="4" t="inlineStr">
        <is>
          <t xml:space="preserve"> </t>
        </is>
      </c>
    </row>
    <row r="73">
      <c r="A73" s="4" t="inlineStr">
        <is>
          <t>Allowance for credit losses for loans held for investment</t>
        </is>
      </c>
      <c r="B73" s="5" t="n">
        <v>-15779</v>
      </c>
      <c r="C73" s="5" t="n">
        <v>-14642</v>
      </c>
      <c r="D73" s="5" t="n">
        <v>-16029</v>
      </c>
      <c r="E73" s="5" t="n">
        <v>-13194</v>
      </c>
      <c r="F73" s="5" t="n">
        <v>-13124</v>
      </c>
      <c r="G73" s="5" t="n">
        <v>-15084</v>
      </c>
    </row>
    <row r="74">
      <c r="A74" s="4" t="inlineStr">
        <is>
          <t>Commercial loans | SBA non-real estate sec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Held for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5" t="n">
        <v>10667</v>
      </c>
      <c r="C76" s="4" t="inlineStr">
        <is>
          <t xml:space="preserve"> </t>
        </is>
      </c>
      <c r="D76" s="5" t="n">
        <v>11100</v>
      </c>
      <c r="E76" s="4" t="inlineStr">
        <is>
          <t xml:space="preserve"> </t>
        </is>
      </c>
      <c r="F76" s="4" t="inlineStr">
        <is>
          <t xml:space="preserve"> </t>
        </is>
      </c>
      <c r="G76" s="4" t="inlineStr">
        <is>
          <t xml:space="preserve"> </t>
        </is>
      </c>
    </row>
    <row r="77">
      <c r="A77" s="4" t="inlineStr">
        <is>
          <t>Loans held for investment before basis adjustment</t>
        </is>
      </c>
      <c r="B77" s="5" t="n">
        <v>10667</v>
      </c>
      <c r="C77" s="4" t="inlineStr">
        <is>
          <t xml:space="preserve"> </t>
        </is>
      </c>
      <c r="D77" s="5" t="n">
        <v>11100</v>
      </c>
      <c r="E77" s="4" t="inlineStr">
        <is>
          <t xml:space="preserve"> </t>
        </is>
      </c>
      <c r="F77" s="4" t="inlineStr">
        <is>
          <t xml:space="preserve"> </t>
        </is>
      </c>
      <c r="G77" s="4" t="inlineStr">
        <is>
          <t xml:space="preserve"> </t>
        </is>
      </c>
    </row>
    <row r="78">
      <c r="A78" s="4" t="inlineStr">
        <is>
          <t>Allowance for credit losses for loans held for investment</t>
        </is>
      </c>
      <c r="B78" s="5" t="n">
        <v>-472</v>
      </c>
      <c r="C78" s="5" t="n">
        <v>-399</v>
      </c>
      <c r="D78" s="5" t="n">
        <v>-441</v>
      </c>
      <c r="E78" s="5" t="n">
        <v>-440</v>
      </c>
      <c r="F78" s="5" t="n">
        <v>-452</v>
      </c>
      <c r="G78" s="5" t="n">
        <v>-565</v>
      </c>
    </row>
    <row r="79">
      <c r="A79" s="4" t="inlineStr">
        <is>
          <t>Retail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Held for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5" t="n">
        <v>72942</v>
      </c>
      <c r="C81" s="4" t="inlineStr">
        <is>
          <t xml:space="preserve"> </t>
        </is>
      </c>
      <c r="D81" s="5" t="n">
        <v>76281</v>
      </c>
      <c r="E81" s="4" t="inlineStr">
        <is>
          <t xml:space="preserve"> </t>
        </is>
      </c>
      <c r="F81" s="4" t="inlineStr">
        <is>
          <t xml:space="preserve"> </t>
        </is>
      </c>
      <c r="G81" s="4" t="inlineStr">
        <is>
          <t xml:space="preserve"> </t>
        </is>
      </c>
    </row>
    <row r="82">
      <c r="A82" s="4" t="inlineStr">
        <is>
          <t>Loans held for investment before basis adjustment</t>
        </is>
      </c>
      <c r="B82" s="5" t="n">
        <v>72942</v>
      </c>
      <c r="C82" s="4" t="inlineStr">
        <is>
          <t xml:space="preserve"> </t>
        </is>
      </c>
      <c r="D82" s="5" t="n">
        <v>76281</v>
      </c>
      <c r="E82" s="4" t="inlineStr">
        <is>
          <t xml:space="preserve"> </t>
        </is>
      </c>
      <c r="F82" s="4" t="inlineStr">
        <is>
          <t xml:space="preserve"> </t>
        </is>
      </c>
      <c r="G82" s="4" t="inlineStr">
        <is>
          <t xml:space="preserve"> </t>
        </is>
      </c>
    </row>
    <row r="83">
      <c r="A83" s="4" t="inlineStr">
        <is>
          <t>Retail loans | Single family residenti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Held for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t>
        </is>
      </c>
      <c r="B85" s="5" t="n">
        <v>70984</v>
      </c>
      <c r="C85" s="4" t="inlineStr">
        <is>
          <t xml:space="preserve"> </t>
        </is>
      </c>
      <c r="D85" s="5" t="n">
        <v>72997</v>
      </c>
      <c r="E85" s="4" t="inlineStr">
        <is>
          <t xml:space="preserve"> </t>
        </is>
      </c>
      <c r="F85" s="4" t="inlineStr">
        <is>
          <t xml:space="preserve"> </t>
        </is>
      </c>
      <c r="G85" s="4" t="inlineStr">
        <is>
          <t xml:space="preserve"> </t>
        </is>
      </c>
    </row>
    <row r="86">
      <c r="A86" s="4" t="inlineStr">
        <is>
          <t>Loans held for investment before basis adjustment</t>
        </is>
      </c>
      <c r="B86" s="5" t="n">
        <v>70984</v>
      </c>
      <c r="C86" s="4" t="inlineStr">
        <is>
          <t xml:space="preserve"> </t>
        </is>
      </c>
      <c r="D86" s="5" t="n">
        <v>72997</v>
      </c>
      <c r="E86" s="4" t="inlineStr">
        <is>
          <t xml:space="preserve"> </t>
        </is>
      </c>
      <c r="F86" s="4" t="inlineStr">
        <is>
          <t xml:space="preserve"> </t>
        </is>
      </c>
      <c r="G86" s="4" t="inlineStr">
        <is>
          <t xml:space="preserve"> </t>
        </is>
      </c>
    </row>
    <row r="87">
      <c r="A87" s="4" t="inlineStr">
        <is>
          <t>Allowance for credit losses for loans held for investment</t>
        </is>
      </c>
      <c r="B87" s="5" t="n">
        <v>-491</v>
      </c>
      <c r="C87" s="5" t="n">
        <v>-455</v>
      </c>
      <c r="D87" s="5" t="n">
        <v>-352</v>
      </c>
      <c r="E87" s="5" t="n">
        <v>-296</v>
      </c>
      <c r="F87" s="5" t="n">
        <v>-278</v>
      </c>
      <c r="G87" s="5" t="n">
        <v>-255</v>
      </c>
    </row>
    <row r="88">
      <c r="A88" s="4" t="inlineStr">
        <is>
          <t>Retail loans | Consum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Held for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5" t="n">
        <v>1958</v>
      </c>
      <c r="C90" s="4" t="inlineStr">
        <is>
          <t xml:space="preserve"> </t>
        </is>
      </c>
      <c r="D90" s="5" t="n">
        <v>3284</v>
      </c>
      <c r="E90" s="4" t="inlineStr">
        <is>
          <t xml:space="preserve"> </t>
        </is>
      </c>
      <c r="F90" s="4" t="inlineStr">
        <is>
          <t xml:space="preserve"> </t>
        </is>
      </c>
      <c r="G90" s="4" t="inlineStr">
        <is>
          <t xml:space="preserve"> </t>
        </is>
      </c>
    </row>
    <row r="91">
      <c r="A91" s="4" t="inlineStr">
        <is>
          <t>Loans held for investment before basis adjustment</t>
        </is>
      </c>
      <c r="B91" s="5" t="n">
        <v>1958</v>
      </c>
      <c r="C91" s="4" t="inlineStr">
        <is>
          <t xml:space="preserve"> </t>
        </is>
      </c>
      <c r="D91" s="5" t="n">
        <v>3284</v>
      </c>
      <c r="E91" s="4" t="inlineStr">
        <is>
          <t xml:space="preserve"> </t>
        </is>
      </c>
      <c r="F91" s="4" t="inlineStr">
        <is>
          <t xml:space="preserve"> </t>
        </is>
      </c>
      <c r="G91" s="4" t="inlineStr">
        <is>
          <t xml:space="preserve"> </t>
        </is>
      </c>
    </row>
    <row r="92">
      <c r="A92" s="4" t="inlineStr">
        <is>
          <t>Allowance for credit losses for loans held for investment</t>
        </is>
      </c>
      <c r="B92" s="6" t="n">
        <v>-136</v>
      </c>
      <c r="C92" s="6" t="n">
        <v>-139</v>
      </c>
      <c r="D92" s="6" t="n">
        <v>-221</v>
      </c>
      <c r="E92" s="6" t="n">
        <v>-215</v>
      </c>
      <c r="F92" s="6" t="n">
        <v>-218</v>
      </c>
      <c r="G92" s="6"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47" customWidth="1" min="3" max="3"/>
    <col width="27" customWidth="1" min="4" max="4"/>
    <col width="19" customWidth="1" min="5" max="5"/>
    <col width="33" customWidth="1" min="6" max="6"/>
    <col width="19" customWidth="1" min="7" max="7"/>
    <col width="49" customWidth="1" min="8" max="8"/>
  </cols>
  <sheetData>
    <row r="1">
      <c r="A1" s="1" t="inlineStr">
        <is>
          <t>Loans Held for Investment - Narrative (Details)</t>
        </is>
      </c>
      <c r="B1" s="2" t="inlineStr">
        <is>
          <t>1 Months Ended</t>
        </is>
      </c>
      <c r="C1" s="2" t="inlineStr">
        <is>
          <t>3 Months Ended</t>
        </is>
      </c>
      <c r="F1" s="2" t="inlineStr">
        <is>
          <t>9 Months Ended</t>
        </is>
      </c>
      <c r="H1" s="2" t="inlineStr">
        <is>
          <t>12 Months Ended</t>
        </is>
      </c>
    </row>
    <row r="2">
      <c r="B2" s="2" t="inlineStr">
        <is>
          <t>Dec. 31, 2016 USD ($)</t>
        </is>
      </c>
      <c r="C2" s="2" t="inlineStr">
        <is>
          <t>Sep. 30, 2023 USD ($) lendingRelationship loan</t>
        </is>
      </c>
      <c r="D2" s="2" t="inlineStr">
        <is>
          <t>Mar. 31, 2023 USD ($) loan</t>
        </is>
      </c>
      <c r="E2" s="2" t="inlineStr">
        <is>
          <t>Sep. 30, 2022 loan</t>
        </is>
      </c>
      <c r="F2" s="2" t="inlineStr">
        <is>
          <t>Sep. 30, 2023 USD ($) grade area</t>
        </is>
      </c>
      <c r="G2" s="2" t="inlineStr">
        <is>
          <t>Sep. 30, 2022 loan</t>
        </is>
      </c>
      <c r="H2" s="2" t="inlineStr">
        <is>
          <t>Dec. 31, 2022 USD ($) loan borrowingRelationship</t>
        </is>
      </c>
    </row>
    <row r="3">
      <c r="A3" s="3" t="inlineStr">
        <is>
          <t>Loans Held for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ing rights retained from guaranteed portion of SBA loans sold</t>
        </is>
      </c>
      <c r="B4" s="4" t="inlineStr">
        <is>
          <t xml:space="preserve"> </t>
        </is>
      </c>
      <c r="C4" s="6" t="n">
        <v>2000000</v>
      </c>
      <c r="D4" s="4" t="inlineStr">
        <is>
          <t xml:space="preserve"> </t>
        </is>
      </c>
      <c r="E4" s="4" t="inlineStr">
        <is>
          <t xml:space="preserve"> </t>
        </is>
      </c>
      <c r="F4" s="6" t="n">
        <v>2000000</v>
      </c>
      <c r="G4" s="4" t="inlineStr">
        <is>
          <t xml:space="preserve"> </t>
        </is>
      </c>
      <c r="H4" s="6" t="n">
        <v>3000000</v>
      </c>
    </row>
    <row r="5">
      <c r="A5" s="4" t="inlineStr">
        <is>
          <t>Accrued expenses and other liabilities</t>
        </is>
      </c>
      <c r="B5" s="4" t="inlineStr">
        <is>
          <t xml:space="preserve"> </t>
        </is>
      </c>
      <c r="C5" s="5" t="n">
        <v>281057000</v>
      </c>
      <c r="D5" s="4" t="inlineStr">
        <is>
          <t xml:space="preserve"> </t>
        </is>
      </c>
      <c r="E5" s="4" t="inlineStr">
        <is>
          <t xml:space="preserve"> </t>
        </is>
      </c>
      <c r="F5" s="5" t="n">
        <v>281057000</v>
      </c>
      <c r="G5" s="4" t="inlineStr">
        <is>
          <t xml:space="preserve"> </t>
        </is>
      </c>
      <c r="H5" s="5" t="n">
        <v>206023000</v>
      </c>
    </row>
    <row r="6">
      <c r="A6" s="4" t="inlineStr">
        <is>
          <t>Unpaid principal balance for loans and participations serviced for others</t>
        </is>
      </c>
      <c r="B6" s="4" t="inlineStr">
        <is>
          <t xml:space="preserve"> </t>
        </is>
      </c>
      <c r="C6" s="5" t="n">
        <v>406000000</v>
      </c>
      <c r="D6" s="4" t="inlineStr">
        <is>
          <t xml:space="preserve"> </t>
        </is>
      </c>
      <c r="E6" s="4" t="inlineStr">
        <is>
          <t xml:space="preserve"> </t>
        </is>
      </c>
      <c r="F6" s="5" t="n">
        <v>406000000</v>
      </c>
      <c r="G6" s="4" t="inlineStr">
        <is>
          <t xml:space="preserve"> </t>
        </is>
      </c>
      <c r="H6" s="5" t="n">
        <v>463400000</v>
      </c>
    </row>
    <row r="7">
      <c r="A7" s="4" t="inlineStr">
        <is>
          <t>Secured loans limit to one borrower</t>
        </is>
      </c>
      <c r="B7" s="4" t="inlineStr">
        <is>
          <t xml:space="preserve"> </t>
        </is>
      </c>
      <c r="C7" s="5" t="n">
        <v>825800000</v>
      </c>
      <c r="D7" s="4" t="inlineStr">
        <is>
          <t xml:space="preserve"> </t>
        </is>
      </c>
      <c r="E7" s="4" t="inlineStr">
        <is>
          <t xml:space="preserve"> </t>
        </is>
      </c>
      <c r="F7" s="5" t="n">
        <v>825800000</v>
      </c>
      <c r="G7" s="4" t="inlineStr">
        <is>
          <t xml:space="preserve"> </t>
        </is>
      </c>
      <c r="H7" s="4" t="inlineStr">
        <is>
          <t xml:space="preserve"> </t>
        </is>
      </c>
    </row>
    <row r="8">
      <c r="A8" s="4" t="inlineStr">
        <is>
          <t>Unsecured loans limit to one borrower</t>
        </is>
      </c>
      <c r="B8" s="4" t="inlineStr">
        <is>
          <t xml:space="preserve"> </t>
        </is>
      </c>
      <c r="C8" s="5" t="n">
        <v>495500000</v>
      </c>
      <c r="D8" s="4" t="inlineStr">
        <is>
          <t xml:space="preserve"> </t>
        </is>
      </c>
      <c r="E8" s="4" t="inlineStr">
        <is>
          <t xml:space="preserve"> </t>
        </is>
      </c>
      <c r="F8" s="5" t="n">
        <v>495500000</v>
      </c>
      <c r="G8" s="4" t="inlineStr">
        <is>
          <t xml:space="preserve"> </t>
        </is>
      </c>
      <c r="H8" s="4" t="inlineStr">
        <is>
          <t xml:space="preserve"> </t>
        </is>
      </c>
    </row>
    <row r="9">
      <c r="A9" s="4" t="inlineStr">
        <is>
          <t>Aggregate outstanding balance of loans to one borrower of secured credit</t>
        </is>
      </c>
      <c r="B9" s="4" t="inlineStr">
        <is>
          <t xml:space="preserve"> </t>
        </is>
      </c>
      <c r="C9" s="5" t="n">
        <v>169200000</v>
      </c>
      <c r="D9" s="4" t="inlineStr">
        <is>
          <t xml:space="preserve"> </t>
        </is>
      </c>
      <c r="E9" s="4" t="inlineStr">
        <is>
          <t xml:space="preserve"> </t>
        </is>
      </c>
      <c r="F9" s="6" t="n">
        <v>169200000</v>
      </c>
      <c r="G9" s="4" t="inlineStr">
        <is>
          <t xml:space="preserve"> </t>
        </is>
      </c>
      <c r="H9" s="4" t="inlineStr">
        <is>
          <t xml:space="preserve"> </t>
        </is>
      </c>
    </row>
    <row r="10">
      <c r="A10" s="4" t="inlineStr">
        <is>
          <t>Number of areas where the entity's credit quality is maintained and credit risk managed | area</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row>
    <row r="11">
      <c r="A11" s="4" t="inlineStr">
        <is>
          <t>Number of pass scale grades | grade</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4" t="inlineStr">
        <is>
          <t xml:space="preserve"> </t>
        </is>
      </c>
    </row>
    <row r="12">
      <c r="A12" s="4" t="inlineStr">
        <is>
          <t>Individually evaluated loans</t>
        </is>
      </c>
      <c r="B12" s="4" t="inlineStr">
        <is>
          <t xml:space="preserve"> </t>
        </is>
      </c>
      <c r="C12" s="5" t="n">
        <v>25500000</v>
      </c>
      <c r="D12" s="4" t="inlineStr">
        <is>
          <t xml:space="preserve"> </t>
        </is>
      </c>
      <c r="E12" s="4" t="inlineStr">
        <is>
          <t xml:space="preserve"> </t>
        </is>
      </c>
      <c r="F12" s="6" t="n">
        <v>25500000</v>
      </c>
      <c r="G12" s="4" t="inlineStr">
        <is>
          <t xml:space="preserve"> </t>
        </is>
      </c>
      <c r="H12" s="5" t="n">
        <v>30900000</v>
      </c>
    </row>
    <row r="13">
      <c r="A13" s="4" t="inlineStr">
        <is>
          <t>ACL attributable to individually evaluated loans</t>
        </is>
      </c>
      <c r="B13" s="4" t="inlineStr">
        <is>
          <t xml:space="preserve"> </t>
        </is>
      </c>
      <c r="C13" s="5" t="n">
        <v>0</v>
      </c>
      <c r="D13" s="4" t="inlineStr">
        <is>
          <t xml:space="preserve"> </t>
        </is>
      </c>
      <c r="E13" s="4" t="inlineStr">
        <is>
          <t xml:space="preserve"> </t>
        </is>
      </c>
      <c r="F13" s="5" t="n">
        <v>0</v>
      </c>
      <c r="G13" s="4" t="inlineStr">
        <is>
          <t xml:space="preserve"> </t>
        </is>
      </c>
      <c r="H13" s="5" t="n">
        <v>1700000</v>
      </c>
    </row>
    <row r="14">
      <c r="A14" s="4" t="inlineStr">
        <is>
          <t>Loans held for investment</t>
        </is>
      </c>
      <c r="B14" s="4" t="inlineStr">
        <is>
          <t xml:space="preserve"> </t>
        </is>
      </c>
      <c r="C14" s="5" t="n">
        <v>13270120000</v>
      </c>
      <c r="D14" s="4" t="inlineStr">
        <is>
          <t xml:space="preserve"> </t>
        </is>
      </c>
      <c r="E14" s="4" t="inlineStr">
        <is>
          <t xml:space="preserve"> </t>
        </is>
      </c>
      <c r="F14" s="5" t="n">
        <v>13270120000</v>
      </c>
      <c r="G14" s="4" t="inlineStr">
        <is>
          <t xml:space="preserve"> </t>
        </is>
      </c>
      <c r="H14" s="5" t="n">
        <v>14676298000</v>
      </c>
    </row>
    <row r="15">
      <c r="A15" s="4" t="inlineStr">
        <is>
          <t>Total nonaccrual loans</t>
        </is>
      </c>
      <c r="B15" s="4" t="inlineStr">
        <is>
          <t xml:space="preserve"> </t>
        </is>
      </c>
      <c r="C15" s="5" t="n">
        <v>25458000</v>
      </c>
      <c r="D15" s="4" t="inlineStr">
        <is>
          <t xml:space="preserve"> </t>
        </is>
      </c>
      <c r="E15" s="4" t="inlineStr">
        <is>
          <t xml:space="preserve"> </t>
        </is>
      </c>
      <c r="F15" s="5" t="n">
        <v>25458000</v>
      </c>
      <c r="G15" s="4" t="inlineStr">
        <is>
          <t xml:space="preserve"> </t>
        </is>
      </c>
      <c r="H15" s="5" t="n">
        <v>30905000</v>
      </c>
    </row>
    <row r="16">
      <c r="A16" s="4" t="inlineStr">
        <is>
          <t>Loans 90 days or more past due and still accru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Consumer mortgage loans collateralized by residential real estate, foreclosure proceedings in process</t>
        </is>
      </c>
      <c r="B17" s="4" t="inlineStr">
        <is>
          <t xml:space="preserve"> </t>
        </is>
      </c>
      <c r="C17" s="5" t="n">
        <v>0</v>
      </c>
      <c r="D17" s="4" t="inlineStr">
        <is>
          <t xml:space="preserve"> </t>
        </is>
      </c>
      <c r="E17" s="4" t="inlineStr">
        <is>
          <t xml:space="preserve"> </t>
        </is>
      </c>
      <c r="F17" s="5" t="n">
        <v>0</v>
      </c>
      <c r="G17" s="4" t="inlineStr">
        <is>
          <t xml:space="preserve"> </t>
        </is>
      </c>
      <c r="H17" s="6" t="n">
        <v>0</v>
      </c>
    </row>
    <row r="18">
      <c r="A18" s="4" t="inlineStr">
        <is>
          <t>Preceding payment default</t>
        </is>
      </c>
      <c r="B18" s="4" t="inlineStr">
        <is>
          <t xml:space="preserve"> </t>
        </is>
      </c>
      <c r="C18" s="5" t="n">
        <v>0</v>
      </c>
      <c r="D18" s="4" t="inlineStr">
        <is>
          <t xml:space="preserve"> </t>
        </is>
      </c>
      <c r="E18" s="4" t="inlineStr">
        <is>
          <t xml:space="preserve"> </t>
        </is>
      </c>
      <c r="F18" s="5" t="n">
        <v>0</v>
      </c>
      <c r="G18" s="4" t="inlineStr">
        <is>
          <t xml:space="preserve"> </t>
        </is>
      </c>
      <c r="H18" s="4" t="inlineStr">
        <is>
          <t xml:space="preserve"> </t>
        </is>
      </c>
    </row>
    <row r="19">
      <c r="A19" s="4" t="inlineStr">
        <is>
          <t>Number of loans modified |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v>
      </c>
    </row>
    <row r="20">
      <c r="A20" s="4" t="inlineStr">
        <is>
          <t>Troubled debt restructu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100000</v>
      </c>
    </row>
    <row r="21">
      <c r="A21" s="4" t="inlineStr">
        <is>
          <t>Commerci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held for investment</t>
        </is>
      </c>
      <c r="B23" s="4" t="inlineStr">
        <is>
          <t xml:space="preserve"> </t>
        </is>
      </c>
      <c r="C23" s="5" t="n">
        <v>1934491000</v>
      </c>
      <c r="D23" s="4" t="inlineStr">
        <is>
          <t xml:space="preserve"> </t>
        </is>
      </c>
      <c r="E23" s="4" t="inlineStr">
        <is>
          <t xml:space="preserve"> </t>
        </is>
      </c>
      <c r="F23" s="5" t="n">
        <v>1934491000</v>
      </c>
      <c r="G23" s="4" t="inlineStr">
        <is>
          <t xml:space="preserve"> </t>
        </is>
      </c>
      <c r="H23" s="5" t="n">
        <v>2576839000</v>
      </c>
    </row>
    <row r="24">
      <c r="A24" s="4" t="inlineStr">
        <is>
          <t>Total nonaccrual loans</t>
        </is>
      </c>
      <c r="B24" s="4" t="inlineStr">
        <is>
          <t xml:space="preserve"> </t>
        </is>
      </c>
      <c r="C24" s="5" t="n">
        <v>13792000</v>
      </c>
      <c r="D24" s="4" t="inlineStr">
        <is>
          <t xml:space="preserve"> </t>
        </is>
      </c>
      <c r="E24" s="4" t="inlineStr">
        <is>
          <t xml:space="preserve"> </t>
        </is>
      </c>
      <c r="F24" s="5" t="n">
        <v>13792000</v>
      </c>
      <c r="G24" s="4" t="inlineStr">
        <is>
          <t xml:space="preserve"> </t>
        </is>
      </c>
      <c r="H24" s="5" t="n">
        <v>4497000</v>
      </c>
    </row>
    <row r="25">
      <c r="A25" s="4" t="inlineStr">
        <is>
          <t>Loan modifications to borrowers</t>
        </is>
      </c>
      <c r="B25" s="4" t="inlineStr">
        <is>
          <t xml:space="preserve"> </t>
        </is>
      </c>
      <c r="C25" s="4" t="inlineStr">
        <is>
          <t xml:space="preserve"> </t>
        </is>
      </c>
      <c r="D25" s="4" t="inlineStr">
        <is>
          <t xml:space="preserve"> </t>
        </is>
      </c>
      <c r="E25" s="4" t="inlineStr">
        <is>
          <t xml:space="preserve"> </t>
        </is>
      </c>
      <c r="F25" s="5" t="n">
        <v>13021000</v>
      </c>
      <c r="G25" s="4" t="inlineStr">
        <is>
          <t xml:space="preserve"> </t>
        </is>
      </c>
      <c r="H25" s="4" t="inlineStr">
        <is>
          <t xml:space="preserve"> </t>
        </is>
      </c>
    </row>
    <row r="26">
      <c r="A26" s="4" t="inlineStr">
        <is>
          <t>Business loans secured by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held for investment</t>
        </is>
      </c>
      <c r="B28" s="4" t="inlineStr">
        <is>
          <t xml:space="preserve"> </t>
        </is>
      </c>
      <c r="C28" s="5" t="n">
        <v>2595921000</v>
      </c>
      <c r="D28" s="4" t="inlineStr">
        <is>
          <t xml:space="preserve"> </t>
        </is>
      </c>
      <c r="E28" s="4" t="inlineStr">
        <is>
          <t xml:space="preserve"> </t>
        </is>
      </c>
      <c r="F28" s="5" t="n">
        <v>2595921000</v>
      </c>
      <c r="G28" s="4" t="inlineStr">
        <is>
          <t xml:space="preserve"> </t>
        </is>
      </c>
      <c r="H28" s="5" t="n">
        <v>2871588000</v>
      </c>
    </row>
    <row r="29">
      <c r="A29" s="4" t="inlineStr">
        <is>
          <t>Total nonaccrual loans</t>
        </is>
      </c>
      <c r="B29" s="4" t="inlineStr">
        <is>
          <t xml:space="preserve"> </t>
        </is>
      </c>
      <c r="C29" s="5" t="n">
        <v>9999000</v>
      </c>
      <c r="D29" s="4" t="inlineStr">
        <is>
          <t xml:space="preserve"> </t>
        </is>
      </c>
      <c r="E29" s="4" t="inlineStr">
        <is>
          <t xml:space="preserve"> </t>
        </is>
      </c>
      <c r="F29" s="5" t="n">
        <v>9999000</v>
      </c>
      <c r="G29" s="4" t="inlineStr">
        <is>
          <t xml:space="preserve"> </t>
        </is>
      </c>
      <c r="H29" s="5" t="n">
        <v>12666000</v>
      </c>
    </row>
    <row r="30">
      <c r="A30" s="4" t="inlineStr">
        <is>
          <t>Financial Asset Acquired with Credit Deteri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ans Held for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held for investment</t>
        </is>
      </c>
      <c r="B32" s="4" t="inlineStr">
        <is>
          <t xml:space="preserve"> </t>
        </is>
      </c>
      <c r="C32" s="5" t="n">
        <v>387400000</v>
      </c>
      <c r="D32" s="4" t="inlineStr">
        <is>
          <t xml:space="preserve"> </t>
        </is>
      </c>
      <c r="E32" s="4" t="inlineStr">
        <is>
          <t xml:space="preserve"> </t>
        </is>
      </c>
      <c r="F32" s="5" t="n">
        <v>387400000</v>
      </c>
      <c r="G32" s="4" t="inlineStr">
        <is>
          <t xml:space="preserve"> </t>
        </is>
      </c>
      <c r="H32" s="5" t="n">
        <v>422700000</v>
      </c>
    </row>
    <row r="33">
      <c r="A33" s="4" t="inlineStr">
        <is>
          <t>Collateral Underl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ividually evaluated loans</t>
        </is>
      </c>
      <c r="B35" s="4" t="inlineStr">
        <is>
          <t xml:space="preserve"> </t>
        </is>
      </c>
      <c r="C35" s="5" t="n">
        <v>12500000</v>
      </c>
      <c r="D35" s="4" t="inlineStr">
        <is>
          <t xml:space="preserve"> </t>
        </is>
      </c>
      <c r="E35" s="4" t="inlineStr">
        <is>
          <t xml:space="preserve"> </t>
        </is>
      </c>
      <c r="F35" s="5" t="n">
        <v>12500000</v>
      </c>
      <c r="G35" s="4" t="inlineStr">
        <is>
          <t xml:space="preserve"> </t>
        </is>
      </c>
      <c r="H35" s="4" t="inlineStr">
        <is>
          <t xml:space="preserve"> </t>
        </is>
      </c>
    </row>
    <row r="36">
      <c r="A36" s="4" t="inlineStr">
        <is>
          <t>Discounted Cash Flow Approa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dividually evaluated loans</t>
        </is>
      </c>
      <c r="B38" s="4" t="inlineStr">
        <is>
          <t xml:space="preserve"> </t>
        </is>
      </c>
      <c r="C38" s="6" t="n">
        <v>13000000</v>
      </c>
      <c r="D38" s="4" t="inlineStr">
        <is>
          <t xml:space="preserve"> </t>
        </is>
      </c>
      <c r="E38" s="4" t="inlineStr">
        <is>
          <t xml:space="preserve"> </t>
        </is>
      </c>
      <c r="F38" s="6" t="n">
        <v>13000000</v>
      </c>
      <c r="G38" s="4" t="inlineStr">
        <is>
          <t xml:space="preserve"> </t>
        </is>
      </c>
      <c r="H38" s="5" t="n">
        <v>0</v>
      </c>
    </row>
    <row r="39">
      <c r="A39" s="4" t="inlineStr">
        <is>
          <t>Multifamily Loan Securitization, Liability | Variable Interest Entity, Not Primary Benefic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loss, percentage of loans</t>
        </is>
      </c>
      <c r="B41" s="4" t="inlineStr">
        <is>
          <t xml:space="preserve"> </t>
        </is>
      </c>
      <c r="C41" s="8" t="n">
        <v>0.1</v>
      </c>
      <c r="D41" s="4" t="inlineStr">
        <is>
          <t xml:space="preserve"> </t>
        </is>
      </c>
      <c r="E41" s="4" t="inlineStr">
        <is>
          <t xml:space="preserve"> </t>
        </is>
      </c>
      <c r="F41" s="8" t="n">
        <v>0.1</v>
      </c>
      <c r="G41" s="4" t="inlineStr">
        <is>
          <t xml:space="preserve"> </t>
        </is>
      </c>
      <c r="H41" s="4" t="inlineStr">
        <is>
          <t xml:space="preserve"> </t>
        </is>
      </c>
    </row>
    <row r="42">
      <c r="A42" s="4" t="inlineStr">
        <is>
          <t>Accrued expenses and other liabilities</t>
        </is>
      </c>
      <c r="B42" s="4" t="inlineStr">
        <is>
          <t xml:space="preserve"> </t>
        </is>
      </c>
      <c r="C42" s="6" t="n">
        <v>334000</v>
      </c>
      <c r="D42" s="4" t="inlineStr">
        <is>
          <t xml:space="preserve"> </t>
        </is>
      </c>
      <c r="E42" s="4" t="inlineStr">
        <is>
          <t xml:space="preserve"> </t>
        </is>
      </c>
      <c r="F42" s="6" t="n">
        <v>334000</v>
      </c>
      <c r="G42" s="4" t="inlineStr">
        <is>
          <t xml:space="preserve"> </t>
        </is>
      </c>
      <c r="H42" s="5" t="n">
        <v>334000</v>
      </c>
    </row>
    <row r="43">
      <c r="A43" s="4" t="inlineStr">
        <is>
          <t>Multifamily Loan Securi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ans Held for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paid principal balance for loans and participations serviced for others</t>
        </is>
      </c>
      <c r="B45" s="4" t="inlineStr">
        <is>
          <t xml:space="preserve"> </t>
        </is>
      </c>
      <c r="C45" s="5" t="n">
        <v>50800000</v>
      </c>
      <c r="D45" s="4" t="inlineStr">
        <is>
          <t xml:space="preserve"> </t>
        </is>
      </c>
      <c r="E45" s="4" t="inlineStr">
        <is>
          <t xml:space="preserve"> </t>
        </is>
      </c>
      <c r="F45" s="5" t="n">
        <v>50800000</v>
      </c>
      <c r="G45" s="4" t="inlineStr">
        <is>
          <t xml:space="preserve"> </t>
        </is>
      </c>
      <c r="H45" s="5" t="n">
        <v>54200000</v>
      </c>
    </row>
    <row r="46">
      <c r="A46" s="4" t="inlineStr">
        <is>
          <t>Multifamily Loan Securitization | Variable Interest Entity, Not Primary Benefic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Held for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rued expenses and other liabilities</t>
        </is>
      </c>
      <c r="B48" s="4" t="inlineStr">
        <is>
          <t xml:space="preserve"> </t>
        </is>
      </c>
      <c r="C48" s="5" t="n">
        <v>334000</v>
      </c>
      <c r="D48" s="4" t="inlineStr">
        <is>
          <t xml:space="preserve"> </t>
        </is>
      </c>
      <c r="E48" s="4" t="inlineStr">
        <is>
          <t xml:space="preserve"> </t>
        </is>
      </c>
      <c r="F48" s="5" t="n">
        <v>334000</v>
      </c>
      <c r="G48" s="4" t="inlineStr">
        <is>
          <t xml:space="preserve"> </t>
        </is>
      </c>
      <c r="H48" s="5" t="n">
        <v>334000</v>
      </c>
    </row>
    <row r="49">
      <c r="A49" s="4" t="inlineStr">
        <is>
          <t>Multifamily Loan Securitization | Opus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ans Held for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sale of loans receivable</t>
        </is>
      </c>
      <c r="B51" s="6" t="n">
        <v>509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B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ans Held for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paid principal balance for loans and participations serviced for others</t>
        </is>
      </c>
      <c r="B54" s="4" t="inlineStr">
        <is>
          <t xml:space="preserve"> </t>
        </is>
      </c>
      <c r="C54" s="5" t="n">
        <v>272500000</v>
      </c>
      <c r="D54" s="4" t="inlineStr">
        <is>
          <t xml:space="preserve"> </t>
        </is>
      </c>
      <c r="E54" s="4" t="inlineStr">
        <is>
          <t xml:space="preserve"> </t>
        </is>
      </c>
      <c r="F54" s="5" t="n">
        <v>272500000</v>
      </c>
      <c r="G54" s="4" t="inlineStr">
        <is>
          <t xml:space="preserve"> </t>
        </is>
      </c>
      <c r="H54" s="5" t="n">
        <v>315300000</v>
      </c>
    </row>
    <row r="55">
      <c r="A55" s="4" t="inlineStr">
        <is>
          <t>CRE owner-occupied &amp; Commercial and industr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ans Held for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oubled debt restructu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100000</v>
      </c>
    </row>
    <row r="58">
      <c r="A58" s="4" t="inlineStr">
        <is>
          <t>CRE owner-occupi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ans Held for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loans modified | loan</t>
        </is>
      </c>
      <c r="B60" s="4" t="inlineStr">
        <is>
          <t xml:space="preserve"> </t>
        </is>
      </c>
      <c r="C60" s="4" t="inlineStr">
        <is>
          <t xml:space="preserve"> </t>
        </is>
      </c>
      <c r="D60" s="4" t="inlineStr">
        <is>
          <t xml:space="preserve"> </t>
        </is>
      </c>
      <c r="E60" s="5" t="n">
        <v>3</v>
      </c>
      <c r="F60" s="4" t="inlineStr">
        <is>
          <t xml:space="preserve"> </t>
        </is>
      </c>
      <c r="G60" s="5" t="n">
        <v>3</v>
      </c>
      <c r="H60" s="5" t="n">
        <v>3</v>
      </c>
    </row>
    <row r="61">
      <c r="A61" s="4" t="inlineStr">
        <is>
          <t>CRE owner-occupied | Business loans secured by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ans Held for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ans held for investment</t>
        </is>
      </c>
      <c r="B63" s="4" t="inlineStr">
        <is>
          <t xml:space="preserve"> </t>
        </is>
      </c>
      <c r="C63" s="5" t="n">
        <v>2228802000</v>
      </c>
      <c r="D63" s="4" t="inlineStr">
        <is>
          <t xml:space="preserve"> </t>
        </is>
      </c>
      <c r="E63" s="4" t="inlineStr">
        <is>
          <t xml:space="preserve"> </t>
        </is>
      </c>
      <c r="F63" s="5" t="n">
        <v>2228802000</v>
      </c>
      <c r="G63" s="4" t="inlineStr">
        <is>
          <t xml:space="preserve"> </t>
        </is>
      </c>
      <c r="H63" s="6" t="n">
        <v>2432163000</v>
      </c>
    </row>
    <row r="64">
      <c r="A64" s="4" t="inlineStr">
        <is>
          <t>Total nonaccrual loans</t>
        </is>
      </c>
      <c r="B64" s="4" t="inlineStr">
        <is>
          <t xml:space="preserve"> </t>
        </is>
      </c>
      <c r="C64" s="5" t="n">
        <v>8826000</v>
      </c>
      <c r="D64" s="4" t="inlineStr">
        <is>
          <t xml:space="preserve"> </t>
        </is>
      </c>
      <c r="E64" s="4" t="inlineStr">
        <is>
          <t xml:space="preserve"> </t>
        </is>
      </c>
      <c r="F64" s="5" t="n">
        <v>8826000</v>
      </c>
      <c r="G64" s="4" t="inlineStr">
        <is>
          <t xml:space="preserve"> </t>
        </is>
      </c>
      <c r="H64" s="6" t="n">
        <v>11475000</v>
      </c>
    </row>
    <row r="65">
      <c r="A65" s="4" t="inlineStr">
        <is>
          <t>CRE owner-occupied | Business loans secured by real estate | Term Exten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ans Held for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loan modifcations | loan</t>
        </is>
      </c>
      <c r="B67" s="4" t="inlineStr">
        <is>
          <t xml:space="preserve"> </t>
        </is>
      </c>
      <c r="C67" s="4" t="inlineStr">
        <is>
          <t xml:space="preserve"> </t>
        </is>
      </c>
      <c r="D67" s="5" t="n">
        <v>1</v>
      </c>
      <c r="E67" s="4" t="inlineStr">
        <is>
          <t xml:space="preserve"> </t>
        </is>
      </c>
      <c r="F67" s="4" t="inlineStr">
        <is>
          <t xml:space="preserve"> </t>
        </is>
      </c>
      <c r="G67" s="4" t="inlineStr">
        <is>
          <t xml:space="preserve"> </t>
        </is>
      </c>
      <c r="H67" s="4" t="inlineStr">
        <is>
          <t xml:space="preserve"> </t>
        </is>
      </c>
    </row>
    <row r="68">
      <c r="A68" s="4" t="inlineStr">
        <is>
          <t>Loan modifications to borrowers</t>
        </is>
      </c>
      <c r="B68" s="4" t="inlineStr">
        <is>
          <t xml:space="preserve"> </t>
        </is>
      </c>
      <c r="C68" s="4" t="inlineStr">
        <is>
          <t xml:space="preserve"> </t>
        </is>
      </c>
      <c r="D68" s="6" t="n">
        <v>851000</v>
      </c>
      <c r="E68" s="4" t="inlineStr">
        <is>
          <t xml:space="preserve"> </t>
        </is>
      </c>
      <c r="F68" s="4" t="inlineStr">
        <is>
          <t xml:space="preserve"> </t>
        </is>
      </c>
      <c r="G68" s="4" t="inlineStr">
        <is>
          <t xml:space="preserve"> </t>
        </is>
      </c>
      <c r="H68" s="4" t="inlineStr">
        <is>
          <t xml:space="preserve"> </t>
        </is>
      </c>
    </row>
    <row r="69">
      <c r="A69" s="4" t="inlineStr">
        <is>
          <t>Extended term</t>
        </is>
      </c>
      <c r="B69" s="4" t="inlineStr">
        <is>
          <t xml:space="preserve"> </t>
        </is>
      </c>
      <c r="C69" s="4" t="inlineStr">
        <is>
          <t xml:space="preserve"> </t>
        </is>
      </c>
      <c r="D69" s="4" t="inlineStr">
        <is>
          <t>4 months</t>
        </is>
      </c>
      <c r="E69" s="4" t="inlineStr">
        <is>
          <t xml:space="preserve"> </t>
        </is>
      </c>
      <c r="F69" s="4" t="inlineStr">
        <is>
          <t xml:space="preserve"> </t>
        </is>
      </c>
      <c r="G69" s="4" t="inlineStr">
        <is>
          <t xml:space="preserve"> </t>
        </is>
      </c>
      <c r="H69" s="4" t="inlineStr">
        <is>
          <t xml:space="preserve"> </t>
        </is>
      </c>
    </row>
    <row r="70">
      <c r="A70" s="4" t="inlineStr">
        <is>
          <t>Commercial and industri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ans Held for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loans modified | loan</t>
        </is>
      </c>
      <c r="B72" s="4" t="inlineStr">
        <is>
          <t xml:space="preserve"> </t>
        </is>
      </c>
      <c r="C72" s="4" t="inlineStr">
        <is>
          <t xml:space="preserve"> </t>
        </is>
      </c>
      <c r="D72" s="4" t="inlineStr">
        <is>
          <t xml:space="preserve"> </t>
        </is>
      </c>
      <c r="E72" s="5" t="n">
        <v>1</v>
      </c>
      <c r="F72" s="4" t="inlineStr">
        <is>
          <t xml:space="preserve"> </t>
        </is>
      </c>
      <c r="G72" s="5" t="n">
        <v>1</v>
      </c>
      <c r="H72" s="5" t="n">
        <v>1</v>
      </c>
    </row>
    <row r="73">
      <c r="A73" s="4" t="inlineStr">
        <is>
          <t>Number of borrowing relationships | borrowingRelation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v>
      </c>
    </row>
    <row r="74">
      <c r="A74" s="4" t="inlineStr">
        <is>
          <t>Commercial and industrial | Commercial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oans Held for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ans held for investment</t>
        </is>
      </c>
      <c r="B76" s="4" t="inlineStr">
        <is>
          <t xml:space="preserve"> </t>
        </is>
      </c>
      <c r="C76" s="5" t="n">
        <v>1588771000</v>
      </c>
      <c r="D76" s="4" t="inlineStr">
        <is>
          <t xml:space="preserve"> </t>
        </is>
      </c>
      <c r="E76" s="4" t="inlineStr">
        <is>
          <t xml:space="preserve"> </t>
        </is>
      </c>
      <c r="F76" s="5" t="n">
        <v>1588771000</v>
      </c>
      <c r="G76" s="4" t="inlineStr">
        <is>
          <t xml:space="preserve"> </t>
        </is>
      </c>
      <c r="H76" s="6" t="n">
        <v>2160948000</v>
      </c>
    </row>
    <row r="77">
      <c r="A77" s="4" t="inlineStr">
        <is>
          <t>Total nonaccrual loans</t>
        </is>
      </c>
      <c r="B77" s="4" t="inlineStr">
        <is>
          <t xml:space="preserve"> </t>
        </is>
      </c>
      <c r="C77" s="6" t="n">
        <v>13254000</v>
      </c>
      <c r="D77" s="4" t="inlineStr">
        <is>
          <t xml:space="preserve"> </t>
        </is>
      </c>
      <c r="E77" s="4" t="inlineStr">
        <is>
          <t xml:space="preserve"> </t>
        </is>
      </c>
      <c r="F77" s="5" t="n">
        <v>13254000</v>
      </c>
      <c r="G77" s="4" t="inlineStr">
        <is>
          <t xml:space="preserve"> </t>
        </is>
      </c>
      <c r="H77" s="6" t="n">
        <v>3908000</v>
      </c>
    </row>
    <row r="78">
      <c r="A78" s="4" t="inlineStr">
        <is>
          <t>Number of lending relationships, nonaccrual addition reclass | lendingRelationship</t>
        </is>
      </c>
      <c r="B78" s="4" t="inlineStr">
        <is>
          <t xml:space="preserve"> </t>
        </is>
      </c>
      <c r="C78" s="5" t="n">
        <v>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naccrual addition reclass</t>
        </is>
      </c>
      <c r="B79" s="4" t="inlineStr">
        <is>
          <t xml:space="preserve"> </t>
        </is>
      </c>
      <c r="C79" s="6" t="n">
        <v>130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accrual interest income reversal</t>
        </is>
      </c>
      <c r="B80" s="4" t="inlineStr">
        <is>
          <t xml:space="preserve"> </t>
        </is>
      </c>
      <c r="C80" s="6" t="n">
        <v>17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loan modifcations | loan</t>
        </is>
      </c>
      <c r="B81" s="4" t="inlineStr">
        <is>
          <t xml:space="preserve"> </t>
        </is>
      </c>
      <c r="C81" s="5" t="n">
        <v>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an modifications to borrowers</t>
        </is>
      </c>
      <c r="B82" s="4" t="inlineStr">
        <is>
          <t xml:space="preserve"> </t>
        </is>
      </c>
      <c r="C82" s="4" t="inlineStr">
        <is>
          <t xml:space="preserve"> </t>
        </is>
      </c>
      <c r="D82" s="4" t="inlineStr">
        <is>
          <t xml:space="preserve"> </t>
        </is>
      </c>
      <c r="E82" s="4" t="inlineStr">
        <is>
          <t xml:space="preserve"> </t>
        </is>
      </c>
      <c r="F82" s="5" t="n">
        <v>13021000</v>
      </c>
      <c r="G82" s="4" t="inlineStr">
        <is>
          <t xml:space="preserve"> </t>
        </is>
      </c>
      <c r="H82" s="4" t="inlineStr">
        <is>
          <t xml:space="preserve"> </t>
        </is>
      </c>
    </row>
    <row r="83">
      <c r="A83" s="4" t="inlineStr">
        <is>
          <t>Franchise non-real estate secu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oans Held for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loans modified |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v>
      </c>
    </row>
    <row r="86">
      <c r="A86" s="4" t="inlineStr">
        <is>
          <t>Troubled debt restructu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1000000</v>
      </c>
    </row>
    <row r="87">
      <c r="A87" s="4" t="inlineStr">
        <is>
          <t>Franchise non-real estate secured | Commercial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oans Held for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ans held for investment</t>
        </is>
      </c>
      <c r="B89" s="4" t="inlineStr">
        <is>
          <t xml:space="preserve"> </t>
        </is>
      </c>
      <c r="C89" s="6" t="n">
        <v>335053000</v>
      </c>
      <c r="D89" s="4" t="inlineStr">
        <is>
          <t xml:space="preserve"> </t>
        </is>
      </c>
      <c r="E89" s="4" t="inlineStr">
        <is>
          <t xml:space="preserve"> </t>
        </is>
      </c>
      <c r="F89" s="6" t="n">
        <v>335053000</v>
      </c>
      <c r="G89" s="4" t="inlineStr">
        <is>
          <t xml:space="preserve"> </t>
        </is>
      </c>
      <c r="H89" s="6" t="n">
        <v>404791000</v>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Internal Risk Grading System under ASC 326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278799</v>
      </c>
      <c r="C4" s="4" t="inlineStr">
        <is>
          <t xml:space="preserve"> </t>
        </is>
      </c>
      <c r="D4" s="6" t="n">
        <v>278799</v>
      </c>
      <c r="E4" s="4" t="inlineStr">
        <is>
          <t xml:space="preserve"> </t>
        </is>
      </c>
      <c r="F4" s="6" t="n">
        <v>3033849</v>
      </c>
    </row>
    <row r="5">
      <c r="A5" s="4" t="inlineStr">
        <is>
          <t>Fiscal year before current fiscal year</t>
        </is>
      </c>
      <c r="B5" s="5" t="n">
        <v>2943232</v>
      </c>
      <c r="C5" s="4" t="inlineStr">
        <is>
          <t xml:space="preserve"> </t>
        </is>
      </c>
      <c r="D5" s="5" t="n">
        <v>2943232</v>
      </c>
      <c r="E5" s="4" t="inlineStr">
        <is>
          <t xml:space="preserve"> </t>
        </is>
      </c>
      <c r="F5" s="5" t="n">
        <v>4237198</v>
      </c>
    </row>
    <row r="6">
      <c r="A6" s="4" t="inlineStr">
        <is>
          <t>Two years before current fiscal year</t>
        </is>
      </c>
      <c r="B6" s="5" t="n">
        <v>3884842</v>
      </c>
      <c r="C6" s="4" t="inlineStr">
        <is>
          <t xml:space="preserve"> </t>
        </is>
      </c>
      <c r="D6" s="5" t="n">
        <v>3884842</v>
      </c>
      <c r="E6" s="4" t="inlineStr">
        <is>
          <t xml:space="preserve"> </t>
        </is>
      </c>
      <c r="F6" s="5" t="n">
        <v>1402650</v>
      </c>
    </row>
    <row r="7">
      <c r="A7" s="4" t="inlineStr">
        <is>
          <t>Three years before current fiscal year</t>
        </is>
      </c>
      <c r="B7" s="5" t="n">
        <v>1258594</v>
      </c>
      <c r="C7" s="4" t="inlineStr">
        <is>
          <t xml:space="preserve"> </t>
        </is>
      </c>
      <c r="D7" s="5" t="n">
        <v>1258594</v>
      </c>
      <c r="E7" s="4" t="inlineStr">
        <is>
          <t xml:space="preserve"> </t>
        </is>
      </c>
      <c r="F7" s="5" t="n">
        <v>1788312</v>
      </c>
    </row>
    <row r="8">
      <c r="A8" s="4" t="inlineStr">
        <is>
          <t>Four years before current fiscal year</t>
        </is>
      </c>
      <c r="B8" s="5" t="n">
        <v>1595614</v>
      </c>
      <c r="C8" s="4" t="inlineStr">
        <is>
          <t xml:space="preserve"> </t>
        </is>
      </c>
      <c r="D8" s="5" t="n">
        <v>1595614</v>
      </c>
      <c r="E8" s="4" t="inlineStr">
        <is>
          <t xml:space="preserve"> </t>
        </is>
      </c>
      <c r="F8" s="5" t="n">
        <v>861690</v>
      </c>
    </row>
    <row r="9">
      <c r="A9" s="4" t="inlineStr">
        <is>
          <t>Prior</t>
        </is>
      </c>
      <c r="B9" s="5" t="n">
        <v>2527853</v>
      </c>
      <c r="C9" s="4" t="inlineStr">
        <is>
          <t xml:space="preserve"> </t>
        </is>
      </c>
      <c r="D9" s="5" t="n">
        <v>2527853</v>
      </c>
      <c r="E9" s="4" t="inlineStr">
        <is>
          <t xml:space="preserve"> </t>
        </is>
      </c>
      <c r="F9" s="5" t="n">
        <v>2206015</v>
      </c>
    </row>
    <row r="10">
      <c r="A10" s="4" t="inlineStr">
        <is>
          <t>Revolving</t>
        </is>
      </c>
      <c r="B10" s="5" t="n">
        <v>810040</v>
      </c>
      <c r="C10" s="4" t="inlineStr">
        <is>
          <t xml:space="preserve"> </t>
        </is>
      </c>
      <c r="D10" s="5" t="n">
        <v>810040</v>
      </c>
      <c r="E10" s="4" t="inlineStr">
        <is>
          <t xml:space="preserve"> </t>
        </is>
      </c>
      <c r="F10" s="5" t="n">
        <v>1203904</v>
      </c>
    </row>
    <row r="11">
      <c r="A11" s="4" t="inlineStr">
        <is>
          <t>Revolving Converted to Term During the Period</t>
        </is>
      </c>
      <c r="B11" s="5" t="n">
        <v>19976</v>
      </c>
      <c r="C11" s="4" t="inlineStr">
        <is>
          <t xml:space="preserve"> </t>
        </is>
      </c>
      <c r="D11" s="5" t="n">
        <v>19976</v>
      </c>
      <c r="E11" s="4" t="inlineStr">
        <is>
          <t xml:space="preserve"> </t>
        </is>
      </c>
      <c r="F11" s="5" t="n">
        <v>4606</v>
      </c>
    </row>
    <row r="12">
      <c r="A12" s="4" t="inlineStr">
        <is>
          <t>Total</t>
        </is>
      </c>
      <c r="B12" s="5" t="n">
        <v>13318950</v>
      </c>
      <c r="C12" s="4" t="inlineStr">
        <is>
          <t xml:space="preserve"> </t>
        </is>
      </c>
      <c r="D12" s="5" t="n">
        <v>13318950</v>
      </c>
      <c r="E12" s="4" t="inlineStr">
        <is>
          <t xml:space="preserve"> </t>
        </is>
      </c>
      <c r="F12" s="5" t="n">
        <v>14738224</v>
      </c>
    </row>
    <row r="13">
      <c r="A13" s="4" t="inlineStr">
        <is>
          <t>Current fiscal year charge off</t>
        </is>
      </c>
      <c r="B13" s="4" t="inlineStr">
        <is>
          <t xml:space="preserve"> </t>
        </is>
      </c>
      <c r="C13" s="4" t="inlineStr">
        <is>
          <t xml:space="preserve"> </t>
        </is>
      </c>
      <c r="D13" s="5" t="n">
        <v>56</v>
      </c>
      <c r="E13" s="4" t="inlineStr">
        <is>
          <t xml:space="preserve"> </t>
        </is>
      </c>
      <c r="F13" s="4" t="inlineStr">
        <is>
          <t xml:space="preserve"> </t>
        </is>
      </c>
    </row>
    <row r="14">
      <c r="A14" s="4" t="inlineStr">
        <is>
          <t>One year before current fiscal year charge off</t>
        </is>
      </c>
      <c r="B14" s="4" t="inlineStr">
        <is>
          <t xml:space="preserve"> </t>
        </is>
      </c>
      <c r="C14" s="4" t="inlineStr">
        <is>
          <t xml:space="preserve"> </t>
        </is>
      </c>
      <c r="D14" s="5" t="n">
        <v>3003</v>
      </c>
      <c r="E14" s="4" t="inlineStr">
        <is>
          <t xml:space="preserve"> </t>
        </is>
      </c>
      <c r="F14" s="4" t="inlineStr">
        <is>
          <t xml:space="preserve"> </t>
        </is>
      </c>
    </row>
    <row r="15">
      <c r="A15" s="4" t="inlineStr">
        <is>
          <t>Two year before current fiscal year charge off</t>
        </is>
      </c>
      <c r="B15" s="4" t="inlineStr">
        <is>
          <t xml:space="preserve"> </t>
        </is>
      </c>
      <c r="C15" s="4" t="inlineStr">
        <is>
          <t xml:space="preserve"> </t>
        </is>
      </c>
      <c r="D15" s="5" t="n">
        <v>597</v>
      </c>
      <c r="E15" s="4" t="inlineStr">
        <is>
          <t xml:space="preserve"> </t>
        </is>
      </c>
      <c r="F15" s="4" t="inlineStr">
        <is>
          <t xml:space="preserve"> </t>
        </is>
      </c>
    </row>
    <row r="16">
      <c r="A16" s="4" t="inlineStr">
        <is>
          <t>Three year before current fiscal year charge off</t>
        </is>
      </c>
      <c r="B16" s="4" t="inlineStr">
        <is>
          <t xml:space="preserve"> </t>
        </is>
      </c>
      <c r="C16" s="4" t="inlineStr">
        <is>
          <t xml:space="preserve"> </t>
        </is>
      </c>
      <c r="D16" s="5" t="n">
        <v>196</v>
      </c>
      <c r="E16" s="4" t="inlineStr">
        <is>
          <t xml:space="preserve"> </t>
        </is>
      </c>
      <c r="F16" s="4" t="inlineStr">
        <is>
          <t xml:space="preserve"> </t>
        </is>
      </c>
    </row>
    <row r="17">
      <c r="A17" s="4" t="inlineStr">
        <is>
          <t>Four year before current fiscal year charge off</t>
        </is>
      </c>
      <c r="B17" s="4" t="inlineStr">
        <is>
          <t xml:space="preserve"> </t>
        </is>
      </c>
      <c r="C17" s="4" t="inlineStr">
        <is>
          <t xml:space="preserve"> </t>
        </is>
      </c>
      <c r="D17" s="5" t="n">
        <v>356</v>
      </c>
      <c r="E17" s="4" t="inlineStr">
        <is>
          <t xml:space="preserve"> </t>
        </is>
      </c>
      <c r="F17" s="4" t="inlineStr">
        <is>
          <t xml:space="preserve"> </t>
        </is>
      </c>
    </row>
    <row r="18">
      <c r="A18" s="4" t="inlineStr">
        <is>
          <t>Prior year before current fiscal year charge off</t>
        </is>
      </c>
      <c r="B18" s="4" t="inlineStr">
        <is>
          <t xml:space="preserve"> </t>
        </is>
      </c>
      <c r="C18" s="4" t="inlineStr">
        <is>
          <t xml:space="preserve"> </t>
        </is>
      </c>
      <c r="D18" s="5" t="n">
        <v>5719</v>
      </c>
      <c r="E18" s="4" t="inlineStr">
        <is>
          <t xml:space="preserve"> </t>
        </is>
      </c>
      <c r="F18" s="4" t="inlineStr">
        <is>
          <t xml:space="preserve"> </t>
        </is>
      </c>
    </row>
    <row r="19">
      <c r="A19" s="4" t="inlineStr">
        <is>
          <t>Revolving charge off</t>
        </is>
      </c>
      <c r="B19" s="4" t="inlineStr">
        <is>
          <t xml:space="preserve"> </t>
        </is>
      </c>
      <c r="C19" s="4" t="inlineStr">
        <is>
          <t xml:space="preserve"> </t>
        </is>
      </c>
      <c r="D19" s="5" t="n">
        <v>4781</v>
      </c>
      <c r="E19" s="4" t="inlineStr">
        <is>
          <t xml:space="preserve"> </t>
        </is>
      </c>
      <c r="F19" s="4" t="inlineStr">
        <is>
          <t xml:space="preserve"> </t>
        </is>
      </c>
    </row>
    <row r="20">
      <c r="A20" s="4" t="inlineStr">
        <is>
          <t>Revolving Converted to Term During the Period charge off</t>
        </is>
      </c>
      <c r="B20" s="4" t="inlineStr">
        <is>
          <t xml:space="preserve"> </t>
        </is>
      </c>
      <c r="C20" s="4" t="inlineStr">
        <is>
          <t xml:space="preserve"> </t>
        </is>
      </c>
      <c r="D20" s="5" t="n">
        <v>503</v>
      </c>
      <c r="E20" s="4" t="inlineStr">
        <is>
          <t xml:space="preserve"> </t>
        </is>
      </c>
      <c r="F20" s="4" t="inlineStr">
        <is>
          <t xml:space="preserve"> </t>
        </is>
      </c>
    </row>
    <row r="21">
      <c r="A21" s="4" t="inlineStr">
        <is>
          <t>Total</t>
        </is>
      </c>
      <c r="B21" s="5" t="n">
        <v>7561</v>
      </c>
      <c r="C21" s="6" t="n">
        <v>1318</v>
      </c>
      <c r="D21" s="5" t="n">
        <v>15211</v>
      </c>
      <c r="E21" s="6" t="n">
        <v>9448</v>
      </c>
      <c r="F21" s="4" t="inlineStr">
        <is>
          <t xml:space="preserve"> </t>
        </is>
      </c>
    </row>
    <row r="22">
      <c r="A22" s="4" t="inlineStr">
        <is>
          <t>Loans held for investment</t>
        </is>
      </c>
      <c r="B22" s="5" t="n">
        <v>13270120</v>
      </c>
      <c r="C22" s="4" t="inlineStr">
        <is>
          <t xml:space="preserve"> </t>
        </is>
      </c>
      <c r="D22" s="5" t="n">
        <v>13270120</v>
      </c>
      <c r="E22" s="4" t="inlineStr">
        <is>
          <t xml:space="preserve"> </t>
        </is>
      </c>
      <c r="F22" s="5" t="n">
        <v>14676298</v>
      </c>
    </row>
    <row r="23">
      <c r="A23" s="4" t="inlineStr">
        <is>
          <t>Basis adjustment associated with fair value hed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3318950</v>
      </c>
      <c r="C25" s="4" t="inlineStr">
        <is>
          <t xml:space="preserve"> </t>
        </is>
      </c>
      <c r="D25" s="5" t="n">
        <v>13318950</v>
      </c>
      <c r="E25" s="4" t="inlineStr">
        <is>
          <t xml:space="preserve"> </t>
        </is>
      </c>
      <c r="F25" s="5" t="n">
        <v>14738224</v>
      </c>
    </row>
    <row r="26">
      <c r="A26" s="4" t="inlineStr">
        <is>
          <t>Basis adjustment associated with fair value hedge</t>
        </is>
      </c>
      <c r="B26" s="5" t="n">
        <v>48830</v>
      </c>
      <c r="C26" s="4" t="inlineStr">
        <is>
          <t xml:space="preserve"> </t>
        </is>
      </c>
      <c r="D26" s="5" t="n">
        <v>48830</v>
      </c>
      <c r="E26" s="4" t="inlineStr">
        <is>
          <t xml:space="preserve"> </t>
        </is>
      </c>
      <c r="F26" s="5" t="n">
        <v>61926</v>
      </c>
    </row>
    <row r="27">
      <c r="A27" s="4" t="inlineStr">
        <is>
          <t>Investor loans secured by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fiscal year</t>
        </is>
      </c>
      <c r="B29" s="5" t="n">
        <v>197483</v>
      </c>
      <c r="C29" s="4" t="inlineStr">
        <is>
          <t xml:space="preserve"> </t>
        </is>
      </c>
      <c r="D29" s="5" t="n">
        <v>197483</v>
      </c>
      <c r="E29" s="4" t="inlineStr">
        <is>
          <t xml:space="preserve"> </t>
        </is>
      </c>
      <c r="F29" s="5" t="n">
        <v>1948392</v>
      </c>
    </row>
    <row r="30">
      <c r="A30" s="4" t="inlineStr">
        <is>
          <t>Fiscal year before current fiscal year</t>
        </is>
      </c>
      <c r="B30" s="5" t="n">
        <v>1987312</v>
      </c>
      <c r="C30" s="4" t="inlineStr">
        <is>
          <t xml:space="preserve"> </t>
        </is>
      </c>
      <c r="D30" s="5" t="n">
        <v>1987312</v>
      </c>
      <c r="E30" s="4" t="inlineStr">
        <is>
          <t xml:space="preserve"> </t>
        </is>
      </c>
      <c r="F30" s="5" t="n">
        <v>2954826</v>
      </c>
    </row>
    <row r="31">
      <c r="A31" s="4" t="inlineStr">
        <is>
          <t>Two years before current fiscal year</t>
        </is>
      </c>
      <c r="B31" s="5" t="n">
        <v>2761099</v>
      </c>
      <c r="C31" s="4" t="inlineStr">
        <is>
          <t xml:space="preserve"> </t>
        </is>
      </c>
      <c r="D31" s="5" t="n">
        <v>2761099</v>
      </c>
      <c r="E31" s="4" t="inlineStr">
        <is>
          <t xml:space="preserve"> </t>
        </is>
      </c>
      <c r="F31" s="5" t="n">
        <v>1034449</v>
      </c>
    </row>
    <row r="32">
      <c r="A32" s="4" t="inlineStr">
        <is>
          <t>Three years before current fiscal year</t>
        </is>
      </c>
      <c r="B32" s="5" t="n">
        <v>930638</v>
      </c>
      <c r="C32" s="4" t="inlineStr">
        <is>
          <t xml:space="preserve"> </t>
        </is>
      </c>
      <c r="D32" s="5" t="n">
        <v>930638</v>
      </c>
      <c r="E32" s="4" t="inlineStr">
        <is>
          <t xml:space="preserve"> </t>
        </is>
      </c>
      <c r="F32" s="5" t="n">
        <v>1268038</v>
      </c>
    </row>
    <row r="33">
      <c r="A33" s="4" t="inlineStr">
        <is>
          <t>Four years before current fiscal year</t>
        </is>
      </c>
      <c r="B33" s="5" t="n">
        <v>1181253</v>
      </c>
      <c r="C33" s="4" t="inlineStr">
        <is>
          <t xml:space="preserve"> </t>
        </is>
      </c>
      <c r="D33" s="5" t="n">
        <v>1181253</v>
      </c>
      <c r="E33" s="4" t="inlineStr">
        <is>
          <t xml:space="preserve"> </t>
        </is>
      </c>
      <c r="F33" s="5" t="n">
        <v>590859</v>
      </c>
    </row>
    <row r="34">
      <c r="A34" s="4" t="inlineStr">
        <is>
          <t>Prior</t>
        </is>
      </c>
      <c r="B34" s="5" t="n">
        <v>1657811</v>
      </c>
      <c r="C34" s="4" t="inlineStr">
        <is>
          <t xml:space="preserve"> </t>
        </is>
      </c>
      <c r="D34" s="5" t="n">
        <v>1657811</v>
      </c>
      <c r="E34" s="4" t="inlineStr">
        <is>
          <t xml:space="preserve"> </t>
        </is>
      </c>
      <c r="F34" s="5" t="n">
        <v>1416489</v>
      </c>
    </row>
    <row r="35">
      <c r="A35" s="4" t="inlineStr">
        <is>
          <t>Revolving</t>
        </is>
      </c>
      <c r="B35" s="5" t="n">
        <v>0</v>
      </c>
      <c r="C35" s="4" t="inlineStr">
        <is>
          <t xml:space="preserve"> </t>
        </is>
      </c>
      <c r="D35" s="5" t="n">
        <v>0</v>
      </c>
      <c r="E35" s="4" t="inlineStr">
        <is>
          <t xml:space="preserve"> </t>
        </is>
      </c>
      <c r="F35" s="5" t="n">
        <v>0</v>
      </c>
    </row>
    <row r="36">
      <c r="A36" s="4" t="inlineStr">
        <is>
          <t>Revolving Converted to Term During the Period</t>
        </is>
      </c>
      <c r="B36" s="5" t="n">
        <v>0</v>
      </c>
      <c r="C36" s="4" t="inlineStr">
        <is>
          <t xml:space="preserve"> </t>
        </is>
      </c>
      <c r="D36" s="5" t="n">
        <v>0</v>
      </c>
      <c r="E36" s="4" t="inlineStr">
        <is>
          <t xml:space="preserve"> </t>
        </is>
      </c>
      <c r="F36" s="5" t="n">
        <v>463</v>
      </c>
    </row>
    <row r="37">
      <c r="A37" s="4" t="inlineStr">
        <is>
          <t>Total</t>
        </is>
      </c>
      <c r="B37" s="5" t="n">
        <v>8715596</v>
      </c>
      <c r="C37" s="4" t="inlineStr">
        <is>
          <t xml:space="preserve"> </t>
        </is>
      </c>
      <c r="D37" s="5" t="n">
        <v>8715596</v>
      </c>
      <c r="E37" s="4" t="inlineStr">
        <is>
          <t xml:space="preserve"> </t>
        </is>
      </c>
      <c r="F37" s="5" t="n">
        <v>9213516</v>
      </c>
    </row>
    <row r="38">
      <c r="A38" s="4" t="inlineStr">
        <is>
          <t>Current fiscal year charge off</t>
        </is>
      </c>
      <c r="B38" s="4" t="inlineStr">
        <is>
          <t xml:space="preserve"> </t>
        </is>
      </c>
      <c r="C38" s="4" t="inlineStr">
        <is>
          <t xml:space="preserve"> </t>
        </is>
      </c>
      <c r="D38" s="5" t="n">
        <v>0</v>
      </c>
      <c r="E38" s="4" t="inlineStr">
        <is>
          <t xml:space="preserve"> </t>
        </is>
      </c>
      <c r="F38" s="4" t="inlineStr">
        <is>
          <t xml:space="preserve"> </t>
        </is>
      </c>
    </row>
    <row r="39">
      <c r="A39" s="4" t="inlineStr">
        <is>
          <t>One year before current fiscal year charge off</t>
        </is>
      </c>
      <c r="B39" s="4" t="inlineStr">
        <is>
          <t xml:space="preserve"> </t>
        </is>
      </c>
      <c r="C39" s="4" t="inlineStr">
        <is>
          <t xml:space="preserve"> </t>
        </is>
      </c>
      <c r="D39" s="5" t="n">
        <v>0</v>
      </c>
      <c r="E39" s="4" t="inlineStr">
        <is>
          <t xml:space="preserve"> </t>
        </is>
      </c>
      <c r="F39" s="4" t="inlineStr">
        <is>
          <t xml:space="preserve"> </t>
        </is>
      </c>
    </row>
    <row r="40">
      <c r="A40" s="4" t="inlineStr">
        <is>
          <t>Two year before current fiscal year charge off</t>
        </is>
      </c>
      <c r="B40" s="4" t="inlineStr">
        <is>
          <t xml:space="preserve"> </t>
        </is>
      </c>
      <c r="C40" s="4" t="inlineStr">
        <is>
          <t xml:space="preserve"> </t>
        </is>
      </c>
      <c r="D40" s="5" t="n">
        <v>217</v>
      </c>
      <c r="E40" s="4" t="inlineStr">
        <is>
          <t xml:space="preserve"> </t>
        </is>
      </c>
      <c r="F40" s="4" t="inlineStr">
        <is>
          <t xml:space="preserve"> </t>
        </is>
      </c>
    </row>
    <row r="41">
      <c r="A41" s="4" t="inlineStr">
        <is>
          <t>Three year before current fiscal year charge off</t>
        </is>
      </c>
      <c r="B41" s="4" t="inlineStr">
        <is>
          <t xml:space="preserve"> </t>
        </is>
      </c>
      <c r="C41" s="4" t="inlineStr">
        <is>
          <t xml:space="preserve"> </t>
        </is>
      </c>
      <c r="D41" s="5" t="n">
        <v>0</v>
      </c>
      <c r="E41" s="4" t="inlineStr">
        <is>
          <t xml:space="preserve"> </t>
        </is>
      </c>
      <c r="F41" s="4" t="inlineStr">
        <is>
          <t xml:space="preserve"> </t>
        </is>
      </c>
    </row>
    <row r="42">
      <c r="A42" s="4" t="inlineStr">
        <is>
          <t>Four year before current fiscal year charge off</t>
        </is>
      </c>
      <c r="B42" s="4" t="inlineStr">
        <is>
          <t xml:space="preserve"> </t>
        </is>
      </c>
      <c r="C42" s="4" t="inlineStr">
        <is>
          <t xml:space="preserve"> </t>
        </is>
      </c>
      <c r="D42" s="5" t="n">
        <v>0</v>
      </c>
      <c r="E42" s="4" t="inlineStr">
        <is>
          <t xml:space="preserve"> </t>
        </is>
      </c>
      <c r="F42" s="4" t="inlineStr">
        <is>
          <t xml:space="preserve"> </t>
        </is>
      </c>
    </row>
    <row r="43">
      <c r="A43" s="4" t="inlineStr">
        <is>
          <t>Prior year before current fiscal year charge off</t>
        </is>
      </c>
      <c r="B43" s="4" t="inlineStr">
        <is>
          <t xml:space="preserve"> </t>
        </is>
      </c>
      <c r="C43" s="4" t="inlineStr">
        <is>
          <t xml:space="preserve"> </t>
        </is>
      </c>
      <c r="D43" s="5" t="n">
        <v>2838</v>
      </c>
      <c r="E43" s="4" t="inlineStr">
        <is>
          <t xml:space="preserve"> </t>
        </is>
      </c>
      <c r="F43" s="4" t="inlineStr">
        <is>
          <t xml:space="preserve"> </t>
        </is>
      </c>
    </row>
    <row r="44">
      <c r="A44" s="4" t="inlineStr">
        <is>
          <t>Revolving charge off</t>
        </is>
      </c>
      <c r="B44" s="4" t="inlineStr">
        <is>
          <t xml:space="preserve"> </t>
        </is>
      </c>
      <c r="C44" s="4" t="inlineStr">
        <is>
          <t xml:space="preserve"> </t>
        </is>
      </c>
      <c r="D44" s="5" t="n">
        <v>0</v>
      </c>
      <c r="E44" s="4" t="inlineStr">
        <is>
          <t xml:space="preserve"> </t>
        </is>
      </c>
      <c r="F44" s="4" t="inlineStr">
        <is>
          <t xml:space="preserve"> </t>
        </is>
      </c>
    </row>
    <row r="45">
      <c r="A45" s="4" t="inlineStr">
        <is>
          <t>Revolving Converted to Term During the Period charge off</t>
        </is>
      </c>
      <c r="B45" s="4" t="inlineStr">
        <is>
          <t xml:space="preserve"> </t>
        </is>
      </c>
      <c r="C45" s="4" t="inlineStr">
        <is>
          <t xml:space="preserve"> </t>
        </is>
      </c>
      <c r="D45" s="5" t="n">
        <v>0</v>
      </c>
      <c r="E45" s="4" t="inlineStr">
        <is>
          <t xml:space="preserve"> </t>
        </is>
      </c>
      <c r="F45" s="4" t="inlineStr">
        <is>
          <t xml:space="preserve"> </t>
        </is>
      </c>
    </row>
    <row r="46">
      <c r="A46" s="4" t="inlineStr">
        <is>
          <t>Total</t>
        </is>
      </c>
      <c r="B46" s="4" t="inlineStr">
        <is>
          <t xml:space="preserve"> </t>
        </is>
      </c>
      <c r="C46" s="4" t="inlineStr">
        <is>
          <t xml:space="preserve"> </t>
        </is>
      </c>
      <c r="D46" s="5" t="n">
        <v>3055</v>
      </c>
      <c r="E46" s="4" t="inlineStr">
        <is>
          <t xml:space="preserve"> </t>
        </is>
      </c>
      <c r="F46" s="4" t="inlineStr">
        <is>
          <t xml:space="preserve"> </t>
        </is>
      </c>
    </row>
    <row r="47">
      <c r="A47" s="4" t="inlineStr">
        <is>
          <t>Loans held for investment</t>
        </is>
      </c>
      <c r="B47" s="5" t="n">
        <v>8715596</v>
      </c>
      <c r="C47" s="4" t="inlineStr">
        <is>
          <t xml:space="preserve"> </t>
        </is>
      </c>
      <c r="D47" s="5" t="n">
        <v>8715596</v>
      </c>
      <c r="E47" s="4" t="inlineStr">
        <is>
          <t xml:space="preserve"> </t>
        </is>
      </c>
      <c r="F47" s="5" t="n">
        <v>9213516</v>
      </c>
    </row>
    <row r="48">
      <c r="A48" s="4" t="inlineStr">
        <is>
          <t>Investor loans secured by real estate | CRE non-owner-occupi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5" t="n">
        <v>2514056</v>
      </c>
      <c r="C50" s="4" t="inlineStr">
        <is>
          <t xml:space="preserve"> </t>
        </is>
      </c>
      <c r="D50" s="5" t="n">
        <v>2514056</v>
      </c>
      <c r="E50" s="4" t="inlineStr">
        <is>
          <t xml:space="preserve"> </t>
        </is>
      </c>
      <c r="F50" s="5" t="n">
        <v>2660321</v>
      </c>
    </row>
    <row r="51">
      <c r="A51" s="4" t="inlineStr">
        <is>
          <t>Total</t>
        </is>
      </c>
      <c r="B51" s="5" t="n">
        <v>0</v>
      </c>
      <c r="C51" s="5" t="n">
        <v>1128</v>
      </c>
      <c r="D51" s="5" t="n">
        <v>2657</v>
      </c>
      <c r="E51" s="5" t="n">
        <v>1128</v>
      </c>
      <c r="F51" s="4" t="inlineStr">
        <is>
          <t xml:space="preserve"> </t>
        </is>
      </c>
    </row>
    <row r="52">
      <c r="A52" s="4" t="inlineStr">
        <is>
          <t>Loans held for investment</t>
        </is>
      </c>
      <c r="B52" s="5" t="n">
        <v>2514056</v>
      </c>
      <c r="C52" s="4" t="inlineStr">
        <is>
          <t xml:space="preserve"> </t>
        </is>
      </c>
      <c r="D52" s="5" t="n">
        <v>2514056</v>
      </c>
      <c r="E52" s="4" t="inlineStr">
        <is>
          <t xml:space="preserve"> </t>
        </is>
      </c>
      <c r="F52" s="5" t="n">
        <v>2660321</v>
      </c>
    </row>
    <row r="53">
      <c r="A53" s="4" t="inlineStr">
        <is>
          <t>Investor loans secured by real estate | CRE non-owner-occupied | Pa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fiscal year</t>
        </is>
      </c>
      <c r="B55" s="5" t="n">
        <v>67798</v>
      </c>
      <c r="C55" s="4" t="inlineStr">
        <is>
          <t xml:space="preserve"> </t>
        </is>
      </c>
      <c r="D55" s="5" t="n">
        <v>67798</v>
      </c>
      <c r="E55" s="4" t="inlineStr">
        <is>
          <t xml:space="preserve"> </t>
        </is>
      </c>
      <c r="F55" s="5" t="n">
        <v>523895</v>
      </c>
    </row>
    <row r="56">
      <c r="A56" s="4" t="inlineStr">
        <is>
          <t>Fiscal year before current fiscal year</t>
        </is>
      </c>
      <c r="B56" s="5" t="n">
        <v>506175</v>
      </c>
      <c r="C56" s="4" t="inlineStr">
        <is>
          <t xml:space="preserve"> </t>
        </is>
      </c>
      <c r="D56" s="5" t="n">
        <v>506175</v>
      </c>
      <c r="E56" s="4" t="inlineStr">
        <is>
          <t xml:space="preserve"> </t>
        </is>
      </c>
      <c r="F56" s="5" t="n">
        <v>607153</v>
      </c>
    </row>
    <row r="57">
      <c r="A57" s="4" t="inlineStr">
        <is>
          <t>Two years before current fiscal year</t>
        </is>
      </c>
      <c r="B57" s="5" t="n">
        <v>568747</v>
      </c>
      <c r="C57" s="4" t="inlineStr">
        <is>
          <t xml:space="preserve"> </t>
        </is>
      </c>
      <c r="D57" s="5" t="n">
        <v>568747</v>
      </c>
      <c r="E57" s="4" t="inlineStr">
        <is>
          <t xml:space="preserve"> </t>
        </is>
      </c>
      <c r="F57" s="5" t="n">
        <v>208760</v>
      </c>
    </row>
    <row r="58">
      <c r="A58" s="4" t="inlineStr">
        <is>
          <t>Three years before current fiscal year</t>
        </is>
      </c>
      <c r="B58" s="5" t="n">
        <v>194206</v>
      </c>
      <c r="C58" s="4" t="inlineStr">
        <is>
          <t xml:space="preserve"> </t>
        </is>
      </c>
      <c r="D58" s="5" t="n">
        <v>194206</v>
      </c>
      <c r="E58" s="4" t="inlineStr">
        <is>
          <t xml:space="preserve"> </t>
        </is>
      </c>
      <c r="F58" s="5" t="n">
        <v>347889</v>
      </c>
    </row>
    <row r="59">
      <c r="A59" s="4" t="inlineStr">
        <is>
          <t>Four years before current fiscal year</t>
        </is>
      </c>
      <c r="B59" s="5" t="n">
        <v>317648</v>
      </c>
      <c r="C59" s="4" t="inlineStr">
        <is>
          <t xml:space="preserve"> </t>
        </is>
      </c>
      <c r="D59" s="5" t="n">
        <v>317648</v>
      </c>
      <c r="E59" s="4" t="inlineStr">
        <is>
          <t xml:space="preserve"> </t>
        </is>
      </c>
      <c r="F59" s="5" t="n">
        <v>308317</v>
      </c>
    </row>
    <row r="60">
      <c r="A60" s="4" t="inlineStr">
        <is>
          <t>Prior</t>
        </is>
      </c>
      <c r="B60" s="5" t="n">
        <v>820980</v>
      </c>
      <c r="C60" s="4" t="inlineStr">
        <is>
          <t xml:space="preserve"> </t>
        </is>
      </c>
      <c r="D60" s="5" t="n">
        <v>820980</v>
      </c>
      <c r="E60" s="4" t="inlineStr">
        <is>
          <t xml:space="preserve"> </t>
        </is>
      </c>
      <c r="F60" s="5" t="n">
        <v>651593</v>
      </c>
    </row>
    <row r="61">
      <c r="A61" s="4" t="inlineStr">
        <is>
          <t>Revolving</t>
        </is>
      </c>
      <c r="B61" s="5" t="n">
        <v>0</v>
      </c>
      <c r="C61" s="4" t="inlineStr">
        <is>
          <t xml:space="preserve"> </t>
        </is>
      </c>
      <c r="D61" s="5" t="n">
        <v>0</v>
      </c>
      <c r="E61" s="4" t="inlineStr">
        <is>
          <t xml:space="preserve"> </t>
        </is>
      </c>
      <c r="F61" s="5" t="n">
        <v>0</v>
      </c>
    </row>
    <row r="62">
      <c r="A62" s="4" t="inlineStr">
        <is>
          <t>Revolving Converted to Term During the Period</t>
        </is>
      </c>
      <c r="B62" s="5" t="n">
        <v>0</v>
      </c>
      <c r="C62" s="4" t="inlineStr">
        <is>
          <t xml:space="preserve"> </t>
        </is>
      </c>
      <c r="D62" s="5" t="n">
        <v>0</v>
      </c>
      <c r="E62" s="4" t="inlineStr">
        <is>
          <t xml:space="preserve"> </t>
        </is>
      </c>
      <c r="F62" s="5" t="n">
        <v>0</v>
      </c>
    </row>
    <row r="63">
      <c r="A63" s="4" t="inlineStr">
        <is>
          <t>Total</t>
        </is>
      </c>
      <c r="B63" s="5" t="n">
        <v>2475554</v>
      </c>
      <c r="C63" s="4" t="inlineStr">
        <is>
          <t xml:space="preserve"> </t>
        </is>
      </c>
      <c r="D63" s="5" t="n">
        <v>2475554</v>
      </c>
      <c r="E63" s="4" t="inlineStr">
        <is>
          <t xml:space="preserve"> </t>
        </is>
      </c>
      <c r="F63" s="5" t="n">
        <v>2647607</v>
      </c>
    </row>
    <row r="64">
      <c r="A64" s="4" t="inlineStr">
        <is>
          <t>Investor loans secured by real estate | CRE non-owner-occupied | Special Men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fiscal year</t>
        </is>
      </c>
      <c r="B66" s="5" t="n">
        <v>0</v>
      </c>
      <c r="C66" s="4" t="inlineStr">
        <is>
          <t xml:space="preserve"> </t>
        </is>
      </c>
      <c r="D66" s="5" t="n">
        <v>0</v>
      </c>
      <c r="E66" s="4" t="inlineStr">
        <is>
          <t xml:space="preserve"> </t>
        </is>
      </c>
      <c r="F66" s="5" t="n">
        <v>0</v>
      </c>
    </row>
    <row r="67">
      <c r="A67" s="4" t="inlineStr">
        <is>
          <t>Fiscal year before current fiscal year</t>
        </is>
      </c>
      <c r="B67" s="5" t="n">
        <v>3829</v>
      </c>
      <c r="C67" s="4" t="inlineStr">
        <is>
          <t xml:space="preserve"> </t>
        </is>
      </c>
      <c r="D67" s="5" t="n">
        <v>3829</v>
      </c>
      <c r="E67" s="4" t="inlineStr">
        <is>
          <t xml:space="preserve"> </t>
        </is>
      </c>
      <c r="F67" s="5" t="n">
        <v>0</v>
      </c>
    </row>
    <row r="68">
      <c r="A68" s="4" t="inlineStr">
        <is>
          <t>Two years before current fiscal year</t>
        </is>
      </c>
      <c r="B68" s="5" t="n">
        <v>2550</v>
      </c>
      <c r="C68" s="4" t="inlineStr">
        <is>
          <t xml:space="preserve"> </t>
        </is>
      </c>
      <c r="D68" s="5" t="n">
        <v>2550</v>
      </c>
      <c r="E68" s="4" t="inlineStr">
        <is>
          <t xml:space="preserve"> </t>
        </is>
      </c>
      <c r="F68" s="5" t="n">
        <v>0</v>
      </c>
    </row>
    <row r="69">
      <c r="A69" s="4" t="inlineStr">
        <is>
          <t>Three years before current fiscal year</t>
        </is>
      </c>
      <c r="B69" s="5" t="n">
        <v>0</v>
      </c>
      <c r="C69" s="4" t="inlineStr">
        <is>
          <t xml:space="preserve"> </t>
        </is>
      </c>
      <c r="D69" s="5" t="n">
        <v>0</v>
      </c>
      <c r="E69" s="4" t="inlineStr">
        <is>
          <t xml:space="preserve"> </t>
        </is>
      </c>
      <c r="F69" s="5" t="n">
        <v>0</v>
      </c>
    </row>
    <row r="70">
      <c r="A70" s="4" t="inlineStr">
        <is>
          <t>Four years before current fiscal year</t>
        </is>
      </c>
      <c r="B70" s="5" t="n">
        <v>0</v>
      </c>
      <c r="C70" s="4" t="inlineStr">
        <is>
          <t xml:space="preserve"> </t>
        </is>
      </c>
      <c r="D70" s="5" t="n">
        <v>0</v>
      </c>
      <c r="E70" s="4" t="inlineStr">
        <is>
          <t xml:space="preserve"> </t>
        </is>
      </c>
      <c r="F70" s="5" t="n">
        <v>7487</v>
      </c>
    </row>
    <row r="71">
      <c r="A71" s="4" t="inlineStr">
        <is>
          <t>Prior</t>
        </is>
      </c>
      <c r="B71" s="5" t="n">
        <v>626</v>
      </c>
      <c r="C71" s="4" t="inlineStr">
        <is>
          <t xml:space="preserve"> </t>
        </is>
      </c>
      <c r="D71" s="5" t="n">
        <v>626</v>
      </c>
      <c r="E71" s="4" t="inlineStr">
        <is>
          <t xml:space="preserve"> </t>
        </is>
      </c>
      <c r="F71" s="5" t="n">
        <v>0</v>
      </c>
    </row>
    <row r="72">
      <c r="A72" s="4" t="inlineStr">
        <is>
          <t>Revolving</t>
        </is>
      </c>
      <c r="B72" s="5" t="n">
        <v>0</v>
      </c>
      <c r="C72" s="4" t="inlineStr">
        <is>
          <t xml:space="preserve"> </t>
        </is>
      </c>
      <c r="D72" s="5" t="n">
        <v>0</v>
      </c>
      <c r="E72" s="4" t="inlineStr">
        <is>
          <t xml:space="preserve"> </t>
        </is>
      </c>
      <c r="F72" s="5" t="n">
        <v>0</v>
      </c>
    </row>
    <row r="73">
      <c r="A73" s="4" t="inlineStr">
        <is>
          <t>Revolving Converted to Term During the Period</t>
        </is>
      </c>
      <c r="B73" s="5" t="n">
        <v>0</v>
      </c>
      <c r="C73" s="4" t="inlineStr">
        <is>
          <t xml:space="preserve"> </t>
        </is>
      </c>
      <c r="D73" s="5" t="n">
        <v>0</v>
      </c>
      <c r="E73" s="4" t="inlineStr">
        <is>
          <t xml:space="preserve"> </t>
        </is>
      </c>
      <c r="F73" s="5" t="n">
        <v>0</v>
      </c>
    </row>
    <row r="74">
      <c r="A74" s="4" t="inlineStr">
        <is>
          <t>Total</t>
        </is>
      </c>
      <c r="B74" s="5" t="n">
        <v>7005</v>
      </c>
      <c r="C74" s="4" t="inlineStr">
        <is>
          <t xml:space="preserve"> </t>
        </is>
      </c>
      <c r="D74" s="5" t="n">
        <v>7005</v>
      </c>
      <c r="E74" s="4" t="inlineStr">
        <is>
          <t xml:space="preserve"> </t>
        </is>
      </c>
      <c r="F74" s="5" t="n">
        <v>7487</v>
      </c>
    </row>
    <row r="75">
      <c r="A75" s="4" t="inlineStr">
        <is>
          <t>Investor loans secured by real estate | CRE non-owner-occupied | Substand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urrent fiscal year</t>
        </is>
      </c>
      <c r="B77" s="5" t="n">
        <v>0</v>
      </c>
      <c r="C77" s="4" t="inlineStr">
        <is>
          <t xml:space="preserve"> </t>
        </is>
      </c>
      <c r="D77" s="5" t="n">
        <v>0</v>
      </c>
      <c r="E77" s="4" t="inlineStr">
        <is>
          <t xml:space="preserve"> </t>
        </is>
      </c>
      <c r="F77" s="5" t="n">
        <v>0</v>
      </c>
    </row>
    <row r="78">
      <c r="A78" s="4" t="inlineStr">
        <is>
          <t>Fiscal year before current fiscal year</t>
        </is>
      </c>
      <c r="B78" s="5" t="n">
        <v>425</v>
      </c>
      <c r="C78" s="4" t="inlineStr">
        <is>
          <t xml:space="preserve"> </t>
        </is>
      </c>
      <c r="D78" s="5" t="n">
        <v>425</v>
      </c>
      <c r="E78" s="4" t="inlineStr">
        <is>
          <t xml:space="preserve"> </t>
        </is>
      </c>
      <c r="F78" s="5" t="n">
        <v>0</v>
      </c>
    </row>
    <row r="79">
      <c r="A79" s="4" t="inlineStr">
        <is>
          <t>Two years before current fiscal year</t>
        </is>
      </c>
      <c r="B79" s="5" t="n">
        <v>0</v>
      </c>
      <c r="C79" s="4" t="inlineStr">
        <is>
          <t xml:space="preserve"> </t>
        </is>
      </c>
      <c r="D79" s="5" t="n">
        <v>0</v>
      </c>
      <c r="E79" s="4" t="inlineStr">
        <is>
          <t xml:space="preserve"> </t>
        </is>
      </c>
      <c r="F79" s="5" t="n">
        <v>0</v>
      </c>
    </row>
    <row r="80">
      <c r="A80" s="4" t="inlineStr">
        <is>
          <t>Three years before current fiscal year</t>
        </is>
      </c>
      <c r="B80" s="5" t="n">
        <v>0</v>
      </c>
      <c r="C80" s="4" t="inlineStr">
        <is>
          <t xml:space="preserve"> </t>
        </is>
      </c>
      <c r="D80" s="5" t="n">
        <v>0</v>
      </c>
      <c r="E80" s="4" t="inlineStr">
        <is>
          <t xml:space="preserve"> </t>
        </is>
      </c>
      <c r="F80" s="5" t="n">
        <v>0</v>
      </c>
    </row>
    <row r="81">
      <c r="A81" s="4" t="inlineStr">
        <is>
          <t>Four years before current fiscal year</t>
        </is>
      </c>
      <c r="B81" s="5" t="n">
        <v>0</v>
      </c>
      <c r="C81" s="4" t="inlineStr">
        <is>
          <t xml:space="preserve"> </t>
        </is>
      </c>
      <c r="D81" s="5" t="n">
        <v>0</v>
      </c>
      <c r="E81" s="4" t="inlineStr">
        <is>
          <t xml:space="preserve"> </t>
        </is>
      </c>
      <c r="F81" s="5" t="n">
        <v>194</v>
      </c>
    </row>
    <row r="82">
      <c r="A82" s="4" t="inlineStr">
        <is>
          <t>Prior</t>
        </is>
      </c>
      <c r="B82" s="5" t="n">
        <v>31072</v>
      </c>
      <c r="C82" s="4" t="inlineStr">
        <is>
          <t xml:space="preserve"> </t>
        </is>
      </c>
      <c r="D82" s="5" t="n">
        <v>31072</v>
      </c>
      <c r="E82" s="4" t="inlineStr">
        <is>
          <t xml:space="preserve"> </t>
        </is>
      </c>
      <c r="F82" s="5" t="n">
        <v>4570</v>
      </c>
    </row>
    <row r="83">
      <c r="A83" s="4" t="inlineStr">
        <is>
          <t>Revolving</t>
        </is>
      </c>
      <c r="B83" s="5" t="n">
        <v>0</v>
      </c>
      <c r="C83" s="4" t="inlineStr">
        <is>
          <t xml:space="preserve"> </t>
        </is>
      </c>
      <c r="D83" s="5" t="n">
        <v>0</v>
      </c>
      <c r="E83" s="4" t="inlineStr">
        <is>
          <t xml:space="preserve"> </t>
        </is>
      </c>
      <c r="F83" s="5" t="n">
        <v>0</v>
      </c>
    </row>
    <row r="84">
      <c r="A84" s="4" t="inlineStr">
        <is>
          <t>Revolving Converted to Term During the Period</t>
        </is>
      </c>
      <c r="B84" s="5" t="n">
        <v>0</v>
      </c>
      <c r="C84" s="4" t="inlineStr">
        <is>
          <t xml:space="preserve"> </t>
        </is>
      </c>
      <c r="D84" s="5" t="n">
        <v>0</v>
      </c>
      <c r="E84" s="4" t="inlineStr">
        <is>
          <t xml:space="preserve"> </t>
        </is>
      </c>
      <c r="F84" s="5" t="n">
        <v>463</v>
      </c>
    </row>
    <row r="85">
      <c r="A85" s="4" t="inlineStr">
        <is>
          <t>Total</t>
        </is>
      </c>
      <c r="B85" s="5" t="n">
        <v>31497</v>
      </c>
      <c r="C85" s="4" t="inlineStr">
        <is>
          <t xml:space="preserve"> </t>
        </is>
      </c>
      <c r="D85" s="5" t="n">
        <v>31497</v>
      </c>
      <c r="E85" s="4" t="inlineStr">
        <is>
          <t xml:space="preserve"> </t>
        </is>
      </c>
      <c r="F85" s="5" t="n">
        <v>5227</v>
      </c>
    </row>
    <row r="86">
      <c r="A86" s="4" t="inlineStr">
        <is>
          <t>Investor loans secured by real estate | Multifamil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t>
        </is>
      </c>
      <c r="B88" s="5" t="n">
        <v>5719210</v>
      </c>
      <c r="C88" s="4" t="inlineStr">
        <is>
          <t xml:space="preserve"> </t>
        </is>
      </c>
      <c r="D88" s="5" t="n">
        <v>5719210</v>
      </c>
      <c r="E88" s="4" t="inlineStr">
        <is>
          <t xml:space="preserve"> </t>
        </is>
      </c>
      <c r="F88" s="5" t="n">
        <v>6112026</v>
      </c>
    </row>
    <row r="89">
      <c r="A89" s="4" t="inlineStr">
        <is>
          <t>Total</t>
        </is>
      </c>
      <c r="B89" s="5" t="n">
        <v>0</v>
      </c>
      <c r="C89" s="5" t="n">
        <v>0</v>
      </c>
      <c r="D89" s="5" t="n">
        <v>290</v>
      </c>
      <c r="E89" s="5" t="n">
        <v>0</v>
      </c>
      <c r="F89" s="4" t="inlineStr">
        <is>
          <t xml:space="preserve"> </t>
        </is>
      </c>
    </row>
    <row r="90">
      <c r="A90" s="4" t="inlineStr">
        <is>
          <t>Loans held for investment</t>
        </is>
      </c>
      <c r="B90" s="5" t="n">
        <v>5719210</v>
      </c>
      <c r="C90" s="4" t="inlineStr">
        <is>
          <t xml:space="preserve"> </t>
        </is>
      </c>
      <c r="D90" s="5" t="n">
        <v>5719210</v>
      </c>
      <c r="E90" s="4" t="inlineStr">
        <is>
          <t xml:space="preserve"> </t>
        </is>
      </c>
      <c r="F90" s="5" t="n">
        <v>6112026</v>
      </c>
    </row>
    <row r="91">
      <c r="A91" s="4" t="inlineStr">
        <is>
          <t>Investor loans secured by real estate | Multifamily | Pas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urrent fiscal year</t>
        </is>
      </c>
      <c r="B93" s="5" t="n">
        <v>79680</v>
      </c>
      <c r="C93" s="4" t="inlineStr">
        <is>
          <t xml:space="preserve"> </t>
        </is>
      </c>
      <c r="D93" s="5" t="n">
        <v>79680</v>
      </c>
      <c r="E93" s="4" t="inlineStr">
        <is>
          <t xml:space="preserve"> </t>
        </is>
      </c>
      <c r="F93" s="5" t="n">
        <v>1230359</v>
      </c>
    </row>
    <row r="94">
      <c r="A94" s="4" t="inlineStr">
        <is>
          <t>Fiscal year before current fiscal year</t>
        </is>
      </c>
      <c r="B94" s="5" t="n">
        <v>1199616</v>
      </c>
      <c r="C94" s="4" t="inlineStr">
        <is>
          <t xml:space="preserve"> </t>
        </is>
      </c>
      <c r="D94" s="5" t="n">
        <v>1199616</v>
      </c>
      <c r="E94" s="4" t="inlineStr">
        <is>
          <t xml:space="preserve"> </t>
        </is>
      </c>
      <c r="F94" s="5" t="n">
        <v>2187255</v>
      </c>
    </row>
    <row r="95">
      <c r="A95" s="4" t="inlineStr">
        <is>
          <t>Two years before current fiscal year</t>
        </is>
      </c>
      <c r="B95" s="5" t="n">
        <v>2076199</v>
      </c>
      <c r="C95" s="4" t="inlineStr">
        <is>
          <t xml:space="preserve"> </t>
        </is>
      </c>
      <c r="D95" s="5" t="n">
        <v>2076199</v>
      </c>
      <c r="E95" s="4" t="inlineStr">
        <is>
          <t xml:space="preserve"> </t>
        </is>
      </c>
      <c r="F95" s="5" t="n">
        <v>786436</v>
      </c>
    </row>
    <row r="96">
      <c r="A96" s="4" t="inlineStr">
        <is>
          <t>Three years before current fiscal year</t>
        </is>
      </c>
      <c r="B96" s="5" t="n">
        <v>733724</v>
      </c>
      <c r="C96" s="4" t="inlineStr">
        <is>
          <t xml:space="preserve"> </t>
        </is>
      </c>
      <c r="D96" s="5" t="n">
        <v>733724</v>
      </c>
      <c r="E96" s="4" t="inlineStr">
        <is>
          <t xml:space="preserve"> </t>
        </is>
      </c>
      <c r="F96" s="5" t="n">
        <v>889737</v>
      </c>
    </row>
    <row r="97">
      <c r="A97" s="4" t="inlineStr">
        <is>
          <t>Four years before current fiscal year</t>
        </is>
      </c>
      <c r="B97" s="5" t="n">
        <v>841189</v>
      </c>
      <c r="C97" s="4" t="inlineStr">
        <is>
          <t xml:space="preserve"> </t>
        </is>
      </c>
      <c r="D97" s="5" t="n">
        <v>841189</v>
      </c>
      <c r="E97" s="4" t="inlineStr">
        <is>
          <t xml:space="preserve"> </t>
        </is>
      </c>
      <c r="F97" s="5" t="n">
        <v>263241</v>
      </c>
    </row>
    <row r="98">
      <c r="A98" s="4" t="inlineStr">
        <is>
          <t>Prior</t>
        </is>
      </c>
      <c r="B98" s="5" t="n">
        <v>776086</v>
      </c>
      <c r="C98" s="4" t="inlineStr">
        <is>
          <t xml:space="preserve"> </t>
        </is>
      </c>
      <c r="D98" s="5" t="n">
        <v>776086</v>
      </c>
      <c r="E98" s="4" t="inlineStr">
        <is>
          <t xml:space="preserve"> </t>
        </is>
      </c>
      <c r="F98" s="5" t="n">
        <v>732808</v>
      </c>
    </row>
    <row r="99">
      <c r="A99" s="4" t="inlineStr">
        <is>
          <t>Revolving</t>
        </is>
      </c>
      <c r="B99" s="5" t="n">
        <v>0</v>
      </c>
      <c r="C99" s="4" t="inlineStr">
        <is>
          <t xml:space="preserve"> </t>
        </is>
      </c>
      <c r="D99" s="5" t="n">
        <v>0</v>
      </c>
      <c r="E99" s="4" t="inlineStr">
        <is>
          <t xml:space="preserve"> </t>
        </is>
      </c>
      <c r="F99" s="5" t="n">
        <v>0</v>
      </c>
    </row>
    <row r="100">
      <c r="A100" s="4" t="inlineStr">
        <is>
          <t>Revolving Converted to Term During the Period</t>
        </is>
      </c>
      <c r="B100" s="5" t="n">
        <v>0</v>
      </c>
      <c r="C100" s="4" t="inlineStr">
        <is>
          <t xml:space="preserve"> </t>
        </is>
      </c>
      <c r="D100" s="5" t="n">
        <v>0</v>
      </c>
      <c r="E100" s="4" t="inlineStr">
        <is>
          <t xml:space="preserve"> </t>
        </is>
      </c>
      <c r="F100" s="5" t="n">
        <v>0</v>
      </c>
    </row>
    <row r="101">
      <c r="A101" s="4" t="inlineStr">
        <is>
          <t>Total</t>
        </is>
      </c>
      <c r="B101" s="5" t="n">
        <v>5706494</v>
      </c>
      <c r="C101" s="4" t="inlineStr">
        <is>
          <t xml:space="preserve"> </t>
        </is>
      </c>
      <c r="D101" s="5" t="n">
        <v>5706494</v>
      </c>
      <c r="E101" s="4" t="inlineStr">
        <is>
          <t xml:space="preserve"> </t>
        </is>
      </c>
      <c r="F101" s="5" t="n">
        <v>6089836</v>
      </c>
    </row>
    <row r="102">
      <c r="A102" s="4" t="inlineStr">
        <is>
          <t>Investor loans secured by real estate | Multifamily | Special Men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urrent fiscal year</t>
        </is>
      </c>
      <c r="B104" s="5" t="n">
        <v>0</v>
      </c>
      <c r="C104" s="4" t="inlineStr">
        <is>
          <t xml:space="preserve"> </t>
        </is>
      </c>
      <c r="D104" s="5" t="n">
        <v>0</v>
      </c>
      <c r="E104" s="4" t="inlineStr">
        <is>
          <t xml:space="preserve"> </t>
        </is>
      </c>
      <c r="F104" s="5" t="n">
        <v>0</v>
      </c>
    </row>
    <row r="105">
      <c r="A105" s="4" t="inlineStr">
        <is>
          <t>Fiscal year before current fiscal year</t>
        </is>
      </c>
      <c r="B105" s="5" t="n">
        <v>0</v>
      </c>
      <c r="C105" s="4" t="inlineStr">
        <is>
          <t xml:space="preserve"> </t>
        </is>
      </c>
      <c r="D105" s="5" t="n">
        <v>0</v>
      </c>
      <c r="E105" s="4" t="inlineStr">
        <is>
          <t xml:space="preserve"> </t>
        </is>
      </c>
      <c r="F105" s="5" t="n">
        <v>0</v>
      </c>
    </row>
    <row r="106">
      <c r="A106" s="4" t="inlineStr">
        <is>
          <t>Two years before current fiscal year</t>
        </is>
      </c>
      <c r="B106" s="5" t="n">
        <v>0</v>
      </c>
      <c r="C106" s="4" t="inlineStr">
        <is>
          <t xml:space="preserve"> </t>
        </is>
      </c>
      <c r="D106" s="5" t="n">
        <v>0</v>
      </c>
      <c r="E106" s="4" t="inlineStr">
        <is>
          <t xml:space="preserve"> </t>
        </is>
      </c>
      <c r="F106" s="5" t="n">
        <v>0</v>
      </c>
    </row>
    <row r="107">
      <c r="A107" s="4" t="inlineStr">
        <is>
          <t>Three years before current fiscal year</t>
        </is>
      </c>
      <c r="B107" s="5" t="n">
        <v>0</v>
      </c>
      <c r="C107" s="4" t="inlineStr">
        <is>
          <t xml:space="preserve"> </t>
        </is>
      </c>
      <c r="D107" s="5" t="n">
        <v>0</v>
      </c>
      <c r="E107" s="4" t="inlineStr">
        <is>
          <t xml:space="preserve"> </t>
        </is>
      </c>
      <c r="F107" s="5" t="n">
        <v>12667</v>
      </c>
    </row>
    <row r="108">
      <c r="A108" s="4" t="inlineStr">
        <is>
          <t>Four years before current fiscal year</t>
        </is>
      </c>
      <c r="B108" s="5" t="n">
        <v>0</v>
      </c>
      <c r="C108" s="4" t="inlineStr">
        <is>
          <t xml:space="preserve"> </t>
        </is>
      </c>
      <c r="D108" s="5" t="n">
        <v>0</v>
      </c>
      <c r="E108" s="4" t="inlineStr">
        <is>
          <t xml:space="preserve"> </t>
        </is>
      </c>
      <c r="F108" s="5" t="n">
        <v>0</v>
      </c>
    </row>
    <row r="109">
      <c r="A109" s="4" t="inlineStr">
        <is>
          <t>Prior</t>
        </is>
      </c>
      <c r="B109" s="5" t="n">
        <v>234</v>
      </c>
      <c r="C109" s="4" t="inlineStr">
        <is>
          <t xml:space="preserve"> </t>
        </is>
      </c>
      <c r="D109" s="5" t="n">
        <v>234</v>
      </c>
      <c r="E109" s="4" t="inlineStr">
        <is>
          <t xml:space="preserve"> </t>
        </is>
      </c>
      <c r="F109" s="5" t="n">
        <v>0</v>
      </c>
    </row>
    <row r="110">
      <c r="A110" s="4" t="inlineStr">
        <is>
          <t>Revolving</t>
        </is>
      </c>
      <c r="B110" s="5" t="n">
        <v>0</v>
      </c>
      <c r="C110" s="4" t="inlineStr">
        <is>
          <t xml:space="preserve"> </t>
        </is>
      </c>
      <c r="D110" s="5" t="n">
        <v>0</v>
      </c>
      <c r="E110" s="4" t="inlineStr">
        <is>
          <t xml:space="preserve"> </t>
        </is>
      </c>
      <c r="F110" s="5" t="n">
        <v>0</v>
      </c>
    </row>
    <row r="111">
      <c r="A111" s="4" t="inlineStr">
        <is>
          <t>Revolving Converted to Term During the Period</t>
        </is>
      </c>
      <c r="B111" s="5" t="n">
        <v>0</v>
      </c>
      <c r="C111" s="4" t="inlineStr">
        <is>
          <t xml:space="preserve"> </t>
        </is>
      </c>
      <c r="D111" s="5" t="n">
        <v>0</v>
      </c>
      <c r="E111" s="4" t="inlineStr">
        <is>
          <t xml:space="preserve"> </t>
        </is>
      </c>
      <c r="F111" s="5" t="n">
        <v>0</v>
      </c>
    </row>
    <row r="112">
      <c r="A112" s="4" t="inlineStr">
        <is>
          <t>Total</t>
        </is>
      </c>
      <c r="B112" s="5" t="n">
        <v>234</v>
      </c>
      <c r="C112" s="4" t="inlineStr">
        <is>
          <t xml:space="preserve"> </t>
        </is>
      </c>
      <c r="D112" s="5" t="n">
        <v>234</v>
      </c>
      <c r="E112" s="4" t="inlineStr">
        <is>
          <t xml:space="preserve"> </t>
        </is>
      </c>
      <c r="F112" s="5" t="n">
        <v>12667</v>
      </c>
    </row>
    <row r="113">
      <c r="A113" s="4" t="inlineStr">
        <is>
          <t>Investor loans secured by real estate | Multifamily | Substand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urrent fiscal year</t>
        </is>
      </c>
      <c r="B115" s="5" t="n">
        <v>0</v>
      </c>
      <c r="C115" s="4" t="inlineStr">
        <is>
          <t xml:space="preserve"> </t>
        </is>
      </c>
      <c r="D115" s="5" t="n">
        <v>0</v>
      </c>
      <c r="E115" s="4" t="inlineStr">
        <is>
          <t xml:space="preserve"> </t>
        </is>
      </c>
      <c r="F115" s="5" t="n">
        <v>0</v>
      </c>
    </row>
    <row r="116">
      <c r="A116" s="4" t="inlineStr">
        <is>
          <t>Fiscal year before current fiscal year</t>
        </is>
      </c>
      <c r="B116" s="5" t="n">
        <v>0</v>
      </c>
      <c r="C116" s="4" t="inlineStr">
        <is>
          <t xml:space="preserve"> </t>
        </is>
      </c>
      <c r="D116" s="5" t="n">
        <v>0</v>
      </c>
      <c r="E116" s="4" t="inlineStr">
        <is>
          <t xml:space="preserve"> </t>
        </is>
      </c>
      <c r="F116" s="5" t="n">
        <v>6057</v>
      </c>
    </row>
    <row r="117">
      <c r="A117" s="4" t="inlineStr">
        <is>
          <t>Two years before current fiscal year</t>
        </is>
      </c>
      <c r="B117" s="5" t="n">
        <v>0</v>
      </c>
      <c r="C117" s="4" t="inlineStr">
        <is>
          <t xml:space="preserve"> </t>
        </is>
      </c>
      <c r="D117" s="5" t="n">
        <v>0</v>
      </c>
      <c r="E117" s="4" t="inlineStr">
        <is>
          <t xml:space="preserve"> </t>
        </is>
      </c>
      <c r="F117" s="5" t="n">
        <v>0</v>
      </c>
    </row>
    <row r="118">
      <c r="A118" s="4" t="inlineStr">
        <is>
          <t>Three years before current fiscal year</t>
        </is>
      </c>
      <c r="B118" s="5" t="n">
        <v>0</v>
      </c>
      <c r="C118" s="4" t="inlineStr">
        <is>
          <t xml:space="preserve"> </t>
        </is>
      </c>
      <c r="D118" s="5" t="n">
        <v>0</v>
      </c>
      <c r="E118" s="4" t="inlineStr">
        <is>
          <t xml:space="preserve"> </t>
        </is>
      </c>
      <c r="F118" s="5" t="n">
        <v>2723</v>
      </c>
    </row>
    <row r="119">
      <c r="A119" s="4" t="inlineStr">
        <is>
          <t>Four years before current fiscal year</t>
        </is>
      </c>
      <c r="B119" s="5" t="n">
        <v>12482</v>
      </c>
      <c r="C119" s="4" t="inlineStr">
        <is>
          <t xml:space="preserve"> </t>
        </is>
      </c>
      <c r="D119" s="5" t="n">
        <v>12482</v>
      </c>
      <c r="E119" s="4" t="inlineStr">
        <is>
          <t xml:space="preserve"> </t>
        </is>
      </c>
      <c r="F119" s="5" t="n">
        <v>0</v>
      </c>
    </row>
    <row r="120">
      <c r="A120" s="4" t="inlineStr">
        <is>
          <t>Prior</t>
        </is>
      </c>
      <c r="B120" s="5" t="n">
        <v>0</v>
      </c>
      <c r="C120" s="4" t="inlineStr">
        <is>
          <t xml:space="preserve"> </t>
        </is>
      </c>
      <c r="D120" s="5" t="n">
        <v>0</v>
      </c>
      <c r="E120" s="4" t="inlineStr">
        <is>
          <t xml:space="preserve"> </t>
        </is>
      </c>
      <c r="F120" s="5" t="n">
        <v>743</v>
      </c>
    </row>
    <row r="121">
      <c r="A121" s="4" t="inlineStr">
        <is>
          <t>Revolving</t>
        </is>
      </c>
      <c r="B121" s="5" t="n">
        <v>0</v>
      </c>
      <c r="C121" s="4" t="inlineStr">
        <is>
          <t xml:space="preserve"> </t>
        </is>
      </c>
      <c r="D121" s="5" t="n">
        <v>0</v>
      </c>
      <c r="E121" s="4" t="inlineStr">
        <is>
          <t xml:space="preserve"> </t>
        </is>
      </c>
      <c r="F121" s="5" t="n">
        <v>0</v>
      </c>
    </row>
    <row r="122">
      <c r="A122" s="4" t="inlineStr">
        <is>
          <t>Revolving Converted to Term During the Period</t>
        </is>
      </c>
      <c r="B122" s="5" t="n">
        <v>0</v>
      </c>
      <c r="C122" s="4" t="inlineStr">
        <is>
          <t xml:space="preserve"> </t>
        </is>
      </c>
      <c r="D122" s="5" t="n">
        <v>0</v>
      </c>
      <c r="E122" s="4" t="inlineStr">
        <is>
          <t xml:space="preserve"> </t>
        </is>
      </c>
      <c r="F122" s="5" t="n">
        <v>0</v>
      </c>
    </row>
    <row r="123">
      <c r="A123" s="4" t="inlineStr">
        <is>
          <t>Total</t>
        </is>
      </c>
      <c r="B123" s="5" t="n">
        <v>12482</v>
      </c>
      <c r="C123" s="4" t="inlineStr">
        <is>
          <t xml:space="preserve"> </t>
        </is>
      </c>
      <c r="D123" s="5" t="n">
        <v>12482</v>
      </c>
      <c r="E123" s="4" t="inlineStr">
        <is>
          <t xml:space="preserve"> </t>
        </is>
      </c>
      <c r="F123" s="5" t="n">
        <v>9523</v>
      </c>
    </row>
    <row r="124">
      <c r="A124" s="4" t="inlineStr">
        <is>
          <t>Investor loans secured by real estate | Construction and lan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444576</v>
      </c>
      <c r="C126" s="4" t="inlineStr">
        <is>
          <t xml:space="preserve"> </t>
        </is>
      </c>
      <c r="D126" s="5" t="n">
        <v>444576</v>
      </c>
      <c r="E126" s="4" t="inlineStr">
        <is>
          <t xml:space="preserve"> </t>
        </is>
      </c>
      <c r="F126" s="5" t="n">
        <v>399034</v>
      </c>
    </row>
    <row r="127">
      <c r="A127" s="4" t="inlineStr">
        <is>
          <t>Total</t>
        </is>
      </c>
      <c r="B127" s="5" t="n">
        <v>0</v>
      </c>
      <c r="C127" s="5" t="n">
        <v>0</v>
      </c>
      <c r="D127" s="5" t="n">
        <v>0</v>
      </c>
      <c r="E127" s="5" t="n">
        <v>0</v>
      </c>
      <c r="F127" s="4" t="inlineStr">
        <is>
          <t xml:space="preserve"> </t>
        </is>
      </c>
    </row>
    <row r="128">
      <c r="A128" s="4" t="inlineStr">
        <is>
          <t>Loans held for investment</t>
        </is>
      </c>
      <c r="B128" s="5" t="n">
        <v>444576</v>
      </c>
      <c r="C128" s="4" t="inlineStr">
        <is>
          <t xml:space="preserve"> </t>
        </is>
      </c>
      <c r="D128" s="5" t="n">
        <v>444576</v>
      </c>
      <c r="E128" s="4" t="inlineStr">
        <is>
          <t xml:space="preserve"> </t>
        </is>
      </c>
      <c r="F128" s="5" t="n">
        <v>399034</v>
      </c>
    </row>
    <row r="129">
      <c r="A129" s="4" t="inlineStr">
        <is>
          <t>Investor loans secured by real estate | Construction and land | Pas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urrent fiscal year</t>
        </is>
      </c>
      <c r="B131" s="5" t="n">
        <v>50005</v>
      </c>
      <c r="C131" s="4" t="inlineStr">
        <is>
          <t xml:space="preserve"> </t>
        </is>
      </c>
      <c r="D131" s="5" t="n">
        <v>50005</v>
      </c>
      <c r="E131" s="4" t="inlineStr">
        <is>
          <t xml:space="preserve"> </t>
        </is>
      </c>
      <c r="F131" s="5" t="n">
        <v>187567</v>
      </c>
    </row>
    <row r="132">
      <c r="A132" s="4" t="inlineStr">
        <is>
          <t>Fiscal year before current fiscal year</t>
        </is>
      </c>
      <c r="B132" s="5" t="n">
        <v>270767</v>
      </c>
      <c r="C132" s="4" t="inlineStr">
        <is>
          <t xml:space="preserve"> </t>
        </is>
      </c>
      <c r="D132" s="5" t="n">
        <v>270767</v>
      </c>
      <c r="E132" s="4" t="inlineStr">
        <is>
          <t xml:space="preserve"> </t>
        </is>
      </c>
      <c r="F132" s="5" t="n">
        <v>154231</v>
      </c>
    </row>
    <row r="133">
      <c r="A133" s="4" t="inlineStr">
        <is>
          <t>Two years before current fiscal year</t>
        </is>
      </c>
      <c r="B133" s="5" t="n">
        <v>113473</v>
      </c>
      <c r="C133" s="4" t="inlineStr">
        <is>
          <t xml:space="preserve"> </t>
        </is>
      </c>
      <c r="D133" s="5" t="n">
        <v>113473</v>
      </c>
      <c r="E133" s="4" t="inlineStr">
        <is>
          <t xml:space="preserve"> </t>
        </is>
      </c>
      <c r="F133" s="5" t="n">
        <v>38760</v>
      </c>
    </row>
    <row r="134">
      <c r="A134" s="4" t="inlineStr">
        <is>
          <t>Three years before current fiscal year</t>
        </is>
      </c>
      <c r="B134" s="5" t="n">
        <v>2215</v>
      </c>
      <c r="C134" s="4" t="inlineStr">
        <is>
          <t xml:space="preserve"> </t>
        </is>
      </c>
      <c r="D134" s="5" t="n">
        <v>2215</v>
      </c>
      <c r="E134" s="4" t="inlineStr">
        <is>
          <t xml:space="preserve"> </t>
        </is>
      </c>
      <c r="F134" s="5" t="n">
        <v>9615</v>
      </c>
    </row>
    <row r="135">
      <c r="A135" s="4" t="inlineStr">
        <is>
          <t>Four years before current fiscal year</t>
        </is>
      </c>
      <c r="B135" s="5" t="n">
        <v>4585</v>
      </c>
      <c r="C135" s="4" t="inlineStr">
        <is>
          <t xml:space="preserve"> </t>
        </is>
      </c>
      <c r="D135" s="5" t="n">
        <v>4585</v>
      </c>
      <c r="E135" s="4" t="inlineStr">
        <is>
          <t xml:space="preserve"> </t>
        </is>
      </c>
      <c r="F135" s="5" t="n">
        <v>1843</v>
      </c>
    </row>
    <row r="136">
      <c r="A136" s="4" t="inlineStr">
        <is>
          <t>Prior</t>
        </is>
      </c>
      <c r="B136" s="5" t="n">
        <v>3531</v>
      </c>
      <c r="C136" s="4" t="inlineStr">
        <is>
          <t xml:space="preserve"> </t>
        </is>
      </c>
      <c r="D136" s="5" t="n">
        <v>3531</v>
      </c>
      <c r="E136" s="4" t="inlineStr">
        <is>
          <t xml:space="preserve"> </t>
        </is>
      </c>
      <c r="F136" s="5" t="n">
        <v>7018</v>
      </c>
    </row>
    <row r="137">
      <c r="A137" s="4" t="inlineStr">
        <is>
          <t>Revolving</t>
        </is>
      </c>
      <c r="B137" s="5" t="n">
        <v>0</v>
      </c>
      <c r="C137" s="4" t="inlineStr">
        <is>
          <t xml:space="preserve"> </t>
        </is>
      </c>
      <c r="D137" s="5" t="n">
        <v>0</v>
      </c>
      <c r="E137" s="4" t="inlineStr">
        <is>
          <t xml:space="preserve"> </t>
        </is>
      </c>
      <c r="F137" s="5" t="n">
        <v>0</v>
      </c>
    </row>
    <row r="138">
      <c r="A138" s="4" t="inlineStr">
        <is>
          <t>Revolving Converted to Term During the Period</t>
        </is>
      </c>
      <c r="B138" s="5" t="n">
        <v>0</v>
      </c>
      <c r="C138" s="4" t="inlineStr">
        <is>
          <t xml:space="preserve"> </t>
        </is>
      </c>
      <c r="D138" s="5" t="n">
        <v>0</v>
      </c>
      <c r="E138" s="4" t="inlineStr">
        <is>
          <t xml:space="preserve"> </t>
        </is>
      </c>
      <c r="F138" s="5" t="n">
        <v>0</v>
      </c>
    </row>
    <row r="139">
      <c r="A139" s="4" t="inlineStr">
        <is>
          <t>Total</t>
        </is>
      </c>
      <c r="B139" s="5" t="n">
        <v>444576</v>
      </c>
      <c r="C139" s="4" t="inlineStr">
        <is>
          <t xml:space="preserve"> </t>
        </is>
      </c>
      <c r="D139" s="5" t="n">
        <v>444576</v>
      </c>
      <c r="E139" s="4" t="inlineStr">
        <is>
          <t xml:space="preserve"> </t>
        </is>
      </c>
      <c r="F139" s="5" t="n">
        <v>399034</v>
      </c>
    </row>
    <row r="140">
      <c r="A140" s="4" t="inlineStr">
        <is>
          <t>Investor loans secured by real estate | SBA secured by real estat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t>
        </is>
      </c>
      <c r="B142" s="5" t="n">
        <v>37754</v>
      </c>
      <c r="C142" s="4" t="inlineStr">
        <is>
          <t xml:space="preserve"> </t>
        </is>
      </c>
      <c r="D142" s="5" t="n">
        <v>37754</v>
      </c>
      <c r="E142" s="4" t="inlineStr">
        <is>
          <t xml:space="preserve"> </t>
        </is>
      </c>
      <c r="F142" s="5" t="n">
        <v>42135</v>
      </c>
    </row>
    <row r="143">
      <c r="A143" s="4" t="inlineStr">
        <is>
          <t>Total</t>
        </is>
      </c>
      <c r="B143" s="5" t="n">
        <v>108</v>
      </c>
      <c r="C143" s="5" t="n">
        <v>0</v>
      </c>
      <c r="D143" s="5" t="n">
        <v>108</v>
      </c>
      <c r="E143" s="5" t="n">
        <v>70</v>
      </c>
      <c r="F143" s="4" t="inlineStr">
        <is>
          <t xml:space="preserve"> </t>
        </is>
      </c>
    </row>
    <row r="144">
      <c r="A144" s="4" t="inlineStr">
        <is>
          <t>Loans held for investment</t>
        </is>
      </c>
      <c r="B144" s="5" t="n">
        <v>37754</v>
      </c>
      <c r="C144" s="4" t="inlineStr">
        <is>
          <t xml:space="preserve"> </t>
        </is>
      </c>
      <c r="D144" s="5" t="n">
        <v>37754</v>
      </c>
      <c r="E144" s="4" t="inlineStr">
        <is>
          <t xml:space="preserve"> </t>
        </is>
      </c>
      <c r="F144" s="5" t="n">
        <v>42135</v>
      </c>
    </row>
    <row r="145">
      <c r="A145" s="4" t="inlineStr">
        <is>
          <t>Investor loans secured by real estate | SBA secured by real estate | Pas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urrent fiscal year</t>
        </is>
      </c>
      <c r="B147" s="5" t="n">
        <v>0</v>
      </c>
      <c r="C147" s="4" t="inlineStr">
        <is>
          <t xml:space="preserve"> </t>
        </is>
      </c>
      <c r="D147" s="5" t="n">
        <v>0</v>
      </c>
      <c r="E147" s="4" t="inlineStr">
        <is>
          <t xml:space="preserve"> </t>
        </is>
      </c>
      <c r="F147" s="5" t="n">
        <v>6571</v>
      </c>
    </row>
    <row r="148">
      <c r="A148" s="4" t="inlineStr">
        <is>
          <t>Fiscal year before current fiscal year</t>
        </is>
      </c>
      <c r="B148" s="5" t="n">
        <v>6500</v>
      </c>
      <c r="C148" s="4" t="inlineStr">
        <is>
          <t xml:space="preserve"> </t>
        </is>
      </c>
      <c r="D148" s="5" t="n">
        <v>6500</v>
      </c>
      <c r="E148" s="4" t="inlineStr">
        <is>
          <t xml:space="preserve"> </t>
        </is>
      </c>
      <c r="F148" s="5" t="n">
        <v>130</v>
      </c>
    </row>
    <row r="149">
      <c r="A149" s="4" t="inlineStr">
        <is>
          <t>Two years before current fiscal year</t>
        </is>
      </c>
      <c r="B149" s="5" t="n">
        <v>130</v>
      </c>
      <c r="C149" s="4" t="inlineStr">
        <is>
          <t xml:space="preserve"> </t>
        </is>
      </c>
      <c r="D149" s="5" t="n">
        <v>130</v>
      </c>
      <c r="E149" s="4" t="inlineStr">
        <is>
          <t xml:space="preserve"> </t>
        </is>
      </c>
      <c r="F149" s="5" t="n">
        <v>493</v>
      </c>
    </row>
    <row r="150">
      <c r="A150" s="4" t="inlineStr">
        <is>
          <t>Three years before current fiscal year</t>
        </is>
      </c>
      <c r="B150" s="5" t="n">
        <v>493</v>
      </c>
      <c r="C150" s="4" t="inlineStr">
        <is>
          <t xml:space="preserve"> </t>
        </is>
      </c>
      <c r="D150" s="5" t="n">
        <v>493</v>
      </c>
      <c r="E150" s="4" t="inlineStr">
        <is>
          <t xml:space="preserve"> </t>
        </is>
      </c>
      <c r="F150" s="5" t="n">
        <v>5407</v>
      </c>
    </row>
    <row r="151">
      <c r="A151" s="4" t="inlineStr">
        <is>
          <t>Four years before current fiscal year</t>
        </is>
      </c>
      <c r="B151" s="5" t="n">
        <v>4814</v>
      </c>
      <c r="C151" s="4" t="inlineStr">
        <is>
          <t xml:space="preserve"> </t>
        </is>
      </c>
      <c r="D151" s="5" t="n">
        <v>4814</v>
      </c>
      <c r="E151" s="4" t="inlineStr">
        <is>
          <t xml:space="preserve"> </t>
        </is>
      </c>
      <c r="F151" s="5" t="n">
        <v>7361</v>
      </c>
    </row>
    <row r="152">
      <c r="A152" s="4" t="inlineStr">
        <is>
          <t>Prior</t>
        </is>
      </c>
      <c r="B152" s="5" t="n">
        <v>17406</v>
      </c>
      <c r="C152" s="4" t="inlineStr">
        <is>
          <t xml:space="preserve"> </t>
        </is>
      </c>
      <c r="D152" s="5" t="n">
        <v>17406</v>
      </c>
      <c r="E152" s="4" t="inlineStr">
        <is>
          <t xml:space="preserve"> </t>
        </is>
      </c>
      <c r="F152" s="5" t="n">
        <v>13199</v>
      </c>
    </row>
    <row r="153">
      <c r="A153" s="4" t="inlineStr">
        <is>
          <t>Revolving</t>
        </is>
      </c>
      <c r="B153" s="5" t="n">
        <v>0</v>
      </c>
      <c r="C153" s="4" t="inlineStr">
        <is>
          <t xml:space="preserve"> </t>
        </is>
      </c>
      <c r="D153" s="5" t="n">
        <v>0</v>
      </c>
      <c r="E153" s="4" t="inlineStr">
        <is>
          <t xml:space="preserve"> </t>
        </is>
      </c>
      <c r="F153" s="5" t="n">
        <v>0</v>
      </c>
    </row>
    <row r="154">
      <c r="A154" s="4" t="inlineStr">
        <is>
          <t>Revolving Converted to Term During the Period</t>
        </is>
      </c>
      <c r="B154" s="5" t="n">
        <v>0</v>
      </c>
      <c r="C154" s="4" t="inlineStr">
        <is>
          <t xml:space="preserve"> </t>
        </is>
      </c>
      <c r="D154" s="5" t="n">
        <v>0</v>
      </c>
      <c r="E154" s="4" t="inlineStr">
        <is>
          <t xml:space="preserve"> </t>
        </is>
      </c>
      <c r="F154" s="5" t="n">
        <v>0</v>
      </c>
    </row>
    <row r="155">
      <c r="A155" s="4" t="inlineStr">
        <is>
          <t>Total</t>
        </is>
      </c>
      <c r="B155" s="5" t="n">
        <v>29343</v>
      </c>
      <c r="C155" s="4" t="inlineStr">
        <is>
          <t xml:space="preserve"> </t>
        </is>
      </c>
      <c r="D155" s="5" t="n">
        <v>29343</v>
      </c>
      <c r="E155" s="4" t="inlineStr">
        <is>
          <t xml:space="preserve"> </t>
        </is>
      </c>
      <c r="F155" s="5" t="n">
        <v>33161</v>
      </c>
    </row>
    <row r="156">
      <c r="A156" s="4" t="inlineStr">
        <is>
          <t>Investor loans secured by real estate | SBA secured by real estate | Substand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urrent fiscal year</t>
        </is>
      </c>
      <c r="B158" s="5" t="n">
        <v>0</v>
      </c>
      <c r="C158" s="4" t="inlineStr">
        <is>
          <t xml:space="preserve"> </t>
        </is>
      </c>
      <c r="D158" s="5" t="n">
        <v>0</v>
      </c>
      <c r="E158" s="4" t="inlineStr">
        <is>
          <t xml:space="preserve"> </t>
        </is>
      </c>
      <c r="F158" s="5" t="n">
        <v>0</v>
      </c>
    </row>
    <row r="159">
      <c r="A159" s="4" t="inlineStr">
        <is>
          <t>Fiscal year before current fiscal year</t>
        </is>
      </c>
      <c r="B159" s="5" t="n">
        <v>0</v>
      </c>
      <c r="C159" s="4" t="inlineStr">
        <is>
          <t xml:space="preserve"> </t>
        </is>
      </c>
      <c r="D159" s="5" t="n">
        <v>0</v>
      </c>
      <c r="E159" s="4" t="inlineStr">
        <is>
          <t xml:space="preserve"> </t>
        </is>
      </c>
      <c r="F159" s="5" t="n">
        <v>0</v>
      </c>
    </row>
    <row r="160">
      <c r="A160" s="4" t="inlineStr">
        <is>
          <t>Two years before current fiscal year</t>
        </is>
      </c>
      <c r="B160" s="5" t="n">
        <v>0</v>
      </c>
      <c r="C160" s="4" t="inlineStr">
        <is>
          <t xml:space="preserve"> </t>
        </is>
      </c>
      <c r="D160" s="5" t="n">
        <v>0</v>
      </c>
      <c r="E160" s="4" t="inlineStr">
        <is>
          <t xml:space="preserve"> </t>
        </is>
      </c>
      <c r="F160" s="5" t="n">
        <v>0</v>
      </c>
    </row>
    <row r="161">
      <c r="A161" s="4" t="inlineStr">
        <is>
          <t>Three years before current fiscal year</t>
        </is>
      </c>
      <c r="B161" s="5" t="n">
        <v>0</v>
      </c>
      <c r="C161" s="4" t="inlineStr">
        <is>
          <t xml:space="preserve"> </t>
        </is>
      </c>
      <c r="D161" s="5" t="n">
        <v>0</v>
      </c>
      <c r="E161" s="4" t="inlineStr">
        <is>
          <t xml:space="preserve"> </t>
        </is>
      </c>
      <c r="F161" s="5" t="n">
        <v>0</v>
      </c>
    </row>
    <row r="162">
      <c r="A162" s="4" t="inlineStr">
        <is>
          <t>Four years before current fiscal year</t>
        </is>
      </c>
      <c r="B162" s="5" t="n">
        <v>535</v>
      </c>
      <c r="C162" s="4" t="inlineStr">
        <is>
          <t xml:space="preserve"> </t>
        </is>
      </c>
      <c r="D162" s="5" t="n">
        <v>535</v>
      </c>
      <c r="E162" s="4" t="inlineStr">
        <is>
          <t xml:space="preserve"> </t>
        </is>
      </c>
      <c r="F162" s="5" t="n">
        <v>2416</v>
      </c>
    </row>
    <row r="163">
      <c r="A163" s="4" t="inlineStr">
        <is>
          <t>Prior</t>
        </is>
      </c>
      <c r="B163" s="5" t="n">
        <v>7876</v>
      </c>
      <c r="C163" s="4" t="inlineStr">
        <is>
          <t xml:space="preserve"> </t>
        </is>
      </c>
      <c r="D163" s="5" t="n">
        <v>7876</v>
      </c>
      <c r="E163" s="4" t="inlineStr">
        <is>
          <t xml:space="preserve"> </t>
        </is>
      </c>
      <c r="F163" s="5" t="n">
        <v>6558</v>
      </c>
    </row>
    <row r="164">
      <c r="A164" s="4" t="inlineStr">
        <is>
          <t>Revolving</t>
        </is>
      </c>
      <c r="B164" s="5" t="n">
        <v>0</v>
      </c>
      <c r="C164" s="4" t="inlineStr">
        <is>
          <t xml:space="preserve"> </t>
        </is>
      </c>
      <c r="D164" s="5" t="n">
        <v>0</v>
      </c>
      <c r="E164" s="4" t="inlineStr">
        <is>
          <t xml:space="preserve"> </t>
        </is>
      </c>
      <c r="F164" s="5" t="n">
        <v>0</v>
      </c>
    </row>
    <row r="165">
      <c r="A165" s="4" t="inlineStr">
        <is>
          <t>Revolving Converted to Term During the Period</t>
        </is>
      </c>
      <c r="B165" s="5" t="n">
        <v>0</v>
      </c>
      <c r="C165" s="4" t="inlineStr">
        <is>
          <t xml:space="preserve"> </t>
        </is>
      </c>
      <c r="D165" s="5" t="n">
        <v>0</v>
      </c>
      <c r="E165" s="4" t="inlineStr">
        <is>
          <t xml:space="preserve"> </t>
        </is>
      </c>
      <c r="F165" s="5" t="n">
        <v>0</v>
      </c>
    </row>
    <row r="166">
      <c r="A166" s="4" t="inlineStr">
        <is>
          <t>Total</t>
        </is>
      </c>
      <c r="B166" s="5" t="n">
        <v>8411</v>
      </c>
      <c r="C166" s="4" t="inlineStr">
        <is>
          <t xml:space="preserve"> </t>
        </is>
      </c>
      <c r="D166" s="5" t="n">
        <v>8411</v>
      </c>
      <c r="E166" s="4" t="inlineStr">
        <is>
          <t xml:space="preserve"> </t>
        </is>
      </c>
      <c r="F166" s="5" t="n">
        <v>8974</v>
      </c>
    </row>
    <row r="167">
      <c r="A167" s="4" t="inlineStr">
        <is>
          <t>Business loans secured by real estat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urrent fiscal year</t>
        </is>
      </c>
      <c r="B169" s="5" t="n">
        <v>26905</v>
      </c>
      <c r="C169" s="4" t="inlineStr">
        <is>
          <t xml:space="preserve"> </t>
        </is>
      </c>
      <c r="D169" s="5" t="n">
        <v>26905</v>
      </c>
      <c r="E169" s="4" t="inlineStr">
        <is>
          <t xml:space="preserve"> </t>
        </is>
      </c>
      <c r="F169" s="5" t="n">
        <v>676516</v>
      </c>
    </row>
    <row r="170">
      <c r="A170" s="4" t="inlineStr">
        <is>
          <t>Fiscal year before current fiscal year</t>
        </is>
      </c>
      <c r="B170" s="5" t="n">
        <v>641880</v>
      </c>
      <c r="C170" s="4" t="inlineStr">
        <is>
          <t xml:space="preserve"> </t>
        </is>
      </c>
      <c r="D170" s="5" t="n">
        <v>641880</v>
      </c>
      <c r="E170" s="4" t="inlineStr">
        <is>
          <t xml:space="preserve"> </t>
        </is>
      </c>
      <c r="F170" s="5" t="n">
        <v>873443</v>
      </c>
    </row>
    <row r="171">
      <c r="A171" s="4" t="inlineStr">
        <is>
          <t>Two years before current fiscal year</t>
        </is>
      </c>
      <c r="B171" s="5" t="n">
        <v>812508</v>
      </c>
      <c r="C171" s="4" t="inlineStr">
        <is>
          <t xml:space="preserve"> </t>
        </is>
      </c>
      <c r="D171" s="5" t="n">
        <v>812508</v>
      </c>
      <c r="E171" s="4" t="inlineStr">
        <is>
          <t xml:space="preserve"> </t>
        </is>
      </c>
      <c r="F171" s="5" t="n">
        <v>289937</v>
      </c>
    </row>
    <row r="172">
      <c r="A172" s="4" t="inlineStr">
        <is>
          <t>Three years before current fiscal year</t>
        </is>
      </c>
      <c r="B172" s="5" t="n">
        <v>262158</v>
      </c>
      <c r="C172" s="4" t="inlineStr">
        <is>
          <t xml:space="preserve"> </t>
        </is>
      </c>
      <c r="D172" s="5" t="n">
        <v>262158</v>
      </c>
      <c r="E172" s="4" t="inlineStr">
        <is>
          <t xml:space="preserve"> </t>
        </is>
      </c>
      <c r="F172" s="5" t="n">
        <v>299206</v>
      </c>
    </row>
    <row r="173">
      <c r="A173" s="4" t="inlineStr">
        <is>
          <t>Four years before current fiscal year</t>
        </is>
      </c>
      <c r="B173" s="5" t="n">
        <v>248985</v>
      </c>
      <c r="C173" s="4" t="inlineStr">
        <is>
          <t xml:space="preserve"> </t>
        </is>
      </c>
      <c r="D173" s="5" t="n">
        <v>248985</v>
      </c>
      <c r="E173" s="4" t="inlineStr">
        <is>
          <t xml:space="preserve"> </t>
        </is>
      </c>
      <c r="F173" s="5" t="n">
        <v>158541</v>
      </c>
    </row>
    <row r="174">
      <c r="A174" s="4" t="inlineStr">
        <is>
          <t>Prior</t>
        </is>
      </c>
      <c r="B174" s="5" t="n">
        <v>602566</v>
      </c>
      <c r="C174" s="4" t="inlineStr">
        <is>
          <t xml:space="preserve"> </t>
        </is>
      </c>
      <c r="D174" s="5" t="n">
        <v>602566</v>
      </c>
      <c r="E174" s="4" t="inlineStr">
        <is>
          <t xml:space="preserve"> </t>
        </is>
      </c>
      <c r="F174" s="5" t="n">
        <v>568284</v>
      </c>
    </row>
    <row r="175">
      <c r="A175" s="4" t="inlineStr">
        <is>
          <t>Revolving</t>
        </is>
      </c>
      <c r="B175" s="5" t="n">
        <v>919</v>
      </c>
      <c r="C175" s="4" t="inlineStr">
        <is>
          <t xml:space="preserve"> </t>
        </is>
      </c>
      <c r="D175" s="5" t="n">
        <v>919</v>
      </c>
      <c r="E175" s="4" t="inlineStr">
        <is>
          <t xml:space="preserve"> </t>
        </is>
      </c>
      <c r="F175" s="5" t="n">
        <v>5661</v>
      </c>
    </row>
    <row r="176">
      <c r="A176" s="4" t="inlineStr">
        <is>
          <t>Revolving Converted to Term During the Period</t>
        </is>
      </c>
      <c r="B176" s="5" t="n">
        <v>0</v>
      </c>
      <c r="C176" s="4" t="inlineStr">
        <is>
          <t xml:space="preserve"> </t>
        </is>
      </c>
      <c r="D176" s="5" t="n">
        <v>0</v>
      </c>
      <c r="E176" s="4" t="inlineStr">
        <is>
          <t xml:space="preserve"> </t>
        </is>
      </c>
      <c r="F176" s="5" t="n">
        <v>0</v>
      </c>
    </row>
    <row r="177">
      <c r="A177" s="4" t="inlineStr">
        <is>
          <t>Total</t>
        </is>
      </c>
      <c r="B177" s="5" t="n">
        <v>2595921</v>
      </c>
      <c r="C177" s="4" t="inlineStr">
        <is>
          <t xml:space="preserve"> </t>
        </is>
      </c>
      <c r="D177" s="5" t="n">
        <v>2595921</v>
      </c>
      <c r="E177" s="4" t="inlineStr">
        <is>
          <t xml:space="preserve"> </t>
        </is>
      </c>
      <c r="F177" s="5" t="n">
        <v>2871588</v>
      </c>
    </row>
    <row r="178">
      <c r="A178" s="4" t="inlineStr">
        <is>
          <t>Current fiscal year charge off</t>
        </is>
      </c>
      <c r="B178" s="4" t="inlineStr">
        <is>
          <t xml:space="preserve"> </t>
        </is>
      </c>
      <c r="C178" s="4" t="inlineStr">
        <is>
          <t xml:space="preserve"> </t>
        </is>
      </c>
      <c r="D178" s="5" t="n">
        <v>0</v>
      </c>
      <c r="E178" s="4" t="inlineStr">
        <is>
          <t xml:space="preserve"> </t>
        </is>
      </c>
      <c r="F178" s="4" t="inlineStr">
        <is>
          <t xml:space="preserve"> </t>
        </is>
      </c>
    </row>
    <row r="179">
      <c r="A179" s="4" t="inlineStr">
        <is>
          <t>One year before current fiscal year charge off</t>
        </is>
      </c>
      <c r="B179" s="4" t="inlineStr">
        <is>
          <t xml:space="preserve"> </t>
        </is>
      </c>
      <c r="C179" s="4" t="inlineStr">
        <is>
          <t xml:space="preserve"> </t>
        </is>
      </c>
      <c r="D179" s="5" t="n">
        <v>0</v>
      </c>
      <c r="E179" s="4" t="inlineStr">
        <is>
          <t xml:space="preserve"> </t>
        </is>
      </c>
      <c r="F179" s="4" t="inlineStr">
        <is>
          <t xml:space="preserve"> </t>
        </is>
      </c>
    </row>
    <row r="180">
      <c r="A180" s="4" t="inlineStr">
        <is>
          <t>Two year before current fiscal year charge off</t>
        </is>
      </c>
      <c r="B180" s="4" t="inlineStr">
        <is>
          <t xml:space="preserve"> </t>
        </is>
      </c>
      <c r="C180" s="4" t="inlineStr">
        <is>
          <t xml:space="preserve"> </t>
        </is>
      </c>
      <c r="D180" s="5" t="n">
        <v>318</v>
      </c>
      <c r="E180" s="4" t="inlineStr">
        <is>
          <t xml:space="preserve"> </t>
        </is>
      </c>
      <c r="F180" s="4" t="inlineStr">
        <is>
          <t xml:space="preserve"> </t>
        </is>
      </c>
    </row>
    <row r="181">
      <c r="A181" s="4" t="inlineStr">
        <is>
          <t>Three year before current fiscal year charge off</t>
        </is>
      </c>
      <c r="B181" s="4" t="inlineStr">
        <is>
          <t xml:space="preserve"> </t>
        </is>
      </c>
      <c r="C181" s="4" t="inlineStr">
        <is>
          <t xml:space="preserve"> </t>
        </is>
      </c>
      <c r="D181" s="5" t="n">
        <v>191</v>
      </c>
      <c r="E181" s="4" t="inlineStr">
        <is>
          <t xml:space="preserve"> </t>
        </is>
      </c>
      <c r="F181" s="4" t="inlineStr">
        <is>
          <t xml:space="preserve"> </t>
        </is>
      </c>
    </row>
    <row r="182">
      <c r="A182" s="4" t="inlineStr">
        <is>
          <t>Four year before current fiscal year charge off</t>
        </is>
      </c>
      <c r="B182" s="4" t="inlineStr">
        <is>
          <t xml:space="preserve"> </t>
        </is>
      </c>
      <c r="C182" s="4" t="inlineStr">
        <is>
          <t xml:space="preserve"> </t>
        </is>
      </c>
      <c r="D182" s="5" t="n">
        <v>0</v>
      </c>
      <c r="E182" s="4" t="inlineStr">
        <is>
          <t xml:space="preserve"> </t>
        </is>
      </c>
      <c r="F182" s="4" t="inlineStr">
        <is>
          <t xml:space="preserve"> </t>
        </is>
      </c>
    </row>
    <row r="183">
      <c r="A183" s="4" t="inlineStr">
        <is>
          <t>Prior year before current fiscal year charge off</t>
        </is>
      </c>
      <c r="B183" s="4" t="inlineStr">
        <is>
          <t xml:space="preserve"> </t>
        </is>
      </c>
      <c r="C183" s="4" t="inlineStr">
        <is>
          <t xml:space="preserve"> </t>
        </is>
      </c>
      <c r="D183" s="5" t="n">
        <v>1861</v>
      </c>
      <c r="E183" s="4" t="inlineStr">
        <is>
          <t xml:space="preserve"> </t>
        </is>
      </c>
      <c r="F183" s="4" t="inlineStr">
        <is>
          <t xml:space="preserve"> </t>
        </is>
      </c>
    </row>
    <row r="184">
      <c r="A184" s="4" t="inlineStr">
        <is>
          <t>Revolving charge off</t>
        </is>
      </c>
      <c r="B184" s="4" t="inlineStr">
        <is>
          <t xml:space="preserve"> </t>
        </is>
      </c>
      <c r="C184" s="4" t="inlineStr">
        <is>
          <t xml:space="preserve"> </t>
        </is>
      </c>
      <c r="D184" s="5" t="n">
        <v>0</v>
      </c>
      <c r="E184" s="4" t="inlineStr">
        <is>
          <t xml:space="preserve"> </t>
        </is>
      </c>
      <c r="F184" s="4" t="inlineStr">
        <is>
          <t xml:space="preserve"> </t>
        </is>
      </c>
    </row>
    <row r="185">
      <c r="A185" s="4" t="inlineStr">
        <is>
          <t>Revolving Converted to Term During the Period charge off</t>
        </is>
      </c>
      <c r="B185" s="4" t="inlineStr">
        <is>
          <t xml:space="preserve"> </t>
        </is>
      </c>
      <c r="C185" s="4" t="inlineStr">
        <is>
          <t xml:space="preserve"> </t>
        </is>
      </c>
      <c r="D185" s="5" t="n">
        <v>0</v>
      </c>
      <c r="E185" s="4" t="inlineStr">
        <is>
          <t xml:space="preserve"> </t>
        </is>
      </c>
      <c r="F185" s="4" t="inlineStr">
        <is>
          <t xml:space="preserve"> </t>
        </is>
      </c>
    </row>
    <row r="186">
      <c r="A186" s="4" t="inlineStr">
        <is>
          <t>Total</t>
        </is>
      </c>
      <c r="B186" s="4" t="inlineStr">
        <is>
          <t xml:space="preserve"> </t>
        </is>
      </c>
      <c r="C186" s="4" t="inlineStr">
        <is>
          <t xml:space="preserve"> </t>
        </is>
      </c>
      <c r="D186" s="5" t="n">
        <v>2370</v>
      </c>
      <c r="E186" s="4" t="inlineStr">
        <is>
          <t xml:space="preserve"> </t>
        </is>
      </c>
      <c r="F186" s="4" t="inlineStr">
        <is>
          <t xml:space="preserve"> </t>
        </is>
      </c>
    </row>
    <row r="187">
      <c r="A187" s="4" t="inlineStr">
        <is>
          <t>Loans held for investment</t>
        </is>
      </c>
      <c r="B187" s="5" t="n">
        <v>2595921</v>
      </c>
      <c r="C187" s="4" t="inlineStr">
        <is>
          <t xml:space="preserve"> </t>
        </is>
      </c>
      <c r="D187" s="5" t="n">
        <v>2595921</v>
      </c>
      <c r="E187" s="4" t="inlineStr">
        <is>
          <t xml:space="preserve"> </t>
        </is>
      </c>
      <c r="F187" s="5" t="n">
        <v>2871588</v>
      </c>
    </row>
    <row r="188">
      <c r="A188" s="4" t="inlineStr">
        <is>
          <t>Business loans secured by real estate | SBA secured by real estat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t>
        </is>
      </c>
      <c r="B190" s="5" t="n">
        <v>53668</v>
      </c>
      <c r="C190" s="4" t="inlineStr">
        <is>
          <t xml:space="preserve"> </t>
        </is>
      </c>
      <c r="D190" s="5" t="n">
        <v>53668</v>
      </c>
      <c r="E190" s="4" t="inlineStr">
        <is>
          <t xml:space="preserve"> </t>
        </is>
      </c>
      <c r="F190" s="5" t="n">
        <v>61368</v>
      </c>
    </row>
    <row r="191">
      <c r="A191" s="4" t="inlineStr">
        <is>
          <t>Total</t>
        </is>
      </c>
      <c r="B191" s="5" t="n">
        <v>0</v>
      </c>
      <c r="C191" s="5" t="n">
        <v>0</v>
      </c>
      <c r="D191" s="5" t="n">
        <v>0</v>
      </c>
      <c r="E191" s="5" t="n">
        <v>0</v>
      </c>
      <c r="F191" s="4" t="inlineStr">
        <is>
          <t xml:space="preserve"> </t>
        </is>
      </c>
    </row>
    <row r="192">
      <c r="A192" s="4" t="inlineStr">
        <is>
          <t>Loans held for investment</t>
        </is>
      </c>
      <c r="B192" s="5" t="n">
        <v>53668</v>
      </c>
      <c r="C192" s="4" t="inlineStr">
        <is>
          <t xml:space="preserve"> </t>
        </is>
      </c>
      <c r="D192" s="5" t="n">
        <v>53668</v>
      </c>
      <c r="E192" s="4" t="inlineStr">
        <is>
          <t xml:space="preserve"> </t>
        </is>
      </c>
      <c r="F192" s="5" t="n">
        <v>61368</v>
      </c>
    </row>
    <row r="193">
      <c r="A193" s="4" t="inlineStr">
        <is>
          <t>Business loans secured by real estate | SBA secured by real estate | Pas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Current fiscal year</t>
        </is>
      </c>
      <c r="B195" s="5" t="n">
        <v>114</v>
      </c>
      <c r="C195" s="4" t="inlineStr">
        <is>
          <t xml:space="preserve"> </t>
        </is>
      </c>
      <c r="D195" s="5" t="n">
        <v>114</v>
      </c>
      <c r="E195" s="4" t="inlineStr">
        <is>
          <t xml:space="preserve"> </t>
        </is>
      </c>
      <c r="F195" s="5" t="n">
        <v>10993</v>
      </c>
    </row>
    <row r="196">
      <c r="A196" s="4" t="inlineStr">
        <is>
          <t>Fiscal year before current fiscal year</t>
        </is>
      </c>
      <c r="B196" s="5" t="n">
        <v>9375</v>
      </c>
      <c r="C196" s="4" t="inlineStr">
        <is>
          <t xml:space="preserve"> </t>
        </is>
      </c>
      <c r="D196" s="5" t="n">
        <v>9375</v>
      </c>
      <c r="E196" s="4" t="inlineStr">
        <is>
          <t xml:space="preserve"> </t>
        </is>
      </c>
      <c r="F196" s="5" t="n">
        <v>6978</v>
      </c>
    </row>
    <row r="197">
      <c r="A197" s="4" t="inlineStr">
        <is>
          <t>Two years before current fiscal year</t>
        </is>
      </c>
      <c r="B197" s="5" t="n">
        <v>7944</v>
      </c>
      <c r="C197" s="4" t="inlineStr">
        <is>
          <t xml:space="preserve"> </t>
        </is>
      </c>
      <c r="D197" s="5" t="n">
        <v>7944</v>
      </c>
      <c r="E197" s="4" t="inlineStr">
        <is>
          <t xml:space="preserve"> </t>
        </is>
      </c>
      <c r="F197" s="5" t="n">
        <v>2329</v>
      </c>
    </row>
    <row r="198">
      <c r="A198" s="4" t="inlineStr">
        <is>
          <t>Three years before current fiscal year</t>
        </is>
      </c>
      <c r="B198" s="5" t="n">
        <v>2127</v>
      </c>
      <c r="C198" s="4" t="inlineStr">
        <is>
          <t xml:space="preserve"> </t>
        </is>
      </c>
      <c r="D198" s="5" t="n">
        <v>2127</v>
      </c>
      <c r="E198" s="4" t="inlineStr">
        <is>
          <t xml:space="preserve"> </t>
        </is>
      </c>
      <c r="F198" s="5" t="n">
        <v>5710</v>
      </c>
    </row>
    <row r="199">
      <c r="A199" s="4" t="inlineStr">
        <is>
          <t>Four years before current fiscal year</t>
        </is>
      </c>
      <c r="B199" s="5" t="n">
        <v>4124</v>
      </c>
      <c r="C199" s="4" t="inlineStr">
        <is>
          <t xml:space="preserve"> </t>
        </is>
      </c>
      <c r="D199" s="5" t="n">
        <v>4124</v>
      </c>
      <c r="E199" s="4" t="inlineStr">
        <is>
          <t xml:space="preserve"> </t>
        </is>
      </c>
      <c r="F199" s="5" t="n">
        <v>4440</v>
      </c>
    </row>
    <row r="200">
      <c r="A200" s="4" t="inlineStr">
        <is>
          <t>Prior</t>
        </is>
      </c>
      <c r="B200" s="5" t="n">
        <v>24050</v>
      </c>
      <c r="C200" s="4" t="inlineStr">
        <is>
          <t xml:space="preserve"> </t>
        </is>
      </c>
      <c r="D200" s="5" t="n">
        <v>24050</v>
      </c>
      <c r="E200" s="4" t="inlineStr">
        <is>
          <t xml:space="preserve"> </t>
        </is>
      </c>
      <c r="F200" s="5" t="n">
        <v>25415</v>
      </c>
    </row>
    <row r="201">
      <c r="A201" s="4" t="inlineStr">
        <is>
          <t>Revolving</t>
        </is>
      </c>
      <c r="B201" s="5" t="n">
        <v>0</v>
      </c>
      <c r="C201" s="4" t="inlineStr">
        <is>
          <t xml:space="preserve"> </t>
        </is>
      </c>
      <c r="D201" s="5" t="n">
        <v>0</v>
      </c>
      <c r="E201" s="4" t="inlineStr">
        <is>
          <t xml:space="preserve"> </t>
        </is>
      </c>
      <c r="F201" s="5" t="n">
        <v>0</v>
      </c>
    </row>
    <row r="202">
      <c r="A202" s="4" t="inlineStr">
        <is>
          <t>Revolving Converted to Term During the Period</t>
        </is>
      </c>
      <c r="B202" s="5" t="n">
        <v>0</v>
      </c>
      <c r="C202" s="4" t="inlineStr">
        <is>
          <t xml:space="preserve"> </t>
        </is>
      </c>
      <c r="D202" s="5" t="n">
        <v>0</v>
      </c>
      <c r="E202" s="4" t="inlineStr">
        <is>
          <t xml:space="preserve"> </t>
        </is>
      </c>
      <c r="F202" s="5" t="n">
        <v>0</v>
      </c>
    </row>
    <row r="203">
      <c r="A203" s="4" t="inlineStr">
        <is>
          <t>Total</t>
        </is>
      </c>
      <c r="B203" s="5" t="n">
        <v>47734</v>
      </c>
      <c r="C203" s="4" t="inlineStr">
        <is>
          <t xml:space="preserve"> </t>
        </is>
      </c>
      <c r="D203" s="5" t="n">
        <v>47734</v>
      </c>
      <c r="E203" s="4" t="inlineStr">
        <is>
          <t xml:space="preserve"> </t>
        </is>
      </c>
      <c r="F203" s="5" t="n">
        <v>55865</v>
      </c>
    </row>
    <row r="204">
      <c r="A204" s="4" t="inlineStr">
        <is>
          <t>Business loans secured by real estate | SBA secured by real estate | Special Mention</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urrent fiscal year</t>
        </is>
      </c>
      <c r="B206" s="5" t="n">
        <v>0</v>
      </c>
      <c r="C206" s="4" t="inlineStr">
        <is>
          <t xml:space="preserve"> </t>
        </is>
      </c>
      <c r="D206" s="5" t="n">
        <v>0</v>
      </c>
      <c r="E206" s="4" t="inlineStr">
        <is>
          <t xml:space="preserve"> </t>
        </is>
      </c>
      <c r="F206" s="5" t="n">
        <v>0</v>
      </c>
    </row>
    <row r="207">
      <c r="A207" s="4" t="inlineStr">
        <is>
          <t>Fiscal year before current fiscal year</t>
        </is>
      </c>
      <c r="B207" s="5" t="n">
        <v>535</v>
      </c>
      <c r="C207" s="4" t="inlineStr">
        <is>
          <t xml:space="preserve"> </t>
        </is>
      </c>
      <c r="D207" s="5" t="n">
        <v>535</v>
      </c>
      <c r="E207" s="4" t="inlineStr">
        <is>
          <t xml:space="preserve"> </t>
        </is>
      </c>
      <c r="F207" s="5" t="n">
        <v>0</v>
      </c>
    </row>
    <row r="208">
      <c r="A208" s="4" t="inlineStr">
        <is>
          <t>Two years before current fiscal year</t>
        </is>
      </c>
      <c r="B208" s="5" t="n">
        <v>0</v>
      </c>
      <c r="C208" s="4" t="inlineStr">
        <is>
          <t xml:space="preserve"> </t>
        </is>
      </c>
      <c r="D208" s="5" t="n">
        <v>0</v>
      </c>
      <c r="E208" s="4" t="inlineStr">
        <is>
          <t xml:space="preserve"> </t>
        </is>
      </c>
      <c r="F208" s="5" t="n">
        <v>0</v>
      </c>
    </row>
    <row r="209">
      <c r="A209" s="4" t="inlineStr">
        <is>
          <t>Three years before current fiscal year</t>
        </is>
      </c>
      <c r="B209" s="5" t="n">
        <v>0</v>
      </c>
      <c r="C209" s="4" t="inlineStr">
        <is>
          <t xml:space="preserve"> </t>
        </is>
      </c>
      <c r="D209" s="5" t="n">
        <v>0</v>
      </c>
      <c r="E209" s="4" t="inlineStr">
        <is>
          <t xml:space="preserve"> </t>
        </is>
      </c>
      <c r="F209" s="5" t="n">
        <v>0</v>
      </c>
    </row>
    <row r="210">
      <c r="A210" s="4" t="inlineStr">
        <is>
          <t>Four years before current fiscal year</t>
        </is>
      </c>
      <c r="B210" s="5" t="n">
        <v>0</v>
      </c>
      <c r="C210" s="4" t="inlineStr">
        <is>
          <t xml:space="preserve"> </t>
        </is>
      </c>
      <c r="D210" s="5" t="n">
        <v>0</v>
      </c>
      <c r="E210" s="4" t="inlineStr">
        <is>
          <t xml:space="preserve"> </t>
        </is>
      </c>
      <c r="F210" s="5" t="n">
        <v>0</v>
      </c>
    </row>
    <row r="211">
      <c r="A211" s="4" t="inlineStr">
        <is>
          <t>Prior</t>
        </is>
      </c>
      <c r="B211" s="5" t="n">
        <v>84</v>
      </c>
      <c r="C211" s="4" t="inlineStr">
        <is>
          <t xml:space="preserve"> </t>
        </is>
      </c>
      <c r="D211" s="5" t="n">
        <v>84</v>
      </c>
      <c r="E211" s="4" t="inlineStr">
        <is>
          <t xml:space="preserve"> </t>
        </is>
      </c>
      <c r="F211" s="5" t="n">
        <v>118</v>
      </c>
    </row>
    <row r="212">
      <c r="A212" s="4" t="inlineStr">
        <is>
          <t>Revolving</t>
        </is>
      </c>
      <c r="B212" s="5" t="n">
        <v>0</v>
      </c>
      <c r="C212" s="4" t="inlineStr">
        <is>
          <t xml:space="preserve"> </t>
        </is>
      </c>
      <c r="D212" s="5" t="n">
        <v>0</v>
      </c>
      <c r="E212" s="4" t="inlineStr">
        <is>
          <t xml:space="preserve"> </t>
        </is>
      </c>
      <c r="F212" s="5" t="n">
        <v>0</v>
      </c>
    </row>
    <row r="213">
      <c r="A213" s="4" t="inlineStr">
        <is>
          <t>Revolving Converted to Term During the Period</t>
        </is>
      </c>
      <c r="B213" s="5" t="n">
        <v>0</v>
      </c>
      <c r="C213" s="4" t="inlineStr">
        <is>
          <t xml:space="preserve"> </t>
        </is>
      </c>
      <c r="D213" s="5" t="n">
        <v>0</v>
      </c>
      <c r="E213" s="4" t="inlineStr">
        <is>
          <t xml:space="preserve"> </t>
        </is>
      </c>
      <c r="F213" s="5" t="n">
        <v>0</v>
      </c>
    </row>
    <row r="214">
      <c r="A214" s="4" t="inlineStr">
        <is>
          <t>Total</t>
        </is>
      </c>
      <c r="B214" s="5" t="n">
        <v>619</v>
      </c>
      <c r="C214" s="4" t="inlineStr">
        <is>
          <t xml:space="preserve"> </t>
        </is>
      </c>
      <c r="D214" s="5" t="n">
        <v>619</v>
      </c>
      <c r="E214" s="4" t="inlineStr">
        <is>
          <t xml:space="preserve"> </t>
        </is>
      </c>
      <c r="F214" s="5" t="n">
        <v>118</v>
      </c>
    </row>
    <row r="215">
      <c r="A215" s="4" t="inlineStr">
        <is>
          <t>Business loans secured by real estate | SBA secured by real estate | Substandard</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urrent fiscal year</t>
        </is>
      </c>
      <c r="B217" s="5" t="n">
        <v>0</v>
      </c>
      <c r="C217" s="4" t="inlineStr">
        <is>
          <t xml:space="preserve"> </t>
        </is>
      </c>
      <c r="D217" s="5" t="n">
        <v>0</v>
      </c>
      <c r="E217" s="4" t="inlineStr">
        <is>
          <t xml:space="preserve"> </t>
        </is>
      </c>
      <c r="F217" s="5" t="n">
        <v>0</v>
      </c>
    </row>
    <row r="218">
      <c r="A218" s="4" t="inlineStr">
        <is>
          <t>Fiscal year before current fiscal year</t>
        </is>
      </c>
      <c r="B218" s="5" t="n">
        <v>0</v>
      </c>
      <c r="C218" s="4" t="inlineStr">
        <is>
          <t xml:space="preserve"> </t>
        </is>
      </c>
      <c r="D218" s="5" t="n">
        <v>0</v>
      </c>
      <c r="E218" s="4" t="inlineStr">
        <is>
          <t xml:space="preserve"> </t>
        </is>
      </c>
      <c r="F218" s="5" t="n">
        <v>0</v>
      </c>
    </row>
    <row r="219">
      <c r="A219" s="4" t="inlineStr">
        <is>
          <t>Two years before current fiscal year</t>
        </is>
      </c>
      <c r="B219" s="5" t="n">
        <v>0</v>
      </c>
      <c r="C219" s="4" t="inlineStr">
        <is>
          <t xml:space="preserve"> </t>
        </is>
      </c>
      <c r="D219" s="5" t="n">
        <v>0</v>
      </c>
      <c r="E219" s="4" t="inlineStr">
        <is>
          <t xml:space="preserve"> </t>
        </is>
      </c>
      <c r="F219" s="5" t="n">
        <v>0</v>
      </c>
    </row>
    <row r="220">
      <c r="A220" s="4" t="inlineStr">
        <is>
          <t>Three years before current fiscal year</t>
        </is>
      </c>
      <c r="B220" s="5" t="n">
        <v>0</v>
      </c>
      <c r="C220" s="4" t="inlineStr">
        <is>
          <t xml:space="preserve"> </t>
        </is>
      </c>
      <c r="D220" s="5" t="n">
        <v>0</v>
      </c>
      <c r="E220" s="4" t="inlineStr">
        <is>
          <t xml:space="preserve"> </t>
        </is>
      </c>
      <c r="F220" s="5" t="n">
        <v>0</v>
      </c>
    </row>
    <row r="221">
      <c r="A221" s="4" t="inlineStr">
        <is>
          <t>Four years before current fiscal year</t>
        </is>
      </c>
      <c r="B221" s="5" t="n">
        <v>0</v>
      </c>
      <c r="C221" s="4" t="inlineStr">
        <is>
          <t xml:space="preserve"> </t>
        </is>
      </c>
      <c r="D221" s="5" t="n">
        <v>0</v>
      </c>
      <c r="E221" s="4" t="inlineStr">
        <is>
          <t xml:space="preserve"> </t>
        </is>
      </c>
      <c r="F221" s="5" t="n">
        <v>1354</v>
      </c>
    </row>
    <row r="222">
      <c r="A222" s="4" t="inlineStr">
        <is>
          <t>Prior</t>
        </is>
      </c>
      <c r="B222" s="5" t="n">
        <v>5315</v>
      </c>
      <c r="C222" s="4" t="inlineStr">
        <is>
          <t xml:space="preserve"> </t>
        </is>
      </c>
      <c r="D222" s="5" t="n">
        <v>5315</v>
      </c>
      <c r="E222" s="4" t="inlineStr">
        <is>
          <t xml:space="preserve"> </t>
        </is>
      </c>
      <c r="F222" s="5" t="n">
        <v>4031</v>
      </c>
    </row>
    <row r="223">
      <c r="A223" s="4" t="inlineStr">
        <is>
          <t>Revolving</t>
        </is>
      </c>
      <c r="B223" s="5" t="n">
        <v>0</v>
      </c>
      <c r="C223" s="4" t="inlineStr">
        <is>
          <t xml:space="preserve"> </t>
        </is>
      </c>
      <c r="D223" s="5" t="n">
        <v>0</v>
      </c>
      <c r="E223" s="4" t="inlineStr">
        <is>
          <t xml:space="preserve"> </t>
        </is>
      </c>
      <c r="F223" s="5" t="n">
        <v>0</v>
      </c>
    </row>
    <row r="224">
      <c r="A224" s="4" t="inlineStr">
        <is>
          <t>Revolving Converted to Term During the Period</t>
        </is>
      </c>
      <c r="B224" s="5" t="n">
        <v>0</v>
      </c>
      <c r="C224" s="4" t="inlineStr">
        <is>
          <t xml:space="preserve"> </t>
        </is>
      </c>
      <c r="D224" s="5" t="n">
        <v>0</v>
      </c>
      <c r="E224" s="4" t="inlineStr">
        <is>
          <t xml:space="preserve"> </t>
        </is>
      </c>
      <c r="F224" s="5" t="n">
        <v>0</v>
      </c>
    </row>
    <row r="225">
      <c r="A225" s="4" t="inlineStr">
        <is>
          <t>Total</t>
        </is>
      </c>
      <c r="B225" s="5" t="n">
        <v>5315</v>
      </c>
      <c r="C225" s="4" t="inlineStr">
        <is>
          <t xml:space="preserve"> </t>
        </is>
      </c>
      <c r="D225" s="5" t="n">
        <v>5315</v>
      </c>
      <c r="E225" s="4" t="inlineStr">
        <is>
          <t xml:space="preserve"> </t>
        </is>
      </c>
      <c r="F225" s="5" t="n">
        <v>5385</v>
      </c>
    </row>
    <row r="226">
      <c r="A226" s="4" t="inlineStr">
        <is>
          <t>Business loans secured by real estate | CRE owner-occupie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t>
        </is>
      </c>
      <c r="B228" s="5" t="n">
        <v>2228802</v>
      </c>
      <c r="C228" s="4" t="inlineStr">
        <is>
          <t xml:space="preserve"> </t>
        </is>
      </c>
      <c r="D228" s="5" t="n">
        <v>2228802</v>
      </c>
      <c r="E228" s="4" t="inlineStr">
        <is>
          <t xml:space="preserve"> </t>
        </is>
      </c>
      <c r="F228" s="5" t="n">
        <v>2432163</v>
      </c>
    </row>
    <row r="229">
      <c r="A229" s="4" t="inlineStr">
        <is>
          <t>Total</t>
        </is>
      </c>
      <c r="B229" s="5" t="n">
        <v>0</v>
      </c>
      <c r="C229" s="5" t="n">
        <v>0</v>
      </c>
      <c r="D229" s="5" t="n">
        <v>2370</v>
      </c>
      <c r="E229" s="5" t="n">
        <v>0</v>
      </c>
      <c r="F229" s="4" t="inlineStr">
        <is>
          <t xml:space="preserve"> </t>
        </is>
      </c>
    </row>
    <row r="230">
      <c r="A230" s="4" t="inlineStr">
        <is>
          <t>Loans held for investment</t>
        </is>
      </c>
      <c r="B230" s="5" t="n">
        <v>2228802</v>
      </c>
      <c r="C230" s="4" t="inlineStr">
        <is>
          <t xml:space="preserve"> </t>
        </is>
      </c>
      <c r="D230" s="5" t="n">
        <v>2228802</v>
      </c>
      <c r="E230" s="4" t="inlineStr">
        <is>
          <t xml:space="preserve"> </t>
        </is>
      </c>
      <c r="F230" s="5" t="n">
        <v>2432163</v>
      </c>
    </row>
    <row r="231">
      <c r="A231" s="4" t="inlineStr">
        <is>
          <t>Business loans secured by real estate | CRE owner-occupied | Pas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Current fiscal year</t>
        </is>
      </c>
      <c r="B233" s="5" t="n">
        <v>16141</v>
      </c>
      <c r="C233" s="4" t="inlineStr">
        <is>
          <t xml:space="preserve"> </t>
        </is>
      </c>
      <c r="D233" s="5" t="n">
        <v>16141</v>
      </c>
      <c r="E233" s="4" t="inlineStr">
        <is>
          <t xml:space="preserve"> </t>
        </is>
      </c>
      <c r="F233" s="5" t="n">
        <v>593826</v>
      </c>
    </row>
    <row r="234">
      <c r="A234" s="4" t="inlineStr">
        <is>
          <t>Fiscal year before current fiscal year</t>
        </is>
      </c>
      <c r="B234" s="5" t="n">
        <v>558149</v>
      </c>
      <c r="C234" s="4" t="inlineStr">
        <is>
          <t xml:space="preserve"> </t>
        </is>
      </c>
      <c r="D234" s="5" t="n">
        <v>558149</v>
      </c>
      <c r="E234" s="4" t="inlineStr">
        <is>
          <t xml:space="preserve"> </t>
        </is>
      </c>
      <c r="F234" s="5" t="n">
        <v>718223</v>
      </c>
    </row>
    <row r="235">
      <c r="A235" s="4" t="inlineStr">
        <is>
          <t>Two years before current fiscal year</t>
        </is>
      </c>
      <c r="B235" s="5" t="n">
        <v>672134</v>
      </c>
      <c r="C235" s="4" t="inlineStr">
        <is>
          <t xml:space="preserve"> </t>
        </is>
      </c>
      <c r="D235" s="5" t="n">
        <v>672134</v>
      </c>
      <c r="E235" s="4" t="inlineStr">
        <is>
          <t xml:space="preserve"> </t>
        </is>
      </c>
      <c r="F235" s="5" t="n">
        <v>242125</v>
      </c>
    </row>
    <row r="236">
      <c r="A236" s="4" t="inlineStr">
        <is>
          <t>Three years before current fiscal year</t>
        </is>
      </c>
      <c r="B236" s="5" t="n">
        <v>228971</v>
      </c>
      <c r="C236" s="4" t="inlineStr">
        <is>
          <t xml:space="preserve"> </t>
        </is>
      </c>
      <c r="D236" s="5" t="n">
        <v>228971</v>
      </c>
      <c r="E236" s="4" t="inlineStr">
        <is>
          <t xml:space="preserve"> </t>
        </is>
      </c>
      <c r="F236" s="5" t="n">
        <v>240772</v>
      </c>
    </row>
    <row r="237">
      <c r="A237" s="4" t="inlineStr">
        <is>
          <t>Four years before current fiscal year</t>
        </is>
      </c>
      <c r="B237" s="5" t="n">
        <v>219389</v>
      </c>
      <c r="C237" s="4" t="inlineStr">
        <is>
          <t xml:space="preserve"> </t>
        </is>
      </c>
      <c r="D237" s="5" t="n">
        <v>219389</v>
      </c>
      <c r="E237" s="4" t="inlineStr">
        <is>
          <t xml:space="preserve"> </t>
        </is>
      </c>
      <c r="F237" s="5" t="n">
        <v>114581</v>
      </c>
    </row>
    <row r="238">
      <c r="A238" s="4" t="inlineStr">
        <is>
          <t>Prior</t>
        </is>
      </c>
      <c r="B238" s="5" t="n">
        <v>471819</v>
      </c>
      <c r="C238" s="4" t="inlineStr">
        <is>
          <t xml:space="preserve"> </t>
        </is>
      </c>
      <c r="D238" s="5" t="n">
        <v>471819</v>
      </c>
      <c r="E238" s="4" t="inlineStr">
        <is>
          <t xml:space="preserve"> </t>
        </is>
      </c>
      <c r="F238" s="5" t="n">
        <v>448531</v>
      </c>
    </row>
    <row r="239">
      <c r="A239" s="4" t="inlineStr">
        <is>
          <t>Revolving</t>
        </is>
      </c>
      <c r="B239" s="5" t="n">
        <v>919</v>
      </c>
      <c r="C239" s="4" t="inlineStr">
        <is>
          <t xml:space="preserve"> </t>
        </is>
      </c>
      <c r="D239" s="5" t="n">
        <v>919</v>
      </c>
      <c r="E239" s="4" t="inlineStr">
        <is>
          <t xml:space="preserve"> </t>
        </is>
      </c>
      <c r="F239" s="5" t="n">
        <v>5661</v>
      </c>
    </row>
    <row r="240">
      <c r="A240" s="4" t="inlineStr">
        <is>
          <t>Revolving Converted to Term During the Period</t>
        </is>
      </c>
      <c r="B240" s="5" t="n">
        <v>0</v>
      </c>
      <c r="C240" s="4" t="inlineStr">
        <is>
          <t xml:space="preserve"> </t>
        </is>
      </c>
      <c r="D240" s="5" t="n">
        <v>0</v>
      </c>
      <c r="E240" s="4" t="inlineStr">
        <is>
          <t xml:space="preserve"> </t>
        </is>
      </c>
      <c r="F240" s="5" t="n">
        <v>0</v>
      </c>
    </row>
    <row r="241">
      <c r="A241" s="4" t="inlineStr">
        <is>
          <t>Total</t>
        </is>
      </c>
      <c r="B241" s="5" t="n">
        <v>2167522</v>
      </c>
      <c r="C241" s="4" t="inlineStr">
        <is>
          <t xml:space="preserve"> </t>
        </is>
      </c>
      <c r="D241" s="5" t="n">
        <v>2167522</v>
      </c>
      <c r="E241" s="4" t="inlineStr">
        <is>
          <t xml:space="preserve"> </t>
        </is>
      </c>
      <c r="F241" s="5" t="n">
        <v>2363719</v>
      </c>
    </row>
    <row r="242">
      <c r="A242" s="4" t="inlineStr">
        <is>
          <t>Business loans secured by real estate | CRE owner-occupied | Special Mention</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urrent fiscal year</t>
        </is>
      </c>
      <c r="B244" s="5" t="n">
        <v>0</v>
      </c>
      <c r="C244" s="4" t="inlineStr">
        <is>
          <t xml:space="preserve"> </t>
        </is>
      </c>
      <c r="D244" s="5" t="n">
        <v>0</v>
      </c>
      <c r="E244" s="4" t="inlineStr">
        <is>
          <t xml:space="preserve"> </t>
        </is>
      </c>
      <c r="F244" s="5" t="n">
        <v>334</v>
      </c>
    </row>
    <row r="245">
      <c r="A245" s="4" t="inlineStr">
        <is>
          <t>Fiscal year before current fiscal year</t>
        </is>
      </c>
      <c r="B245" s="5" t="n">
        <v>15406</v>
      </c>
      <c r="C245" s="4" t="inlineStr">
        <is>
          <t xml:space="preserve"> </t>
        </is>
      </c>
      <c r="D245" s="5" t="n">
        <v>15406</v>
      </c>
      <c r="E245" s="4" t="inlineStr">
        <is>
          <t xml:space="preserve"> </t>
        </is>
      </c>
      <c r="F245" s="5" t="n">
        <v>1015</v>
      </c>
    </row>
    <row r="246">
      <c r="A246" s="4" t="inlineStr">
        <is>
          <t>Two years before current fiscal year</t>
        </is>
      </c>
      <c r="B246" s="5" t="n">
        <v>0</v>
      </c>
      <c r="C246" s="4" t="inlineStr">
        <is>
          <t xml:space="preserve"> </t>
        </is>
      </c>
      <c r="D246" s="5" t="n">
        <v>0</v>
      </c>
      <c r="E246" s="4" t="inlineStr">
        <is>
          <t xml:space="preserve"> </t>
        </is>
      </c>
      <c r="F246" s="5" t="n">
        <v>0</v>
      </c>
    </row>
    <row r="247">
      <c r="A247" s="4" t="inlineStr">
        <is>
          <t>Three years before current fiscal year</t>
        </is>
      </c>
      <c r="B247" s="5" t="n">
        <v>0</v>
      </c>
      <c r="C247" s="4" t="inlineStr">
        <is>
          <t xml:space="preserve"> </t>
        </is>
      </c>
      <c r="D247" s="5" t="n">
        <v>0</v>
      </c>
      <c r="E247" s="4" t="inlineStr">
        <is>
          <t xml:space="preserve"> </t>
        </is>
      </c>
      <c r="F247" s="5" t="n">
        <v>0</v>
      </c>
    </row>
    <row r="248">
      <c r="A248" s="4" t="inlineStr">
        <is>
          <t>Four years before current fiscal year</t>
        </is>
      </c>
      <c r="B248" s="5" t="n">
        <v>4062</v>
      </c>
      <c r="C248" s="4" t="inlineStr">
        <is>
          <t xml:space="preserve"> </t>
        </is>
      </c>
      <c r="D248" s="5" t="n">
        <v>4062</v>
      </c>
      <c r="E248" s="4" t="inlineStr">
        <is>
          <t xml:space="preserve"> </t>
        </is>
      </c>
      <c r="F248" s="5" t="n">
        <v>675</v>
      </c>
    </row>
    <row r="249">
      <c r="A249" s="4" t="inlineStr">
        <is>
          <t>Prior</t>
        </is>
      </c>
      <c r="B249" s="5" t="n">
        <v>15343</v>
      </c>
      <c r="C249" s="4" t="inlineStr">
        <is>
          <t xml:space="preserve"> </t>
        </is>
      </c>
      <c r="D249" s="5" t="n">
        <v>15343</v>
      </c>
      <c r="E249" s="4" t="inlineStr">
        <is>
          <t xml:space="preserve"> </t>
        </is>
      </c>
      <c r="F249" s="5" t="n">
        <v>327</v>
      </c>
    </row>
    <row r="250">
      <c r="A250" s="4" t="inlineStr">
        <is>
          <t>Revolving</t>
        </is>
      </c>
      <c r="B250" s="5" t="n">
        <v>0</v>
      </c>
      <c r="C250" s="4" t="inlineStr">
        <is>
          <t xml:space="preserve"> </t>
        </is>
      </c>
      <c r="D250" s="5" t="n">
        <v>0</v>
      </c>
      <c r="E250" s="4" t="inlineStr">
        <is>
          <t xml:space="preserve"> </t>
        </is>
      </c>
      <c r="F250" s="5" t="n">
        <v>0</v>
      </c>
    </row>
    <row r="251">
      <c r="A251" s="4" t="inlineStr">
        <is>
          <t>Revolving Converted to Term During the Period</t>
        </is>
      </c>
      <c r="B251" s="5" t="n">
        <v>0</v>
      </c>
      <c r="C251" s="4" t="inlineStr">
        <is>
          <t xml:space="preserve"> </t>
        </is>
      </c>
      <c r="D251" s="5" t="n">
        <v>0</v>
      </c>
      <c r="E251" s="4" t="inlineStr">
        <is>
          <t xml:space="preserve"> </t>
        </is>
      </c>
      <c r="F251" s="5" t="n">
        <v>0</v>
      </c>
    </row>
    <row r="252">
      <c r="A252" s="4" t="inlineStr">
        <is>
          <t>Total</t>
        </is>
      </c>
      <c r="B252" s="5" t="n">
        <v>34811</v>
      </c>
      <c r="C252" s="4" t="inlineStr">
        <is>
          <t xml:space="preserve"> </t>
        </is>
      </c>
      <c r="D252" s="5" t="n">
        <v>34811</v>
      </c>
      <c r="E252" s="4" t="inlineStr">
        <is>
          <t xml:space="preserve"> </t>
        </is>
      </c>
      <c r="F252" s="5" t="n">
        <v>2351</v>
      </c>
    </row>
    <row r="253">
      <c r="A253" s="4" t="inlineStr">
        <is>
          <t>Business loans secured by real estate | CRE owner-occupied | Substandar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Current fiscal year</t>
        </is>
      </c>
      <c r="B255" s="5" t="n">
        <v>0</v>
      </c>
      <c r="C255" s="4" t="inlineStr">
        <is>
          <t xml:space="preserve"> </t>
        </is>
      </c>
      <c r="D255" s="5" t="n">
        <v>0</v>
      </c>
      <c r="E255" s="4" t="inlineStr">
        <is>
          <t xml:space="preserve"> </t>
        </is>
      </c>
      <c r="F255" s="5" t="n">
        <v>10838</v>
      </c>
    </row>
    <row r="256">
      <c r="A256" s="4" t="inlineStr">
        <is>
          <t>Fiscal year before current fiscal year</t>
        </is>
      </c>
      <c r="B256" s="5" t="n">
        <v>10270</v>
      </c>
      <c r="C256" s="4" t="inlineStr">
        <is>
          <t xml:space="preserve"> </t>
        </is>
      </c>
      <c r="D256" s="5" t="n">
        <v>10270</v>
      </c>
      <c r="E256" s="4" t="inlineStr">
        <is>
          <t xml:space="preserve"> </t>
        </is>
      </c>
      <c r="F256" s="5" t="n">
        <v>2541</v>
      </c>
    </row>
    <row r="257">
      <c r="A257" s="4" t="inlineStr">
        <is>
          <t>Two years before current fiscal year</t>
        </is>
      </c>
      <c r="B257" s="5" t="n">
        <v>2178</v>
      </c>
      <c r="C257" s="4" t="inlineStr">
        <is>
          <t xml:space="preserve"> </t>
        </is>
      </c>
      <c r="D257" s="5" t="n">
        <v>2178</v>
      </c>
      <c r="E257" s="4" t="inlineStr">
        <is>
          <t xml:space="preserve"> </t>
        </is>
      </c>
      <c r="F257" s="5" t="n">
        <v>11970</v>
      </c>
    </row>
    <row r="258">
      <c r="A258" s="4" t="inlineStr">
        <is>
          <t>Three years before current fiscal year</t>
        </is>
      </c>
      <c r="B258" s="5" t="n">
        <v>4131</v>
      </c>
      <c r="C258" s="4" t="inlineStr">
        <is>
          <t xml:space="preserve"> </t>
        </is>
      </c>
      <c r="D258" s="5" t="n">
        <v>4131</v>
      </c>
      <c r="E258" s="4" t="inlineStr">
        <is>
          <t xml:space="preserve"> </t>
        </is>
      </c>
      <c r="F258" s="5" t="n">
        <v>2403</v>
      </c>
    </row>
    <row r="259">
      <c r="A259" s="4" t="inlineStr">
        <is>
          <t>Four years before current fiscal year</t>
        </is>
      </c>
      <c r="B259" s="5" t="n">
        <v>324</v>
      </c>
      <c r="C259" s="4" t="inlineStr">
        <is>
          <t xml:space="preserve"> </t>
        </is>
      </c>
      <c r="D259" s="5" t="n">
        <v>324</v>
      </c>
      <c r="E259" s="4" t="inlineStr">
        <is>
          <t xml:space="preserve"> </t>
        </is>
      </c>
      <c r="F259" s="5" t="n">
        <v>4676</v>
      </c>
    </row>
    <row r="260">
      <c r="A260" s="4" t="inlineStr">
        <is>
          <t>Prior</t>
        </is>
      </c>
      <c r="B260" s="5" t="n">
        <v>9566</v>
      </c>
      <c r="C260" s="4" t="inlineStr">
        <is>
          <t xml:space="preserve"> </t>
        </is>
      </c>
      <c r="D260" s="5" t="n">
        <v>9566</v>
      </c>
      <c r="E260" s="4" t="inlineStr">
        <is>
          <t xml:space="preserve"> </t>
        </is>
      </c>
      <c r="F260" s="5" t="n">
        <v>33665</v>
      </c>
    </row>
    <row r="261">
      <c r="A261" s="4" t="inlineStr">
        <is>
          <t>Revolving</t>
        </is>
      </c>
      <c r="B261" s="5" t="n">
        <v>0</v>
      </c>
      <c r="C261" s="4" t="inlineStr">
        <is>
          <t xml:space="preserve"> </t>
        </is>
      </c>
      <c r="D261" s="5" t="n">
        <v>0</v>
      </c>
      <c r="E261" s="4" t="inlineStr">
        <is>
          <t xml:space="preserve"> </t>
        </is>
      </c>
      <c r="F261" s="5" t="n">
        <v>0</v>
      </c>
    </row>
    <row r="262">
      <c r="A262" s="4" t="inlineStr">
        <is>
          <t>Revolving Converted to Term During the Period</t>
        </is>
      </c>
      <c r="B262" s="5" t="n">
        <v>0</v>
      </c>
      <c r="C262" s="4" t="inlineStr">
        <is>
          <t xml:space="preserve"> </t>
        </is>
      </c>
      <c r="D262" s="5" t="n">
        <v>0</v>
      </c>
      <c r="E262" s="4" t="inlineStr">
        <is>
          <t xml:space="preserve"> </t>
        </is>
      </c>
      <c r="F262" s="5" t="n">
        <v>0</v>
      </c>
    </row>
    <row r="263">
      <c r="A263" s="4" t="inlineStr">
        <is>
          <t>Total</t>
        </is>
      </c>
      <c r="B263" s="5" t="n">
        <v>26469</v>
      </c>
      <c r="C263" s="4" t="inlineStr">
        <is>
          <t xml:space="preserve"> </t>
        </is>
      </c>
      <c r="D263" s="5" t="n">
        <v>26469</v>
      </c>
      <c r="E263" s="4" t="inlineStr">
        <is>
          <t xml:space="preserve"> </t>
        </is>
      </c>
      <c r="F263" s="5" t="n">
        <v>66093</v>
      </c>
    </row>
    <row r="264">
      <c r="A264" s="4" t="inlineStr">
        <is>
          <t>Business loans secured by real estate | Franchise real estate secure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Total</t>
        </is>
      </c>
      <c r="B266" s="5" t="n">
        <v>313451</v>
      </c>
      <c r="C266" s="4" t="inlineStr">
        <is>
          <t xml:space="preserve"> </t>
        </is>
      </c>
      <c r="D266" s="5" t="n">
        <v>313451</v>
      </c>
      <c r="E266" s="4" t="inlineStr">
        <is>
          <t xml:space="preserve"> </t>
        </is>
      </c>
      <c r="F266" s="5" t="n">
        <v>378057</v>
      </c>
    </row>
    <row r="267">
      <c r="A267" s="4" t="inlineStr">
        <is>
          <t>Total</t>
        </is>
      </c>
      <c r="B267" s="5" t="n">
        <v>0</v>
      </c>
      <c r="C267" s="5" t="n">
        <v>0</v>
      </c>
      <c r="D267" s="5" t="n">
        <v>0</v>
      </c>
      <c r="E267" s="5" t="n">
        <v>0</v>
      </c>
      <c r="F267" s="4" t="inlineStr">
        <is>
          <t xml:space="preserve"> </t>
        </is>
      </c>
    </row>
    <row r="268">
      <c r="A268" s="4" t="inlineStr">
        <is>
          <t>Loans held for investment</t>
        </is>
      </c>
      <c r="B268" s="5" t="n">
        <v>313451</v>
      </c>
      <c r="C268" s="4" t="inlineStr">
        <is>
          <t xml:space="preserve"> </t>
        </is>
      </c>
      <c r="D268" s="5" t="n">
        <v>313451</v>
      </c>
      <c r="E268" s="4" t="inlineStr">
        <is>
          <t xml:space="preserve"> </t>
        </is>
      </c>
      <c r="F268" s="5" t="n">
        <v>378057</v>
      </c>
    </row>
    <row r="269">
      <c r="A269" s="4" t="inlineStr">
        <is>
          <t>Business loans secured by real estate | Franchise real estate secured | Pas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Current fiscal year</t>
        </is>
      </c>
      <c r="B271" s="5" t="n">
        <v>10650</v>
      </c>
      <c r="C271" s="4" t="inlineStr">
        <is>
          <t xml:space="preserve"> </t>
        </is>
      </c>
      <c r="D271" s="5" t="n">
        <v>10650</v>
      </c>
      <c r="E271" s="4" t="inlineStr">
        <is>
          <t xml:space="preserve"> </t>
        </is>
      </c>
      <c r="F271" s="5" t="n">
        <v>54654</v>
      </c>
    </row>
    <row r="272">
      <c r="A272" s="4" t="inlineStr">
        <is>
          <t>Fiscal year before current fiscal year</t>
        </is>
      </c>
      <c r="B272" s="5" t="n">
        <v>39567</v>
      </c>
      <c r="C272" s="4" t="inlineStr">
        <is>
          <t xml:space="preserve"> </t>
        </is>
      </c>
      <c r="D272" s="5" t="n">
        <v>39567</v>
      </c>
      <c r="E272" s="4" t="inlineStr">
        <is>
          <t xml:space="preserve"> </t>
        </is>
      </c>
      <c r="F272" s="5" t="n">
        <v>131541</v>
      </c>
    </row>
    <row r="273">
      <c r="A273" s="4" t="inlineStr">
        <is>
          <t>Two years before current fiscal year</t>
        </is>
      </c>
      <c r="B273" s="5" t="n">
        <v>126459</v>
      </c>
      <c r="C273" s="4" t="inlineStr">
        <is>
          <t xml:space="preserve"> </t>
        </is>
      </c>
      <c r="D273" s="5" t="n">
        <v>126459</v>
      </c>
      <c r="E273" s="4" t="inlineStr">
        <is>
          <t xml:space="preserve"> </t>
        </is>
      </c>
      <c r="F273" s="5" t="n">
        <v>33513</v>
      </c>
    </row>
    <row r="274">
      <c r="A274" s="4" t="inlineStr">
        <is>
          <t>Three years before current fiscal year</t>
        </is>
      </c>
      <c r="B274" s="5" t="n">
        <v>26929</v>
      </c>
      <c r="C274" s="4" t="inlineStr">
        <is>
          <t xml:space="preserve"> </t>
        </is>
      </c>
      <c r="D274" s="5" t="n">
        <v>26929</v>
      </c>
      <c r="E274" s="4" t="inlineStr">
        <is>
          <t xml:space="preserve"> </t>
        </is>
      </c>
      <c r="F274" s="5" t="n">
        <v>44229</v>
      </c>
    </row>
    <row r="275">
      <c r="A275" s="4" t="inlineStr">
        <is>
          <t>Four years before current fiscal year</t>
        </is>
      </c>
      <c r="B275" s="5" t="n">
        <v>16453</v>
      </c>
      <c r="C275" s="4" t="inlineStr">
        <is>
          <t xml:space="preserve"> </t>
        </is>
      </c>
      <c r="D275" s="5" t="n">
        <v>16453</v>
      </c>
      <c r="E275" s="4" t="inlineStr">
        <is>
          <t xml:space="preserve"> </t>
        </is>
      </c>
      <c r="F275" s="5" t="n">
        <v>32815</v>
      </c>
    </row>
    <row r="276">
      <c r="A276" s="4" t="inlineStr">
        <is>
          <t>Prior</t>
        </is>
      </c>
      <c r="B276" s="5" t="n">
        <v>74462</v>
      </c>
      <c r="C276" s="4" t="inlineStr">
        <is>
          <t xml:space="preserve"> </t>
        </is>
      </c>
      <c r="D276" s="5" t="n">
        <v>74462</v>
      </c>
      <c r="E276" s="4" t="inlineStr">
        <is>
          <t xml:space="preserve"> </t>
        </is>
      </c>
      <c r="F276" s="5" t="n">
        <v>55893</v>
      </c>
    </row>
    <row r="277">
      <c r="A277" s="4" t="inlineStr">
        <is>
          <t>Revolving</t>
        </is>
      </c>
      <c r="B277" s="5" t="n">
        <v>0</v>
      </c>
      <c r="C277" s="4" t="inlineStr">
        <is>
          <t xml:space="preserve"> </t>
        </is>
      </c>
      <c r="D277" s="5" t="n">
        <v>0</v>
      </c>
      <c r="E277" s="4" t="inlineStr">
        <is>
          <t xml:space="preserve"> </t>
        </is>
      </c>
      <c r="F277" s="5" t="n">
        <v>0</v>
      </c>
    </row>
    <row r="278">
      <c r="A278" s="4" t="inlineStr">
        <is>
          <t>Revolving Converted to Term During the Period</t>
        </is>
      </c>
      <c r="B278" s="5" t="n">
        <v>0</v>
      </c>
      <c r="C278" s="4" t="inlineStr">
        <is>
          <t xml:space="preserve"> </t>
        </is>
      </c>
      <c r="D278" s="5" t="n">
        <v>0</v>
      </c>
      <c r="E278" s="4" t="inlineStr">
        <is>
          <t xml:space="preserve"> </t>
        </is>
      </c>
      <c r="F278" s="5" t="n">
        <v>0</v>
      </c>
    </row>
    <row r="279">
      <c r="A279" s="4" t="inlineStr">
        <is>
          <t>Total</t>
        </is>
      </c>
      <c r="B279" s="5" t="n">
        <v>294520</v>
      </c>
      <c r="C279" s="4" t="inlineStr">
        <is>
          <t xml:space="preserve"> </t>
        </is>
      </c>
      <c r="D279" s="5" t="n">
        <v>294520</v>
      </c>
      <c r="E279" s="4" t="inlineStr">
        <is>
          <t xml:space="preserve"> </t>
        </is>
      </c>
      <c r="F279" s="5" t="n">
        <v>352645</v>
      </c>
    </row>
    <row r="280">
      <c r="A280" s="4" t="inlineStr">
        <is>
          <t>Business loans secured by real estate | Franchise real estate secured | Special Mentio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Current fiscal year</t>
        </is>
      </c>
      <c r="B282" s="5" t="n">
        <v>0</v>
      </c>
      <c r="C282" s="4" t="inlineStr">
        <is>
          <t xml:space="preserve"> </t>
        </is>
      </c>
      <c r="D282" s="5" t="n">
        <v>0</v>
      </c>
      <c r="E282" s="4" t="inlineStr">
        <is>
          <t xml:space="preserve"> </t>
        </is>
      </c>
      <c r="F282" s="5" t="n">
        <v>4891</v>
      </c>
    </row>
    <row r="283">
      <c r="A283" s="4" t="inlineStr">
        <is>
          <t>Fiscal year before current fiscal year</t>
        </is>
      </c>
      <c r="B283" s="5" t="n">
        <v>7635</v>
      </c>
      <c r="C283" s="4" t="inlineStr">
        <is>
          <t xml:space="preserve"> </t>
        </is>
      </c>
      <c r="D283" s="5" t="n">
        <v>7635</v>
      </c>
      <c r="E283" s="4" t="inlineStr">
        <is>
          <t xml:space="preserve"> </t>
        </is>
      </c>
      <c r="F283" s="5" t="n">
        <v>13145</v>
      </c>
    </row>
    <row r="284">
      <c r="A284" s="4" t="inlineStr">
        <is>
          <t>Two years before current fiscal year</t>
        </is>
      </c>
      <c r="B284" s="5" t="n">
        <v>3793</v>
      </c>
      <c r="C284" s="4" t="inlineStr">
        <is>
          <t xml:space="preserve"> </t>
        </is>
      </c>
      <c r="D284" s="5" t="n">
        <v>3793</v>
      </c>
      <c r="E284" s="4" t="inlineStr">
        <is>
          <t xml:space="preserve"> </t>
        </is>
      </c>
      <c r="F284" s="5" t="n">
        <v>0</v>
      </c>
    </row>
    <row r="285">
      <c r="A285" s="4" t="inlineStr">
        <is>
          <t>Three years before current fiscal year</t>
        </is>
      </c>
      <c r="B285" s="5" t="n">
        <v>0</v>
      </c>
      <c r="C285" s="4" t="inlineStr">
        <is>
          <t xml:space="preserve"> </t>
        </is>
      </c>
      <c r="D285" s="5" t="n">
        <v>0</v>
      </c>
      <c r="E285" s="4" t="inlineStr">
        <is>
          <t xml:space="preserve"> </t>
        </is>
      </c>
      <c r="F285" s="5" t="n">
        <v>0</v>
      </c>
    </row>
    <row r="286">
      <c r="A286" s="4" t="inlineStr">
        <is>
          <t>Four years before current fiscal year</t>
        </is>
      </c>
      <c r="B286" s="5" t="n">
        <v>809</v>
      </c>
      <c r="C286" s="4" t="inlineStr">
        <is>
          <t xml:space="preserve"> </t>
        </is>
      </c>
      <c r="D286" s="5" t="n">
        <v>809</v>
      </c>
      <c r="E286" s="4" t="inlineStr">
        <is>
          <t xml:space="preserve"> </t>
        </is>
      </c>
      <c r="F286" s="5" t="n">
        <v>0</v>
      </c>
    </row>
    <row r="287">
      <c r="A287" s="4" t="inlineStr">
        <is>
          <t>Prior</t>
        </is>
      </c>
      <c r="B287" s="5" t="n">
        <v>1634</v>
      </c>
      <c r="C287" s="4" t="inlineStr">
        <is>
          <t xml:space="preserve"> </t>
        </is>
      </c>
      <c r="D287" s="5" t="n">
        <v>1634</v>
      </c>
      <c r="E287" s="4" t="inlineStr">
        <is>
          <t xml:space="preserve"> </t>
        </is>
      </c>
      <c r="F287" s="5" t="n">
        <v>0</v>
      </c>
    </row>
    <row r="288">
      <c r="A288" s="4" t="inlineStr">
        <is>
          <t>Revolving</t>
        </is>
      </c>
      <c r="B288" s="5" t="n">
        <v>0</v>
      </c>
      <c r="C288" s="4" t="inlineStr">
        <is>
          <t xml:space="preserve"> </t>
        </is>
      </c>
      <c r="D288" s="5" t="n">
        <v>0</v>
      </c>
      <c r="E288" s="4" t="inlineStr">
        <is>
          <t xml:space="preserve"> </t>
        </is>
      </c>
      <c r="F288" s="5" t="n">
        <v>0</v>
      </c>
    </row>
    <row r="289">
      <c r="A289" s="4" t="inlineStr">
        <is>
          <t>Revolving Converted to Term During the Period</t>
        </is>
      </c>
      <c r="B289" s="5" t="n">
        <v>0</v>
      </c>
      <c r="C289" s="4" t="inlineStr">
        <is>
          <t xml:space="preserve"> </t>
        </is>
      </c>
      <c r="D289" s="5" t="n">
        <v>0</v>
      </c>
      <c r="E289" s="4" t="inlineStr">
        <is>
          <t xml:space="preserve"> </t>
        </is>
      </c>
      <c r="F289" s="5" t="n">
        <v>0</v>
      </c>
    </row>
    <row r="290">
      <c r="A290" s="4" t="inlineStr">
        <is>
          <t>Total</t>
        </is>
      </c>
      <c r="B290" s="5" t="n">
        <v>13871</v>
      </c>
      <c r="C290" s="4" t="inlineStr">
        <is>
          <t xml:space="preserve"> </t>
        </is>
      </c>
      <c r="D290" s="5" t="n">
        <v>13871</v>
      </c>
      <c r="E290" s="4" t="inlineStr">
        <is>
          <t xml:space="preserve"> </t>
        </is>
      </c>
      <c r="F290" s="5" t="n">
        <v>18036</v>
      </c>
    </row>
    <row r="291">
      <c r="A291" s="4" t="inlineStr">
        <is>
          <t>Business loans secured by real estate | Franchise real estate secured | Substandard</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urrent fiscal year</t>
        </is>
      </c>
      <c r="B293" s="5" t="n">
        <v>0</v>
      </c>
      <c r="C293" s="4" t="inlineStr">
        <is>
          <t xml:space="preserve"> </t>
        </is>
      </c>
      <c r="D293" s="5" t="n">
        <v>0</v>
      </c>
      <c r="E293" s="4" t="inlineStr">
        <is>
          <t xml:space="preserve"> </t>
        </is>
      </c>
      <c r="F293" s="5" t="n">
        <v>980</v>
      </c>
    </row>
    <row r="294">
      <c r="A294" s="4" t="inlineStr">
        <is>
          <t>Fiscal year before current fiscal year</t>
        </is>
      </c>
      <c r="B294" s="5" t="n">
        <v>943</v>
      </c>
      <c r="C294" s="4" t="inlineStr">
        <is>
          <t xml:space="preserve"> </t>
        </is>
      </c>
      <c r="D294" s="5" t="n">
        <v>943</v>
      </c>
      <c r="E294" s="4" t="inlineStr">
        <is>
          <t xml:space="preserve"> </t>
        </is>
      </c>
      <c r="F294" s="5" t="n">
        <v>0</v>
      </c>
    </row>
    <row r="295">
      <c r="A295" s="4" t="inlineStr">
        <is>
          <t>Two years before current fiscal year</t>
        </is>
      </c>
      <c r="B295" s="5" t="n">
        <v>0</v>
      </c>
      <c r="C295" s="4" t="inlineStr">
        <is>
          <t xml:space="preserve"> </t>
        </is>
      </c>
      <c r="D295" s="5" t="n">
        <v>0</v>
      </c>
      <c r="E295" s="4" t="inlineStr">
        <is>
          <t xml:space="preserve"> </t>
        </is>
      </c>
      <c r="F295" s="5" t="n">
        <v>0</v>
      </c>
    </row>
    <row r="296">
      <c r="A296" s="4" t="inlineStr">
        <is>
          <t>Three years before current fiscal year</t>
        </is>
      </c>
      <c r="B296" s="5" t="n">
        <v>0</v>
      </c>
      <c r="C296" s="4" t="inlineStr">
        <is>
          <t xml:space="preserve"> </t>
        </is>
      </c>
      <c r="D296" s="5" t="n">
        <v>0</v>
      </c>
      <c r="E296" s="4" t="inlineStr">
        <is>
          <t xml:space="preserve"> </t>
        </is>
      </c>
      <c r="F296" s="5" t="n">
        <v>6092</v>
      </c>
    </row>
    <row r="297">
      <c r="A297" s="4" t="inlineStr">
        <is>
          <t>Four years before current fiscal year</t>
        </is>
      </c>
      <c r="B297" s="5" t="n">
        <v>3824</v>
      </c>
      <c r="C297" s="4" t="inlineStr">
        <is>
          <t xml:space="preserve"> </t>
        </is>
      </c>
      <c r="D297" s="5" t="n">
        <v>3824</v>
      </c>
      <c r="E297" s="4" t="inlineStr">
        <is>
          <t xml:space="preserve"> </t>
        </is>
      </c>
      <c r="F297" s="5" t="n">
        <v>0</v>
      </c>
    </row>
    <row r="298">
      <c r="A298" s="4" t="inlineStr">
        <is>
          <t>Prior</t>
        </is>
      </c>
      <c r="B298" s="5" t="n">
        <v>293</v>
      </c>
      <c r="C298" s="4" t="inlineStr">
        <is>
          <t xml:space="preserve"> </t>
        </is>
      </c>
      <c r="D298" s="5" t="n">
        <v>293</v>
      </c>
      <c r="E298" s="4" t="inlineStr">
        <is>
          <t xml:space="preserve"> </t>
        </is>
      </c>
      <c r="F298" s="5" t="n">
        <v>304</v>
      </c>
    </row>
    <row r="299">
      <c r="A299" s="4" t="inlineStr">
        <is>
          <t>Revolving</t>
        </is>
      </c>
      <c r="B299" s="5" t="n">
        <v>0</v>
      </c>
      <c r="C299" s="4" t="inlineStr">
        <is>
          <t xml:space="preserve"> </t>
        </is>
      </c>
      <c r="D299" s="5" t="n">
        <v>0</v>
      </c>
      <c r="E299" s="4" t="inlineStr">
        <is>
          <t xml:space="preserve"> </t>
        </is>
      </c>
      <c r="F299" s="5" t="n">
        <v>0</v>
      </c>
    </row>
    <row r="300">
      <c r="A300" s="4" t="inlineStr">
        <is>
          <t>Revolving Converted to Term During the Period</t>
        </is>
      </c>
      <c r="B300" s="5" t="n">
        <v>0</v>
      </c>
      <c r="C300" s="4" t="inlineStr">
        <is>
          <t xml:space="preserve"> </t>
        </is>
      </c>
      <c r="D300" s="5" t="n">
        <v>0</v>
      </c>
      <c r="E300" s="4" t="inlineStr">
        <is>
          <t xml:space="preserve"> </t>
        </is>
      </c>
      <c r="F300" s="5" t="n">
        <v>0</v>
      </c>
    </row>
    <row r="301">
      <c r="A301" s="4" t="inlineStr">
        <is>
          <t>Total</t>
        </is>
      </c>
      <c r="B301" s="5" t="n">
        <v>5060</v>
      </c>
      <c r="C301" s="4" t="inlineStr">
        <is>
          <t xml:space="preserve"> </t>
        </is>
      </c>
      <c r="D301" s="5" t="n">
        <v>5060</v>
      </c>
      <c r="E301" s="4" t="inlineStr">
        <is>
          <t xml:space="preserve"> </t>
        </is>
      </c>
      <c r="F301" s="5" t="n">
        <v>7376</v>
      </c>
    </row>
    <row r="302">
      <c r="A302" s="4" t="inlineStr">
        <is>
          <t>Commercial loan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Current fiscal year</t>
        </is>
      </c>
      <c r="B304" s="5" t="n">
        <v>54391</v>
      </c>
      <c r="C304" s="4" t="inlineStr">
        <is>
          <t xml:space="preserve"> </t>
        </is>
      </c>
      <c r="D304" s="5" t="n">
        <v>54391</v>
      </c>
      <c r="E304" s="4" t="inlineStr">
        <is>
          <t xml:space="preserve"> </t>
        </is>
      </c>
      <c r="F304" s="5" t="n">
        <v>408941</v>
      </c>
    </row>
    <row r="305">
      <c r="A305" s="4" t="inlineStr">
        <is>
          <t>Fiscal year before current fiscal year</t>
        </is>
      </c>
      <c r="B305" s="5" t="n">
        <v>314040</v>
      </c>
      <c r="C305" s="4" t="inlineStr">
        <is>
          <t xml:space="preserve"> </t>
        </is>
      </c>
      <c r="D305" s="5" t="n">
        <v>314040</v>
      </c>
      <c r="E305" s="4" t="inlineStr">
        <is>
          <t xml:space="preserve"> </t>
        </is>
      </c>
      <c r="F305" s="5" t="n">
        <v>408923</v>
      </c>
    </row>
    <row r="306">
      <c r="A306" s="4" t="inlineStr">
        <is>
          <t>Two years before current fiscal year</t>
        </is>
      </c>
      <c r="B306" s="5" t="n">
        <v>311232</v>
      </c>
      <c r="C306" s="4" t="inlineStr">
        <is>
          <t xml:space="preserve"> </t>
        </is>
      </c>
      <c r="D306" s="5" t="n">
        <v>311232</v>
      </c>
      <c r="E306" s="4" t="inlineStr">
        <is>
          <t xml:space="preserve"> </t>
        </is>
      </c>
      <c r="F306" s="5" t="n">
        <v>78071</v>
      </c>
    </row>
    <row r="307">
      <c r="A307" s="4" t="inlineStr">
        <is>
          <t>Three years before current fiscal year</t>
        </is>
      </c>
      <c r="B307" s="5" t="n">
        <v>65617</v>
      </c>
      <c r="C307" s="4" t="inlineStr">
        <is>
          <t xml:space="preserve"> </t>
        </is>
      </c>
      <c r="D307" s="5" t="n">
        <v>65617</v>
      </c>
      <c r="E307" s="4" t="inlineStr">
        <is>
          <t xml:space="preserve"> </t>
        </is>
      </c>
      <c r="F307" s="5" t="n">
        <v>221057</v>
      </c>
    </row>
    <row r="308">
      <c r="A308" s="4" t="inlineStr">
        <is>
          <t>Four years before current fiscal year</t>
        </is>
      </c>
      <c r="B308" s="5" t="n">
        <v>165369</v>
      </c>
      <c r="C308" s="4" t="inlineStr">
        <is>
          <t xml:space="preserve"> </t>
        </is>
      </c>
      <c r="D308" s="5" t="n">
        <v>165369</v>
      </c>
      <c r="E308" s="4" t="inlineStr">
        <is>
          <t xml:space="preserve"> </t>
        </is>
      </c>
      <c r="F308" s="5" t="n">
        <v>112268</v>
      </c>
    </row>
    <row r="309">
      <c r="A309" s="4" t="inlineStr">
        <is>
          <t>Prior</t>
        </is>
      </c>
      <c r="B309" s="5" t="n">
        <v>222060</v>
      </c>
      <c r="C309" s="4" t="inlineStr">
        <is>
          <t xml:space="preserve"> </t>
        </is>
      </c>
      <c r="D309" s="5" t="n">
        <v>222060</v>
      </c>
      <c r="E309" s="4" t="inlineStr">
        <is>
          <t xml:space="preserve"> </t>
        </is>
      </c>
      <c r="F309" s="5" t="n">
        <v>170512</v>
      </c>
    </row>
    <row r="310">
      <c r="A310" s="4" t="inlineStr">
        <is>
          <t>Revolving</t>
        </is>
      </c>
      <c r="B310" s="5" t="n">
        <v>781806</v>
      </c>
      <c r="C310" s="4" t="inlineStr">
        <is>
          <t xml:space="preserve"> </t>
        </is>
      </c>
      <c r="D310" s="5" t="n">
        <v>781806</v>
      </c>
      <c r="E310" s="4" t="inlineStr">
        <is>
          <t xml:space="preserve"> </t>
        </is>
      </c>
      <c r="F310" s="5" t="n">
        <v>1172924</v>
      </c>
    </row>
    <row r="311">
      <c r="A311" s="4" t="inlineStr">
        <is>
          <t>Revolving Converted to Term During the Period</t>
        </is>
      </c>
      <c r="B311" s="5" t="n">
        <v>19976</v>
      </c>
      <c r="C311" s="4" t="inlineStr">
        <is>
          <t xml:space="preserve"> </t>
        </is>
      </c>
      <c r="D311" s="5" t="n">
        <v>19976</v>
      </c>
      <c r="E311" s="4" t="inlineStr">
        <is>
          <t xml:space="preserve"> </t>
        </is>
      </c>
      <c r="F311" s="5" t="n">
        <v>4143</v>
      </c>
    </row>
    <row r="312">
      <c r="A312" s="4" t="inlineStr">
        <is>
          <t>Total</t>
        </is>
      </c>
      <c r="B312" s="5" t="n">
        <v>1934491</v>
      </c>
      <c r="C312" s="4" t="inlineStr">
        <is>
          <t xml:space="preserve"> </t>
        </is>
      </c>
      <c r="D312" s="5" t="n">
        <v>1934491</v>
      </c>
      <c r="E312" s="4" t="inlineStr">
        <is>
          <t xml:space="preserve"> </t>
        </is>
      </c>
      <c r="F312" s="5" t="n">
        <v>2576839</v>
      </c>
    </row>
    <row r="313">
      <c r="A313" s="4" t="inlineStr">
        <is>
          <t>Current fiscal year charge off</t>
        </is>
      </c>
      <c r="B313" s="4" t="inlineStr">
        <is>
          <t xml:space="preserve"> </t>
        </is>
      </c>
      <c r="C313" s="4" t="inlineStr">
        <is>
          <t xml:space="preserve"> </t>
        </is>
      </c>
      <c r="D313" s="5" t="n">
        <v>56</v>
      </c>
      <c r="E313" s="4" t="inlineStr">
        <is>
          <t xml:space="preserve"> </t>
        </is>
      </c>
      <c r="F313" s="4" t="inlineStr">
        <is>
          <t xml:space="preserve"> </t>
        </is>
      </c>
    </row>
    <row r="314">
      <c r="A314" s="4" t="inlineStr">
        <is>
          <t>One year before current fiscal year charge off</t>
        </is>
      </c>
      <c r="B314" s="4" t="inlineStr">
        <is>
          <t xml:space="preserve"> </t>
        </is>
      </c>
      <c r="C314" s="4" t="inlineStr">
        <is>
          <t xml:space="preserve"> </t>
        </is>
      </c>
      <c r="D314" s="5" t="n">
        <v>3003</v>
      </c>
      <c r="E314" s="4" t="inlineStr">
        <is>
          <t xml:space="preserve"> </t>
        </is>
      </c>
      <c r="F314" s="4" t="inlineStr">
        <is>
          <t xml:space="preserve"> </t>
        </is>
      </c>
    </row>
    <row r="315">
      <c r="A315" s="4" t="inlineStr">
        <is>
          <t>Two year before current fiscal year charge off</t>
        </is>
      </c>
      <c r="B315" s="4" t="inlineStr">
        <is>
          <t xml:space="preserve"> </t>
        </is>
      </c>
      <c r="C315" s="4" t="inlineStr">
        <is>
          <t xml:space="preserve"> </t>
        </is>
      </c>
      <c r="D315" s="5" t="n">
        <v>62</v>
      </c>
      <c r="E315" s="4" t="inlineStr">
        <is>
          <t xml:space="preserve"> </t>
        </is>
      </c>
      <c r="F315" s="4" t="inlineStr">
        <is>
          <t xml:space="preserve"> </t>
        </is>
      </c>
    </row>
    <row r="316">
      <c r="A316" s="4" t="inlineStr">
        <is>
          <t>Three year before current fiscal year charge off</t>
        </is>
      </c>
      <c r="B316" s="4" t="inlineStr">
        <is>
          <t xml:space="preserve"> </t>
        </is>
      </c>
      <c r="C316" s="4" t="inlineStr">
        <is>
          <t xml:space="preserve"> </t>
        </is>
      </c>
      <c r="D316" s="5" t="n">
        <v>5</v>
      </c>
      <c r="E316" s="4" t="inlineStr">
        <is>
          <t xml:space="preserve"> </t>
        </is>
      </c>
      <c r="F316" s="4" t="inlineStr">
        <is>
          <t xml:space="preserve"> </t>
        </is>
      </c>
    </row>
    <row r="317">
      <c r="A317" s="4" t="inlineStr">
        <is>
          <t>Four year before current fiscal year charge off</t>
        </is>
      </c>
      <c r="B317" s="4" t="inlineStr">
        <is>
          <t xml:space="preserve"> </t>
        </is>
      </c>
      <c r="C317" s="4" t="inlineStr">
        <is>
          <t xml:space="preserve"> </t>
        </is>
      </c>
      <c r="D317" s="5" t="n">
        <v>356</v>
      </c>
      <c r="E317" s="4" t="inlineStr">
        <is>
          <t xml:space="preserve"> </t>
        </is>
      </c>
      <c r="F317" s="4" t="inlineStr">
        <is>
          <t xml:space="preserve"> </t>
        </is>
      </c>
    </row>
    <row r="318">
      <c r="A318" s="4" t="inlineStr">
        <is>
          <t>Prior year before current fiscal year charge off</t>
        </is>
      </c>
      <c r="B318" s="4" t="inlineStr">
        <is>
          <t xml:space="preserve"> </t>
        </is>
      </c>
      <c r="C318" s="4" t="inlineStr">
        <is>
          <t xml:space="preserve"> </t>
        </is>
      </c>
      <c r="D318" s="5" t="n">
        <v>37</v>
      </c>
      <c r="E318" s="4" t="inlineStr">
        <is>
          <t xml:space="preserve"> </t>
        </is>
      </c>
      <c r="F318" s="4" t="inlineStr">
        <is>
          <t xml:space="preserve"> </t>
        </is>
      </c>
    </row>
    <row r="319">
      <c r="A319" s="4" t="inlineStr">
        <is>
          <t>Revolving charge off</t>
        </is>
      </c>
      <c r="B319" s="4" t="inlineStr">
        <is>
          <t xml:space="preserve"> </t>
        </is>
      </c>
      <c r="C319" s="4" t="inlineStr">
        <is>
          <t xml:space="preserve"> </t>
        </is>
      </c>
      <c r="D319" s="5" t="n">
        <v>4779</v>
      </c>
      <c r="E319" s="4" t="inlineStr">
        <is>
          <t xml:space="preserve"> </t>
        </is>
      </c>
      <c r="F319" s="4" t="inlineStr">
        <is>
          <t xml:space="preserve"> </t>
        </is>
      </c>
    </row>
    <row r="320">
      <c r="A320" s="4" t="inlineStr">
        <is>
          <t>Revolving Converted to Term During the Period charge off</t>
        </is>
      </c>
      <c r="B320" s="4" t="inlineStr">
        <is>
          <t xml:space="preserve"> </t>
        </is>
      </c>
      <c r="C320" s="4" t="inlineStr">
        <is>
          <t xml:space="preserve"> </t>
        </is>
      </c>
      <c r="D320" s="5" t="n">
        <v>503</v>
      </c>
      <c r="E320" s="4" t="inlineStr">
        <is>
          <t xml:space="preserve"> </t>
        </is>
      </c>
      <c r="F320" s="4" t="inlineStr">
        <is>
          <t xml:space="preserve"> </t>
        </is>
      </c>
    </row>
    <row r="321">
      <c r="A321" s="4" t="inlineStr">
        <is>
          <t>Total</t>
        </is>
      </c>
      <c r="B321" s="4" t="inlineStr">
        <is>
          <t xml:space="preserve"> </t>
        </is>
      </c>
      <c r="C321" s="4" t="inlineStr">
        <is>
          <t xml:space="preserve"> </t>
        </is>
      </c>
      <c r="D321" s="5" t="n">
        <v>8801</v>
      </c>
      <c r="E321" s="4" t="inlineStr">
        <is>
          <t xml:space="preserve"> </t>
        </is>
      </c>
      <c r="F321" s="4" t="inlineStr">
        <is>
          <t xml:space="preserve"> </t>
        </is>
      </c>
    </row>
    <row r="322">
      <c r="A322" s="4" t="inlineStr">
        <is>
          <t>Loans held for investment</t>
        </is>
      </c>
      <c r="B322" s="5" t="n">
        <v>1934491</v>
      </c>
      <c r="C322" s="4" t="inlineStr">
        <is>
          <t xml:space="preserve"> </t>
        </is>
      </c>
      <c r="D322" s="5" t="n">
        <v>1934491</v>
      </c>
      <c r="E322" s="4" t="inlineStr">
        <is>
          <t xml:space="preserve"> </t>
        </is>
      </c>
      <c r="F322" s="5" t="n">
        <v>2576839</v>
      </c>
    </row>
    <row r="323">
      <c r="A323" s="4" t="inlineStr">
        <is>
          <t>Commercial loans | Commercial and industrial</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t>
        </is>
      </c>
      <c r="B325" s="5" t="n">
        <v>1588771</v>
      </c>
      <c r="C325" s="4" t="inlineStr">
        <is>
          <t xml:space="preserve"> </t>
        </is>
      </c>
      <c r="D325" s="5" t="n">
        <v>1588771</v>
      </c>
      <c r="E325" s="4" t="inlineStr">
        <is>
          <t xml:space="preserve"> </t>
        </is>
      </c>
      <c r="F325" s="5" t="n">
        <v>2160948</v>
      </c>
    </row>
    <row r="326">
      <c r="A326" s="4" t="inlineStr">
        <is>
          <t>Total</t>
        </is>
      </c>
      <c r="B326" s="5" t="n">
        <v>7386</v>
      </c>
      <c r="C326" s="5" t="n">
        <v>190</v>
      </c>
      <c r="D326" s="5" t="n">
        <v>8734</v>
      </c>
      <c r="E326" s="5" t="n">
        <v>7750</v>
      </c>
      <c r="F326" s="4" t="inlineStr">
        <is>
          <t xml:space="preserve"> </t>
        </is>
      </c>
    </row>
    <row r="327">
      <c r="A327" s="4" t="inlineStr">
        <is>
          <t>Loans held for investment</t>
        </is>
      </c>
      <c r="B327" s="5" t="n">
        <v>1588771</v>
      </c>
      <c r="C327" s="4" t="inlineStr">
        <is>
          <t xml:space="preserve"> </t>
        </is>
      </c>
      <c r="D327" s="5" t="n">
        <v>1588771</v>
      </c>
      <c r="E327" s="4" t="inlineStr">
        <is>
          <t xml:space="preserve"> </t>
        </is>
      </c>
      <c r="F327" s="5" t="n">
        <v>2160948</v>
      </c>
    </row>
    <row r="328">
      <c r="A328" s="4" t="inlineStr">
        <is>
          <t>Commercial loans | Commercial and industrial | Pas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urrent fiscal year</t>
        </is>
      </c>
      <c r="B330" s="5" t="n">
        <v>46478</v>
      </c>
      <c r="C330" s="4" t="inlineStr">
        <is>
          <t xml:space="preserve"> </t>
        </is>
      </c>
      <c r="D330" s="5" t="n">
        <v>46478</v>
      </c>
      <c r="E330" s="4" t="inlineStr">
        <is>
          <t xml:space="preserve"> </t>
        </is>
      </c>
      <c r="F330" s="5" t="n">
        <v>282131</v>
      </c>
    </row>
    <row r="331">
      <c r="A331" s="4" t="inlineStr">
        <is>
          <t>Fiscal year before current fiscal year</t>
        </is>
      </c>
      <c r="B331" s="5" t="n">
        <v>188940</v>
      </c>
      <c r="C331" s="4" t="inlineStr">
        <is>
          <t xml:space="preserve"> </t>
        </is>
      </c>
      <c r="D331" s="5" t="n">
        <v>188940</v>
      </c>
      <c r="E331" s="4" t="inlineStr">
        <is>
          <t xml:space="preserve"> </t>
        </is>
      </c>
      <c r="F331" s="5" t="n">
        <v>262044</v>
      </c>
    </row>
    <row r="332">
      <c r="A332" s="4" t="inlineStr">
        <is>
          <t>Two years before current fiscal year</t>
        </is>
      </c>
      <c r="B332" s="5" t="n">
        <v>177244</v>
      </c>
      <c r="C332" s="4" t="inlineStr">
        <is>
          <t xml:space="preserve"> </t>
        </is>
      </c>
      <c r="D332" s="5" t="n">
        <v>177244</v>
      </c>
      <c r="E332" s="4" t="inlineStr">
        <is>
          <t xml:space="preserve"> </t>
        </is>
      </c>
      <c r="F332" s="5" t="n">
        <v>55659</v>
      </c>
    </row>
    <row r="333">
      <c r="A333" s="4" t="inlineStr">
        <is>
          <t>Three years before current fiscal year</t>
        </is>
      </c>
      <c r="B333" s="5" t="n">
        <v>45146</v>
      </c>
      <c r="C333" s="4" t="inlineStr">
        <is>
          <t xml:space="preserve"> </t>
        </is>
      </c>
      <c r="D333" s="5" t="n">
        <v>45146</v>
      </c>
      <c r="E333" s="4" t="inlineStr">
        <is>
          <t xml:space="preserve"> </t>
        </is>
      </c>
      <c r="F333" s="5" t="n">
        <v>155310</v>
      </c>
    </row>
    <row r="334">
      <c r="A334" s="4" t="inlineStr">
        <is>
          <t>Four years before current fiscal year</t>
        </is>
      </c>
      <c r="B334" s="5" t="n">
        <v>115645</v>
      </c>
      <c r="C334" s="4" t="inlineStr">
        <is>
          <t xml:space="preserve"> </t>
        </is>
      </c>
      <c r="D334" s="5" t="n">
        <v>115645</v>
      </c>
      <c r="E334" s="4" t="inlineStr">
        <is>
          <t xml:space="preserve"> </t>
        </is>
      </c>
      <c r="F334" s="5" t="n">
        <v>78684</v>
      </c>
    </row>
    <row r="335">
      <c r="A335" s="4" t="inlineStr">
        <is>
          <t>Prior</t>
        </is>
      </c>
      <c r="B335" s="5" t="n">
        <v>155222</v>
      </c>
      <c r="C335" s="4" t="inlineStr">
        <is>
          <t xml:space="preserve"> </t>
        </is>
      </c>
      <c r="D335" s="5" t="n">
        <v>155222</v>
      </c>
      <c r="E335" s="4" t="inlineStr">
        <is>
          <t xml:space="preserve"> </t>
        </is>
      </c>
      <c r="F335" s="5" t="n">
        <v>121918</v>
      </c>
    </row>
    <row r="336">
      <c r="A336" s="4" t="inlineStr">
        <is>
          <t>Revolving</t>
        </is>
      </c>
      <c r="B336" s="5" t="n">
        <v>711808</v>
      </c>
      <c r="C336" s="4" t="inlineStr">
        <is>
          <t xml:space="preserve"> </t>
        </is>
      </c>
      <c r="D336" s="5" t="n">
        <v>711808</v>
      </c>
      <c r="E336" s="4" t="inlineStr">
        <is>
          <t xml:space="preserve"> </t>
        </is>
      </c>
      <c r="F336" s="5" t="n">
        <v>1134568</v>
      </c>
    </row>
    <row r="337">
      <c r="A337" s="4" t="inlineStr">
        <is>
          <t>Revolving Converted to Term During the Period</t>
        </is>
      </c>
      <c r="B337" s="5" t="n">
        <v>5343</v>
      </c>
      <c r="C337" s="4" t="inlineStr">
        <is>
          <t xml:space="preserve"> </t>
        </is>
      </c>
      <c r="D337" s="5" t="n">
        <v>5343</v>
      </c>
      <c r="E337" s="4" t="inlineStr">
        <is>
          <t xml:space="preserve"> </t>
        </is>
      </c>
      <c r="F337" s="5" t="n">
        <v>3412</v>
      </c>
    </row>
    <row r="338">
      <c r="A338" s="4" t="inlineStr">
        <is>
          <t>Total</t>
        </is>
      </c>
      <c r="B338" s="5" t="n">
        <v>1445826</v>
      </c>
      <c r="C338" s="4" t="inlineStr">
        <is>
          <t xml:space="preserve"> </t>
        </is>
      </c>
      <c r="D338" s="5" t="n">
        <v>1445826</v>
      </c>
      <c r="E338" s="4" t="inlineStr">
        <is>
          <t xml:space="preserve"> </t>
        </is>
      </c>
      <c r="F338" s="5" t="n">
        <v>2093726</v>
      </c>
    </row>
    <row r="339">
      <c r="A339" s="4" t="inlineStr">
        <is>
          <t>Commercial loans | Commercial and industrial | Special Mention</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Current fiscal year</t>
        </is>
      </c>
      <c r="B341" s="5" t="n">
        <v>0</v>
      </c>
      <c r="C341" s="4" t="inlineStr">
        <is>
          <t xml:space="preserve"> </t>
        </is>
      </c>
      <c r="D341" s="5" t="n">
        <v>0</v>
      </c>
      <c r="E341" s="4" t="inlineStr">
        <is>
          <t xml:space="preserve"> </t>
        </is>
      </c>
      <c r="F341" s="5" t="n">
        <v>15105</v>
      </c>
    </row>
    <row r="342">
      <c r="A342" s="4" t="inlineStr">
        <is>
          <t>Fiscal year before current fiscal year</t>
        </is>
      </c>
      <c r="B342" s="5" t="n">
        <v>28423</v>
      </c>
      <c r="C342" s="4" t="inlineStr">
        <is>
          <t xml:space="preserve"> </t>
        </is>
      </c>
      <c r="D342" s="5" t="n">
        <v>28423</v>
      </c>
      <c r="E342" s="4" t="inlineStr">
        <is>
          <t xml:space="preserve"> </t>
        </is>
      </c>
      <c r="F342" s="5" t="n">
        <v>3567</v>
      </c>
    </row>
    <row r="343">
      <c r="A343" s="4" t="inlineStr">
        <is>
          <t>Two years before current fiscal year</t>
        </is>
      </c>
      <c r="B343" s="5" t="n">
        <v>12402</v>
      </c>
      <c r="C343" s="4" t="inlineStr">
        <is>
          <t xml:space="preserve"> </t>
        </is>
      </c>
      <c r="D343" s="5" t="n">
        <v>12402</v>
      </c>
      <c r="E343" s="4" t="inlineStr">
        <is>
          <t xml:space="preserve"> </t>
        </is>
      </c>
      <c r="F343" s="5" t="n">
        <v>798</v>
      </c>
    </row>
    <row r="344">
      <c r="A344" s="4" t="inlineStr">
        <is>
          <t>Three years before current fiscal year</t>
        </is>
      </c>
      <c r="B344" s="5" t="n">
        <v>155</v>
      </c>
      <c r="C344" s="4" t="inlineStr">
        <is>
          <t xml:space="preserve"> </t>
        </is>
      </c>
      <c r="D344" s="5" t="n">
        <v>155</v>
      </c>
      <c r="E344" s="4" t="inlineStr">
        <is>
          <t xml:space="preserve"> </t>
        </is>
      </c>
      <c r="F344" s="5" t="n">
        <v>0</v>
      </c>
    </row>
    <row r="345">
      <c r="A345" s="4" t="inlineStr">
        <is>
          <t>Four years before current fiscal year</t>
        </is>
      </c>
      <c r="B345" s="5" t="n">
        <v>27</v>
      </c>
      <c r="C345" s="4" t="inlineStr">
        <is>
          <t xml:space="preserve"> </t>
        </is>
      </c>
      <c r="D345" s="5" t="n">
        <v>27</v>
      </c>
      <c r="E345" s="4" t="inlineStr">
        <is>
          <t xml:space="preserve"> </t>
        </is>
      </c>
      <c r="F345" s="5" t="n">
        <v>1864</v>
      </c>
    </row>
    <row r="346">
      <c r="A346" s="4" t="inlineStr">
        <is>
          <t>Prior</t>
        </is>
      </c>
      <c r="B346" s="5" t="n">
        <v>2163</v>
      </c>
      <c r="C346" s="4" t="inlineStr">
        <is>
          <t xml:space="preserve"> </t>
        </is>
      </c>
      <c r="D346" s="5" t="n">
        <v>2163</v>
      </c>
      <c r="E346" s="4" t="inlineStr">
        <is>
          <t xml:space="preserve"> </t>
        </is>
      </c>
      <c r="F346" s="5" t="n">
        <v>41</v>
      </c>
    </row>
    <row r="347">
      <c r="A347" s="4" t="inlineStr">
        <is>
          <t>Revolving</t>
        </is>
      </c>
      <c r="B347" s="5" t="n">
        <v>58905</v>
      </c>
      <c r="C347" s="4" t="inlineStr">
        <is>
          <t xml:space="preserve"> </t>
        </is>
      </c>
      <c r="D347" s="5" t="n">
        <v>58905</v>
      </c>
      <c r="E347" s="4" t="inlineStr">
        <is>
          <t xml:space="preserve"> </t>
        </is>
      </c>
      <c r="F347" s="5" t="n">
        <v>9898</v>
      </c>
    </row>
    <row r="348">
      <c r="A348" s="4" t="inlineStr">
        <is>
          <t>Revolving Converted to Term During the Period</t>
        </is>
      </c>
      <c r="B348" s="5" t="n">
        <v>77</v>
      </c>
      <c r="C348" s="4" t="inlineStr">
        <is>
          <t xml:space="preserve"> </t>
        </is>
      </c>
      <c r="D348" s="5" t="n">
        <v>77</v>
      </c>
      <c r="E348" s="4" t="inlineStr">
        <is>
          <t xml:space="preserve"> </t>
        </is>
      </c>
      <c r="F348" s="5" t="n">
        <v>0</v>
      </c>
    </row>
    <row r="349">
      <c r="A349" s="4" t="inlineStr">
        <is>
          <t>Total</t>
        </is>
      </c>
      <c r="B349" s="5" t="n">
        <v>102152</v>
      </c>
      <c r="C349" s="4" t="inlineStr">
        <is>
          <t xml:space="preserve"> </t>
        </is>
      </c>
      <c r="D349" s="5" t="n">
        <v>102152</v>
      </c>
      <c r="E349" s="4" t="inlineStr">
        <is>
          <t xml:space="preserve"> </t>
        </is>
      </c>
      <c r="F349" s="5" t="n">
        <v>31273</v>
      </c>
    </row>
    <row r="350">
      <c r="A350" s="4" t="inlineStr">
        <is>
          <t>Commercial loans | Commercial and industrial | Substandar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urrent fiscal year</t>
        </is>
      </c>
      <c r="B352" s="5" t="n">
        <v>0</v>
      </c>
      <c r="C352" s="4" t="inlineStr">
        <is>
          <t xml:space="preserve"> </t>
        </is>
      </c>
      <c r="D352" s="5" t="n">
        <v>0</v>
      </c>
      <c r="E352" s="4" t="inlineStr">
        <is>
          <t xml:space="preserve"> </t>
        </is>
      </c>
      <c r="F352" s="5" t="n">
        <v>2590</v>
      </c>
    </row>
    <row r="353">
      <c r="A353" s="4" t="inlineStr">
        <is>
          <t>Fiscal year before current fiscal year</t>
        </is>
      </c>
      <c r="B353" s="5" t="n">
        <v>6795</v>
      </c>
      <c r="C353" s="4" t="inlineStr">
        <is>
          <t xml:space="preserve"> </t>
        </is>
      </c>
      <c r="D353" s="5" t="n">
        <v>6795</v>
      </c>
      <c r="E353" s="4" t="inlineStr">
        <is>
          <t xml:space="preserve"> </t>
        </is>
      </c>
      <c r="F353" s="5" t="n">
        <v>80</v>
      </c>
    </row>
    <row r="354">
      <c r="A354" s="4" t="inlineStr">
        <is>
          <t>Two years before current fiscal year</t>
        </is>
      </c>
      <c r="B354" s="5" t="n">
        <v>2931</v>
      </c>
      <c r="C354" s="4" t="inlineStr">
        <is>
          <t xml:space="preserve"> </t>
        </is>
      </c>
      <c r="D354" s="5" t="n">
        <v>2931</v>
      </c>
      <c r="E354" s="4" t="inlineStr">
        <is>
          <t xml:space="preserve"> </t>
        </is>
      </c>
      <c r="F354" s="5" t="n">
        <v>0</v>
      </c>
    </row>
    <row r="355">
      <c r="A355" s="4" t="inlineStr">
        <is>
          <t>Three years before current fiscal year</t>
        </is>
      </c>
      <c r="B355" s="5" t="n">
        <v>642</v>
      </c>
      <c r="C355" s="4" t="inlineStr">
        <is>
          <t xml:space="preserve"> </t>
        </is>
      </c>
      <c r="D355" s="5" t="n">
        <v>642</v>
      </c>
      <c r="E355" s="4" t="inlineStr">
        <is>
          <t xml:space="preserve"> </t>
        </is>
      </c>
      <c r="F355" s="5" t="n">
        <v>3867</v>
      </c>
    </row>
    <row r="356">
      <c r="A356" s="4" t="inlineStr">
        <is>
          <t>Four years before current fiscal year</t>
        </is>
      </c>
      <c r="B356" s="5" t="n">
        <v>179</v>
      </c>
      <c r="C356" s="4" t="inlineStr">
        <is>
          <t xml:space="preserve"> </t>
        </is>
      </c>
      <c r="D356" s="5" t="n">
        <v>179</v>
      </c>
      <c r="E356" s="4" t="inlineStr">
        <is>
          <t xml:space="preserve"> </t>
        </is>
      </c>
      <c r="F356" s="5" t="n">
        <v>562</v>
      </c>
    </row>
    <row r="357">
      <c r="A357" s="4" t="inlineStr">
        <is>
          <t>Prior</t>
        </is>
      </c>
      <c r="B357" s="5" t="n">
        <v>1184</v>
      </c>
      <c r="C357" s="4" t="inlineStr">
        <is>
          <t xml:space="preserve"> </t>
        </is>
      </c>
      <c r="D357" s="5" t="n">
        <v>1184</v>
      </c>
      <c r="E357" s="4" t="inlineStr">
        <is>
          <t xml:space="preserve"> </t>
        </is>
      </c>
      <c r="F357" s="5" t="n">
        <v>1029</v>
      </c>
    </row>
    <row r="358">
      <c r="A358" s="4" t="inlineStr">
        <is>
          <t>Revolving</t>
        </is>
      </c>
      <c r="B358" s="5" t="n">
        <v>11093</v>
      </c>
      <c r="C358" s="4" t="inlineStr">
        <is>
          <t xml:space="preserve"> </t>
        </is>
      </c>
      <c r="D358" s="5" t="n">
        <v>11093</v>
      </c>
      <c r="E358" s="4" t="inlineStr">
        <is>
          <t xml:space="preserve"> </t>
        </is>
      </c>
      <c r="F358" s="5" t="n">
        <v>27680</v>
      </c>
    </row>
    <row r="359">
      <c r="A359" s="4" t="inlineStr">
        <is>
          <t>Revolving Converted to Term During the Period</t>
        </is>
      </c>
      <c r="B359" s="5" t="n">
        <v>13000</v>
      </c>
      <c r="C359" s="4" t="inlineStr">
        <is>
          <t xml:space="preserve"> </t>
        </is>
      </c>
      <c r="D359" s="5" t="n">
        <v>13000</v>
      </c>
      <c r="E359" s="4" t="inlineStr">
        <is>
          <t xml:space="preserve"> </t>
        </is>
      </c>
      <c r="F359" s="5" t="n">
        <v>141</v>
      </c>
    </row>
    <row r="360">
      <c r="A360" s="4" t="inlineStr">
        <is>
          <t>Total</t>
        </is>
      </c>
      <c r="B360" s="5" t="n">
        <v>35824</v>
      </c>
      <c r="C360" s="4" t="inlineStr">
        <is>
          <t xml:space="preserve"> </t>
        </is>
      </c>
      <c r="D360" s="5" t="n">
        <v>35824</v>
      </c>
      <c r="E360" s="4" t="inlineStr">
        <is>
          <t xml:space="preserve"> </t>
        </is>
      </c>
      <c r="F360" s="5" t="n">
        <v>35949</v>
      </c>
    </row>
    <row r="361">
      <c r="A361" s="4" t="inlineStr">
        <is>
          <t>Commercial loans | Commercial and industrial | Doubtful</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t>
        </is>
      </c>
      <c r="B363" s="5" t="n">
        <v>0</v>
      </c>
      <c r="C363" s="4" t="inlineStr">
        <is>
          <t xml:space="preserve"> </t>
        </is>
      </c>
      <c r="D363" s="5" t="n">
        <v>0</v>
      </c>
      <c r="E363" s="4" t="inlineStr">
        <is>
          <t xml:space="preserve"> </t>
        </is>
      </c>
      <c r="F363" s="4" t="inlineStr">
        <is>
          <t xml:space="preserve"> </t>
        </is>
      </c>
    </row>
    <row r="364">
      <c r="A364" s="4" t="inlineStr">
        <is>
          <t>2022</t>
        </is>
      </c>
      <c r="B364" s="5" t="n">
        <v>4187</v>
      </c>
      <c r="C364" s="4" t="inlineStr">
        <is>
          <t xml:space="preserve"> </t>
        </is>
      </c>
      <c r="D364" s="5" t="n">
        <v>4187</v>
      </c>
      <c r="E364" s="4" t="inlineStr">
        <is>
          <t xml:space="preserve"> </t>
        </is>
      </c>
      <c r="F364" s="4" t="inlineStr">
        <is>
          <t xml:space="preserve"> </t>
        </is>
      </c>
    </row>
    <row r="365">
      <c r="A365" s="4" t="inlineStr">
        <is>
          <t>2021</t>
        </is>
      </c>
      <c r="B365" s="5" t="n">
        <v>0</v>
      </c>
      <c r="C365" s="4" t="inlineStr">
        <is>
          <t xml:space="preserve"> </t>
        </is>
      </c>
      <c r="D365" s="5" t="n">
        <v>0</v>
      </c>
      <c r="E365" s="4" t="inlineStr">
        <is>
          <t xml:space="preserve"> </t>
        </is>
      </c>
      <c r="F365" s="4" t="inlineStr">
        <is>
          <t xml:space="preserve"> </t>
        </is>
      </c>
    </row>
    <row r="366">
      <c r="A366" s="4" t="inlineStr">
        <is>
          <t>2020</t>
        </is>
      </c>
      <c r="B366" s="5" t="n">
        <v>0</v>
      </c>
      <c r="C366" s="4" t="inlineStr">
        <is>
          <t xml:space="preserve"> </t>
        </is>
      </c>
      <c r="D366" s="5" t="n">
        <v>0</v>
      </c>
      <c r="E366" s="4" t="inlineStr">
        <is>
          <t xml:space="preserve"> </t>
        </is>
      </c>
      <c r="F366" s="4" t="inlineStr">
        <is>
          <t xml:space="preserve"> </t>
        </is>
      </c>
    </row>
    <row r="367">
      <c r="A367" s="4" t="inlineStr">
        <is>
          <t>2019</t>
        </is>
      </c>
      <c r="B367" s="5" t="n">
        <v>0</v>
      </c>
      <c r="C367" s="4" t="inlineStr">
        <is>
          <t xml:space="preserve"> </t>
        </is>
      </c>
      <c r="D367" s="5" t="n">
        <v>0</v>
      </c>
      <c r="E367" s="4" t="inlineStr">
        <is>
          <t xml:space="preserve"> </t>
        </is>
      </c>
      <c r="F367" s="4" t="inlineStr">
        <is>
          <t xml:space="preserve"> </t>
        </is>
      </c>
    </row>
    <row r="368">
      <c r="A368" s="4" t="inlineStr">
        <is>
          <t>Prior</t>
        </is>
      </c>
      <c r="B368" s="5" t="n">
        <v>0</v>
      </c>
      <c r="C368" s="4" t="inlineStr">
        <is>
          <t xml:space="preserve"> </t>
        </is>
      </c>
      <c r="D368" s="5" t="n">
        <v>0</v>
      </c>
      <c r="E368" s="4" t="inlineStr">
        <is>
          <t xml:space="preserve"> </t>
        </is>
      </c>
      <c r="F368" s="4" t="inlineStr">
        <is>
          <t xml:space="preserve"> </t>
        </is>
      </c>
    </row>
    <row r="369">
      <c r="A369" s="4" t="inlineStr">
        <is>
          <t>Revolving</t>
        </is>
      </c>
      <c r="B369" s="5" t="n">
        <v>0</v>
      </c>
      <c r="C369" s="4" t="inlineStr">
        <is>
          <t xml:space="preserve"> </t>
        </is>
      </c>
      <c r="D369" s="5" t="n">
        <v>0</v>
      </c>
      <c r="E369" s="4" t="inlineStr">
        <is>
          <t xml:space="preserve"> </t>
        </is>
      </c>
      <c r="F369" s="4" t="inlineStr">
        <is>
          <t xml:space="preserve"> </t>
        </is>
      </c>
    </row>
    <row r="370">
      <c r="A370" s="4" t="inlineStr">
        <is>
          <t>Revolving Converted to Term During the Period</t>
        </is>
      </c>
      <c r="B370" s="5" t="n">
        <v>782</v>
      </c>
      <c r="C370" s="4" t="inlineStr">
        <is>
          <t xml:space="preserve"> </t>
        </is>
      </c>
      <c r="D370" s="5" t="n">
        <v>782</v>
      </c>
      <c r="E370" s="4" t="inlineStr">
        <is>
          <t xml:space="preserve"> </t>
        </is>
      </c>
      <c r="F370" s="4" t="inlineStr">
        <is>
          <t xml:space="preserve"> </t>
        </is>
      </c>
    </row>
    <row r="371">
      <c r="A371" s="4" t="inlineStr">
        <is>
          <t>Loans held for investment</t>
        </is>
      </c>
      <c r="B371" s="5" t="n">
        <v>4969</v>
      </c>
      <c r="C371" s="4" t="inlineStr">
        <is>
          <t xml:space="preserve"> </t>
        </is>
      </c>
      <c r="D371" s="5" t="n">
        <v>4969</v>
      </c>
      <c r="E371" s="4" t="inlineStr">
        <is>
          <t xml:space="preserve"> </t>
        </is>
      </c>
      <c r="F371" s="4" t="inlineStr">
        <is>
          <t xml:space="preserve"> </t>
        </is>
      </c>
    </row>
    <row r="372">
      <c r="A372" s="4" t="inlineStr">
        <is>
          <t>Commercial loans | Franchise non-real estate secured</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otal</t>
        </is>
      </c>
      <c r="B374" s="5" t="n">
        <v>335053</v>
      </c>
      <c r="C374" s="4" t="inlineStr">
        <is>
          <t xml:space="preserve"> </t>
        </is>
      </c>
      <c r="D374" s="5" t="n">
        <v>335053</v>
      </c>
      <c r="E374" s="4" t="inlineStr">
        <is>
          <t xml:space="preserve"> </t>
        </is>
      </c>
      <c r="F374" s="5" t="n">
        <v>404791</v>
      </c>
    </row>
    <row r="375">
      <c r="A375" s="4" t="inlineStr">
        <is>
          <t>Total</t>
        </is>
      </c>
      <c r="B375" s="5" t="n">
        <v>0</v>
      </c>
      <c r="C375" s="5" t="n">
        <v>0</v>
      </c>
      <c r="D375" s="5" t="n">
        <v>0</v>
      </c>
      <c r="E375" s="5" t="n">
        <v>448</v>
      </c>
      <c r="F375" s="4" t="inlineStr">
        <is>
          <t xml:space="preserve"> </t>
        </is>
      </c>
    </row>
    <row r="376">
      <c r="A376" s="4" t="inlineStr">
        <is>
          <t>Loans held for investment</t>
        </is>
      </c>
      <c r="B376" s="5" t="n">
        <v>335053</v>
      </c>
      <c r="C376" s="4" t="inlineStr">
        <is>
          <t xml:space="preserve"> </t>
        </is>
      </c>
      <c r="D376" s="5" t="n">
        <v>335053</v>
      </c>
      <c r="E376" s="4" t="inlineStr">
        <is>
          <t xml:space="preserve"> </t>
        </is>
      </c>
      <c r="F376" s="5" t="n">
        <v>404791</v>
      </c>
    </row>
    <row r="377">
      <c r="A377" s="4" t="inlineStr">
        <is>
          <t>Commercial loans | Franchise non-real estate secured | Pas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Current fiscal year</t>
        </is>
      </c>
      <c r="B379" s="5" t="n">
        <v>6963</v>
      </c>
      <c r="C379" s="4" t="inlineStr">
        <is>
          <t xml:space="preserve"> </t>
        </is>
      </c>
      <c r="D379" s="5" t="n">
        <v>6963</v>
      </c>
      <c r="E379" s="4" t="inlineStr">
        <is>
          <t xml:space="preserve"> </t>
        </is>
      </c>
      <c r="F379" s="5" t="n">
        <v>102542</v>
      </c>
    </row>
    <row r="380">
      <c r="A380" s="4" t="inlineStr">
        <is>
          <t>Fiscal year before current fiscal year</t>
        </is>
      </c>
      <c r="B380" s="5" t="n">
        <v>76818</v>
      </c>
      <c r="C380" s="4" t="inlineStr">
        <is>
          <t xml:space="preserve"> </t>
        </is>
      </c>
      <c r="D380" s="5" t="n">
        <v>76818</v>
      </c>
      <c r="E380" s="4" t="inlineStr">
        <is>
          <t xml:space="preserve"> </t>
        </is>
      </c>
      <c r="F380" s="5" t="n">
        <v>128030</v>
      </c>
    </row>
    <row r="381">
      <c r="A381" s="4" t="inlineStr">
        <is>
          <t>Two years before current fiscal year</t>
        </is>
      </c>
      <c r="B381" s="5" t="n">
        <v>116268</v>
      </c>
      <c r="C381" s="4" t="inlineStr">
        <is>
          <t xml:space="preserve"> </t>
        </is>
      </c>
      <c r="D381" s="5" t="n">
        <v>116268</v>
      </c>
      <c r="E381" s="4" t="inlineStr">
        <is>
          <t xml:space="preserve"> </t>
        </is>
      </c>
      <c r="F381" s="5" t="n">
        <v>18486</v>
      </c>
    </row>
    <row r="382">
      <c r="A382" s="4" t="inlineStr">
        <is>
          <t>Three years before current fiscal year</t>
        </is>
      </c>
      <c r="B382" s="5" t="n">
        <v>16897</v>
      </c>
      <c r="C382" s="4" t="inlineStr">
        <is>
          <t xml:space="preserve"> </t>
        </is>
      </c>
      <c r="D382" s="5" t="n">
        <v>16897</v>
      </c>
      <c r="E382" s="4" t="inlineStr">
        <is>
          <t xml:space="preserve"> </t>
        </is>
      </c>
      <c r="F382" s="5" t="n">
        <v>46027</v>
      </c>
    </row>
    <row r="383">
      <c r="A383" s="4" t="inlineStr">
        <is>
          <t>Four years before current fiscal year</t>
        </is>
      </c>
      <c r="B383" s="5" t="n">
        <v>36419</v>
      </c>
      <c r="C383" s="4" t="inlineStr">
        <is>
          <t xml:space="preserve"> </t>
        </is>
      </c>
      <c r="D383" s="5" t="n">
        <v>36419</v>
      </c>
      <c r="E383" s="4" t="inlineStr">
        <is>
          <t xml:space="preserve"> </t>
        </is>
      </c>
      <c r="F383" s="5" t="n">
        <v>28664</v>
      </c>
    </row>
    <row r="384">
      <c r="A384" s="4" t="inlineStr">
        <is>
          <t>Prior</t>
        </is>
      </c>
      <c r="B384" s="5" t="n">
        <v>58279</v>
      </c>
      <c r="C384" s="4" t="inlineStr">
        <is>
          <t xml:space="preserve"> </t>
        </is>
      </c>
      <c r="D384" s="5" t="n">
        <v>58279</v>
      </c>
      <c r="E384" s="4" t="inlineStr">
        <is>
          <t xml:space="preserve"> </t>
        </is>
      </c>
      <c r="F384" s="5" t="n">
        <v>43486</v>
      </c>
    </row>
    <row r="385">
      <c r="A385" s="4" t="inlineStr">
        <is>
          <t>Revolving</t>
        </is>
      </c>
      <c r="B385" s="5" t="n">
        <v>0</v>
      </c>
      <c r="C385" s="4" t="inlineStr">
        <is>
          <t xml:space="preserve"> </t>
        </is>
      </c>
      <c r="D385" s="5" t="n">
        <v>0</v>
      </c>
      <c r="E385" s="4" t="inlineStr">
        <is>
          <t xml:space="preserve"> </t>
        </is>
      </c>
      <c r="F385" s="5" t="n">
        <v>778</v>
      </c>
    </row>
    <row r="386">
      <c r="A386" s="4" t="inlineStr">
        <is>
          <t>Revolving Converted to Term During the Period</t>
        </is>
      </c>
      <c r="B386" s="5" t="n">
        <v>774</v>
      </c>
      <c r="C386" s="4" t="inlineStr">
        <is>
          <t xml:space="preserve"> </t>
        </is>
      </c>
      <c r="D386" s="5" t="n">
        <v>774</v>
      </c>
      <c r="E386" s="4" t="inlineStr">
        <is>
          <t xml:space="preserve"> </t>
        </is>
      </c>
      <c r="F386" s="5" t="n">
        <v>0</v>
      </c>
    </row>
    <row r="387">
      <c r="A387" s="4" t="inlineStr">
        <is>
          <t>Total</t>
        </is>
      </c>
      <c r="B387" s="5" t="n">
        <v>312418</v>
      </c>
      <c r="C387" s="4" t="inlineStr">
        <is>
          <t xml:space="preserve"> </t>
        </is>
      </c>
      <c r="D387" s="5" t="n">
        <v>312418</v>
      </c>
      <c r="E387" s="4" t="inlineStr">
        <is>
          <t xml:space="preserve"> </t>
        </is>
      </c>
      <c r="F387" s="5" t="n">
        <v>368013</v>
      </c>
    </row>
    <row r="388">
      <c r="A388" s="4" t="inlineStr">
        <is>
          <t>Commercial loans | Franchise non-real estate secured | Special Mention</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Current fiscal year</t>
        </is>
      </c>
      <c r="B390" s="5" t="n">
        <v>442</v>
      </c>
      <c r="C390" s="4" t="inlineStr">
        <is>
          <t xml:space="preserve"> </t>
        </is>
      </c>
      <c r="D390" s="5" t="n">
        <v>442</v>
      </c>
      <c r="E390" s="4" t="inlineStr">
        <is>
          <t xml:space="preserve"> </t>
        </is>
      </c>
      <c r="F390" s="5" t="n">
        <v>1372</v>
      </c>
    </row>
    <row r="391">
      <c r="A391" s="4" t="inlineStr">
        <is>
          <t>Fiscal year before current fiscal year</t>
        </is>
      </c>
      <c r="B391" s="5" t="n">
        <v>866</v>
      </c>
      <c r="C391" s="4" t="inlineStr">
        <is>
          <t xml:space="preserve"> </t>
        </is>
      </c>
      <c r="D391" s="5" t="n">
        <v>866</v>
      </c>
      <c r="E391" s="4" t="inlineStr">
        <is>
          <t xml:space="preserve"> </t>
        </is>
      </c>
      <c r="F391" s="5" t="n">
        <v>14382</v>
      </c>
    </row>
    <row r="392">
      <c r="A392" s="4" t="inlineStr">
        <is>
          <t>Two years before current fiscal year</t>
        </is>
      </c>
      <c r="B392" s="5" t="n">
        <v>1702</v>
      </c>
      <c r="C392" s="4" t="inlineStr">
        <is>
          <t xml:space="preserve"> </t>
        </is>
      </c>
      <c r="D392" s="5" t="n">
        <v>1702</v>
      </c>
      <c r="E392" s="4" t="inlineStr">
        <is>
          <t xml:space="preserve"> </t>
        </is>
      </c>
      <c r="F392" s="5" t="n">
        <v>0</v>
      </c>
    </row>
    <row r="393">
      <c r="A393" s="4" t="inlineStr">
        <is>
          <t>Three years before current fiscal year</t>
        </is>
      </c>
      <c r="B393" s="5" t="n">
        <v>0</v>
      </c>
      <c r="C393" s="4" t="inlineStr">
        <is>
          <t xml:space="preserve"> </t>
        </is>
      </c>
      <c r="D393" s="5" t="n">
        <v>0</v>
      </c>
      <c r="E393" s="4" t="inlineStr">
        <is>
          <t xml:space="preserve"> </t>
        </is>
      </c>
      <c r="F393" s="5" t="n">
        <v>11829</v>
      </c>
    </row>
    <row r="394">
      <c r="A394" s="4" t="inlineStr">
        <is>
          <t>Four years before current fiscal year</t>
        </is>
      </c>
      <c r="B394" s="5" t="n">
        <v>651</v>
      </c>
      <c r="C394" s="4" t="inlineStr">
        <is>
          <t xml:space="preserve"> </t>
        </is>
      </c>
      <c r="D394" s="5" t="n">
        <v>651</v>
      </c>
      <c r="E394" s="4" t="inlineStr">
        <is>
          <t xml:space="preserve"> </t>
        </is>
      </c>
      <c r="F394" s="5" t="n">
        <v>0</v>
      </c>
    </row>
    <row r="395">
      <c r="A395" s="4" t="inlineStr">
        <is>
          <t>Prior</t>
        </is>
      </c>
      <c r="B395" s="5" t="n">
        <v>735</v>
      </c>
      <c r="C395" s="4" t="inlineStr">
        <is>
          <t xml:space="preserve"> </t>
        </is>
      </c>
      <c r="D395" s="5" t="n">
        <v>735</v>
      </c>
      <c r="E395" s="4" t="inlineStr">
        <is>
          <t xml:space="preserve"> </t>
        </is>
      </c>
      <c r="F395" s="5" t="n">
        <v>0</v>
      </c>
    </row>
    <row r="396">
      <c r="A396" s="4" t="inlineStr">
        <is>
          <t>Revolving</t>
        </is>
      </c>
      <c r="B396" s="5" t="n">
        <v>0</v>
      </c>
      <c r="C396" s="4" t="inlineStr">
        <is>
          <t xml:space="preserve"> </t>
        </is>
      </c>
      <c r="D396" s="5" t="n">
        <v>0</v>
      </c>
      <c r="E396" s="4" t="inlineStr">
        <is>
          <t xml:space="preserve"> </t>
        </is>
      </c>
      <c r="F396" s="5" t="n">
        <v>0</v>
      </c>
    </row>
    <row r="397">
      <c r="A397" s="4" t="inlineStr">
        <is>
          <t>Revolving Converted to Term During the Period</t>
        </is>
      </c>
      <c r="B397" s="5" t="n">
        <v>0</v>
      </c>
      <c r="C397" s="4" t="inlineStr">
        <is>
          <t xml:space="preserve"> </t>
        </is>
      </c>
      <c r="D397" s="5" t="n">
        <v>0</v>
      </c>
      <c r="E397" s="4" t="inlineStr">
        <is>
          <t xml:space="preserve"> </t>
        </is>
      </c>
      <c r="F397" s="5" t="n">
        <v>0</v>
      </c>
    </row>
    <row r="398">
      <c r="A398" s="4" t="inlineStr">
        <is>
          <t>Total</t>
        </is>
      </c>
      <c r="B398" s="5" t="n">
        <v>4396</v>
      </c>
      <c r="C398" s="4" t="inlineStr">
        <is>
          <t xml:space="preserve"> </t>
        </is>
      </c>
      <c r="D398" s="5" t="n">
        <v>4396</v>
      </c>
      <c r="E398" s="4" t="inlineStr">
        <is>
          <t xml:space="preserve"> </t>
        </is>
      </c>
      <c r="F398" s="5" t="n">
        <v>27583</v>
      </c>
    </row>
    <row r="399">
      <c r="A399" s="4" t="inlineStr">
        <is>
          <t>Commercial loans | Franchise non-real estate secured | Substandard</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Current fiscal year</t>
        </is>
      </c>
      <c r="B401" s="5" t="n">
        <v>0</v>
      </c>
      <c r="C401" s="4" t="inlineStr">
        <is>
          <t xml:space="preserve"> </t>
        </is>
      </c>
      <c r="D401" s="5" t="n">
        <v>0</v>
      </c>
      <c r="E401" s="4" t="inlineStr">
        <is>
          <t xml:space="preserve"> </t>
        </is>
      </c>
      <c r="F401" s="5" t="n">
        <v>1757</v>
      </c>
    </row>
    <row r="402">
      <c r="A402" s="4" t="inlineStr">
        <is>
          <t>Fiscal year before current fiscal year</t>
        </is>
      </c>
      <c r="B402" s="5" t="n">
        <v>2914</v>
      </c>
      <c r="C402" s="4" t="inlineStr">
        <is>
          <t xml:space="preserve"> </t>
        </is>
      </c>
      <c r="D402" s="5" t="n">
        <v>2914</v>
      </c>
      <c r="E402" s="4" t="inlineStr">
        <is>
          <t xml:space="preserve"> </t>
        </is>
      </c>
      <c r="F402" s="5" t="n">
        <v>385</v>
      </c>
    </row>
    <row r="403">
      <c r="A403" s="4" t="inlineStr">
        <is>
          <t>Two years before current fiscal year</t>
        </is>
      </c>
      <c r="B403" s="5" t="n">
        <v>338</v>
      </c>
      <c r="C403" s="4" t="inlineStr">
        <is>
          <t xml:space="preserve"> </t>
        </is>
      </c>
      <c r="D403" s="5" t="n">
        <v>338</v>
      </c>
      <c r="E403" s="4" t="inlineStr">
        <is>
          <t xml:space="preserve"> </t>
        </is>
      </c>
      <c r="F403" s="5" t="n">
        <v>2852</v>
      </c>
    </row>
    <row r="404">
      <c r="A404" s="4" t="inlineStr">
        <is>
          <t>Three years before current fiscal year</t>
        </is>
      </c>
      <c r="B404" s="5" t="n">
        <v>2517</v>
      </c>
      <c r="C404" s="4" t="inlineStr">
        <is>
          <t xml:space="preserve"> </t>
        </is>
      </c>
      <c r="D404" s="5" t="n">
        <v>2517</v>
      </c>
      <c r="E404" s="4" t="inlineStr">
        <is>
          <t xml:space="preserve"> </t>
        </is>
      </c>
      <c r="F404" s="5" t="n">
        <v>2256</v>
      </c>
    </row>
    <row r="405">
      <c r="A405" s="4" t="inlineStr">
        <is>
          <t>Four years before current fiscal year</t>
        </is>
      </c>
      <c r="B405" s="5" t="n">
        <v>10875</v>
      </c>
      <c r="C405" s="4" t="inlineStr">
        <is>
          <t xml:space="preserve"> </t>
        </is>
      </c>
      <c r="D405" s="5" t="n">
        <v>10875</v>
      </c>
      <c r="E405" s="4" t="inlineStr">
        <is>
          <t xml:space="preserve"> </t>
        </is>
      </c>
      <c r="F405" s="5" t="n">
        <v>1637</v>
      </c>
    </row>
    <row r="406">
      <c r="A406" s="4" t="inlineStr">
        <is>
          <t>Prior</t>
        </is>
      </c>
      <c r="B406" s="5" t="n">
        <v>1595</v>
      </c>
      <c r="C406" s="4" t="inlineStr">
        <is>
          <t xml:space="preserve"> </t>
        </is>
      </c>
      <c r="D406" s="5" t="n">
        <v>1595</v>
      </c>
      <c r="E406" s="4" t="inlineStr">
        <is>
          <t xml:space="preserve"> </t>
        </is>
      </c>
      <c r="F406" s="5" t="n">
        <v>308</v>
      </c>
    </row>
    <row r="407">
      <c r="A407" s="4" t="inlineStr">
        <is>
          <t>Revolving</t>
        </is>
      </c>
      <c r="B407" s="5" t="n">
        <v>0</v>
      </c>
      <c r="C407" s="4" t="inlineStr">
        <is>
          <t xml:space="preserve"> </t>
        </is>
      </c>
      <c r="D407" s="5" t="n">
        <v>0</v>
      </c>
      <c r="E407" s="4" t="inlineStr">
        <is>
          <t xml:space="preserve"> </t>
        </is>
      </c>
      <c r="F407" s="5" t="n">
        <v>0</v>
      </c>
    </row>
    <row r="408">
      <c r="A408" s="4" t="inlineStr">
        <is>
          <t>Revolving Converted to Term During the Period</t>
        </is>
      </c>
      <c r="B408" s="5" t="n">
        <v>0</v>
      </c>
      <c r="C408" s="4" t="inlineStr">
        <is>
          <t xml:space="preserve"> </t>
        </is>
      </c>
      <c r="D408" s="5" t="n">
        <v>0</v>
      </c>
      <c r="E408" s="4" t="inlineStr">
        <is>
          <t xml:space="preserve"> </t>
        </is>
      </c>
      <c r="F408" s="5" t="n">
        <v>0</v>
      </c>
    </row>
    <row r="409">
      <c r="A409" s="4" t="inlineStr">
        <is>
          <t>Total</t>
        </is>
      </c>
      <c r="B409" s="5" t="n">
        <v>18239</v>
      </c>
      <c r="C409" s="4" t="inlineStr">
        <is>
          <t xml:space="preserve"> </t>
        </is>
      </c>
      <c r="D409" s="5" t="n">
        <v>18239</v>
      </c>
      <c r="E409" s="4" t="inlineStr">
        <is>
          <t xml:space="preserve"> </t>
        </is>
      </c>
      <c r="F409" s="5" t="n">
        <v>9195</v>
      </c>
    </row>
    <row r="410">
      <c r="A410" s="4" t="inlineStr">
        <is>
          <t>Commercial loans | SBA non-real estate secured</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Total</t>
        </is>
      </c>
      <c r="B412" s="5" t="n">
        <v>10667</v>
      </c>
      <c r="C412" s="4" t="inlineStr">
        <is>
          <t xml:space="preserve"> </t>
        </is>
      </c>
      <c r="D412" s="5" t="n">
        <v>10667</v>
      </c>
      <c r="E412" s="4" t="inlineStr">
        <is>
          <t xml:space="preserve"> </t>
        </is>
      </c>
      <c r="F412" s="5" t="n">
        <v>11100</v>
      </c>
    </row>
    <row r="413">
      <c r="A413" s="4" t="inlineStr">
        <is>
          <t>Total</t>
        </is>
      </c>
      <c r="B413" s="5" t="n">
        <v>67</v>
      </c>
      <c r="C413" s="5" t="n">
        <v>0</v>
      </c>
      <c r="D413" s="5" t="n">
        <v>67</v>
      </c>
      <c r="E413" s="5" t="n">
        <v>50</v>
      </c>
      <c r="F413" s="4" t="inlineStr">
        <is>
          <t xml:space="preserve"> </t>
        </is>
      </c>
    </row>
    <row r="414">
      <c r="A414" s="4" t="inlineStr">
        <is>
          <t>Loans held for investment</t>
        </is>
      </c>
      <c r="B414" s="5" t="n">
        <v>10667</v>
      </c>
      <c r="C414" s="4" t="inlineStr">
        <is>
          <t xml:space="preserve"> </t>
        </is>
      </c>
      <c r="D414" s="5" t="n">
        <v>10667</v>
      </c>
      <c r="E414" s="4" t="inlineStr">
        <is>
          <t xml:space="preserve"> </t>
        </is>
      </c>
      <c r="F414" s="5" t="n">
        <v>11100</v>
      </c>
    </row>
    <row r="415">
      <c r="A415" s="4" t="inlineStr">
        <is>
          <t>Commercial loans | SBA non-real estate secured | Pas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Current fiscal year</t>
        </is>
      </c>
      <c r="B417" s="5" t="n">
        <v>508</v>
      </c>
      <c r="C417" s="4" t="inlineStr">
        <is>
          <t xml:space="preserve"> </t>
        </is>
      </c>
      <c r="D417" s="5" t="n">
        <v>508</v>
      </c>
      <c r="E417" s="4" t="inlineStr">
        <is>
          <t xml:space="preserve"> </t>
        </is>
      </c>
      <c r="F417" s="5" t="n">
        <v>3444</v>
      </c>
    </row>
    <row r="418">
      <c r="A418" s="4" t="inlineStr">
        <is>
          <t>Fiscal year before current fiscal year</t>
        </is>
      </c>
      <c r="B418" s="5" t="n">
        <v>4559</v>
      </c>
      <c r="C418" s="4" t="inlineStr">
        <is>
          <t xml:space="preserve"> </t>
        </is>
      </c>
      <c r="D418" s="5" t="n">
        <v>4559</v>
      </c>
      <c r="E418" s="4" t="inlineStr">
        <is>
          <t xml:space="preserve"> </t>
        </is>
      </c>
      <c r="F418" s="5" t="n">
        <v>435</v>
      </c>
    </row>
    <row r="419">
      <c r="A419" s="4" t="inlineStr">
        <is>
          <t>Two years before current fiscal year</t>
        </is>
      </c>
      <c r="B419" s="5" t="n">
        <v>347</v>
      </c>
      <c r="C419" s="4" t="inlineStr">
        <is>
          <t xml:space="preserve"> </t>
        </is>
      </c>
      <c r="D419" s="5" t="n">
        <v>347</v>
      </c>
      <c r="E419" s="4" t="inlineStr">
        <is>
          <t xml:space="preserve"> </t>
        </is>
      </c>
      <c r="F419" s="5" t="n">
        <v>276</v>
      </c>
    </row>
    <row r="420">
      <c r="A420" s="4" t="inlineStr">
        <is>
          <t>Three years before current fiscal year</t>
        </is>
      </c>
      <c r="B420" s="5" t="n">
        <v>116</v>
      </c>
      <c r="C420" s="4" t="inlineStr">
        <is>
          <t xml:space="preserve"> </t>
        </is>
      </c>
      <c r="D420" s="5" t="n">
        <v>116</v>
      </c>
      <c r="E420" s="4" t="inlineStr">
        <is>
          <t xml:space="preserve"> </t>
        </is>
      </c>
      <c r="F420" s="5" t="n">
        <v>1638</v>
      </c>
    </row>
    <row r="421">
      <c r="A421" s="4" t="inlineStr">
        <is>
          <t>Four years before current fiscal year</t>
        </is>
      </c>
      <c r="B421" s="5" t="n">
        <v>1518</v>
      </c>
      <c r="C421" s="4" t="inlineStr">
        <is>
          <t xml:space="preserve"> </t>
        </is>
      </c>
      <c r="D421" s="5" t="n">
        <v>1518</v>
      </c>
      <c r="E421" s="4" t="inlineStr">
        <is>
          <t xml:space="preserve"> </t>
        </is>
      </c>
      <c r="F421" s="5" t="n">
        <v>633</v>
      </c>
    </row>
    <row r="422">
      <c r="A422" s="4" t="inlineStr">
        <is>
          <t>Prior</t>
        </is>
      </c>
      <c r="B422" s="5" t="n">
        <v>2628</v>
      </c>
      <c r="C422" s="4" t="inlineStr">
        <is>
          <t xml:space="preserve"> </t>
        </is>
      </c>
      <c r="D422" s="5" t="n">
        <v>2628</v>
      </c>
      <c r="E422" s="4" t="inlineStr">
        <is>
          <t xml:space="preserve"> </t>
        </is>
      </c>
      <c r="F422" s="5" t="n">
        <v>3124</v>
      </c>
    </row>
    <row r="423">
      <c r="A423" s="4" t="inlineStr">
        <is>
          <t>Revolving</t>
        </is>
      </c>
      <c r="B423" s="5" t="n">
        <v>0</v>
      </c>
      <c r="C423" s="4" t="inlineStr">
        <is>
          <t xml:space="preserve"> </t>
        </is>
      </c>
      <c r="D423" s="5" t="n">
        <v>0</v>
      </c>
      <c r="E423" s="4" t="inlineStr">
        <is>
          <t xml:space="preserve"> </t>
        </is>
      </c>
      <c r="F423" s="5" t="n">
        <v>0</v>
      </c>
    </row>
    <row r="424">
      <c r="A424" s="4" t="inlineStr">
        <is>
          <t>Revolving Converted to Term During the Period</t>
        </is>
      </c>
      <c r="B424" s="5" t="n">
        <v>0</v>
      </c>
      <c r="C424" s="4" t="inlineStr">
        <is>
          <t xml:space="preserve"> </t>
        </is>
      </c>
      <c r="D424" s="5" t="n">
        <v>0</v>
      </c>
      <c r="E424" s="4" t="inlineStr">
        <is>
          <t xml:space="preserve"> </t>
        </is>
      </c>
      <c r="F424" s="5" t="n">
        <v>0</v>
      </c>
    </row>
    <row r="425">
      <c r="A425" s="4" t="inlineStr">
        <is>
          <t>Total</t>
        </is>
      </c>
      <c r="B425" s="5" t="n">
        <v>9676</v>
      </c>
      <c r="C425" s="4" t="inlineStr">
        <is>
          <t xml:space="preserve"> </t>
        </is>
      </c>
      <c r="D425" s="5" t="n">
        <v>9676</v>
      </c>
      <c r="E425" s="4" t="inlineStr">
        <is>
          <t xml:space="preserve"> </t>
        </is>
      </c>
      <c r="F425" s="5" t="n">
        <v>9550</v>
      </c>
    </row>
    <row r="426">
      <c r="A426" s="4" t="inlineStr">
        <is>
          <t>Commercial loans | SBA non-real estate secured | Substandard</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Credit Quality Indicator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Current fiscal year</t>
        </is>
      </c>
      <c r="B428" s="5" t="n">
        <v>0</v>
      </c>
      <c r="C428" s="4" t="inlineStr">
        <is>
          <t xml:space="preserve"> </t>
        </is>
      </c>
      <c r="D428" s="5" t="n">
        <v>0</v>
      </c>
      <c r="E428" s="4" t="inlineStr">
        <is>
          <t xml:space="preserve"> </t>
        </is>
      </c>
      <c r="F428" s="5" t="n">
        <v>0</v>
      </c>
    </row>
    <row r="429">
      <c r="A429" s="4" t="inlineStr">
        <is>
          <t>Fiscal year before current fiscal year</t>
        </is>
      </c>
      <c r="B429" s="5" t="n">
        <v>538</v>
      </c>
      <c r="C429" s="4" t="inlineStr">
        <is>
          <t xml:space="preserve"> </t>
        </is>
      </c>
      <c r="D429" s="5" t="n">
        <v>538</v>
      </c>
      <c r="E429" s="4" t="inlineStr">
        <is>
          <t xml:space="preserve"> </t>
        </is>
      </c>
      <c r="F429" s="5" t="n">
        <v>0</v>
      </c>
    </row>
    <row r="430">
      <c r="A430" s="4" t="inlineStr">
        <is>
          <t>Two years before current fiscal year</t>
        </is>
      </c>
      <c r="B430" s="5" t="n">
        <v>0</v>
      </c>
      <c r="C430" s="4" t="inlineStr">
        <is>
          <t xml:space="preserve"> </t>
        </is>
      </c>
      <c r="D430" s="5" t="n">
        <v>0</v>
      </c>
      <c r="E430" s="4" t="inlineStr">
        <is>
          <t xml:space="preserve"> </t>
        </is>
      </c>
      <c r="F430" s="5" t="n">
        <v>0</v>
      </c>
    </row>
    <row r="431">
      <c r="A431" s="4" t="inlineStr">
        <is>
          <t>Three years before current fiscal year</t>
        </is>
      </c>
      <c r="B431" s="5" t="n">
        <v>144</v>
      </c>
      <c r="C431" s="4" t="inlineStr">
        <is>
          <t xml:space="preserve"> </t>
        </is>
      </c>
      <c r="D431" s="5" t="n">
        <v>144</v>
      </c>
      <c r="E431" s="4" t="inlineStr">
        <is>
          <t xml:space="preserve"> </t>
        </is>
      </c>
      <c r="F431" s="5" t="n">
        <v>130</v>
      </c>
    </row>
    <row r="432">
      <c r="A432" s="4" t="inlineStr">
        <is>
          <t>Four years before current fiscal year</t>
        </is>
      </c>
      <c r="B432" s="5" t="n">
        <v>55</v>
      </c>
      <c r="C432" s="4" t="inlineStr">
        <is>
          <t xml:space="preserve"> </t>
        </is>
      </c>
      <c r="D432" s="5" t="n">
        <v>55</v>
      </c>
      <c r="E432" s="4" t="inlineStr">
        <is>
          <t xml:space="preserve"> </t>
        </is>
      </c>
      <c r="F432" s="5" t="n">
        <v>224</v>
      </c>
    </row>
    <row r="433">
      <c r="A433" s="4" t="inlineStr">
        <is>
          <t>Prior</t>
        </is>
      </c>
      <c r="B433" s="5" t="n">
        <v>254</v>
      </c>
      <c r="C433" s="4" t="inlineStr">
        <is>
          <t xml:space="preserve"> </t>
        </is>
      </c>
      <c r="D433" s="5" t="n">
        <v>254</v>
      </c>
      <c r="E433" s="4" t="inlineStr">
        <is>
          <t xml:space="preserve"> </t>
        </is>
      </c>
      <c r="F433" s="5" t="n">
        <v>606</v>
      </c>
    </row>
    <row r="434">
      <c r="A434" s="4" t="inlineStr">
        <is>
          <t>Revolving</t>
        </is>
      </c>
      <c r="B434" s="5" t="n">
        <v>0</v>
      </c>
      <c r="C434" s="4" t="inlineStr">
        <is>
          <t xml:space="preserve"> </t>
        </is>
      </c>
      <c r="D434" s="5" t="n">
        <v>0</v>
      </c>
      <c r="E434" s="4" t="inlineStr">
        <is>
          <t xml:space="preserve"> </t>
        </is>
      </c>
      <c r="F434" s="5" t="n">
        <v>0</v>
      </c>
    </row>
    <row r="435">
      <c r="A435" s="4" t="inlineStr">
        <is>
          <t>Revolving Converted to Term During the Period</t>
        </is>
      </c>
      <c r="B435" s="5" t="n">
        <v>0</v>
      </c>
      <c r="C435" s="4" t="inlineStr">
        <is>
          <t xml:space="preserve"> </t>
        </is>
      </c>
      <c r="D435" s="5" t="n">
        <v>0</v>
      </c>
      <c r="E435" s="4" t="inlineStr">
        <is>
          <t xml:space="preserve"> </t>
        </is>
      </c>
      <c r="F435" s="5" t="n">
        <v>590</v>
      </c>
    </row>
    <row r="436">
      <c r="A436" s="4" t="inlineStr">
        <is>
          <t>Total</t>
        </is>
      </c>
      <c r="B436" s="5" t="n">
        <v>991</v>
      </c>
      <c r="C436" s="4" t="inlineStr">
        <is>
          <t xml:space="preserve"> </t>
        </is>
      </c>
      <c r="D436" s="5" t="n">
        <v>991</v>
      </c>
      <c r="E436" s="4" t="inlineStr">
        <is>
          <t xml:space="preserve"> </t>
        </is>
      </c>
      <c r="F436" s="5" t="n">
        <v>1550</v>
      </c>
    </row>
    <row r="437">
      <c r="A437" s="4" t="inlineStr">
        <is>
          <t>Retail loan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Credit Quality Indicator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Current fiscal year</t>
        </is>
      </c>
      <c r="B439" s="5" t="n">
        <v>20</v>
      </c>
      <c r="C439" s="4" t="inlineStr">
        <is>
          <t xml:space="preserve"> </t>
        </is>
      </c>
      <c r="D439" s="5" t="n">
        <v>20</v>
      </c>
      <c r="E439" s="4" t="inlineStr">
        <is>
          <t xml:space="preserve"> </t>
        </is>
      </c>
      <c r="F439" s="5" t="n">
        <v>0</v>
      </c>
    </row>
    <row r="440">
      <c r="A440" s="4" t="inlineStr">
        <is>
          <t>Fiscal year before current fiscal year</t>
        </is>
      </c>
      <c r="B440" s="5" t="n">
        <v>0</v>
      </c>
      <c r="C440" s="4" t="inlineStr">
        <is>
          <t xml:space="preserve"> </t>
        </is>
      </c>
      <c r="D440" s="5" t="n">
        <v>0</v>
      </c>
      <c r="E440" s="4" t="inlineStr">
        <is>
          <t xml:space="preserve"> </t>
        </is>
      </c>
      <c r="F440" s="5" t="n">
        <v>6</v>
      </c>
    </row>
    <row r="441">
      <c r="A441" s="4" t="inlineStr">
        <is>
          <t>Two years before current fiscal year</t>
        </is>
      </c>
      <c r="B441" s="5" t="n">
        <v>3</v>
      </c>
      <c r="C441" s="4" t="inlineStr">
        <is>
          <t xml:space="preserve"> </t>
        </is>
      </c>
      <c r="D441" s="5" t="n">
        <v>3</v>
      </c>
      <c r="E441" s="4" t="inlineStr">
        <is>
          <t xml:space="preserve"> </t>
        </is>
      </c>
      <c r="F441" s="5" t="n">
        <v>193</v>
      </c>
    </row>
    <row r="442">
      <c r="A442" s="4" t="inlineStr">
        <is>
          <t>Three years before current fiscal year</t>
        </is>
      </c>
      <c r="B442" s="5" t="n">
        <v>181</v>
      </c>
      <c r="C442" s="4" t="inlineStr">
        <is>
          <t xml:space="preserve"> </t>
        </is>
      </c>
      <c r="D442" s="5" t="n">
        <v>181</v>
      </c>
      <c r="E442" s="4" t="inlineStr">
        <is>
          <t xml:space="preserve"> </t>
        </is>
      </c>
      <c r="F442" s="5" t="n">
        <v>11</v>
      </c>
    </row>
    <row r="443">
      <c r="A443" s="4" t="inlineStr">
        <is>
          <t>Four years before current fiscal year</t>
        </is>
      </c>
      <c r="B443" s="5" t="n">
        <v>7</v>
      </c>
      <c r="C443" s="4" t="inlineStr">
        <is>
          <t xml:space="preserve"> </t>
        </is>
      </c>
      <c r="D443" s="5" t="n">
        <v>7</v>
      </c>
      <c r="E443" s="4" t="inlineStr">
        <is>
          <t xml:space="preserve"> </t>
        </is>
      </c>
      <c r="F443" s="5" t="n">
        <v>22</v>
      </c>
    </row>
    <row r="444">
      <c r="A444" s="4" t="inlineStr">
        <is>
          <t>Prior</t>
        </is>
      </c>
      <c r="B444" s="5" t="n">
        <v>45416</v>
      </c>
      <c r="C444" s="4" t="inlineStr">
        <is>
          <t xml:space="preserve"> </t>
        </is>
      </c>
      <c r="D444" s="5" t="n">
        <v>45416</v>
      </c>
      <c r="E444" s="4" t="inlineStr">
        <is>
          <t xml:space="preserve"> </t>
        </is>
      </c>
      <c r="F444" s="5" t="n">
        <v>50730</v>
      </c>
    </row>
    <row r="445">
      <c r="A445" s="4" t="inlineStr">
        <is>
          <t>Revolving</t>
        </is>
      </c>
      <c r="B445" s="5" t="n">
        <v>27315</v>
      </c>
      <c r="C445" s="4" t="inlineStr">
        <is>
          <t xml:space="preserve"> </t>
        </is>
      </c>
      <c r="D445" s="5" t="n">
        <v>27315</v>
      </c>
      <c r="E445" s="4" t="inlineStr">
        <is>
          <t xml:space="preserve"> </t>
        </is>
      </c>
      <c r="F445" s="5" t="n">
        <v>25319</v>
      </c>
    </row>
    <row r="446">
      <c r="A446" s="4" t="inlineStr">
        <is>
          <t>Revolving Converted to Term During the Period</t>
        </is>
      </c>
      <c r="B446" s="5" t="n">
        <v>0</v>
      </c>
      <c r="C446" s="4" t="inlineStr">
        <is>
          <t xml:space="preserve"> </t>
        </is>
      </c>
      <c r="D446" s="5" t="n">
        <v>0</v>
      </c>
      <c r="E446" s="4" t="inlineStr">
        <is>
          <t xml:space="preserve"> </t>
        </is>
      </c>
      <c r="F446" s="5" t="n">
        <v>0</v>
      </c>
    </row>
    <row r="447">
      <c r="A447" s="4" t="inlineStr">
        <is>
          <t>Total</t>
        </is>
      </c>
      <c r="B447" s="5" t="n">
        <v>72942</v>
      </c>
      <c r="C447" s="4" t="inlineStr">
        <is>
          <t xml:space="preserve"> </t>
        </is>
      </c>
      <c r="D447" s="5" t="n">
        <v>72942</v>
      </c>
      <c r="E447" s="4" t="inlineStr">
        <is>
          <t xml:space="preserve"> </t>
        </is>
      </c>
      <c r="F447" s="5" t="n">
        <v>76281</v>
      </c>
    </row>
    <row r="448">
      <c r="A448" s="4" t="inlineStr">
        <is>
          <t>Current fiscal year charge off</t>
        </is>
      </c>
      <c r="B448" s="4" t="inlineStr">
        <is>
          <t xml:space="preserve"> </t>
        </is>
      </c>
      <c r="C448" s="4" t="inlineStr">
        <is>
          <t xml:space="preserve"> </t>
        </is>
      </c>
      <c r="D448" s="5" t="n">
        <v>0</v>
      </c>
      <c r="E448" s="4" t="inlineStr">
        <is>
          <t xml:space="preserve"> </t>
        </is>
      </c>
      <c r="F448" s="4" t="inlineStr">
        <is>
          <t xml:space="preserve"> </t>
        </is>
      </c>
    </row>
    <row r="449">
      <c r="A449" s="4" t="inlineStr">
        <is>
          <t>One year before current fiscal year charge off</t>
        </is>
      </c>
      <c r="B449" s="4" t="inlineStr">
        <is>
          <t xml:space="preserve"> </t>
        </is>
      </c>
      <c r="C449" s="4" t="inlineStr">
        <is>
          <t xml:space="preserve"> </t>
        </is>
      </c>
      <c r="D449" s="5" t="n">
        <v>0</v>
      </c>
      <c r="E449" s="4" t="inlineStr">
        <is>
          <t xml:space="preserve"> </t>
        </is>
      </c>
      <c r="F449" s="4" t="inlineStr">
        <is>
          <t xml:space="preserve"> </t>
        </is>
      </c>
    </row>
    <row r="450">
      <c r="A450" s="4" t="inlineStr">
        <is>
          <t>Two year before current fiscal year charge off</t>
        </is>
      </c>
      <c r="B450" s="4" t="inlineStr">
        <is>
          <t xml:space="preserve"> </t>
        </is>
      </c>
      <c r="C450" s="4" t="inlineStr">
        <is>
          <t xml:space="preserve"> </t>
        </is>
      </c>
      <c r="D450" s="5" t="n">
        <v>0</v>
      </c>
      <c r="E450" s="4" t="inlineStr">
        <is>
          <t xml:space="preserve"> </t>
        </is>
      </c>
      <c r="F450" s="4" t="inlineStr">
        <is>
          <t xml:space="preserve"> </t>
        </is>
      </c>
    </row>
    <row r="451">
      <c r="A451" s="4" t="inlineStr">
        <is>
          <t>Three year before current fiscal year charge off</t>
        </is>
      </c>
      <c r="B451" s="4" t="inlineStr">
        <is>
          <t xml:space="preserve"> </t>
        </is>
      </c>
      <c r="C451" s="4" t="inlineStr">
        <is>
          <t xml:space="preserve"> </t>
        </is>
      </c>
      <c r="D451" s="5" t="n">
        <v>0</v>
      </c>
      <c r="E451" s="4" t="inlineStr">
        <is>
          <t xml:space="preserve"> </t>
        </is>
      </c>
      <c r="F451" s="4" t="inlineStr">
        <is>
          <t xml:space="preserve"> </t>
        </is>
      </c>
    </row>
    <row r="452">
      <c r="A452" s="4" t="inlineStr">
        <is>
          <t>Four year before current fiscal year charge off</t>
        </is>
      </c>
      <c r="B452" s="4" t="inlineStr">
        <is>
          <t xml:space="preserve"> </t>
        </is>
      </c>
      <c r="C452" s="4" t="inlineStr">
        <is>
          <t xml:space="preserve"> </t>
        </is>
      </c>
      <c r="D452" s="5" t="n">
        <v>0</v>
      </c>
      <c r="E452" s="4" t="inlineStr">
        <is>
          <t xml:space="preserve"> </t>
        </is>
      </c>
      <c r="F452" s="4" t="inlineStr">
        <is>
          <t xml:space="preserve"> </t>
        </is>
      </c>
    </row>
    <row r="453">
      <c r="A453" s="4" t="inlineStr">
        <is>
          <t>Prior year before current fiscal year charge off</t>
        </is>
      </c>
      <c r="B453" s="4" t="inlineStr">
        <is>
          <t xml:space="preserve"> </t>
        </is>
      </c>
      <c r="C453" s="4" t="inlineStr">
        <is>
          <t xml:space="preserve"> </t>
        </is>
      </c>
      <c r="D453" s="5" t="n">
        <v>983</v>
      </c>
      <c r="E453" s="4" t="inlineStr">
        <is>
          <t xml:space="preserve"> </t>
        </is>
      </c>
      <c r="F453" s="4" t="inlineStr">
        <is>
          <t xml:space="preserve"> </t>
        </is>
      </c>
    </row>
    <row r="454">
      <c r="A454" s="4" t="inlineStr">
        <is>
          <t>Revolving charge off</t>
        </is>
      </c>
      <c r="B454" s="4" t="inlineStr">
        <is>
          <t xml:space="preserve"> </t>
        </is>
      </c>
      <c r="C454" s="4" t="inlineStr">
        <is>
          <t xml:space="preserve"> </t>
        </is>
      </c>
      <c r="D454" s="5" t="n">
        <v>2</v>
      </c>
      <c r="E454" s="4" t="inlineStr">
        <is>
          <t xml:space="preserve"> </t>
        </is>
      </c>
      <c r="F454" s="4" t="inlineStr">
        <is>
          <t xml:space="preserve"> </t>
        </is>
      </c>
    </row>
    <row r="455">
      <c r="A455" s="4" t="inlineStr">
        <is>
          <t>Revolving Converted to Term During the Period charge off</t>
        </is>
      </c>
      <c r="B455" s="4" t="inlineStr">
        <is>
          <t xml:space="preserve"> </t>
        </is>
      </c>
      <c r="C455" s="4" t="inlineStr">
        <is>
          <t xml:space="preserve"> </t>
        </is>
      </c>
      <c r="D455" s="5" t="n">
        <v>0</v>
      </c>
      <c r="E455" s="4" t="inlineStr">
        <is>
          <t xml:space="preserve"> </t>
        </is>
      </c>
      <c r="F455" s="4" t="inlineStr">
        <is>
          <t xml:space="preserve"> </t>
        </is>
      </c>
    </row>
    <row r="456">
      <c r="A456" s="4" t="inlineStr">
        <is>
          <t>Total</t>
        </is>
      </c>
      <c r="B456" s="4" t="inlineStr">
        <is>
          <t xml:space="preserve"> </t>
        </is>
      </c>
      <c r="C456" s="4" t="inlineStr">
        <is>
          <t xml:space="preserve"> </t>
        </is>
      </c>
      <c r="D456" s="5" t="n">
        <v>985</v>
      </c>
      <c r="E456" s="4" t="inlineStr">
        <is>
          <t xml:space="preserve"> </t>
        </is>
      </c>
      <c r="F456" s="4" t="inlineStr">
        <is>
          <t xml:space="preserve"> </t>
        </is>
      </c>
    </row>
    <row r="457">
      <c r="A457" s="4" t="inlineStr">
        <is>
          <t>Loans held for investment</t>
        </is>
      </c>
      <c r="B457" s="5" t="n">
        <v>72942</v>
      </c>
      <c r="C457" s="4" t="inlineStr">
        <is>
          <t xml:space="preserve"> </t>
        </is>
      </c>
      <c r="D457" s="5" t="n">
        <v>72942</v>
      </c>
      <c r="E457" s="4" t="inlineStr">
        <is>
          <t xml:space="preserve"> </t>
        </is>
      </c>
      <c r="F457" s="5" t="n">
        <v>76281</v>
      </c>
    </row>
    <row r="458">
      <c r="A458" s="4" t="inlineStr">
        <is>
          <t>Retail loans | Single family residential</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Total</t>
        </is>
      </c>
      <c r="B460" s="5" t="n">
        <v>70984</v>
      </c>
      <c r="C460" s="4" t="inlineStr">
        <is>
          <t xml:space="preserve"> </t>
        </is>
      </c>
      <c r="D460" s="5" t="n">
        <v>70984</v>
      </c>
      <c r="E460" s="4" t="inlineStr">
        <is>
          <t xml:space="preserve"> </t>
        </is>
      </c>
      <c r="F460" s="5" t="n">
        <v>72997</v>
      </c>
    </row>
    <row r="461">
      <c r="A461" s="4" t="inlineStr">
        <is>
          <t>Total</t>
        </is>
      </c>
      <c r="B461" s="5" t="n">
        <v>0</v>
      </c>
      <c r="C461" s="5" t="n">
        <v>0</v>
      </c>
      <c r="D461" s="5" t="n">
        <v>90</v>
      </c>
      <c r="E461" s="5" t="n">
        <v>0</v>
      </c>
      <c r="F461" s="4" t="inlineStr">
        <is>
          <t xml:space="preserve"> </t>
        </is>
      </c>
    </row>
    <row r="462">
      <c r="A462" s="4" t="inlineStr">
        <is>
          <t>Loans held for investment</t>
        </is>
      </c>
      <c r="B462" s="5" t="n">
        <v>70984</v>
      </c>
      <c r="C462" s="4" t="inlineStr">
        <is>
          <t xml:space="preserve"> </t>
        </is>
      </c>
      <c r="D462" s="5" t="n">
        <v>70984</v>
      </c>
      <c r="E462" s="4" t="inlineStr">
        <is>
          <t xml:space="preserve"> </t>
        </is>
      </c>
      <c r="F462" s="5" t="n">
        <v>72997</v>
      </c>
    </row>
    <row r="463">
      <c r="A463" s="4" t="inlineStr">
        <is>
          <t>Retail loans | Single family residential | Pas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Current fiscal year</t>
        </is>
      </c>
      <c r="B465" s="5" t="n">
        <v>20</v>
      </c>
      <c r="C465" s="4" t="inlineStr">
        <is>
          <t xml:space="preserve"> </t>
        </is>
      </c>
      <c r="D465" s="5" t="n">
        <v>20</v>
      </c>
      <c r="E465" s="4" t="inlineStr">
        <is>
          <t xml:space="preserve"> </t>
        </is>
      </c>
      <c r="F465" s="5" t="n">
        <v>0</v>
      </c>
    </row>
    <row r="466">
      <c r="A466" s="4" t="inlineStr">
        <is>
          <t>Fiscal year before current fiscal year</t>
        </is>
      </c>
      <c r="B466" s="5" t="n">
        <v>0</v>
      </c>
      <c r="C466" s="4" t="inlineStr">
        <is>
          <t xml:space="preserve"> </t>
        </is>
      </c>
      <c r="D466" s="5" t="n">
        <v>0</v>
      </c>
      <c r="E466" s="4" t="inlineStr">
        <is>
          <t xml:space="preserve"> </t>
        </is>
      </c>
      <c r="F466" s="5" t="n">
        <v>0</v>
      </c>
    </row>
    <row r="467">
      <c r="A467" s="4" t="inlineStr">
        <is>
          <t>Two years before current fiscal year</t>
        </is>
      </c>
      <c r="B467" s="5" t="n">
        <v>0</v>
      </c>
      <c r="C467" s="4" t="inlineStr">
        <is>
          <t xml:space="preserve"> </t>
        </is>
      </c>
      <c r="D467" s="5" t="n">
        <v>0</v>
      </c>
      <c r="E467" s="4" t="inlineStr">
        <is>
          <t xml:space="preserve"> </t>
        </is>
      </c>
      <c r="F467" s="5" t="n">
        <v>176</v>
      </c>
    </row>
    <row r="468">
      <c r="A468" s="4" t="inlineStr">
        <is>
          <t>Three years before current fiscal year</t>
        </is>
      </c>
      <c r="B468" s="5" t="n">
        <v>170</v>
      </c>
      <c r="C468" s="4" t="inlineStr">
        <is>
          <t xml:space="preserve"> </t>
        </is>
      </c>
      <c r="D468" s="5" t="n">
        <v>170</v>
      </c>
      <c r="E468" s="4" t="inlineStr">
        <is>
          <t xml:space="preserve"> </t>
        </is>
      </c>
      <c r="F468" s="5" t="n">
        <v>0</v>
      </c>
    </row>
    <row r="469">
      <c r="A469" s="4" t="inlineStr">
        <is>
          <t>Four years before current fiscal year</t>
        </is>
      </c>
      <c r="B469" s="5" t="n">
        <v>0</v>
      </c>
      <c r="C469" s="4" t="inlineStr">
        <is>
          <t xml:space="preserve"> </t>
        </is>
      </c>
      <c r="D469" s="5" t="n">
        <v>0</v>
      </c>
      <c r="E469" s="4" t="inlineStr">
        <is>
          <t xml:space="preserve"> </t>
        </is>
      </c>
      <c r="F469" s="5" t="n">
        <v>22</v>
      </c>
    </row>
    <row r="470">
      <c r="A470" s="4" t="inlineStr">
        <is>
          <t>Prior</t>
        </is>
      </c>
      <c r="B470" s="5" t="n">
        <v>44607</v>
      </c>
      <c r="C470" s="4" t="inlineStr">
        <is>
          <t xml:space="preserve"> </t>
        </is>
      </c>
      <c r="D470" s="5" t="n">
        <v>44607</v>
      </c>
      <c r="E470" s="4" t="inlineStr">
        <is>
          <t xml:space="preserve"> </t>
        </is>
      </c>
      <c r="F470" s="5" t="n">
        <v>49729</v>
      </c>
    </row>
    <row r="471">
      <c r="A471" s="4" t="inlineStr">
        <is>
          <t>Revolving</t>
        </is>
      </c>
      <c r="B471" s="5" t="n">
        <v>26186</v>
      </c>
      <c r="C471" s="4" t="inlineStr">
        <is>
          <t xml:space="preserve"> </t>
        </is>
      </c>
      <c r="D471" s="5" t="n">
        <v>26186</v>
      </c>
      <c r="E471" s="4" t="inlineStr">
        <is>
          <t xml:space="preserve"> </t>
        </is>
      </c>
      <c r="F471" s="5" t="n">
        <v>23065</v>
      </c>
    </row>
    <row r="472">
      <c r="A472" s="4" t="inlineStr">
        <is>
          <t>Revolving Converted to Term During the Period</t>
        </is>
      </c>
      <c r="B472" s="5" t="n">
        <v>0</v>
      </c>
      <c r="C472" s="4" t="inlineStr">
        <is>
          <t xml:space="preserve"> </t>
        </is>
      </c>
      <c r="D472" s="5" t="n">
        <v>0</v>
      </c>
      <c r="E472" s="4" t="inlineStr">
        <is>
          <t xml:space="preserve"> </t>
        </is>
      </c>
      <c r="F472" s="5" t="n">
        <v>0</v>
      </c>
    </row>
    <row r="473">
      <c r="A473" s="4" t="inlineStr">
        <is>
          <t>Total</t>
        </is>
      </c>
      <c r="B473" s="5" t="n">
        <v>70983</v>
      </c>
      <c r="C473" s="4" t="inlineStr">
        <is>
          <t xml:space="preserve"> </t>
        </is>
      </c>
      <c r="D473" s="5" t="n">
        <v>70983</v>
      </c>
      <c r="E473" s="4" t="inlineStr">
        <is>
          <t xml:space="preserve"> </t>
        </is>
      </c>
      <c r="F473" s="5" t="n">
        <v>72992</v>
      </c>
    </row>
    <row r="474">
      <c r="A474" s="4" t="inlineStr">
        <is>
          <t>Retail loans | Single family residential | Substandard</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Credit Quality Indicator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Current fiscal year</t>
        </is>
      </c>
      <c r="B476" s="5" t="n">
        <v>0</v>
      </c>
      <c r="C476" s="4" t="inlineStr">
        <is>
          <t xml:space="preserve"> </t>
        </is>
      </c>
      <c r="D476" s="5" t="n">
        <v>0</v>
      </c>
      <c r="E476" s="4" t="inlineStr">
        <is>
          <t xml:space="preserve"> </t>
        </is>
      </c>
      <c r="F476" s="5" t="n">
        <v>0</v>
      </c>
    </row>
    <row r="477">
      <c r="A477" s="4" t="inlineStr">
        <is>
          <t>Fiscal year before current fiscal year</t>
        </is>
      </c>
      <c r="B477" s="5" t="n">
        <v>0</v>
      </c>
      <c r="C477" s="4" t="inlineStr">
        <is>
          <t xml:space="preserve"> </t>
        </is>
      </c>
      <c r="D477" s="5" t="n">
        <v>0</v>
      </c>
      <c r="E477" s="4" t="inlineStr">
        <is>
          <t xml:space="preserve"> </t>
        </is>
      </c>
      <c r="F477" s="5" t="n">
        <v>0</v>
      </c>
    </row>
    <row r="478">
      <c r="A478" s="4" t="inlineStr">
        <is>
          <t>Two years before current fiscal year</t>
        </is>
      </c>
      <c r="B478" s="5" t="n">
        <v>0</v>
      </c>
      <c r="C478" s="4" t="inlineStr">
        <is>
          <t xml:space="preserve"> </t>
        </is>
      </c>
      <c r="D478" s="5" t="n">
        <v>0</v>
      </c>
      <c r="E478" s="4" t="inlineStr">
        <is>
          <t xml:space="preserve"> </t>
        </is>
      </c>
      <c r="F478" s="5" t="n">
        <v>0</v>
      </c>
    </row>
    <row r="479">
      <c r="A479" s="4" t="inlineStr">
        <is>
          <t>Three years before current fiscal year</t>
        </is>
      </c>
      <c r="B479" s="5" t="n">
        <v>0</v>
      </c>
      <c r="C479" s="4" t="inlineStr">
        <is>
          <t xml:space="preserve"> </t>
        </is>
      </c>
      <c r="D479" s="5" t="n">
        <v>0</v>
      </c>
      <c r="E479" s="4" t="inlineStr">
        <is>
          <t xml:space="preserve"> </t>
        </is>
      </c>
      <c r="F479" s="5" t="n">
        <v>0</v>
      </c>
    </row>
    <row r="480">
      <c r="A480" s="4" t="inlineStr">
        <is>
          <t>Four years before current fiscal year</t>
        </is>
      </c>
      <c r="B480" s="5" t="n">
        <v>0</v>
      </c>
      <c r="C480" s="4" t="inlineStr">
        <is>
          <t xml:space="preserve"> </t>
        </is>
      </c>
      <c r="D480" s="5" t="n">
        <v>0</v>
      </c>
      <c r="E480" s="4" t="inlineStr">
        <is>
          <t xml:space="preserve"> </t>
        </is>
      </c>
      <c r="F480" s="5" t="n">
        <v>0</v>
      </c>
    </row>
    <row r="481">
      <c r="A481" s="4" t="inlineStr">
        <is>
          <t>Prior</t>
        </is>
      </c>
      <c r="B481" s="5" t="n">
        <v>1</v>
      </c>
      <c r="C481" s="4" t="inlineStr">
        <is>
          <t xml:space="preserve"> </t>
        </is>
      </c>
      <c r="D481" s="5" t="n">
        <v>1</v>
      </c>
      <c r="E481" s="4" t="inlineStr">
        <is>
          <t xml:space="preserve"> </t>
        </is>
      </c>
      <c r="F481" s="5" t="n">
        <v>5</v>
      </c>
    </row>
    <row r="482">
      <c r="A482" s="4" t="inlineStr">
        <is>
          <t>Revolving</t>
        </is>
      </c>
      <c r="B482" s="5" t="n">
        <v>0</v>
      </c>
      <c r="C482" s="4" t="inlineStr">
        <is>
          <t xml:space="preserve"> </t>
        </is>
      </c>
      <c r="D482" s="5" t="n">
        <v>0</v>
      </c>
      <c r="E482" s="4" t="inlineStr">
        <is>
          <t xml:space="preserve"> </t>
        </is>
      </c>
      <c r="F482" s="5" t="n">
        <v>0</v>
      </c>
    </row>
    <row r="483">
      <c r="A483" s="4" t="inlineStr">
        <is>
          <t>Revolving Converted to Term During the Period</t>
        </is>
      </c>
      <c r="B483" s="5" t="n">
        <v>0</v>
      </c>
      <c r="C483" s="4" t="inlineStr">
        <is>
          <t xml:space="preserve"> </t>
        </is>
      </c>
      <c r="D483" s="5" t="n">
        <v>0</v>
      </c>
      <c r="E483" s="4" t="inlineStr">
        <is>
          <t xml:space="preserve"> </t>
        </is>
      </c>
      <c r="F483" s="5" t="n">
        <v>0</v>
      </c>
    </row>
    <row r="484">
      <c r="A484" s="4" t="inlineStr">
        <is>
          <t>Total</t>
        </is>
      </c>
      <c r="B484" s="5" t="n">
        <v>1</v>
      </c>
      <c r="C484" s="4" t="inlineStr">
        <is>
          <t xml:space="preserve"> </t>
        </is>
      </c>
      <c r="D484" s="5" t="n">
        <v>1</v>
      </c>
      <c r="E484" s="4" t="inlineStr">
        <is>
          <t xml:space="preserve"> </t>
        </is>
      </c>
      <c r="F484" s="5" t="n">
        <v>5</v>
      </c>
    </row>
    <row r="485">
      <c r="A485" s="4" t="inlineStr">
        <is>
          <t>Retail loans | Consumer</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Total</t>
        </is>
      </c>
      <c r="B487" s="5" t="n">
        <v>1958</v>
      </c>
      <c r="C487" s="4" t="inlineStr">
        <is>
          <t xml:space="preserve"> </t>
        </is>
      </c>
      <c r="D487" s="5" t="n">
        <v>1958</v>
      </c>
      <c r="E487" s="4" t="inlineStr">
        <is>
          <t xml:space="preserve"> </t>
        </is>
      </c>
      <c r="F487" s="5" t="n">
        <v>3284</v>
      </c>
    </row>
    <row r="488">
      <c r="A488" s="4" t="inlineStr">
        <is>
          <t>Total</t>
        </is>
      </c>
      <c r="B488" s="5" t="n">
        <v>0</v>
      </c>
      <c r="C488" s="6" t="n">
        <v>0</v>
      </c>
      <c r="D488" s="5" t="n">
        <v>895</v>
      </c>
      <c r="E488" s="6" t="n">
        <v>2</v>
      </c>
      <c r="F488" s="4" t="inlineStr">
        <is>
          <t xml:space="preserve"> </t>
        </is>
      </c>
    </row>
    <row r="489">
      <c r="A489" s="4" t="inlineStr">
        <is>
          <t>Loans held for investment</t>
        </is>
      </c>
      <c r="B489" s="5" t="n">
        <v>1958</v>
      </c>
      <c r="C489" s="4" t="inlineStr">
        <is>
          <t xml:space="preserve"> </t>
        </is>
      </c>
      <c r="D489" s="5" t="n">
        <v>1958</v>
      </c>
      <c r="E489" s="4" t="inlineStr">
        <is>
          <t xml:space="preserve"> </t>
        </is>
      </c>
      <c r="F489" s="5" t="n">
        <v>3284</v>
      </c>
    </row>
    <row r="490">
      <c r="A490" s="4" t="inlineStr">
        <is>
          <t>Retail loans | Consumer | Pas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Financing Receivable, Credit Quality Indicator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Current fiscal year</t>
        </is>
      </c>
      <c r="B492" s="5" t="n">
        <v>0</v>
      </c>
      <c r="C492" s="4" t="inlineStr">
        <is>
          <t xml:space="preserve"> </t>
        </is>
      </c>
      <c r="D492" s="5" t="n">
        <v>0</v>
      </c>
      <c r="E492" s="4" t="inlineStr">
        <is>
          <t xml:space="preserve"> </t>
        </is>
      </c>
      <c r="F492" s="5" t="n">
        <v>0</v>
      </c>
    </row>
    <row r="493">
      <c r="A493" s="4" t="inlineStr">
        <is>
          <t>Fiscal year before current fiscal year</t>
        </is>
      </c>
      <c r="B493" s="5" t="n">
        <v>0</v>
      </c>
      <c r="C493" s="4" t="inlineStr">
        <is>
          <t xml:space="preserve"> </t>
        </is>
      </c>
      <c r="D493" s="5" t="n">
        <v>0</v>
      </c>
      <c r="E493" s="4" t="inlineStr">
        <is>
          <t xml:space="preserve"> </t>
        </is>
      </c>
      <c r="F493" s="5" t="n">
        <v>6</v>
      </c>
    </row>
    <row r="494">
      <c r="A494" s="4" t="inlineStr">
        <is>
          <t>Two years before current fiscal year</t>
        </is>
      </c>
      <c r="B494" s="5" t="n">
        <v>3</v>
      </c>
      <c r="C494" s="4" t="inlineStr">
        <is>
          <t xml:space="preserve"> </t>
        </is>
      </c>
      <c r="D494" s="5" t="n">
        <v>3</v>
      </c>
      <c r="E494" s="4" t="inlineStr">
        <is>
          <t xml:space="preserve"> </t>
        </is>
      </c>
      <c r="F494" s="5" t="n">
        <v>17</v>
      </c>
    </row>
    <row r="495">
      <c r="A495" s="4" t="inlineStr">
        <is>
          <t>Three years before current fiscal year</t>
        </is>
      </c>
      <c r="B495" s="5" t="n">
        <v>11</v>
      </c>
      <c r="C495" s="4" t="inlineStr">
        <is>
          <t xml:space="preserve"> </t>
        </is>
      </c>
      <c r="D495" s="5" t="n">
        <v>11</v>
      </c>
      <c r="E495" s="4" t="inlineStr">
        <is>
          <t xml:space="preserve"> </t>
        </is>
      </c>
      <c r="F495" s="5" t="n">
        <v>11</v>
      </c>
    </row>
    <row r="496">
      <c r="A496" s="4" t="inlineStr">
        <is>
          <t>Four years before current fiscal year</t>
        </is>
      </c>
      <c r="B496" s="5" t="n">
        <v>7</v>
      </c>
      <c r="C496" s="4" t="inlineStr">
        <is>
          <t xml:space="preserve"> </t>
        </is>
      </c>
      <c r="D496" s="5" t="n">
        <v>7</v>
      </c>
      <c r="E496" s="4" t="inlineStr">
        <is>
          <t xml:space="preserve"> </t>
        </is>
      </c>
      <c r="F496" s="5" t="n">
        <v>0</v>
      </c>
    </row>
    <row r="497">
      <c r="A497" s="4" t="inlineStr">
        <is>
          <t>Prior</t>
        </is>
      </c>
      <c r="B497" s="5" t="n">
        <v>808</v>
      </c>
      <c r="C497" s="4" t="inlineStr">
        <is>
          <t xml:space="preserve"> </t>
        </is>
      </c>
      <c r="D497" s="5" t="n">
        <v>808</v>
      </c>
      <c r="E497" s="4" t="inlineStr">
        <is>
          <t xml:space="preserve"> </t>
        </is>
      </c>
      <c r="F497" s="5" t="n">
        <v>969</v>
      </c>
    </row>
    <row r="498">
      <c r="A498" s="4" t="inlineStr">
        <is>
          <t>Revolving</t>
        </is>
      </c>
      <c r="B498" s="5" t="n">
        <v>1129</v>
      </c>
      <c r="C498" s="4" t="inlineStr">
        <is>
          <t xml:space="preserve"> </t>
        </is>
      </c>
      <c r="D498" s="5" t="n">
        <v>1129</v>
      </c>
      <c r="E498" s="4" t="inlineStr">
        <is>
          <t xml:space="preserve"> </t>
        </is>
      </c>
      <c r="F498" s="5" t="n">
        <v>2254</v>
      </c>
    </row>
    <row r="499">
      <c r="A499" s="4" t="inlineStr">
        <is>
          <t>Revolving Converted to Term During the Period</t>
        </is>
      </c>
      <c r="B499" s="5" t="n">
        <v>0</v>
      </c>
      <c r="C499" s="4" t="inlineStr">
        <is>
          <t xml:space="preserve"> </t>
        </is>
      </c>
      <c r="D499" s="5" t="n">
        <v>0</v>
      </c>
      <c r="E499" s="4" t="inlineStr">
        <is>
          <t xml:space="preserve"> </t>
        </is>
      </c>
      <c r="F499" s="5" t="n">
        <v>0</v>
      </c>
    </row>
    <row r="500">
      <c r="A500" s="4" t="inlineStr">
        <is>
          <t>Total</t>
        </is>
      </c>
      <c r="B500" s="6" t="n">
        <v>1958</v>
      </c>
      <c r="C500" s="4" t="inlineStr">
        <is>
          <t xml:space="preserve"> </t>
        </is>
      </c>
      <c r="D500" s="6" t="n">
        <v>1958</v>
      </c>
      <c r="E500" s="4" t="inlineStr">
        <is>
          <t xml:space="preserve"> </t>
        </is>
      </c>
      <c r="F500" s="5" t="n">
        <v>3257</v>
      </c>
    </row>
    <row r="501">
      <c r="A501" s="4" t="inlineStr">
        <is>
          <t>Retail loans | Consumer | Substandard</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Financing Receivable, Credit Quality Indicator [Line Item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Current fiscal year</t>
        </is>
      </c>
      <c r="B503" s="4" t="inlineStr">
        <is>
          <t xml:space="preserve"> </t>
        </is>
      </c>
      <c r="C503" s="4" t="inlineStr">
        <is>
          <t xml:space="preserve"> </t>
        </is>
      </c>
      <c r="D503" s="4" t="inlineStr">
        <is>
          <t xml:space="preserve"> </t>
        </is>
      </c>
      <c r="E503" s="4" t="inlineStr">
        <is>
          <t xml:space="preserve"> </t>
        </is>
      </c>
      <c r="F503" s="5" t="n">
        <v>0</v>
      </c>
    </row>
    <row r="504">
      <c r="A504" s="4" t="inlineStr">
        <is>
          <t>Fiscal year before current fiscal year</t>
        </is>
      </c>
      <c r="B504" s="4" t="inlineStr">
        <is>
          <t xml:space="preserve"> </t>
        </is>
      </c>
      <c r="C504" s="4" t="inlineStr">
        <is>
          <t xml:space="preserve"> </t>
        </is>
      </c>
      <c r="D504" s="4" t="inlineStr">
        <is>
          <t xml:space="preserve"> </t>
        </is>
      </c>
      <c r="E504" s="4" t="inlineStr">
        <is>
          <t xml:space="preserve"> </t>
        </is>
      </c>
      <c r="F504" s="5" t="n">
        <v>0</v>
      </c>
    </row>
    <row r="505">
      <c r="A505" s="4" t="inlineStr">
        <is>
          <t>Two years before current fiscal year</t>
        </is>
      </c>
      <c r="B505" s="4" t="inlineStr">
        <is>
          <t xml:space="preserve"> </t>
        </is>
      </c>
      <c r="C505" s="4" t="inlineStr">
        <is>
          <t xml:space="preserve"> </t>
        </is>
      </c>
      <c r="D505" s="4" t="inlineStr">
        <is>
          <t xml:space="preserve"> </t>
        </is>
      </c>
      <c r="E505" s="4" t="inlineStr">
        <is>
          <t xml:space="preserve"> </t>
        </is>
      </c>
      <c r="F505" s="5" t="n">
        <v>0</v>
      </c>
    </row>
    <row r="506">
      <c r="A506" s="4" t="inlineStr">
        <is>
          <t>Three years before current fiscal year</t>
        </is>
      </c>
      <c r="B506" s="4" t="inlineStr">
        <is>
          <t xml:space="preserve"> </t>
        </is>
      </c>
      <c r="C506" s="4" t="inlineStr">
        <is>
          <t xml:space="preserve"> </t>
        </is>
      </c>
      <c r="D506" s="4" t="inlineStr">
        <is>
          <t xml:space="preserve"> </t>
        </is>
      </c>
      <c r="E506" s="4" t="inlineStr">
        <is>
          <t xml:space="preserve"> </t>
        </is>
      </c>
      <c r="F506" s="5" t="n">
        <v>0</v>
      </c>
    </row>
    <row r="507">
      <c r="A507" s="4" t="inlineStr">
        <is>
          <t>Four years before current fiscal year</t>
        </is>
      </c>
      <c r="B507" s="4" t="inlineStr">
        <is>
          <t xml:space="preserve"> </t>
        </is>
      </c>
      <c r="C507" s="4" t="inlineStr">
        <is>
          <t xml:space="preserve"> </t>
        </is>
      </c>
      <c r="D507" s="4" t="inlineStr">
        <is>
          <t xml:space="preserve"> </t>
        </is>
      </c>
      <c r="E507" s="4" t="inlineStr">
        <is>
          <t xml:space="preserve"> </t>
        </is>
      </c>
      <c r="F507" s="5" t="n">
        <v>0</v>
      </c>
    </row>
    <row r="508">
      <c r="A508" s="4" t="inlineStr">
        <is>
          <t>Prior</t>
        </is>
      </c>
      <c r="B508" s="4" t="inlineStr">
        <is>
          <t xml:space="preserve"> </t>
        </is>
      </c>
      <c r="C508" s="4" t="inlineStr">
        <is>
          <t xml:space="preserve"> </t>
        </is>
      </c>
      <c r="D508" s="4" t="inlineStr">
        <is>
          <t xml:space="preserve"> </t>
        </is>
      </c>
      <c r="E508" s="4" t="inlineStr">
        <is>
          <t xml:space="preserve"> </t>
        </is>
      </c>
      <c r="F508" s="5" t="n">
        <v>27</v>
      </c>
    </row>
    <row r="509">
      <c r="A509" s="4" t="inlineStr">
        <is>
          <t>Revolving</t>
        </is>
      </c>
      <c r="B509" s="4" t="inlineStr">
        <is>
          <t xml:space="preserve"> </t>
        </is>
      </c>
      <c r="C509" s="4" t="inlineStr">
        <is>
          <t xml:space="preserve"> </t>
        </is>
      </c>
      <c r="D509" s="4" t="inlineStr">
        <is>
          <t xml:space="preserve"> </t>
        </is>
      </c>
      <c r="E509" s="4" t="inlineStr">
        <is>
          <t xml:space="preserve"> </t>
        </is>
      </c>
      <c r="F509" s="5" t="n">
        <v>0</v>
      </c>
    </row>
    <row r="510">
      <c r="A510" s="4" t="inlineStr">
        <is>
          <t>Revolving Converted to Term During the Period</t>
        </is>
      </c>
      <c r="B510" s="4" t="inlineStr">
        <is>
          <t xml:space="preserve"> </t>
        </is>
      </c>
      <c r="C510" s="4" t="inlineStr">
        <is>
          <t xml:space="preserve"> </t>
        </is>
      </c>
      <c r="D510" s="4" t="inlineStr">
        <is>
          <t xml:space="preserve"> </t>
        </is>
      </c>
      <c r="E510" s="4" t="inlineStr">
        <is>
          <t xml:space="preserve"> </t>
        </is>
      </c>
      <c r="F510" s="5" t="n">
        <v>0</v>
      </c>
    </row>
    <row r="511">
      <c r="A511" s="4" t="inlineStr">
        <is>
          <t>Total</t>
        </is>
      </c>
      <c r="B511" s="4" t="inlineStr">
        <is>
          <t xml:space="preserve"> </t>
        </is>
      </c>
      <c r="C511" s="4" t="inlineStr">
        <is>
          <t xml:space="preserve"> </t>
        </is>
      </c>
      <c r="D511" s="4" t="inlineStr">
        <is>
          <t xml:space="preserve"> </t>
        </is>
      </c>
      <c r="E511" s="4" t="inlineStr">
        <is>
          <t xml:space="preserve"> </t>
        </is>
      </c>
      <c r="F511" s="6"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 before basis adjustment</t>
        </is>
      </c>
      <c r="B3" s="6" t="n">
        <v>13318950</v>
      </c>
      <c r="C3" s="6" t="n">
        <v>14738224</v>
      </c>
    </row>
    <row r="4">
      <c r="A4" s="4" t="inlineStr">
        <is>
          <t>Basis adjustment associated with fair value hedg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 for investment before basis adjustment</t>
        </is>
      </c>
      <c r="B6" s="5" t="n">
        <v>13318950</v>
      </c>
      <c r="C6" s="5" t="n">
        <v>14738224</v>
      </c>
    </row>
    <row r="7">
      <c r="A7" s="4" t="inlineStr">
        <is>
          <t>Basis adjustment associated with fair value hedge</t>
        </is>
      </c>
      <c r="B7" s="5" t="n">
        <v>48830</v>
      </c>
      <c r="C7" s="5" t="n">
        <v>61926</v>
      </c>
    </row>
    <row r="8">
      <c r="A8" s="4" t="inlineStr">
        <is>
          <t>Curr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before basis adjustment</t>
        </is>
      </c>
      <c r="B10" s="5" t="n">
        <v>13308024</v>
      </c>
      <c r="C10" s="5" t="n">
        <v>14694876</v>
      </c>
    </row>
    <row r="11">
      <c r="A11" s="4" t="inlineStr">
        <is>
          <t>30-59</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before basis adjustment</t>
        </is>
      </c>
      <c r="B13" s="5" t="n">
        <v>2967</v>
      </c>
      <c r="C13" s="5" t="n">
        <v>20538</v>
      </c>
    </row>
    <row r="14">
      <c r="A14" s="4" t="inlineStr">
        <is>
          <t>60-89</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before basis adjustment</t>
        </is>
      </c>
      <c r="B16" s="5" t="n">
        <v>475</v>
      </c>
      <c r="C16" s="5" t="n">
        <v>185</v>
      </c>
    </row>
    <row r="17">
      <c r="A17" s="4" t="inlineStr">
        <is>
          <t>90+</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before basis adjustment</t>
        </is>
      </c>
      <c r="B19" s="5" t="n">
        <v>7484</v>
      </c>
      <c r="C19" s="5" t="n">
        <v>22625</v>
      </c>
    </row>
    <row r="20">
      <c r="A20" s="4" t="inlineStr">
        <is>
          <t>Investor loans secured by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 before basis adjustment</t>
        </is>
      </c>
      <c r="B22" s="5" t="n">
        <v>8715596</v>
      </c>
      <c r="C22" s="5" t="n">
        <v>9213516</v>
      </c>
    </row>
    <row r="23">
      <c r="A23" s="4" t="inlineStr">
        <is>
          <t>Investor loans secured by real estate | CRE non-owner-occupied</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 before basis adjustment</t>
        </is>
      </c>
      <c r="B25" s="5" t="n">
        <v>2514056</v>
      </c>
      <c r="C25" s="5" t="n">
        <v>2660321</v>
      </c>
    </row>
    <row r="26">
      <c r="A26" s="4" t="inlineStr">
        <is>
          <t>Investor loans secured by real estate | Multifamil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before basis adjustment</t>
        </is>
      </c>
      <c r="B28" s="5" t="n">
        <v>5719210</v>
      </c>
      <c r="C28" s="5" t="n">
        <v>6112026</v>
      </c>
    </row>
    <row r="29">
      <c r="A29" s="4" t="inlineStr">
        <is>
          <t>Investor loans secured by real estate | Construction and lan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 before basis adjustment</t>
        </is>
      </c>
      <c r="B31" s="5" t="n">
        <v>444576</v>
      </c>
      <c r="C31" s="5" t="n">
        <v>399034</v>
      </c>
    </row>
    <row r="32">
      <c r="A32" s="4" t="inlineStr">
        <is>
          <t>Investor loans secured by real estate | SBA secured by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before basis adjustment</t>
        </is>
      </c>
      <c r="B34" s="5" t="n">
        <v>37754</v>
      </c>
      <c r="C34" s="5" t="n">
        <v>42135</v>
      </c>
    </row>
    <row r="35">
      <c r="A35" s="4" t="inlineStr">
        <is>
          <t>Investor loans secured by real estate | Curr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before basis adjustment</t>
        </is>
      </c>
      <c r="B37" s="5" t="n">
        <v>8714419</v>
      </c>
      <c r="C37" s="5" t="n">
        <v>9200307</v>
      </c>
    </row>
    <row r="38">
      <c r="A38" s="4" t="inlineStr">
        <is>
          <t>Investor loans secured by real estate | Current | CRE non-owner-occupi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before basis adjustment</t>
        </is>
      </c>
      <c r="B40" s="5" t="n">
        <v>2513631</v>
      </c>
      <c r="C40" s="5" t="n">
        <v>2655892</v>
      </c>
    </row>
    <row r="41">
      <c r="A41" s="4" t="inlineStr">
        <is>
          <t>Investor loans secured by real estate | Current | Multifamily</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before basis adjustment</t>
        </is>
      </c>
      <c r="B43" s="5" t="n">
        <v>5719210</v>
      </c>
      <c r="C43" s="5" t="n">
        <v>6103246</v>
      </c>
    </row>
    <row r="44">
      <c r="A44" s="4" t="inlineStr">
        <is>
          <t>Investor loans secured by real estate | Current | Construction and lan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before basis adjustment</t>
        </is>
      </c>
      <c r="B46" s="5" t="n">
        <v>444576</v>
      </c>
      <c r="C46" s="5" t="n">
        <v>399034</v>
      </c>
    </row>
    <row r="47">
      <c r="A47" s="4" t="inlineStr">
        <is>
          <t>Investor loans secured by real estate | Current | SBA secured by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before basis adjustment</t>
        </is>
      </c>
      <c r="B49" s="5" t="n">
        <v>37002</v>
      </c>
      <c r="C49" s="5" t="n">
        <v>42135</v>
      </c>
    </row>
    <row r="50">
      <c r="A50" s="4" t="inlineStr">
        <is>
          <t>Investor loans secured by real estate | 30-59</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 before basis adjustment</t>
        </is>
      </c>
      <c r="B52" s="5" t="n">
        <v>0</v>
      </c>
      <c r="C52" s="5" t="n">
        <v>2723</v>
      </c>
    </row>
    <row r="53">
      <c r="A53" s="4" t="inlineStr">
        <is>
          <t>Investor loans secured by real estate | 30-59 | CRE non-owner-occupie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before basis adjustment</t>
        </is>
      </c>
      <c r="B55" s="5" t="n">
        <v>0</v>
      </c>
      <c r="C55" s="5" t="n">
        <v>0</v>
      </c>
    </row>
    <row r="56">
      <c r="A56" s="4" t="inlineStr">
        <is>
          <t>Investor loans secured by real estate | 30-59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before basis adjustment</t>
        </is>
      </c>
      <c r="B58" s="5" t="n">
        <v>0</v>
      </c>
      <c r="C58" s="5" t="n">
        <v>2723</v>
      </c>
    </row>
    <row r="59">
      <c r="A59" s="4" t="inlineStr">
        <is>
          <t>Investor loans secured by real estate | 30-59 | Construction and lan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before basis adjustment</t>
        </is>
      </c>
      <c r="B61" s="5" t="n">
        <v>0</v>
      </c>
      <c r="C61" s="5" t="n">
        <v>0</v>
      </c>
    </row>
    <row r="62">
      <c r="A62" s="4" t="inlineStr">
        <is>
          <t>Investor loans secured by real estate | 30-59 | SBA secured by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before basis adjustment</t>
        </is>
      </c>
      <c r="B64" s="5" t="n">
        <v>0</v>
      </c>
      <c r="C64" s="5" t="n">
        <v>0</v>
      </c>
    </row>
    <row r="65">
      <c r="A65" s="4" t="inlineStr">
        <is>
          <t>Investor loans secured by real estate | 60-89</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before basis adjustment</t>
        </is>
      </c>
      <c r="B67" s="5" t="n">
        <v>332</v>
      </c>
      <c r="C67" s="5" t="n">
        <v>0</v>
      </c>
    </row>
    <row r="68">
      <c r="A68" s="4" t="inlineStr">
        <is>
          <t>Investor loans secured by real estate | 60-89 | CRE non-owner-occupied</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 before basis adjustment</t>
        </is>
      </c>
      <c r="B70" s="5" t="n">
        <v>0</v>
      </c>
      <c r="C70" s="5" t="n">
        <v>0</v>
      </c>
    </row>
    <row r="71">
      <c r="A71" s="4" t="inlineStr">
        <is>
          <t>Investor loans secured by real estate | 60-89 | Multifamil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 before basis adjustment</t>
        </is>
      </c>
      <c r="B73" s="5" t="n">
        <v>0</v>
      </c>
      <c r="C73" s="5" t="n">
        <v>0</v>
      </c>
    </row>
    <row r="74">
      <c r="A74" s="4" t="inlineStr">
        <is>
          <t>Investor loans secured by real estate | 60-89 | Construction and lan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before basis adjustment</t>
        </is>
      </c>
      <c r="B76" s="5" t="n">
        <v>0</v>
      </c>
      <c r="C76" s="5" t="n">
        <v>0</v>
      </c>
    </row>
    <row r="77">
      <c r="A77" s="4" t="inlineStr">
        <is>
          <t>Investor loans secured by real estate | 60-89 | SBA secured by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before basis adjustment</t>
        </is>
      </c>
      <c r="B79" s="5" t="n">
        <v>332</v>
      </c>
      <c r="C79" s="5" t="n">
        <v>0</v>
      </c>
    </row>
    <row r="80">
      <c r="A80" s="4" t="inlineStr">
        <is>
          <t>Investor loans secured by real estate | 90+</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before basis adjustment</t>
        </is>
      </c>
      <c r="B82" s="5" t="n">
        <v>845</v>
      </c>
      <c r="C82" s="5" t="n">
        <v>10486</v>
      </c>
    </row>
    <row r="83">
      <c r="A83" s="4" t="inlineStr">
        <is>
          <t>Investor loans secured by real estate | 90+ | CRE non-owner-occupi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before basis adjustment</t>
        </is>
      </c>
      <c r="B85" s="5" t="n">
        <v>425</v>
      </c>
      <c r="C85" s="5" t="n">
        <v>4429</v>
      </c>
    </row>
    <row r="86">
      <c r="A86" s="4" t="inlineStr">
        <is>
          <t>Investor loans secured by real estate | 90+ | Multifamily</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before basis adjustment</t>
        </is>
      </c>
      <c r="B88" s="5" t="n">
        <v>0</v>
      </c>
      <c r="C88" s="5" t="n">
        <v>6057</v>
      </c>
    </row>
    <row r="89">
      <c r="A89" s="4" t="inlineStr">
        <is>
          <t>Investor loans secured by real estate | 90+ | Construction and lan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before basis adjustment</t>
        </is>
      </c>
      <c r="B91" s="5" t="n">
        <v>0</v>
      </c>
      <c r="C91" s="5" t="n">
        <v>0</v>
      </c>
    </row>
    <row r="92">
      <c r="A92" s="4" t="inlineStr">
        <is>
          <t>Investor loans secured by real estate | 90+ | SBA secured by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before basis adjustment</t>
        </is>
      </c>
      <c r="B94" s="5" t="n">
        <v>420</v>
      </c>
      <c r="C94" s="5" t="n">
        <v>0</v>
      </c>
    </row>
    <row r="95">
      <c r="A95" s="4" t="inlineStr">
        <is>
          <t>Business loans secured b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before basis adjustment</t>
        </is>
      </c>
      <c r="B97" s="5" t="n">
        <v>2595921</v>
      </c>
      <c r="C97" s="5" t="n">
        <v>2871588</v>
      </c>
    </row>
    <row r="98">
      <c r="A98" s="4" t="inlineStr">
        <is>
          <t>Business loans secured by real estate | SBA secured by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before basis adjustment</t>
        </is>
      </c>
      <c r="B100" s="5" t="n">
        <v>53668</v>
      </c>
      <c r="C100" s="5" t="n">
        <v>61368</v>
      </c>
    </row>
    <row r="101">
      <c r="A101" s="4" t="inlineStr">
        <is>
          <t>Business loans secured by real estate | CRE owner-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before basis adjustment</t>
        </is>
      </c>
      <c r="B103" s="5" t="n">
        <v>2228802</v>
      </c>
      <c r="C103" s="5" t="n">
        <v>2432163</v>
      </c>
    </row>
    <row r="104">
      <c r="A104" s="4" t="inlineStr">
        <is>
          <t>Business loans secured by real estate | Franchise real estate secur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before basis adjustment</t>
        </is>
      </c>
      <c r="B106" s="5" t="n">
        <v>313451</v>
      </c>
      <c r="C106" s="5" t="n">
        <v>378057</v>
      </c>
    </row>
    <row r="107">
      <c r="A107" s="4" t="inlineStr">
        <is>
          <t>Business loans secured by real estate | Curr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before basis adjustment</t>
        </is>
      </c>
      <c r="B109" s="5" t="n">
        <v>2590053</v>
      </c>
      <c r="C109" s="5" t="n">
        <v>2855335</v>
      </c>
    </row>
    <row r="110">
      <c r="A110" s="4" t="inlineStr">
        <is>
          <t>Business loans secured by real estate | Current | SBA secured by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before basis adjustment</t>
        </is>
      </c>
      <c r="B112" s="5" t="n">
        <v>52495</v>
      </c>
      <c r="C112" s="5" t="n">
        <v>60177</v>
      </c>
    </row>
    <row r="113">
      <c r="A113" s="4" t="inlineStr">
        <is>
          <t>Business loans secured by real estate | Current | CRE owner-occupi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before basis adjustment</t>
        </is>
      </c>
      <c r="B115" s="5" t="n">
        <v>2224107</v>
      </c>
      <c r="C115" s="5" t="n">
        <v>2424174</v>
      </c>
    </row>
    <row r="116">
      <c r="A116" s="4" t="inlineStr">
        <is>
          <t>Business loans secured by real estate | Current | Franchise real estate secured</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held for investment before basis adjustment</t>
        </is>
      </c>
      <c r="B118" s="5" t="n">
        <v>313451</v>
      </c>
      <c r="C118" s="5" t="n">
        <v>370984</v>
      </c>
    </row>
    <row r="119">
      <c r="A119" s="4" t="inlineStr">
        <is>
          <t>Business loans secured by real estate | 30-59</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 for investment before basis adjustment</t>
        </is>
      </c>
      <c r="B121" s="5" t="n">
        <v>0</v>
      </c>
      <c r="C121" s="5" t="n">
        <v>8507</v>
      </c>
    </row>
    <row r="122">
      <c r="A122" s="4" t="inlineStr">
        <is>
          <t>Business loans secured by real estate | 30-59 | SBA secured by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 before basis adjustment</t>
        </is>
      </c>
      <c r="B124" s="5" t="n">
        <v>0</v>
      </c>
      <c r="C124" s="5" t="n">
        <v>0</v>
      </c>
    </row>
    <row r="125">
      <c r="A125" s="4" t="inlineStr">
        <is>
          <t>Business loans secured by real estate | 30-59 | CRE owner-occupied</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 before basis adjustment</t>
        </is>
      </c>
      <c r="B127" s="5" t="n">
        <v>0</v>
      </c>
      <c r="C127" s="5" t="n">
        <v>1434</v>
      </c>
    </row>
    <row r="128">
      <c r="A128" s="4" t="inlineStr">
        <is>
          <t>Business loans secured by real estate | 30-59 | Franchise real estate secured</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 before basis adjustment</t>
        </is>
      </c>
      <c r="B130" s="5" t="n">
        <v>0</v>
      </c>
      <c r="C130" s="5" t="n">
        <v>7073</v>
      </c>
    </row>
    <row r="131">
      <c r="A131" s="4" t="inlineStr">
        <is>
          <t>Business loans secured by real estate | 60-89</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 before basis adjustment</t>
        </is>
      </c>
      <c r="B133" s="5" t="n">
        <v>0</v>
      </c>
      <c r="C133" s="5" t="n">
        <v>104</v>
      </c>
    </row>
    <row r="134">
      <c r="A134" s="4" t="inlineStr">
        <is>
          <t>Business loans secured by real estate | 60-89 | SBA secured by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before basis adjustment</t>
        </is>
      </c>
      <c r="B136" s="5" t="n">
        <v>0</v>
      </c>
      <c r="C136" s="5" t="n">
        <v>104</v>
      </c>
    </row>
    <row r="137">
      <c r="A137" s="4" t="inlineStr">
        <is>
          <t>Business loans secured by real estate | 60-89 | CRE owner-occupie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before basis adjustment</t>
        </is>
      </c>
      <c r="B139" s="5" t="n">
        <v>0</v>
      </c>
      <c r="C139" s="5" t="n">
        <v>0</v>
      </c>
    </row>
    <row r="140">
      <c r="A140" s="4" t="inlineStr">
        <is>
          <t>Business loans secured by real estate | 60-89 | Franchise real estate secured</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before basis adjustment</t>
        </is>
      </c>
      <c r="B142" s="5" t="n">
        <v>0</v>
      </c>
      <c r="C142" s="5" t="n">
        <v>0</v>
      </c>
    </row>
    <row r="143">
      <c r="A143" s="4" t="inlineStr">
        <is>
          <t>Business loans secured by real estate | 90+</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before basis adjustment</t>
        </is>
      </c>
      <c r="B145" s="5" t="n">
        <v>5868</v>
      </c>
      <c r="C145" s="5" t="n">
        <v>7642</v>
      </c>
    </row>
    <row r="146">
      <c r="A146" s="4" t="inlineStr">
        <is>
          <t>Business loans secured by real estate | 90+ | SBA secured by real estat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before basis adjustment</t>
        </is>
      </c>
      <c r="B148" s="5" t="n">
        <v>1173</v>
      </c>
      <c r="C148" s="5" t="n">
        <v>1087</v>
      </c>
    </row>
    <row r="149">
      <c r="A149" s="4" t="inlineStr">
        <is>
          <t>Business loans secured by real estate | 90+ | CRE owner-occupie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before basis adjustment</t>
        </is>
      </c>
      <c r="B151" s="5" t="n">
        <v>4695</v>
      </c>
      <c r="C151" s="5" t="n">
        <v>6555</v>
      </c>
    </row>
    <row r="152">
      <c r="A152" s="4" t="inlineStr">
        <is>
          <t>Business loans secured by real estate | 90+ | Franchise real estate secured</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before basis adjustment</t>
        </is>
      </c>
      <c r="B154" s="5" t="n">
        <v>0</v>
      </c>
      <c r="C154" s="5" t="n">
        <v>0</v>
      </c>
    </row>
    <row r="155">
      <c r="A155" s="4" t="inlineStr">
        <is>
          <t>Commercial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before basis adjustment</t>
        </is>
      </c>
      <c r="B157" s="5" t="n">
        <v>1934491</v>
      </c>
      <c r="C157" s="5" t="n">
        <v>2576839</v>
      </c>
    </row>
    <row r="158">
      <c r="A158" s="4" t="inlineStr">
        <is>
          <t>Commercial loans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before basis adjustment</t>
        </is>
      </c>
      <c r="B160" s="5" t="n">
        <v>1588771</v>
      </c>
      <c r="C160" s="5" t="n">
        <v>2160948</v>
      </c>
    </row>
    <row r="161">
      <c r="A161" s="4" t="inlineStr">
        <is>
          <t>Commercial loans | Franchise non-real estate secu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before basis adjustment</t>
        </is>
      </c>
      <c r="B163" s="5" t="n">
        <v>335053</v>
      </c>
      <c r="C163" s="5" t="n">
        <v>404791</v>
      </c>
    </row>
    <row r="164">
      <c r="A164" s="4" t="inlineStr">
        <is>
          <t>Commercial loans | SBA non-real estate secur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 before basis adjustment</t>
        </is>
      </c>
      <c r="B166" s="5" t="n">
        <v>10667</v>
      </c>
      <c r="C166" s="5" t="n">
        <v>11100</v>
      </c>
    </row>
    <row r="167">
      <c r="A167" s="4" t="inlineStr">
        <is>
          <t>Commercial loans | Curren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held for investment before basis adjustment</t>
        </is>
      </c>
      <c r="B169" s="5" t="n">
        <v>1930611</v>
      </c>
      <c r="C169" s="5" t="n">
        <v>2564012</v>
      </c>
    </row>
    <row r="170">
      <c r="A170" s="4" t="inlineStr">
        <is>
          <t>Commercial loans | Current | Commercial and industria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 before basis adjustment</t>
        </is>
      </c>
      <c r="B172" s="5" t="n">
        <v>1585718</v>
      </c>
      <c r="C172" s="5" t="n">
        <v>2152302</v>
      </c>
    </row>
    <row r="173">
      <c r="A173" s="4" t="inlineStr">
        <is>
          <t>Commercial loans | Current | Franchise non-real estate secured</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held for investment before basis adjustment</t>
        </is>
      </c>
      <c r="B175" s="5" t="n">
        <v>335053</v>
      </c>
      <c r="C175" s="5" t="n">
        <v>401199</v>
      </c>
    </row>
    <row r="176">
      <c r="A176" s="4" t="inlineStr">
        <is>
          <t>Commercial loans | Current | SBA non-real estate secured</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held for investment before basis adjustment</t>
        </is>
      </c>
      <c r="B178" s="5" t="n">
        <v>9840</v>
      </c>
      <c r="C178" s="5" t="n">
        <v>10511</v>
      </c>
    </row>
    <row r="179">
      <c r="A179" s="4" t="inlineStr">
        <is>
          <t>Commercial loans | 30-59</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held for investment before basis adjustment</t>
        </is>
      </c>
      <c r="B181" s="5" t="n">
        <v>2966</v>
      </c>
      <c r="C181" s="5" t="n">
        <v>8249</v>
      </c>
    </row>
    <row r="182">
      <c r="A182" s="4" t="inlineStr">
        <is>
          <t>Commercial loans | 30-59 | Commercial and industrial</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held for investment before basis adjustment</t>
        </is>
      </c>
      <c r="B184" s="5" t="n">
        <v>2677</v>
      </c>
      <c r="C184" s="5" t="n">
        <v>4657</v>
      </c>
    </row>
    <row r="185">
      <c r="A185" s="4" t="inlineStr">
        <is>
          <t>Commercial loans | 30-59 | Franchise non-real estate secured</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held for investment before basis adjustment</t>
        </is>
      </c>
      <c r="B187" s="5" t="n">
        <v>0</v>
      </c>
      <c r="C187" s="5" t="n">
        <v>3592</v>
      </c>
    </row>
    <row r="188">
      <c r="A188" s="4" t="inlineStr">
        <is>
          <t>Commercial loans | 30-59 | SBA non-real estate secured</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held for investment before basis adjustment</t>
        </is>
      </c>
      <c r="B190" s="5" t="n">
        <v>289</v>
      </c>
      <c r="C190" s="5" t="n">
        <v>0</v>
      </c>
    </row>
    <row r="191">
      <c r="A191" s="4" t="inlineStr">
        <is>
          <t>Commercial loans | 60-89</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held for investment before basis adjustment</t>
        </is>
      </c>
      <c r="B193" s="5" t="n">
        <v>143</v>
      </c>
      <c r="C193" s="5" t="n">
        <v>81</v>
      </c>
    </row>
    <row r="194">
      <c r="A194" s="4" t="inlineStr">
        <is>
          <t>Commercial loans | 60-89 | Commercial and industrial</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held for investment before basis adjustment</t>
        </is>
      </c>
      <c r="B196" s="5" t="n">
        <v>143</v>
      </c>
      <c r="C196" s="5" t="n">
        <v>81</v>
      </c>
    </row>
    <row r="197">
      <c r="A197" s="4" t="inlineStr">
        <is>
          <t>Commercial loans | 60-89 | Franchise non-real estate secured</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held for investment before basis adjustment</t>
        </is>
      </c>
      <c r="B199" s="5" t="n">
        <v>0</v>
      </c>
      <c r="C199" s="5" t="n">
        <v>0</v>
      </c>
    </row>
    <row r="200">
      <c r="A200" s="4" t="inlineStr">
        <is>
          <t>Commercial loans | 60-89 | SBA non-real estate secured</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held for investment before basis adjustment</t>
        </is>
      </c>
      <c r="B202" s="5" t="n">
        <v>0</v>
      </c>
      <c r="C202" s="5" t="n">
        <v>0</v>
      </c>
    </row>
    <row r="203">
      <c r="A203" s="4" t="inlineStr">
        <is>
          <t>Commercial loans | 90+</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held for investment before basis adjustment</t>
        </is>
      </c>
      <c r="B205" s="5" t="n">
        <v>771</v>
      </c>
      <c r="C205" s="5" t="n">
        <v>4497</v>
      </c>
    </row>
    <row r="206">
      <c r="A206" s="4" t="inlineStr">
        <is>
          <t>Commercial loans | 90+ | Commercial and industrial</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before basis adjustment</t>
        </is>
      </c>
      <c r="B208" s="5" t="n">
        <v>233</v>
      </c>
      <c r="C208" s="5" t="n">
        <v>3908</v>
      </c>
    </row>
    <row r="209">
      <c r="A209" s="4" t="inlineStr">
        <is>
          <t>Commercial loans | 90+ | Franchise non-real estate secure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held for investment before basis adjustment</t>
        </is>
      </c>
      <c r="B211" s="5" t="n">
        <v>0</v>
      </c>
      <c r="C211" s="5" t="n">
        <v>0</v>
      </c>
    </row>
    <row r="212">
      <c r="A212" s="4" t="inlineStr">
        <is>
          <t>Commercial loans | 90+ | SBA non-real estate secured</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held for investment before basis adjustment</t>
        </is>
      </c>
      <c r="B214" s="5" t="n">
        <v>538</v>
      </c>
      <c r="C214" s="5" t="n">
        <v>589</v>
      </c>
    </row>
    <row r="215">
      <c r="A215" s="4" t="inlineStr">
        <is>
          <t>Retail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held for investment before basis adjustment</t>
        </is>
      </c>
      <c r="B217" s="5" t="n">
        <v>72942</v>
      </c>
      <c r="C217" s="5" t="n">
        <v>76281</v>
      </c>
    </row>
    <row r="218">
      <c r="A218" s="4" t="inlineStr">
        <is>
          <t>Retail loans | Single family residential</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held for investment before basis adjustment</t>
        </is>
      </c>
      <c r="B220" s="5" t="n">
        <v>70984</v>
      </c>
      <c r="C220" s="5" t="n">
        <v>72997</v>
      </c>
    </row>
    <row r="221">
      <c r="A221" s="4" t="inlineStr">
        <is>
          <t>Retail loans | Consum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held for investment before basis adjustment</t>
        </is>
      </c>
      <c r="B223" s="5" t="n">
        <v>1958</v>
      </c>
      <c r="C223" s="5" t="n">
        <v>3284</v>
      </c>
    </row>
    <row r="224">
      <c r="A224" s="4" t="inlineStr">
        <is>
          <t>Retail loans | Current</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held for investment before basis adjustment</t>
        </is>
      </c>
      <c r="B226" s="5" t="n">
        <v>72941</v>
      </c>
      <c r="C226" s="5" t="n">
        <v>75222</v>
      </c>
    </row>
    <row r="227">
      <c r="A227" s="4" t="inlineStr">
        <is>
          <t>Retail loans | Current | Single family residential</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held for investment before basis adjustment</t>
        </is>
      </c>
      <c r="B229" s="5" t="n">
        <v>70984</v>
      </c>
      <c r="C229" s="5" t="n">
        <v>71940</v>
      </c>
    </row>
    <row r="230">
      <c r="A230" s="4" t="inlineStr">
        <is>
          <t>Retail loans | Current | Consum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held for investment before basis adjustment</t>
        </is>
      </c>
      <c r="B232" s="5" t="n">
        <v>1957</v>
      </c>
      <c r="C232" s="5" t="n">
        <v>3282</v>
      </c>
    </row>
    <row r="233">
      <c r="A233" s="4" t="inlineStr">
        <is>
          <t>Retail loans | 30-59</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held for investment before basis adjustment</t>
        </is>
      </c>
      <c r="B235" s="5" t="n">
        <v>1</v>
      </c>
      <c r="C235" s="5" t="n">
        <v>1059</v>
      </c>
    </row>
    <row r="236">
      <c r="A236" s="4" t="inlineStr">
        <is>
          <t>Retail loans | 30-59 | Single family residential</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held for investment before basis adjustment</t>
        </is>
      </c>
      <c r="B238" s="5" t="n">
        <v>0</v>
      </c>
      <c r="C238" s="5" t="n">
        <v>1057</v>
      </c>
    </row>
    <row r="239">
      <c r="A239" s="4" t="inlineStr">
        <is>
          <t>Retail loans | 30-59 | Consum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held for investment before basis adjustment</t>
        </is>
      </c>
      <c r="B241" s="5" t="n">
        <v>1</v>
      </c>
      <c r="C241" s="5" t="n">
        <v>2</v>
      </c>
    </row>
    <row r="242">
      <c r="A242" s="4" t="inlineStr">
        <is>
          <t>Retail loans | 60-89</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held for investment before basis adjustment</t>
        </is>
      </c>
      <c r="B244" s="5" t="n">
        <v>0</v>
      </c>
      <c r="C244" s="5" t="n">
        <v>0</v>
      </c>
    </row>
    <row r="245">
      <c r="A245" s="4" t="inlineStr">
        <is>
          <t>Retail loans | 60-89 | Single family residential</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held for investment before basis adjustment</t>
        </is>
      </c>
      <c r="B247" s="5" t="n">
        <v>0</v>
      </c>
      <c r="C247" s="5" t="n">
        <v>0</v>
      </c>
    </row>
    <row r="248">
      <c r="A248" s="4" t="inlineStr">
        <is>
          <t>Retail loans | 60-89 | Consum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held for investment before basis adjustment</t>
        </is>
      </c>
      <c r="B250" s="5" t="n">
        <v>0</v>
      </c>
      <c r="C250" s="5" t="n">
        <v>0</v>
      </c>
    </row>
    <row r="251">
      <c r="A251" s="4" t="inlineStr">
        <is>
          <t>Retail loans | 90+</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held for investment before basis adjustment</t>
        </is>
      </c>
      <c r="B253" s="5" t="n">
        <v>0</v>
      </c>
      <c r="C253" s="5" t="n">
        <v>0</v>
      </c>
    </row>
    <row r="254">
      <c r="A254" s="4" t="inlineStr">
        <is>
          <t>Retail loans | 90+ | Single family residential</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held for investment before basis adjustment</t>
        </is>
      </c>
      <c r="B256" s="5" t="n">
        <v>0</v>
      </c>
      <c r="C256" s="5" t="n">
        <v>0</v>
      </c>
    </row>
    <row r="257">
      <c r="A257" s="4" t="inlineStr">
        <is>
          <t>Retail loans | 90+ | Consumer</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Loans held for investment before basis adjustment</t>
        </is>
      </c>
      <c r="B259" s="6" t="n">
        <v>0</v>
      </c>
      <c r="C25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Collateral dependent loans, balance</t>
        </is>
      </c>
      <c r="B3" s="6" t="n">
        <v>12437</v>
      </c>
      <c r="C3" s="6" t="n">
        <v>30905</v>
      </c>
    </row>
    <row r="4">
      <c r="A4" s="4" t="inlineStr">
        <is>
          <t>Collateral dependent loans, ACL</t>
        </is>
      </c>
      <c r="B4" s="5" t="n">
        <v>0</v>
      </c>
      <c r="C4" s="5" t="n">
        <v>1742</v>
      </c>
    </row>
    <row r="5">
      <c r="A5" s="4" t="inlineStr">
        <is>
          <t>Non-collateral dependent loans, balance</t>
        </is>
      </c>
      <c r="B5" s="5" t="n">
        <v>13021</v>
      </c>
      <c r="C5" s="5" t="n">
        <v>0</v>
      </c>
    </row>
    <row r="6">
      <c r="A6" s="4" t="inlineStr">
        <is>
          <t>Non-collateral dependent loans, ACL</t>
        </is>
      </c>
      <c r="B6" s="5" t="n">
        <v>0</v>
      </c>
      <c r="C6" s="5" t="n">
        <v>0</v>
      </c>
    </row>
    <row r="7">
      <c r="A7" s="4" t="inlineStr">
        <is>
          <t>Total Nonaccrual Loans</t>
        </is>
      </c>
      <c r="B7" s="5" t="n">
        <v>25458</v>
      </c>
      <c r="C7" s="5" t="n">
        <v>30905</v>
      </c>
    </row>
    <row r="8">
      <c r="A8" s="4" t="inlineStr">
        <is>
          <t>Nonaccrual Loans with No ACL</t>
        </is>
      </c>
      <c r="B8" s="5" t="n">
        <v>25458</v>
      </c>
      <c r="C8" s="5" t="n">
        <v>29163</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Collateral dependent loans, balance</t>
        </is>
      </c>
      <c r="B11" s="5" t="n">
        <v>1667</v>
      </c>
      <c r="C11" s="5" t="n">
        <v>13742</v>
      </c>
    </row>
    <row r="12">
      <c r="A12" s="4" t="inlineStr">
        <is>
          <t>Collateral dependent loans, ACL</t>
        </is>
      </c>
      <c r="B12" s="5" t="n">
        <v>0</v>
      </c>
      <c r="C12" s="5" t="n">
        <v>0</v>
      </c>
    </row>
    <row r="13">
      <c r="A13" s="4" t="inlineStr">
        <is>
          <t>Non-collateral dependent loans, balance</t>
        </is>
      </c>
      <c r="B13" s="5" t="n">
        <v>0</v>
      </c>
      <c r="C13" s="5" t="n">
        <v>0</v>
      </c>
    </row>
    <row r="14">
      <c r="A14" s="4" t="inlineStr">
        <is>
          <t>Non-collateral dependent loans, ACL</t>
        </is>
      </c>
      <c r="B14" s="5" t="n">
        <v>0</v>
      </c>
      <c r="C14" s="5" t="n">
        <v>0</v>
      </c>
    </row>
    <row r="15">
      <c r="A15" s="4" t="inlineStr">
        <is>
          <t>Total Nonaccrual Loans</t>
        </is>
      </c>
      <c r="B15" s="5" t="n">
        <v>1667</v>
      </c>
      <c r="C15" s="5" t="n">
        <v>13742</v>
      </c>
    </row>
    <row r="16">
      <c r="A16" s="4" t="inlineStr">
        <is>
          <t>Nonaccrual Loans with No ACL</t>
        </is>
      </c>
      <c r="B16" s="5" t="n">
        <v>1667</v>
      </c>
      <c r="C16" s="5" t="n">
        <v>13742</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 dependent loans, balance</t>
        </is>
      </c>
      <c r="B19" s="5" t="n">
        <v>425</v>
      </c>
      <c r="C19" s="5" t="n">
        <v>4429</v>
      </c>
    </row>
    <row r="20">
      <c r="A20" s="4" t="inlineStr">
        <is>
          <t>Collateral dependent loans, ACL</t>
        </is>
      </c>
      <c r="B20" s="5" t="n">
        <v>0</v>
      </c>
      <c r="C20" s="5" t="n">
        <v>0</v>
      </c>
    </row>
    <row r="21">
      <c r="A21" s="4" t="inlineStr">
        <is>
          <t>Non-collateral dependent loans, balance</t>
        </is>
      </c>
      <c r="B21" s="5" t="n">
        <v>0</v>
      </c>
      <c r="C21" s="5" t="n">
        <v>0</v>
      </c>
    </row>
    <row r="22">
      <c r="A22" s="4" t="inlineStr">
        <is>
          <t>Non-collateral dependent loans, ACL</t>
        </is>
      </c>
      <c r="B22" s="5" t="n">
        <v>0</v>
      </c>
      <c r="C22" s="5" t="n">
        <v>0</v>
      </c>
    </row>
    <row r="23">
      <c r="A23" s="4" t="inlineStr">
        <is>
          <t>Total Nonaccrual Loans</t>
        </is>
      </c>
      <c r="B23" s="5" t="n">
        <v>425</v>
      </c>
      <c r="C23" s="5" t="n">
        <v>4429</v>
      </c>
    </row>
    <row r="24">
      <c r="A24" s="4" t="inlineStr">
        <is>
          <t>Nonaccrual Loans with No ACL</t>
        </is>
      </c>
      <c r="B24" s="5" t="n">
        <v>425</v>
      </c>
      <c r="C24" s="5" t="n">
        <v>4429</v>
      </c>
    </row>
    <row r="25">
      <c r="A25" s="4" t="inlineStr">
        <is>
          <t>Investor loans secured by real estate | Multifamily</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Collateral dependent loans, balance</t>
        </is>
      </c>
      <c r="B27" s="4" t="inlineStr">
        <is>
          <t xml:space="preserve"> </t>
        </is>
      </c>
      <c r="C27" s="5" t="n">
        <v>8780</v>
      </c>
    </row>
    <row r="28">
      <c r="A28" s="4" t="inlineStr">
        <is>
          <t>Collateral dependent loans, ACL</t>
        </is>
      </c>
      <c r="B28" s="4" t="inlineStr">
        <is>
          <t xml:space="preserve"> </t>
        </is>
      </c>
      <c r="C28" s="5" t="n">
        <v>0</v>
      </c>
    </row>
    <row r="29">
      <c r="A29" s="4" t="inlineStr">
        <is>
          <t>Non-collateral dependent loans, balance</t>
        </is>
      </c>
      <c r="B29" s="4" t="inlineStr">
        <is>
          <t xml:space="preserve"> </t>
        </is>
      </c>
      <c r="C29" s="5" t="n">
        <v>0</v>
      </c>
    </row>
    <row r="30">
      <c r="A30" s="4" t="inlineStr">
        <is>
          <t>Non-collateral dependent loans, ACL</t>
        </is>
      </c>
      <c r="B30" s="4" t="inlineStr">
        <is>
          <t xml:space="preserve"> </t>
        </is>
      </c>
      <c r="C30" s="5" t="n">
        <v>0</v>
      </c>
    </row>
    <row r="31">
      <c r="A31" s="4" t="inlineStr">
        <is>
          <t>Total Nonaccrual Loans</t>
        </is>
      </c>
      <c r="B31" s="4" t="inlineStr">
        <is>
          <t xml:space="preserve"> </t>
        </is>
      </c>
      <c r="C31" s="5" t="n">
        <v>8780</v>
      </c>
    </row>
    <row r="32">
      <c r="A32" s="4" t="inlineStr">
        <is>
          <t>Nonaccrual Loans with No ACL</t>
        </is>
      </c>
      <c r="B32" s="4" t="inlineStr">
        <is>
          <t xml:space="preserve"> </t>
        </is>
      </c>
      <c r="C32" s="5" t="n">
        <v>8780</v>
      </c>
    </row>
    <row r="33">
      <c r="A33" s="4" t="inlineStr">
        <is>
          <t>Investor loans secured by real estate | SBA secured by real estat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ollateral dependent loans, balance</t>
        </is>
      </c>
      <c r="B35" s="5" t="n">
        <v>1242</v>
      </c>
      <c r="C35" s="5" t="n">
        <v>533</v>
      </c>
    </row>
    <row r="36">
      <c r="A36" s="4" t="inlineStr">
        <is>
          <t>Collateral dependent loans, ACL</t>
        </is>
      </c>
      <c r="B36" s="5" t="n">
        <v>0</v>
      </c>
      <c r="C36" s="5" t="n">
        <v>0</v>
      </c>
    </row>
    <row r="37">
      <c r="A37" s="4" t="inlineStr">
        <is>
          <t>Non-collateral dependent loans, balance</t>
        </is>
      </c>
      <c r="B37" s="5" t="n">
        <v>0</v>
      </c>
      <c r="C37" s="5" t="n">
        <v>0</v>
      </c>
    </row>
    <row r="38">
      <c r="A38" s="4" t="inlineStr">
        <is>
          <t>Non-collateral dependent loans, ACL</t>
        </is>
      </c>
      <c r="B38" s="5" t="n">
        <v>0</v>
      </c>
      <c r="C38" s="5" t="n">
        <v>0</v>
      </c>
    </row>
    <row r="39">
      <c r="A39" s="4" t="inlineStr">
        <is>
          <t>Total Nonaccrual Loans</t>
        </is>
      </c>
      <c r="B39" s="5" t="n">
        <v>1242</v>
      </c>
      <c r="C39" s="5" t="n">
        <v>533</v>
      </c>
    </row>
    <row r="40">
      <c r="A40" s="4" t="inlineStr">
        <is>
          <t>Nonaccrual Loans with No ACL</t>
        </is>
      </c>
      <c r="B40" s="5" t="n">
        <v>1242</v>
      </c>
      <c r="C40" s="5" t="n">
        <v>533</v>
      </c>
    </row>
    <row r="41">
      <c r="A41" s="4" t="inlineStr">
        <is>
          <t>Business loans secured by real estate</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Collateral dependent loans, balance</t>
        </is>
      </c>
      <c r="B43" s="5" t="n">
        <v>9999</v>
      </c>
      <c r="C43" s="5" t="n">
        <v>12666</v>
      </c>
    </row>
    <row r="44">
      <c r="A44" s="4" t="inlineStr">
        <is>
          <t>Collateral dependent loans, ACL</t>
        </is>
      </c>
      <c r="B44" s="5" t="n">
        <v>0</v>
      </c>
      <c r="C44" s="5" t="n">
        <v>1742</v>
      </c>
    </row>
    <row r="45">
      <c r="A45" s="4" t="inlineStr">
        <is>
          <t>Non-collateral dependent loans, balance</t>
        </is>
      </c>
      <c r="B45" s="5" t="n">
        <v>0</v>
      </c>
      <c r="C45" s="5" t="n">
        <v>0</v>
      </c>
    </row>
    <row r="46">
      <c r="A46" s="4" t="inlineStr">
        <is>
          <t>Non-collateral dependent loans, ACL</t>
        </is>
      </c>
      <c r="B46" s="5" t="n">
        <v>0</v>
      </c>
      <c r="C46" s="5" t="n">
        <v>0</v>
      </c>
    </row>
    <row r="47">
      <c r="A47" s="4" t="inlineStr">
        <is>
          <t>Total Nonaccrual Loans</t>
        </is>
      </c>
      <c r="B47" s="5" t="n">
        <v>9999</v>
      </c>
      <c r="C47" s="5" t="n">
        <v>12666</v>
      </c>
    </row>
    <row r="48">
      <c r="A48" s="4" t="inlineStr">
        <is>
          <t>Nonaccrual Loans with No ACL</t>
        </is>
      </c>
      <c r="B48" s="5" t="n">
        <v>9999</v>
      </c>
      <c r="C48" s="5" t="n">
        <v>10924</v>
      </c>
    </row>
    <row r="49">
      <c r="A49" s="4" t="inlineStr">
        <is>
          <t>Business loans secured by real estate | SBA secured by real estat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Collateral dependent loans, balance</t>
        </is>
      </c>
      <c r="B51" s="5" t="n">
        <v>1173</v>
      </c>
      <c r="C51" s="5" t="n">
        <v>1191</v>
      </c>
    </row>
    <row r="52">
      <c r="A52" s="4" t="inlineStr">
        <is>
          <t>Collateral dependent loans, ACL</t>
        </is>
      </c>
      <c r="B52" s="5" t="n">
        <v>0</v>
      </c>
      <c r="C52" s="5" t="n">
        <v>0</v>
      </c>
    </row>
    <row r="53">
      <c r="A53" s="4" t="inlineStr">
        <is>
          <t>Non-collateral dependent loans, balance</t>
        </is>
      </c>
      <c r="B53" s="5" t="n">
        <v>0</v>
      </c>
      <c r="C53" s="5" t="n">
        <v>0</v>
      </c>
    </row>
    <row r="54">
      <c r="A54" s="4" t="inlineStr">
        <is>
          <t>Non-collateral dependent loans, ACL</t>
        </is>
      </c>
      <c r="B54" s="5" t="n">
        <v>0</v>
      </c>
      <c r="C54" s="5" t="n">
        <v>0</v>
      </c>
    </row>
    <row r="55">
      <c r="A55" s="4" t="inlineStr">
        <is>
          <t>Total Nonaccrual Loans</t>
        </is>
      </c>
      <c r="B55" s="5" t="n">
        <v>1173</v>
      </c>
      <c r="C55" s="5" t="n">
        <v>1191</v>
      </c>
    </row>
    <row r="56">
      <c r="A56" s="4" t="inlineStr">
        <is>
          <t>Nonaccrual Loans with No ACL</t>
        </is>
      </c>
      <c r="B56" s="5" t="n">
        <v>1173</v>
      </c>
      <c r="C56" s="5" t="n">
        <v>1191</v>
      </c>
    </row>
    <row r="57">
      <c r="A57" s="4" t="inlineStr">
        <is>
          <t>Business loans secured by real estate | CRE owner-occupied</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Collateral dependent loans, balance</t>
        </is>
      </c>
      <c r="B59" s="5" t="n">
        <v>8826</v>
      </c>
      <c r="C59" s="5" t="n">
        <v>11475</v>
      </c>
    </row>
    <row r="60">
      <c r="A60" s="4" t="inlineStr">
        <is>
          <t>Collateral dependent loans, ACL</t>
        </is>
      </c>
      <c r="B60" s="5" t="n">
        <v>0</v>
      </c>
      <c r="C60" s="5" t="n">
        <v>1742</v>
      </c>
    </row>
    <row r="61">
      <c r="A61" s="4" t="inlineStr">
        <is>
          <t>Non-collateral dependent loans, balance</t>
        </is>
      </c>
      <c r="B61" s="5" t="n">
        <v>0</v>
      </c>
      <c r="C61" s="5" t="n">
        <v>0</v>
      </c>
    </row>
    <row r="62">
      <c r="A62" s="4" t="inlineStr">
        <is>
          <t>Non-collateral dependent loans, ACL</t>
        </is>
      </c>
      <c r="B62" s="5" t="n">
        <v>0</v>
      </c>
      <c r="C62" s="5" t="n">
        <v>0</v>
      </c>
    </row>
    <row r="63">
      <c r="A63" s="4" t="inlineStr">
        <is>
          <t>Total Nonaccrual Loans</t>
        </is>
      </c>
      <c r="B63" s="5" t="n">
        <v>8826</v>
      </c>
      <c r="C63" s="5" t="n">
        <v>11475</v>
      </c>
    </row>
    <row r="64">
      <c r="A64" s="4" t="inlineStr">
        <is>
          <t>Nonaccrual Loans with No ACL</t>
        </is>
      </c>
      <c r="B64" s="5" t="n">
        <v>8826</v>
      </c>
      <c r="C64" s="5" t="n">
        <v>9733</v>
      </c>
    </row>
    <row r="65">
      <c r="A65" s="4" t="inlineStr">
        <is>
          <t>Commercial loans</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Collateral dependent loans, balance</t>
        </is>
      </c>
      <c r="B67" s="5" t="n">
        <v>771</v>
      </c>
      <c r="C67" s="5" t="n">
        <v>4497</v>
      </c>
    </row>
    <row r="68">
      <c r="A68" s="4" t="inlineStr">
        <is>
          <t>Collateral dependent loans, ACL</t>
        </is>
      </c>
      <c r="B68" s="5" t="n">
        <v>0</v>
      </c>
      <c r="C68" s="5" t="n">
        <v>0</v>
      </c>
    </row>
    <row r="69">
      <c r="A69" s="4" t="inlineStr">
        <is>
          <t>Non-collateral dependent loans, balance</t>
        </is>
      </c>
      <c r="B69" s="5" t="n">
        <v>13021</v>
      </c>
      <c r="C69" s="5" t="n">
        <v>0</v>
      </c>
    </row>
    <row r="70">
      <c r="A70" s="4" t="inlineStr">
        <is>
          <t>Non-collateral dependent loans, ACL</t>
        </is>
      </c>
      <c r="B70" s="5" t="n">
        <v>0</v>
      </c>
      <c r="C70" s="5" t="n">
        <v>0</v>
      </c>
    </row>
    <row r="71">
      <c r="A71" s="4" t="inlineStr">
        <is>
          <t>Total Nonaccrual Loans</t>
        </is>
      </c>
      <c r="B71" s="5" t="n">
        <v>13792</v>
      </c>
      <c r="C71" s="5" t="n">
        <v>4497</v>
      </c>
    </row>
    <row r="72">
      <c r="A72" s="4" t="inlineStr">
        <is>
          <t>Nonaccrual Loans with No ACL</t>
        </is>
      </c>
      <c r="B72" s="5" t="n">
        <v>13792</v>
      </c>
      <c r="C72" s="5" t="n">
        <v>4497</v>
      </c>
    </row>
    <row r="73">
      <c r="A73" s="4" t="inlineStr">
        <is>
          <t>Commercial loans | Commercial and industrial</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Collateral dependent loans, balance</t>
        </is>
      </c>
      <c r="B75" s="5" t="n">
        <v>233</v>
      </c>
      <c r="C75" s="5" t="n">
        <v>3908</v>
      </c>
    </row>
    <row r="76">
      <c r="A76" s="4" t="inlineStr">
        <is>
          <t>Collateral dependent loans, ACL</t>
        </is>
      </c>
      <c r="B76" s="5" t="n">
        <v>0</v>
      </c>
      <c r="C76" s="5" t="n">
        <v>0</v>
      </c>
    </row>
    <row r="77">
      <c r="A77" s="4" t="inlineStr">
        <is>
          <t>Non-collateral dependent loans, balance</t>
        </is>
      </c>
      <c r="B77" s="5" t="n">
        <v>13021</v>
      </c>
      <c r="C77" s="5" t="n">
        <v>0</v>
      </c>
    </row>
    <row r="78">
      <c r="A78" s="4" t="inlineStr">
        <is>
          <t>Non-collateral dependent loans, ACL</t>
        </is>
      </c>
      <c r="B78" s="5" t="n">
        <v>0</v>
      </c>
      <c r="C78" s="5" t="n">
        <v>0</v>
      </c>
    </row>
    <row r="79">
      <c r="A79" s="4" t="inlineStr">
        <is>
          <t>Total Nonaccrual Loans</t>
        </is>
      </c>
      <c r="B79" s="5" t="n">
        <v>13254</v>
      </c>
      <c r="C79" s="5" t="n">
        <v>3908</v>
      </c>
    </row>
    <row r="80">
      <c r="A80" s="4" t="inlineStr">
        <is>
          <t>Nonaccrual Loans with No ACL</t>
        </is>
      </c>
      <c r="B80" s="5" t="n">
        <v>13254</v>
      </c>
      <c r="C80" s="5" t="n">
        <v>3908</v>
      </c>
    </row>
    <row r="81">
      <c r="A81" s="4" t="inlineStr">
        <is>
          <t>Commercial loans | SBA non-real estate secure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Collateral dependent loans, balance</t>
        </is>
      </c>
      <c r="B83" s="5" t="n">
        <v>538</v>
      </c>
      <c r="C83" s="5" t="n">
        <v>589</v>
      </c>
    </row>
    <row r="84">
      <c r="A84" s="4" t="inlineStr">
        <is>
          <t>Collateral dependent loans, ACL</t>
        </is>
      </c>
      <c r="B84" s="5" t="n">
        <v>0</v>
      </c>
      <c r="C84" s="5" t="n">
        <v>0</v>
      </c>
    </row>
    <row r="85">
      <c r="A85" s="4" t="inlineStr">
        <is>
          <t>Non-collateral dependent loans, balance</t>
        </is>
      </c>
      <c r="B85" s="5" t="n">
        <v>0</v>
      </c>
      <c r="C85" s="5" t="n">
        <v>0</v>
      </c>
    </row>
    <row r="86">
      <c r="A86" s="4" t="inlineStr">
        <is>
          <t>Non-collateral dependent loans, ACL</t>
        </is>
      </c>
      <c r="B86" s="5" t="n">
        <v>0</v>
      </c>
      <c r="C86" s="5" t="n">
        <v>0</v>
      </c>
    </row>
    <row r="87">
      <c r="A87" s="4" t="inlineStr">
        <is>
          <t>Total Nonaccrual Loans</t>
        </is>
      </c>
      <c r="B87" s="5" t="n">
        <v>538</v>
      </c>
      <c r="C87" s="5" t="n">
        <v>589</v>
      </c>
    </row>
    <row r="88">
      <c r="A88" s="4" t="inlineStr">
        <is>
          <t>Nonaccrual Loans with No ACL</t>
        </is>
      </c>
      <c r="B88" s="6" t="n">
        <v>538</v>
      </c>
      <c r="C88" s="6" t="n">
        <v>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 Financial Effect of the Modification (Details) - Commercial loan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Balance</t>
        </is>
      </c>
      <c r="B4" s="4" t="inlineStr">
        <is>
          <t xml:space="preserve"> </t>
        </is>
      </c>
      <c r="C4" s="6" t="n">
        <v>13021</v>
      </c>
    </row>
    <row r="5">
      <c r="A5" s="4" t="inlineStr">
        <is>
          <t>Other Than Insignificant Payment Dela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Balance</t>
        </is>
      </c>
      <c r="B7" s="6" t="n">
        <v>13021</v>
      </c>
      <c r="C7" s="5" t="n">
        <v>13021</v>
      </c>
    </row>
    <row r="8">
      <c r="A8" s="4" t="inlineStr">
        <is>
          <t>Commercial and industr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Balance</t>
        </is>
      </c>
      <c r="B10" s="4" t="inlineStr">
        <is>
          <t xml:space="preserve"> </t>
        </is>
      </c>
      <c r="C10" s="5" t="n">
        <v>13021</v>
      </c>
    </row>
    <row r="11">
      <c r="A11" s="4" t="inlineStr">
        <is>
          <t>Commercial and industrial | Other Than Insignificant Payment Dela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Balance</t>
        </is>
      </c>
      <c r="B13" s="6" t="n">
        <v>13021</v>
      </c>
      <c r="C13" s="6" t="n">
        <v>13021</v>
      </c>
    </row>
    <row r="14">
      <c r="A14" s="4" t="inlineStr">
        <is>
          <t>Percent of Total Class of Loans</t>
        </is>
      </c>
      <c r="B14" s="9" t="n">
        <v>0.008200000000000001</v>
      </c>
      <c r="C14" s="9" t="n">
        <v>0.008200000000000001</v>
      </c>
    </row>
    <row r="15">
      <c r="A15" s="4" t="inlineStr">
        <is>
          <t>Extended term</t>
        </is>
      </c>
      <c r="B15" s="4" t="inlineStr">
        <is>
          <t xml:space="preserve"> </t>
        </is>
      </c>
      <c r="C1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Performance of the MLTB (Details) - Commercial loans $ in Thousands</t>
        </is>
      </c>
      <c r="B1" s="2" t="inlineStr">
        <is>
          <t>9 Months Ended</t>
        </is>
      </c>
    </row>
    <row r="2">
      <c r="B2" s="2" t="inlineStr">
        <is>
          <t>Sep. 30, 2023 USD ($)</t>
        </is>
      </c>
    </row>
    <row r="3">
      <c r="A3" s="3" t="inlineStr">
        <is>
          <t>Financing Receivable, Troubled Debt Restructuring [Line Items]</t>
        </is>
      </c>
      <c r="B3" s="4" t="inlineStr">
        <is>
          <t xml:space="preserve"> </t>
        </is>
      </c>
    </row>
    <row r="4">
      <c r="A4" s="4" t="inlineStr">
        <is>
          <t>Balance</t>
        </is>
      </c>
      <c r="B4" s="6" t="n">
        <v>13021</v>
      </c>
    </row>
    <row r="5">
      <c r="A5" s="4" t="inlineStr">
        <is>
          <t>Current</t>
        </is>
      </c>
      <c r="B5" s="4" t="inlineStr">
        <is>
          <t xml:space="preserve"> </t>
        </is>
      </c>
    </row>
    <row r="6">
      <c r="A6" s="3" t="inlineStr">
        <is>
          <t>Financing Receivable, Troubled Debt Restructuring [Line Items]</t>
        </is>
      </c>
      <c r="B6" s="4" t="inlineStr">
        <is>
          <t xml:space="preserve"> </t>
        </is>
      </c>
    </row>
    <row r="7">
      <c r="A7" s="4" t="inlineStr">
        <is>
          <t>Balance</t>
        </is>
      </c>
      <c r="B7" s="5" t="n">
        <v>13021</v>
      </c>
    </row>
    <row r="8">
      <c r="A8" s="4" t="inlineStr">
        <is>
          <t>30-59</t>
        </is>
      </c>
      <c r="B8" s="4" t="inlineStr">
        <is>
          <t xml:space="preserve"> </t>
        </is>
      </c>
    </row>
    <row r="9">
      <c r="A9" s="3" t="inlineStr">
        <is>
          <t>Financing Receivable, Troubled Debt Restructuring [Line Items]</t>
        </is>
      </c>
      <c r="B9" s="4" t="inlineStr">
        <is>
          <t xml:space="preserve"> </t>
        </is>
      </c>
    </row>
    <row r="10">
      <c r="A10" s="4" t="inlineStr">
        <is>
          <t>Balance</t>
        </is>
      </c>
      <c r="B10" s="5" t="n">
        <v>0</v>
      </c>
    </row>
    <row r="11">
      <c r="A11" s="4" t="inlineStr">
        <is>
          <t>60-89</t>
        </is>
      </c>
      <c r="B11" s="4" t="inlineStr">
        <is>
          <t xml:space="preserve"> </t>
        </is>
      </c>
    </row>
    <row r="12">
      <c r="A12" s="3" t="inlineStr">
        <is>
          <t>Financing Receivable, Troubled Debt Restructuring [Line Items]</t>
        </is>
      </c>
      <c r="B12" s="4" t="inlineStr">
        <is>
          <t xml:space="preserve"> </t>
        </is>
      </c>
    </row>
    <row r="13">
      <c r="A13" s="4" t="inlineStr">
        <is>
          <t>Balance</t>
        </is>
      </c>
      <c r="B13" s="5" t="n">
        <v>0</v>
      </c>
    </row>
    <row r="14">
      <c r="A14" s="4" t="inlineStr">
        <is>
          <t>90+</t>
        </is>
      </c>
      <c r="B14" s="4" t="inlineStr">
        <is>
          <t xml:space="preserve"> </t>
        </is>
      </c>
    </row>
    <row r="15">
      <c r="A15" s="3" t="inlineStr">
        <is>
          <t>Financing Receivable, Troubled Debt Restructuring [Line Items]</t>
        </is>
      </c>
      <c r="B15" s="4" t="inlineStr">
        <is>
          <t xml:space="preserve"> </t>
        </is>
      </c>
    </row>
    <row r="16">
      <c r="A16" s="4" t="inlineStr">
        <is>
          <t>Balance</t>
        </is>
      </c>
      <c r="B16" s="5" t="n">
        <v>0</v>
      </c>
    </row>
    <row r="17">
      <c r="A17" s="4" t="inlineStr">
        <is>
          <t>Commercial and industrial</t>
        </is>
      </c>
      <c r="B17" s="4" t="inlineStr">
        <is>
          <t xml:space="preserve"> </t>
        </is>
      </c>
    </row>
    <row r="18">
      <c r="A18" s="3" t="inlineStr">
        <is>
          <t>Financing Receivable, Troubled Debt Restructuring [Line Items]</t>
        </is>
      </c>
      <c r="B18" s="4" t="inlineStr">
        <is>
          <t xml:space="preserve"> </t>
        </is>
      </c>
    </row>
    <row r="19">
      <c r="A19" s="4" t="inlineStr">
        <is>
          <t>Balance</t>
        </is>
      </c>
      <c r="B19" s="5" t="n">
        <v>13021</v>
      </c>
    </row>
    <row r="20">
      <c r="A20" s="4" t="inlineStr">
        <is>
          <t>Commercial and industrial | Current</t>
        </is>
      </c>
      <c r="B20" s="4" t="inlineStr">
        <is>
          <t xml:space="preserve"> </t>
        </is>
      </c>
    </row>
    <row r="21">
      <c r="A21" s="3" t="inlineStr">
        <is>
          <t>Financing Receivable, Troubled Debt Restructuring [Line Items]</t>
        </is>
      </c>
      <c r="B21" s="4" t="inlineStr">
        <is>
          <t xml:space="preserve"> </t>
        </is>
      </c>
    </row>
    <row r="22">
      <c r="A22" s="4" t="inlineStr">
        <is>
          <t>Balance</t>
        </is>
      </c>
      <c r="B22" s="5" t="n">
        <v>13021</v>
      </c>
    </row>
    <row r="23">
      <c r="A23" s="4" t="inlineStr">
        <is>
          <t>Commercial and industrial | 30-59</t>
        </is>
      </c>
      <c r="B23" s="4" t="inlineStr">
        <is>
          <t xml:space="preserve"> </t>
        </is>
      </c>
    </row>
    <row r="24">
      <c r="A24" s="3" t="inlineStr">
        <is>
          <t>Financing Receivable, Troubled Debt Restructuring [Line Items]</t>
        </is>
      </c>
      <c r="B24" s="4" t="inlineStr">
        <is>
          <t xml:space="preserve"> </t>
        </is>
      </c>
    </row>
    <row r="25">
      <c r="A25" s="4" t="inlineStr">
        <is>
          <t>Balance</t>
        </is>
      </c>
      <c r="B25" s="5" t="n">
        <v>0</v>
      </c>
    </row>
    <row r="26">
      <c r="A26" s="4" t="inlineStr">
        <is>
          <t>Commercial and industrial | 60-89</t>
        </is>
      </c>
      <c r="B26" s="4" t="inlineStr">
        <is>
          <t xml:space="preserve"> </t>
        </is>
      </c>
    </row>
    <row r="27">
      <c r="A27" s="3" t="inlineStr">
        <is>
          <t>Financing Receivable, Troubled Debt Restructuring [Line Items]</t>
        </is>
      </c>
      <c r="B27" s="4" t="inlineStr">
        <is>
          <t xml:space="preserve"> </t>
        </is>
      </c>
    </row>
    <row r="28">
      <c r="A28" s="4" t="inlineStr">
        <is>
          <t>Balance</t>
        </is>
      </c>
      <c r="B28" s="5" t="n">
        <v>0</v>
      </c>
    </row>
    <row r="29">
      <c r="A29" s="4" t="inlineStr">
        <is>
          <t>Commercial and industrial | 90+</t>
        </is>
      </c>
      <c r="B29" s="4" t="inlineStr">
        <is>
          <t xml:space="preserve"> </t>
        </is>
      </c>
    </row>
    <row r="30">
      <c r="A30" s="3" t="inlineStr">
        <is>
          <t>Financing Receivable, Troubled Debt Restructuring [Line Items]</t>
        </is>
      </c>
      <c r="B30" s="4" t="inlineStr">
        <is>
          <t xml:space="preserve"> </t>
        </is>
      </c>
    </row>
    <row r="31">
      <c r="A31" s="4" t="inlineStr">
        <is>
          <t>Balance</t>
        </is>
      </c>
      <c r="B3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46030</v>
      </c>
      <c r="D4" s="6" t="n">
        <v>73363</v>
      </c>
      <c r="E4" s="6" t="n">
        <v>166228</v>
      </c>
      <c r="F4" s="6" t="n">
        <v>210070</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loss) gain on securities available-for-sale, net of income taxes</t>
        </is>
      </c>
      <c r="B6" s="4" t="inlineStr">
        <is>
          <t>[1]</t>
        </is>
      </c>
      <c r="C6" s="5" t="n">
        <v>-15684</v>
      </c>
      <c r="D6" s="5" t="n">
        <v>-68070</v>
      </c>
      <c r="E6" s="5" t="n">
        <v>5166</v>
      </c>
      <c r="F6" s="5" t="n">
        <v>-227135</v>
      </c>
    </row>
    <row r="7">
      <c r="A7" s="4" t="inlineStr">
        <is>
          <t>Reclassification adjustment for net loss (gain) on sales of securities included in net income, net of income taxes</t>
        </is>
      </c>
      <c r="B7" s="4" t="inlineStr">
        <is>
          <t>[2]</t>
        </is>
      </c>
      <c r="C7" s="5" t="n">
        <v>0</v>
      </c>
      <c r="D7" s="5" t="n">
        <v>281</v>
      </c>
      <c r="E7" s="5" t="n">
        <v>-99</v>
      </c>
      <c r="F7" s="5" t="n">
        <v>-1222</v>
      </c>
    </row>
    <row r="8">
      <c r="A8" s="4" t="inlineStr">
        <is>
          <t>Net unrealized loss on securities transferred from available-for-sale to held-to-maturity, net of income taxes</t>
        </is>
      </c>
      <c r="B8" s="4" t="inlineStr">
        <is>
          <t>[3]</t>
        </is>
      </c>
      <c r="C8" s="5" t="n">
        <v>0</v>
      </c>
      <c r="D8" s="5" t="n">
        <v>0</v>
      </c>
      <c r="E8" s="5" t="n">
        <v>-36076</v>
      </c>
      <c r="F8" s="5" t="n">
        <v>-47884</v>
      </c>
    </row>
    <row r="9">
      <c r="A9" s="4" t="inlineStr">
        <is>
          <t>Amortization of unrealized loss on securities transferred from available-for-sale to held-to-maturity, net of income taxes</t>
        </is>
      </c>
      <c r="B9" s="4" t="inlineStr">
        <is>
          <t>[4]</t>
        </is>
      </c>
      <c r="C9" s="5" t="n">
        <v>2522</v>
      </c>
      <c r="D9" s="5" t="n">
        <v>1694</v>
      </c>
      <c r="E9" s="5" t="n">
        <v>7627</v>
      </c>
      <c r="F9" s="5" t="n">
        <v>2990</v>
      </c>
    </row>
    <row r="10">
      <c r="A10" s="4" t="inlineStr">
        <is>
          <t>Other comprehensive loss, net of tax</t>
        </is>
      </c>
      <c r="C10" s="5" t="n">
        <v>-13162</v>
      </c>
      <c r="D10" s="5" t="n">
        <v>-66095</v>
      </c>
      <c r="E10" s="5" t="n">
        <v>-23382</v>
      </c>
      <c r="F10" s="5" t="n">
        <v>-273251</v>
      </c>
    </row>
    <row r="11">
      <c r="A11" s="4" t="inlineStr">
        <is>
          <t>Comprehensive income (loss), net of tax</t>
        </is>
      </c>
      <c r="C11" s="6" t="n">
        <v>32868</v>
      </c>
      <c r="D11" s="6" t="n">
        <v>7268</v>
      </c>
      <c r="E11" s="6" t="n">
        <v>142846</v>
      </c>
      <c r="F11" s="6" t="n">
        <v>-63181</v>
      </c>
    </row>
    <row r="12"/>
    <row r="13">
      <c r="A13" s="4" t="inlineStr">
        <is>
          <t>[1]Income tax (benefit) expense of the unrealized (loss) gain on securities was $(6.2) million and $(27.2) million for the three months ended September 30, 2023 and 2022, respectively, and $2.0 million and $(90.7) million for the nine months ended September 30, 2023 and 2022, respectively.[2]Income tax (benefit) expense on the reclassification adjustment for net loss (gain) on sales of securities included in net income was $0 and $(112,000) for the three months ended September 30, 2023 and 2022, respectively, and $39,000 and $488,000 for the nine months ended September 30, 2023 and 2022, respectively.[3]Income tax (benefit) expense on the unrealized loss on securities transferred from available-for-sale to held-to-maturity was $0 and $0 for the three months ended September 30, 2023 and 2022, respectively, and $(14.3) million and $(19.1) million for the nine months ended September 30, 2023 and 2022, respectively.[4]Income tax expense on the amortization of unrealized loss on securities transferred from available-for-sale to held-to-maturity included in net income was $1.0 million and $677,000 for the three months ended September 30, 2023 and 2022, respectively, and $3.0 million and $1.2 million for the nine months ended September 30, 2023 and 2022, respectively.</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Collateral dependent loans</t>
        </is>
      </c>
      <c r="B3" s="6" t="n">
        <v>12437</v>
      </c>
      <c r="C3" s="6" t="n">
        <v>30905</v>
      </c>
    </row>
    <row r="4">
      <c r="A4" s="4" t="inlineStr">
        <is>
          <t>Office Properti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llateral dependent loans</t>
        </is>
      </c>
      <c r="B6" s="5" t="n">
        <v>4131</v>
      </c>
      <c r="C6" s="5" t="n">
        <v>4521</v>
      </c>
    </row>
    <row r="7">
      <c r="A7" s="4" t="inlineStr">
        <is>
          <t>Industrial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llateral dependent loans</t>
        </is>
      </c>
      <c r="B9" s="5" t="n">
        <v>979</v>
      </c>
      <c r="C9" s="5" t="n">
        <v>1087</v>
      </c>
    </row>
    <row r="10">
      <c r="A10" s="4" t="inlineStr">
        <is>
          <t>Retai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llateral dependent loans</t>
        </is>
      </c>
      <c r="B12" s="5" t="n">
        <v>619</v>
      </c>
      <c r="C12" s="5" t="n">
        <v>463</v>
      </c>
    </row>
    <row r="13">
      <c r="A13" s="4" t="inlineStr">
        <is>
          <t>Land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llateral dependent loans</t>
        </is>
      </c>
      <c r="B15" s="5" t="n">
        <v>4928</v>
      </c>
      <c r="C15" s="5" t="n">
        <v>5051</v>
      </c>
    </row>
    <row r="16">
      <c r="A16" s="4" t="inlineStr">
        <is>
          <t>Hotel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ollateral dependent loans</t>
        </is>
      </c>
      <c r="B18" s="5" t="n">
        <v>1242</v>
      </c>
      <c r="C18" s="5" t="n">
        <v>533</v>
      </c>
    </row>
    <row r="19">
      <c r="A19" s="4" t="inlineStr">
        <is>
          <t>Multifamily Properti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llateral dependent loans</t>
        </is>
      </c>
      <c r="B21" s="5" t="n">
        <v>0</v>
      </c>
      <c r="C21" s="5" t="n">
        <v>8780</v>
      </c>
    </row>
    <row r="22">
      <c r="A22" s="4" t="inlineStr">
        <is>
          <t>Other CRE Properti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llateral dependent loans</t>
        </is>
      </c>
      <c r="B24" s="5" t="n">
        <v>0</v>
      </c>
      <c r="C24" s="5" t="n">
        <v>6701</v>
      </c>
    </row>
    <row r="25">
      <c r="A25" s="4" t="inlineStr">
        <is>
          <t>Business Asset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llateral dependent loans</t>
        </is>
      </c>
      <c r="B27" s="5" t="n">
        <v>538</v>
      </c>
      <c r="C27" s="5" t="n">
        <v>3769</v>
      </c>
    </row>
    <row r="28">
      <c r="A28" s="4" t="inlineStr">
        <is>
          <t>Investor loans secured b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llateral dependent loans</t>
        </is>
      </c>
      <c r="B30" s="5" t="n">
        <v>1667</v>
      </c>
      <c r="C30" s="5" t="n">
        <v>13742</v>
      </c>
    </row>
    <row r="31">
      <c r="A31" s="4" t="inlineStr">
        <is>
          <t>Investor loans secured by real estate | Office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llateral dependent loans</t>
        </is>
      </c>
      <c r="B33" s="5" t="n">
        <v>0</v>
      </c>
      <c r="C33" s="5" t="n">
        <v>0</v>
      </c>
    </row>
    <row r="34">
      <c r="A34" s="4" t="inlineStr">
        <is>
          <t>Investor loans secured by real estate | Industrial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llateral dependent loans</t>
        </is>
      </c>
      <c r="B36" s="5" t="n">
        <v>0</v>
      </c>
      <c r="C36" s="5" t="n">
        <v>0</v>
      </c>
    </row>
    <row r="37">
      <c r="A37" s="4" t="inlineStr">
        <is>
          <t>Investor loans secured by real estate | Retai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llateral dependent loans</t>
        </is>
      </c>
      <c r="B39" s="5" t="n">
        <v>425</v>
      </c>
      <c r="C39" s="5" t="n">
        <v>463</v>
      </c>
    </row>
    <row r="40">
      <c r="A40" s="4" t="inlineStr">
        <is>
          <t>Investor loans secured by real estate | Land Properti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ollateral dependent loans</t>
        </is>
      </c>
      <c r="B42" s="5" t="n">
        <v>0</v>
      </c>
      <c r="C42" s="5" t="n">
        <v>0</v>
      </c>
    </row>
    <row r="43">
      <c r="A43" s="4" t="inlineStr">
        <is>
          <t>Investor loans secured by real estate | Hotel Properti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llateral dependent loans</t>
        </is>
      </c>
      <c r="B45" s="5" t="n">
        <v>1242</v>
      </c>
      <c r="C45" s="5" t="n">
        <v>533</v>
      </c>
    </row>
    <row r="46">
      <c r="A46" s="4" t="inlineStr">
        <is>
          <t>Investor loans secured by real estate | Multifamily Properti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llateral dependent loans</t>
        </is>
      </c>
      <c r="B48" s="5" t="n">
        <v>0</v>
      </c>
      <c r="C48" s="5" t="n">
        <v>8780</v>
      </c>
    </row>
    <row r="49">
      <c r="A49" s="4" t="inlineStr">
        <is>
          <t>Investor loans secured by real estate | Other CRE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llateral dependent loans</t>
        </is>
      </c>
      <c r="B51" s="5" t="n">
        <v>0</v>
      </c>
      <c r="C51" s="5" t="n">
        <v>3966</v>
      </c>
    </row>
    <row r="52">
      <c r="A52" s="4" t="inlineStr">
        <is>
          <t>Investor loans secured by real estate | Business Asset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llateral dependent loans</t>
        </is>
      </c>
      <c r="B54" s="5" t="n">
        <v>0</v>
      </c>
      <c r="C54" s="5" t="n">
        <v>0</v>
      </c>
    </row>
    <row r="55">
      <c r="A55" s="4" t="inlineStr">
        <is>
          <t>Investor loans secured by real estate | CRE non-owner-occupi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llateral dependent loans</t>
        </is>
      </c>
      <c r="B57" s="5" t="n">
        <v>425</v>
      </c>
      <c r="C57" s="5" t="n">
        <v>4429</v>
      </c>
    </row>
    <row r="58">
      <c r="A58" s="4" t="inlineStr">
        <is>
          <t>Investor loans secured by real estate | CRE non-owner-occupied | Office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llateral dependent loans</t>
        </is>
      </c>
      <c r="B60" s="5" t="n">
        <v>0</v>
      </c>
      <c r="C60" s="5" t="n">
        <v>0</v>
      </c>
    </row>
    <row r="61">
      <c r="A61" s="4" t="inlineStr">
        <is>
          <t>Investor loans secured by real estate | CRE non-owner-occupied | Industrial Properti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llateral dependent loans</t>
        </is>
      </c>
      <c r="B63" s="5" t="n">
        <v>0</v>
      </c>
      <c r="C63" s="5" t="n">
        <v>0</v>
      </c>
    </row>
    <row r="64">
      <c r="A64" s="4" t="inlineStr">
        <is>
          <t>Investor loans secured by real estate | CRE non-owner-occupied | Retail Properti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llateral dependent loans</t>
        </is>
      </c>
      <c r="B66" s="5" t="n">
        <v>425</v>
      </c>
      <c r="C66" s="5" t="n">
        <v>463</v>
      </c>
    </row>
    <row r="67">
      <c r="A67" s="4" t="inlineStr">
        <is>
          <t>Investor loans secured by real estate | CRE non-owner-occupied | Land Properti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llateral dependent loans</t>
        </is>
      </c>
      <c r="B69" s="5" t="n">
        <v>0</v>
      </c>
      <c r="C69" s="5" t="n">
        <v>0</v>
      </c>
    </row>
    <row r="70">
      <c r="A70" s="4" t="inlineStr">
        <is>
          <t>Investor loans secured by real estate | CRE non-owner-occupied | Hotel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llateral dependent loans</t>
        </is>
      </c>
      <c r="B72" s="5" t="n">
        <v>0</v>
      </c>
      <c r="C72" s="5" t="n">
        <v>0</v>
      </c>
    </row>
    <row r="73">
      <c r="A73" s="4" t="inlineStr">
        <is>
          <t>Investor loans secured by real estate | CRE non-owner-occupied | Multifamily Properti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llateral dependent loans</t>
        </is>
      </c>
      <c r="B75" s="5" t="n">
        <v>0</v>
      </c>
      <c r="C75" s="5" t="n">
        <v>0</v>
      </c>
    </row>
    <row r="76">
      <c r="A76" s="4" t="inlineStr">
        <is>
          <t>Investor loans secured by real estate | CRE non-owner-occupied | Other CRE Properti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ollateral dependent loans</t>
        </is>
      </c>
      <c r="B78" s="5" t="n">
        <v>0</v>
      </c>
      <c r="C78" s="5" t="n">
        <v>3966</v>
      </c>
    </row>
    <row r="79">
      <c r="A79" s="4" t="inlineStr">
        <is>
          <t>Investor loans secured by real estate | CRE non-owner-occupied | Business Asset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llateral dependent loans</t>
        </is>
      </c>
      <c r="B81" s="5" t="n">
        <v>0</v>
      </c>
      <c r="C81" s="5" t="n">
        <v>0</v>
      </c>
    </row>
    <row r="82">
      <c r="A82" s="4" t="inlineStr">
        <is>
          <t>Investor loans secured by real estate | Multifamily</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llateral dependent loans</t>
        </is>
      </c>
      <c r="B84" s="4" t="inlineStr">
        <is>
          <t xml:space="preserve"> </t>
        </is>
      </c>
      <c r="C84" s="5" t="n">
        <v>8780</v>
      </c>
    </row>
    <row r="85">
      <c r="A85" s="4" t="inlineStr">
        <is>
          <t>Investor loans secured by real estate | Multifamily | Office Properti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llateral dependent loans</t>
        </is>
      </c>
      <c r="B87" s="4" t="inlineStr">
        <is>
          <t xml:space="preserve"> </t>
        </is>
      </c>
      <c r="C87" s="5" t="n">
        <v>0</v>
      </c>
    </row>
    <row r="88">
      <c r="A88" s="4" t="inlineStr">
        <is>
          <t>Investor loans secured by real estate | Multifamily | Industrial Properti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ollateral dependent loans</t>
        </is>
      </c>
      <c r="B90" s="4" t="inlineStr">
        <is>
          <t xml:space="preserve"> </t>
        </is>
      </c>
      <c r="C90" s="5" t="n">
        <v>0</v>
      </c>
    </row>
    <row r="91">
      <c r="A91" s="4" t="inlineStr">
        <is>
          <t>Investor loans secured by real estate | Multifamily | Retail Properti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llateral dependent loans</t>
        </is>
      </c>
      <c r="B93" s="4" t="inlineStr">
        <is>
          <t xml:space="preserve"> </t>
        </is>
      </c>
      <c r="C93" s="5" t="n">
        <v>0</v>
      </c>
    </row>
    <row r="94">
      <c r="A94" s="4" t="inlineStr">
        <is>
          <t>Investor loans secured by real estate | Multifamily | Land Properti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llateral dependent loans</t>
        </is>
      </c>
      <c r="B96" s="4" t="inlineStr">
        <is>
          <t xml:space="preserve"> </t>
        </is>
      </c>
      <c r="C96" s="5" t="n">
        <v>0</v>
      </c>
    </row>
    <row r="97">
      <c r="A97" s="4" t="inlineStr">
        <is>
          <t>Investor loans secured by real estate | Multifamily | Hotel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Collateral dependent loans</t>
        </is>
      </c>
      <c r="B99" s="4" t="inlineStr">
        <is>
          <t xml:space="preserve"> </t>
        </is>
      </c>
      <c r="C99" s="5" t="n">
        <v>0</v>
      </c>
    </row>
    <row r="100">
      <c r="A100" s="4" t="inlineStr">
        <is>
          <t>Investor loans secured by real estate | Multifamily | Multifamily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ollateral dependent loans</t>
        </is>
      </c>
      <c r="B102" s="4" t="inlineStr">
        <is>
          <t xml:space="preserve"> </t>
        </is>
      </c>
      <c r="C102" s="5" t="n">
        <v>8780</v>
      </c>
    </row>
    <row r="103">
      <c r="A103" s="4" t="inlineStr">
        <is>
          <t>Investor loans secured by real estate | Multifamily | Other CRE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Collateral dependent loans</t>
        </is>
      </c>
      <c r="B105" s="4" t="inlineStr">
        <is>
          <t xml:space="preserve"> </t>
        </is>
      </c>
      <c r="C105" s="5" t="n">
        <v>0</v>
      </c>
    </row>
    <row r="106">
      <c r="A106" s="4" t="inlineStr">
        <is>
          <t>Investor loans secured by real estate | Multifamily | Business Asset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ollateral dependent loans</t>
        </is>
      </c>
      <c r="B108" s="4" t="inlineStr">
        <is>
          <t xml:space="preserve"> </t>
        </is>
      </c>
      <c r="C108" s="5" t="n">
        <v>0</v>
      </c>
    </row>
    <row r="109">
      <c r="A109" s="4" t="inlineStr">
        <is>
          <t>Investor loans secured by real estate | SBA secured by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Collateral dependent loans</t>
        </is>
      </c>
      <c r="B111" s="5" t="n">
        <v>1242</v>
      </c>
      <c r="C111" s="5" t="n">
        <v>533</v>
      </c>
    </row>
    <row r="112">
      <c r="A112" s="4" t="inlineStr">
        <is>
          <t>Investor loans secured by real estate | SBA secured by real estate | Office Properti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Collateral dependent loans</t>
        </is>
      </c>
      <c r="B114" s="5" t="n">
        <v>0</v>
      </c>
      <c r="C114" s="5" t="n">
        <v>0</v>
      </c>
    </row>
    <row r="115">
      <c r="A115" s="4" t="inlineStr">
        <is>
          <t>Investor loans secured by real estate | SBA secured by real estate | Industrial Properti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ollateral dependent loans</t>
        </is>
      </c>
      <c r="B117" s="5" t="n">
        <v>0</v>
      </c>
      <c r="C117" s="5" t="n">
        <v>0</v>
      </c>
    </row>
    <row r="118">
      <c r="A118" s="4" t="inlineStr">
        <is>
          <t>Investor loans secured by real estate | SBA secured by real estate | Retail Properti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Collateral dependent loans</t>
        </is>
      </c>
      <c r="B120" s="5" t="n">
        <v>0</v>
      </c>
      <c r="C120" s="5" t="n">
        <v>0</v>
      </c>
    </row>
    <row r="121">
      <c r="A121" s="4" t="inlineStr">
        <is>
          <t>Investor loans secured by real estate | SBA secured by real estate | Land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ollateral dependent loans</t>
        </is>
      </c>
      <c r="B123" s="5" t="n">
        <v>0</v>
      </c>
      <c r="C123" s="5" t="n">
        <v>0</v>
      </c>
    </row>
    <row r="124">
      <c r="A124" s="4" t="inlineStr">
        <is>
          <t>Investor loans secured by real estate | SBA secured by real estate | Hotel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Collateral dependent loans</t>
        </is>
      </c>
      <c r="B126" s="5" t="n">
        <v>1242</v>
      </c>
      <c r="C126" s="5" t="n">
        <v>533</v>
      </c>
    </row>
    <row r="127">
      <c r="A127" s="4" t="inlineStr">
        <is>
          <t>Investor loans secured by real estate | SBA secured by real estate | Multifamily Propertie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Collateral dependent loans</t>
        </is>
      </c>
      <c r="B129" s="5" t="n">
        <v>0</v>
      </c>
      <c r="C129" s="5" t="n">
        <v>0</v>
      </c>
    </row>
    <row r="130">
      <c r="A130" s="4" t="inlineStr">
        <is>
          <t>Investor loans secured by real estate | SBA secured by real estate | Other CRE Propertie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Collateral dependent loans</t>
        </is>
      </c>
      <c r="B132" s="5" t="n">
        <v>0</v>
      </c>
      <c r="C132" s="5" t="n">
        <v>0</v>
      </c>
    </row>
    <row r="133">
      <c r="A133" s="4" t="inlineStr">
        <is>
          <t>Investor loans secured by real estate | SBA secured by real estate | Business Asset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ollateral dependent loans</t>
        </is>
      </c>
      <c r="B135" s="5" t="n">
        <v>0</v>
      </c>
      <c r="C135" s="5" t="n">
        <v>0</v>
      </c>
    </row>
    <row r="136">
      <c r="A136" s="4" t="inlineStr">
        <is>
          <t>Business loans secured by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ollateral dependent loans</t>
        </is>
      </c>
      <c r="B138" s="5" t="n">
        <v>9999</v>
      </c>
      <c r="C138" s="5" t="n">
        <v>12666</v>
      </c>
    </row>
    <row r="139">
      <c r="A139" s="4" t="inlineStr">
        <is>
          <t>Business loans secured by real estate | Office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ollateral dependent loans</t>
        </is>
      </c>
      <c r="B141" s="5" t="n">
        <v>4131</v>
      </c>
      <c r="C141" s="5" t="n">
        <v>4521</v>
      </c>
    </row>
    <row r="142">
      <c r="A142" s="4" t="inlineStr">
        <is>
          <t>Business loans secured by real estate | Industrial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ollateral dependent loans</t>
        </is>
      </c>
      <c r="B144" s="5" t="n">
        <v>979</v>
      </c>
      <c r="C144" s="5" t="n">
        <v>1087</v>
      </c>
    </row>
    <row r="145">
      <c r="A145" s="4" t="inlineStr">
        <is>
          <t>Business loans secured by real estate | Retai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Collateral dependent loans</t>
        </is>
      </c>
      <c r="B147" s="5" t="n">
        <v>194</v>
      </c>
      <c r="C147" s="5" t="n">
        <v>0</v>
      </c>
    </row>
    <row r="148">
      <c r="A148" s="4" t="inlineStr">
        <is>
          <t>Business loans secured by real estate | Land Propertie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Collateral dependent loans</t>
        </is>
      </c>
      <c r="B150" s="5" t="n">
        <v>4695</v>
      </c>
      <c r="C150" s="5" t="n">
        <v>4813</v>
      </c>
    </row>
    <row r="151">
      <c r="A151" s="4" t="inlineStr">
        <is>
          <t>Business loans secured by real estate | Hotel Propertie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ollateral dependent loans</t>
        </is>
      </c>
      <c r="B153" s="5" t="n">
        <v>0</v>
      </c>
      <c r="C153" s="5" t="n">
        <v>0</v>
      </c>
    </row>
    <row r="154">
      <c r="A154" s="4" t="inlineStr">
        <is>
          <t>Business loans secured by real estate | Multifamily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Collateral dependent loans</t>
        </is>
      </c>
      <c r="B156" s="5" t="n">
        <v>0</v>
      </c>
      <c r="C156" s="5" t="n">
        <v>0</v>
      </c>
    </row>
    <row r="157">
      <c r="A157" s="4" t="inlineStr">
        <is>
          <t>Business loans secured by real estate | Other CRE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Collateral dependent loans</t>
        </is>
      </c>
      <c r="B159" s="5" t="n">
        <v>0</v>
      </c>
      <c r="C159" s="5" t="n">
        <v>2245</v>
      </c>
    </row>
    <row r="160">
      <c r="A160" s="4" t="inlineStr">
        <is>
          <t>Business loans secured by real estate | Business Asset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Collateral dependent loans</t>
        </is>
      </c>
      <c r="B162" s="5" t="n">
        <v>0</v>
      </c>
      <c r="C162" s="5" t="n">
        <v>0</v>
      </c>
    </row>
    <row r="163">
      <c r="A163" s="4" t="inlineStr">
        <is>
          <t>Business loans secured by real estate | SBA secured by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Collateral dependent loans</t>
        </is>
      </c>
      <c r="B165" s="5" t="n">
        <v>1173</v>
      </c>
      <c r="C165" s="5" t="n">
        <v>1191</v>
      </c>
    </row>
    <row r="166">
      <c r="A166" s="4" t="inlineStr">
        <is>
          <t>Business loans secured by real estate | SBA secured by real estate | Office Properti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ollateral dependent loans</t>
        </is>
      </c>
      <c r="B168" s="5" t="n">
        <v>0</v>
      </c>
      <c r="C168" s="5" t="n">
        <v>104</v>
      </c>
    </row>
    <row r="169">
      <c r="A169" s="4" t="inlineStr">
        <is>
          <t>Business loans secured by real estate | SBA secured by real estate | Industrial Properti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Collateral dependent loans</t>
        </is>
      </c>
      <c r="B171" s="5" t="n">
        <v>979</v>
      </c>
      <c r="C171" s="5" t="n">
        <v>1087</v>
      </c>
    </row>
    <row r="172">
      <c r="A172" s="4" t="inlineStr">
        <is>
          <t>Business loans secured by real estate | SBA secured by real estate | Retail Propertie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Collateral dependent loans</t>
        </is>
      </c>
      <c r="B174" s="5" t="n">
        <v>194</v>
      </c>
      <c r="C174" s="5" t="n">
        <v>0</v>
      </c>
    </row>
    <row r="175">
      <c r="A175" s="4" t="inlineStr">
        <is>
          <t>Business loans secured by real estate | SBA secured by real estate | Land Propertie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Collateral dependent loans</t>
        </is>
      </c>
      <c r="B177" s="5" t="n">
        <v>0</v>
      </c>
      <c r="C177" s="5" t="n">
        <v>0</v>
      </c>
    </row>
    <row r="178">
      <c r="A178" s="4" t="inlineStr">
        <is>
          <t>Business loans secured by real estate | SBA secured by real estate | Hotel Properti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Collateral dependent loans</t>
        </is>
      </c>
      <c r="B180" s="5" t="n">
        <v>0</v>
      </c>
      <c r="C180" s="5" t="n">
        <v>0</v>
      </c>
    </row>
    <row r="181">
      <c r="A181" s="4" t="inlineStr">
        <is>
          <t>Business loans secured by real estate | SBA secured by real estate | Multifamily Properti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ollateral dependent loans</t>
        </is>
      </c>
      <c r="B183" s="5" t="n">
        <v>0</v>
      </c>
      <c r="C183" s="5" t="n">
        <v>0</v>
      </c>
    </row>
    <row r="184">
      <c r="A184" s="4" t="inlineStr">
        <is>
          <t>Business loans secured by real estate | SBA secured by real estate | Other CRE Properti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ollateral dependent loans</t>
        </is>
      </c>
      <c r="B186" s="5" t="n">
        <v>0</v>
      </c>
      <c r="C186" s="5" t="n">
        <v>0</v>
      </c>
    </row>
    <row r="187">
      <c r="A187" s="4" t="inlineStr">
        <is>
          <t>Business loans secured by real estate | SBA secured by real estate | Business Asset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ollateral dependent loans</t>
        </is>
      </c>
      <c r="B189" s="5" t="n">
        <v>0</v>
      </c>
      <c r="C189" s="5" t="n">
        <v>0</v>
      </c>
    </row>
    <row r="190">
      <c r="A190" s="4" t="inlineStr">
        <is>
          <t>Business loans secured by real estate | CRE owner-occupied</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ollateral dependent loans</t>
        </is>
      </c>
      <c r="B192" s="5" t="n">
        <v>8826</v>
      </c>
      <c r="C192" s="5" t="n">
        <v>11475</v>
      </c>
    </row>
    <row r="193">
      <c r="A193" s="4" t="inlineStr">
        <is>
          <t>Business loans secured by real estate | CRE owner-occupied | Office Propertie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Collateral dependent loans</t>
        </is>
      </c>
      <c r="B195" s="5" t="n">
        <v>4131</v>
      </c>
      <c r="C195" s="5" t="n">
        <v>4417</v>
      </c>
    </row>
    <row r="196">
      <c r="A196" s="4" t="inlineStr">
        <is>
          <t>Business loans secured by real estate | CRE owner-occupied | Industrial Propertie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ollateral dependent loans</t>
        </is>
      </c>
      <c r="B198" s="5" t="n">
        <v>0</v>
      </c>
      <c r="C198" s="5" t="n">
        <v>0</v>
      </c>
    </row>
    <row r="199">
      <c r="A199" s="4" t="inlineStr">
        <is>
          <t>Business loans secured by real estate | CRE owner-occupied | Retail Propertie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Collateral dependent loans</t>
        </is>
      </c>
      <c r="B201" s="5" t="n">
        <v>0</v>
      </c>
      <c r="C201" s="5" t="n">
        <v>0</v>
      </c>
    </row>
    <row r="202">
      <c r="A202" s="4" t="inlineStr">
        <is>
          <t>Business loans secured by real estate | CRE owner-occupied | Land Propertie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Collateral dependent loans</t>
        </is>
      </c>
      <c r="B204" s="5" t="n">
        <v>4695</v>
      </c>
      <c r="C204" s="5" t="n">
        <v>4813</v>
      </c>
    </row>
    <row r="205">
      <c r="A205" s="4" t="inlineStr">
        <is>
          <t>Business loans secured by real estate | CRE owner-occupied | Hotel Propertie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Collateral dependent loans</t>
        </is>
      </c>
      <c r="B207" s="5" t="n">
        <v>0</v>
      </c>
      <c r="C207" s="5" t="n">
        <v>0</v>
      </c>
    </row>
    <row r="208">
      <c r="A208" s="4" t="inlineStr">
        <is>
          <t>Business loans secured by real estate | CRE owner-occupied | Multifamily Propertie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Collateral dependent loans</t>
        </is>
      </c>
      <c r="B210" s="5" t="n">
        <v>0</v>
      </c>
      <c r="C210" s="5" t="n">
        <v>0</v>
      </c>
    </row>
    <row r="211">
      <c r="A211" s="4" t="inlineStr">
        <is>
          <t>Business loans secured by real estate | CRE owner-occupied | Other CRE Propertie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ollateral dependent loans</t>
        </is>
      </c>
      <c r="B213" s="5" t="n">
        <v>0</v>
      </c>
      <c r="C213" s="5" t="n">
        <v>2245</v>
      </c>
    </row>
    <row r="214">
      <c r="A214" s="4" t="inlineStr">
        <is>
          <t>Business loans secured by real estate | CRE owner-occupied | Business Asset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Collateral dependent loans</t>
        </is>
      </c>
      <c r="B216" s="5" t="n">
        <v>0</v>
      </c>
      <c r="C216" s="5" t="n">
        <v>0</v>
      </c>
    </row>
    <row r="217">
      <c r="A217" s="4" t="inlineStr">
        <is>
          <t>Commercial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Collateral dependent loans</t>
        </is>
      </c>
      <c r="B219" s="5" t="n">
        <v>771</v>
      </c>
      <c r="C219" s="5" t="n">
        <v>4497</v>
      </c>
    </row>
    <row r="220">
      <c r="A220" s="4" t="inlineStr">
        <is>
          <t>Commercial loans | Office Propertie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Collateral dependent loans</t>
        </is>
      </c>
      <c r="B222" s="5" t="n">
        <v>0</v>
      </c>
      <c r="C222" s="5" t="n">
        <v>0</v>
      </c>
    </row>
    <row r="223">
      <c r="A223" s="4" t="inlineStr">
        <is>
          <t>Commercial loans | Industrial Propertie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Collateral dependent loans</t>
        </is>
      </c>
      <c r="B225" s="5" t="n">
        <v>0</v>
      </c>
      <c r="C225" s="5" t="n">
        <v>0</v>
      </c>
    </row>
    <row r="226">
      <c r="A226" s="4" t="inlineStr">
        <is>
          <t>Commercial loans | Retail Propertie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Collateral dependent loans</t>
        </is>
      </c>
      <c r="B228" s="5" t="n">
        <v>0</v>
      </c>
      <c r="C228" s="5" t="n">
        <v>0</v>
      </c>
    </row>
    <row r="229">
      <c r="A229" s="4" t="inlineStr">
        <is>
          <t>Commercial loans | Land Properti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Collateral dependent loans</t>
        </is>
      </c>
      <c r="B231" s="5" t="n">
        <v>233</v>
      </c>
      <c r="C231" s="5" t="n">
        <v>238</v>
      </c>
    </row>
    <row r="232">
      <c r="A232" s="4" t="inlineStr">
        <is>
          <t>Commercial loans | Hotel Propertie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Collateral dependent loans</t>
        </is>
      </c>
      <c r="B234" s="5" t="n">
        <v>0</v>
      </c>
      <c r="C234" s="5" t="n">
        <v>0</v>
      </c>
    </row>
    <row r="235">
      <c r="A235" s="4" t="inlineStr">
        <is>
          <t>Commercial loans | Multifamily Propertie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Collateral dependent loans</t>
        </is>
      </c>
      <c r="B237" s="5" t="n">
        <v>0</v>
      </c>
      <c r="C237" s="5" t="n">
        <v>0</v>
      </c>
    </row>
    <row r="238">
      <c r="A238" s="4" t="inlineStr">
        <is>
          <t>Commercial loans | Other CRE Propertie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Collateral dependent loans</t>
        </is>
      </c>
      <c r="B240" s="5" t="n">
        <v>0</v>
      </c>
      <c r="C240" s="5" t="n">
        <v>490</v>
      </c>
    </row>
    <row r="241">
      <c r="A241" s="4" t="inlineStr">
        <is>
          <t>Commercial loans | Business Asset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Collateral dependent loans</t>
        </is>
      </c>
      <c r="B243" s="5" t="n">
        <v>538</v>
      </c>
      <c r="C243" s="5" t="n">
        <v>3769</v>
      </c>
    </row>
    <row r="244">
      <c r="A244" s="4" t="inlineStr">
        <is>
          <t>Commercial loans | Commercial and industrial</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Collateral dependent loans</t>
        </is>
      </c>
      <c r="B246" s="5" t="n">
        <v>233</v>
      </c>
      <c r="C246" s="5" t="n">
        <v>3908</v>
      </c>
    </row>
    <row r="247">
      <c r="A247" s="4" t="inlineStr">
        <is>
          <t>Commercial loans | Commercial and industrial | Office Propertie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Collateral dependent loans</t>
        </is>
      </c>
      <c r="B249" s="5" t="n">
        <v>0</v>
      </c>
      <c r="C249" s="5" t="n">
        <v>0</v>
      </c>
    </row>
    <row r="250">
      <c r="A250" s="4" t="inlineStr">
        <is>
          <t>Commercial loans | Commercial and industrial | Industrial Propertie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Collateral dependent loans</t>
        </is>
      </c>
      <c r="B252" s="5" t="n">
        <v>0</v>
      </c>
      <c r="C252" s="5" t="n">
        <v>0</v>
      </c>
    </row>
    <row r="253">
      <c r="A253" s="4" t="inlineStr">
        <is>
          <t>Commercial loans | Commercial and industrial | Retail Propertie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Collateral dependent loans</t>
        </is>
      </c>
      <c r="B255" s="5" t="n">
        <v>0</v>
      </c>
      <c r="C255" s="5" t="n">
        <v>0</v>
      </c>
    </row>
    <row r="256">
      <c r="A256" s="4" t="inlineStr">
        <is>
          <t>Commercial loans | Commercial and industrial | Land Propertie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Collateral dependent loans</t>
        </is>
      </c>
      <c r="B258" s="5" t="n">
        <v>233</v>
      </c>
      <c r="C258" s="5" t="n">
        <v>238</v>
      </c>
    </row>
    <row r="259">
      <c r="A259" s="4" t="inlineStr">
        <is>
          <t>Commercial loans | Commercial and industrial | Hotel Propertie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Collateral dependent loans</t>
        </is>
      </c>
      <c r="B261" s="5" t="n">
        <v>0</v>
      </c>
      <c r="C261" s="5" t="n">
        <v>0</v>
      </c>
    </row>
    <row r="262">
      <c r="A262" s="4" t="inlineStr">
        <is>
          <t>Commercial loans | Commercial and industrial | Multifamily Propertie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Collateral dependent loans</t>
        </is>
      </c>
      <c r="B264" s="5" t="n">
        <v>0</v>
      </c>
      <c r="C264" s="5" t="n">
        <v>0</v>
      </c>
    </row>
    <row r="265">
      <c r="A265" s="4" t="inlineStr">
        <is>
          <t>Commercial loans | Commercial and industrial | Other CRE Propertie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ollateral dependent loans</t>
        </is>
      </c>
      <c r="B267" s="5" t="n">
        <v>0</v>
      </c>
      <c r="C267" s="5" t="n">
        <v>490</v>
      </c>
    </row>
    <row r="268">
      <c r="A268" s="4" t="inlineStr">
        <is>
          <t>Commercial loans | Commercial and industrial | Business Asset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Collateral dependent loans</t>
        </is>
      </c>
      <c r="B270" s="5" t="n">
        <v>0</v>
      </c>
      <c r="C270" s="5" t="n">
        <v>3180</v>
      </c>
    </row>
    <row r="271">
      <c r="A271" s="4" t="inlineStr">
        <is>
          <t>Commercial loans | SBA non-real estate secured</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Collateral dependent loans</t>
        </is>
      </c>
      <c r="B273" s="5" t="n">
        <v>538</v>
      </c>
      <c r="C273" s="5" t="n">
        <v>589</v>
      </c>
    </row>
    <row r="274">
      <c r="A274" s="4" t="inlineStr">
        <is>
          <t>Commercial loans | SBA non-real estate secured | Office Propertie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Collateral dependent loans</t>
        </is>
      </c>
      <c r="B276" s="5" t="n">
        <v>0</v>
      </c>
      <c r="C276" s="5" t="n">
        <v>0</v>
      </c>
    </row>
    <row r="277">
      <c r="A277" s="4" t="inlineStr">
        <is>
          <t>Commercial loans | SBA non-real estate secured | Industrial Propertie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Collateral dependent loans</t>
        </is>
      </c>
      <c r="B279" s="5" t="n">
        <v>0</v>
      </c>
      <c r="C279" s="5" t="n">
        <v>0</v>
      </c>
    </row>
    <row r="280">
      <c r="A280" s="4" t="inlineStr">
        <is>
          <t>Commercial loans | SBA non-real estate secured | Retail Propertie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Collateral dependent loans</t>
        </is>
      </c>
      <c r="B282" s="5" t="n">
        <v>0</v>
      </c>
      <c r="C282" s="5" t="n">
        <v>0</v>
      </c>
    </row>
    <row r="283">
      <c r="A283" s="4" t="inlineStr">
        <is>
          <t>Commercial loans | SBA non-real estate secured | Land Propertie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Collateral dependent loans</t>
        </is>
      </c>
      <c r="B285" s="5" t="n">
        <v>0</v>
      </c>
      <c r="C285" s="5" t="n">
        <v>0</v>
      </c>
    </row>
    <row r="286">
      <c r="A286" s="4" t="inlineStr">
        <is>
          <t>Commercial loans | SBA non-real estate secured | Hotel Propertie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Collateral dependent loans</t>
        </is>
      </c>
      <c r="B288" s="5" t="n">
        <v>0</v>
      </c>
      <c r="C288" s="5" t="n">
        <v>0</v>
      </c>
    </row>
    <row r="289">
      <c r="A289" s="4" t="inlineStr">
        <is>
          <t>Commercial loans | SBA non-real estate secured | Multifamily Propertie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Collateral dependent loans</t>
        </is>
      </c>
      <c r="B291" s="5" t="n">
        <v>0</v>
      </c>
      <c r="C291" s="5" t="n">
        <v>0</v>
      </c>
    </row>
    <row r="292">
      <c r="A292" s="4" t="inlineStr">
        <is>
          <t>Commercial loans | SBA non-real estate secured | Other CRE Propertie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Collateral dependent loans</t>
        </is>
      </c>
      <c r="B294" s="5" t="n">
        <v>0</v>
      </c>
      <c r="C294" s="5" t="n">
        <v>0</v>
      </c>
    </row>
    <row r="295">
      <c r="A295" s="4" t="inlineStr">
        <is>
          <t>Commercial loans | SBA non-real estate secured | Business Assets</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Collateral dependent loans</t>
        </is>
      </c>
      <c r="B297" s="6" t="n">
        <v>538</v>
      </c>
      <c r="C297" s="6" t="n">
        <v>5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cation of Allowance for Loan and Lease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cation of allowance as well as the activity in allowance</t>
        </is>
      </c>
      <c r="B3" s="4" t="inlineStr">
        <is>
          <t xml:space="preserve"> </t>
        </is>
      </c>
      <c r="C3" s="4" t="inlineStr">
        <is>
          <t xml:space="preserve"> </t>
        </is>
      </c>
      <c r="D3" s="4" t="inlineStr">
        <is>
          <t xml:space="preserve"> </t>
        </is>
      </c>
      <c r="E3" s="4" t="inlineStr">
        <is>
          <t xml:space="preserve"> </t>
        </is>
      </c>
    </row>
    <row r="4">
      <c r="A4" s="4" t="inlineStr">
        <is>
          <t>Beginning ACL Balance</t>
        </is>
      </c>
      <c r="B4" s="6" t="n">
        <v>192333</v>
      </c>
      <c r="C4" s="6" t="n">
        <v>196075</v>
      </c>
      <c r="D4" s="6" t="n">
        <v>195651</v>
      </c>
      <c r="E4" s="6" t="n">
        <v>197752</v>
      </c>
    </row>
    <row r="5">
      <c r="A5" s="4" t="inlineStr">
        <is>
          <t>Charge-offs</t>
        </is>
      </c>
      <c r="B5" s="5" t="n">
        <v>-7561</v>
      </c>
      <c r="C5" s="5" t="n">
        <v>-1318</v>
      </c>
      <c r="D5" s="5" t="n">
        <v>-15211</v>
      </c>
      <c r="E5" s="5" t="n">
        <v>-9448</v>
      </c>
    </row>
    <row r="6">
      <c r="A6" s="4" t="inlineStr">
        <is>
          <t>Recoveries</t>
        </is>
      </c>
      <c r="B6" s="5" t="n">
        <v>809</v>
      </c>
      <c r="C6" s="5" t="n">
        <v>246</v>
      </c>
      <c r="D6" s="5" t="n">
        <v>1510</v>
      </c>
      <c r="E6" s="5" t="n">
        <v>2685</v>
      </c>
    </row>
    <row r="7">
      <c r="A7" s="4" t="inlineStr">
        <is>
          <t>Provision for Credit Losses</t>
        </is>
      </c>
      <c r="B7" s="5" t="n">
        <v>2517</v>
      </c>
      <c r="C7" s="5" t="n">
        <v>546</v>
      </c>
      <c r="D7" s="5" t="n">
        <v>6148</v>
      </c>
      <c r="E7" s="5" t="n">
        <v>4560</v>
      </c>
    </row>
    <row r="8">
      <c r="A8" s="4" t="inlineStr">
        <is>
          <t>Ending ACL Balance</t>
        </is>
      </c>
      <c r="B8" s="5" t="n">
        <v>188098</v>
      </c>
      <c r="C8" s="5" t="n">
        <v>195549</v>
      </c>
      <c r="D8" s="5" t="n">
        <v>188098</v>
      </c>
      <c r="E8" s="5" t="n">
        <v>195549</v>
      </c>
    </row>
    <row r="9">
      <c r="A9" s="4" t="inlineStr">
        <is>
          <t>Investor loans secured by real estate</t>
        </is>
      </c>
      <c r="B9" s="4" t="inlineStr">
        <is>
          <t xml:space="preserve"> </t>
        </is>
      </c>
      <c r="C9" s="4" t="inlineStr">
        <is>
          <t xml:space="preserve"> </t>
        </is>
      </c>
      <c r="D9" s="4" t="inlineStr">
        <is>
          <t xml:space="preserve"> </t>
        </is>
      </c>
      <c r="E9" s="4" t="inlineStr">
        <is>
          <t xml:space="preserve"> </t>
        </is>
      </c>
    </row>
    <row r="10">
      <c r="A10" s="3" t="inlineStr">
        <is>
          <t>Allocation of allowance as well as the activity in allowance</t>
        </is>
      </c>
      <c r="B10" s="4" t="inlineStr">
        <is>
          <t xml:space="preserve"> </t>
        </is>
      </c>
      <c r="C10" s="4" t="inlineStr">
        <is>
          <t xml:space="preserve"> </t>
        </is>
      </c>
      <c r="D10" s="4" t="inlineStr">
        <is>
          <t xml:space="preserve"> </t>
        </is>
      </c>
      <c r="E10" s="4" t="inlineStr">
        <is>
          <t xml:space="preserve"> </t>
        </is>
      </c>
    </row>
    <row r="11">
      <c r="A11" s="4" t="inlineStr">
        <is>
          <t>Charge-offs</t>
        </is>
      </c>
      <c r="B11" s="4" t="inlineStr">
        <is>
          <t xml:space="preserve"> </t>
        </is>
      </c>
      <c r="C11" s="4" t="inlineStr">
        <is>
          <t xml:space="preserve"> </t>
        </is>
      </c>
      <c r="D11" s="5" t="n">
        <v>-3055</v>
      </c>
      <c r="E11" s="4" t="inlineStr">
        <is>
          <t xml:space="preserve"> </t>
        </is>
      </c>
    </row>
    <row r="12">
      <c r="A12" s="4" t="inlineStr">
        <is>
          <t>Investor loans secured by real estate | CRE non-owner-occupied</t>
        </is>
      </c>
      <c r="B12" s="4" t="inlineStr">
        <is>
          <t xml:space="preserve"> </t>
        </is>
      </c>
      <c r="C12" s="4" t="inlineStr">
        <is>
          <t xml:space="preserve"> </t>
        </is>
      </c>
      <c r="D12" s="4" t="inlineStr">
        <is>
          <t xml:space="preserve"> </t>
        </is>
      </c>
      <c r="E12" s="4" t="inlineStr">
        <is>
          <t xml:space="preserve"> </t>
        </is>
      </c>
    </row>
    <row r="13">
      <c r="A13" s="3" t="inlineStr">
        <is>
          <t>Allocation of allowance as well as the activity in allowance</t>
        </is>
      </c>
      <c r="B13" s="4" t="inlineStr">
        <is>
          <t xml:space="preserve"> </t>
        </is>
      </c>
      <c r="C13" s="4" t="inlineStr">
        <is>
          <t xml:space="preserve"> </t>
        </is>
      </c>
      <c r="D13" s="4" t="inlineStr">
        <is>
          <t xml:space="preserve"> </t>
        </is>
      </c>
      <c r="E13" s="4" t="inlineStr">
        <is>
          <t xml:space="preserve"> </t>
        </is>
      </c>
    </row>
    <row r="14">
      <c r="A14" s="4" t="inlineStr">
        <is>
          <t>Beginning ACL Balance</t>
        </is>
      </c>
      <c r="B14" s="5" t="n">
        <v>31545</v>
      </c>
      <c r="C14" s="5" t="n">
        <v>37221</v>
      </c>
      <c r="D14" s="5" t="n">
        <v>33692</v>
      </c>
      <c r="E14" s="5" t="n">
        <v>37380</v>
      </c>
    </row>
    <row r="15">
      <c r="A15" s="4" t="inlineStr">
        <is>
          <t>Charge-offs</t>
        </is>
      </c>
      <c r="B15" s="5" t="n">
        <v>0</v>
      </c>
      <c r="C15" s="5" t="n">
        <v>-1128</v>
      </c>
      <c r="D15" s="5" t="n">
        <v>-2657</v>
      </c>
      <c r="E15" s="5" t="n">
        <v>-1128</v>
      </c>
    </row>
    <row r="16">
      <c r="A16" s="4" t="inlineStr">
        <is>
          <t>Recoveries</t>
        </is>
      </c>
      <c r="B16" s="5" t="n">
        <v>51</v>
      </c>
      <c r="C16" s="5" t="n">
        <v>0</v>
      </c>
      <c r="D16" s="5" t="n">
        <v>66</v>
      </c>
      <c r="E16" s="5" t="n">
        <v>0</v>
      </c>
    </row>
    <row r="17">
      <c r="A17" s="4" t="inlineStr">
        <is>
          <t>Provision for Credit Losses</t>
        </is>
      </c>
      <c r="B17" s="5" t="n">
        <v>-13</v>
      </c>
      <c r="C17" s="5" t="n">
        <v>1011</v>
      </c>
      <c r="D17" s="5" t="n">
        <v>482</v>
      </c>
      <c r="E17" s="5" t="n">
        <v>852</v>
      </c>
    </row>
    <row r="18">
      <c r="A18" s="4" t="inlineStr">
        <is>
          <t>Ending ACL Balance</t>
        </is>
      </c>
      <c r="B18" s="5" t="n">
        <v>31583</v>
      </c>
      <c r="C18" s="5" t="n">
        <v>37104</v>
      </c>
      <c r="D18" s="5" t="n">
        <v>31583</v>
      </c>
      <c r="E18" s="5" t="n">
        <v>37104</v>
      </c>
    </row>
    <row r="19">
      <c r="A19" s="4" t="inlineStr">
        <is>
          <t>Investor loans secured by real estate | Multifamily</t>
        </is>
      </c>
      <c r="B19" s="4" t="inlineStr">
        <is>
          <t xml:space="preserve"> </t>
        </is>
      </c>
      <c r="C19" s="4" t="inlineStr">
        <is>
          <t xml:space="preserve"> </t>
        </is>
      </c>
      <c r="D19" s="4" t="inlineStr">
        <is>
          <t xml:space="preserve"> </t>
        </is>
      </c>
      <c r="E19" s="4" t="inlineStr">
        <is>
          <t xml:space="preserve"> </t>
        </is>
      </c>
    </row>
    <row r="20">
      <c r="A20" s="3" t="inlineStr">
        <is>
          <t>Allocation of allowance as well as the activity in allowance</t>
        </is>
      </c>
      <c r="B20" s="4" t="inlineStr">
        <is>
          <t xml:space="preserve"> </t>
        </is>
      </c>
      <c r="C20" s="4" t="inlineStr">
        <is>
          <t xml:space="preserve"> </t>
        </is>
      </c>
      <c r="D20" s="4" t="inlineStr">
        <is>
          <t xml:space="preserve"> </t>
        </is>
      </c>
      <c r="E20" s="4" t="inlineStr">
        <is>
          <t xml:space="preserve"> </t>
        </is>
      </c>
    </row>
    <row r="21">
      <c r="A21" s="4" t="inlineStr">
        <is>
          <t>Beginning ACL Balance</t>
        </is>
      </c>
      <c r="B21" s="5" t="n">
        <v>55648</v>
      </c>
      <c r="C21" s="5" t="n">
        <v>56293</v>
      </c>
      <c r="D21" s="5" t="n">
        <v>56334</v>
      </c>
      <c r="E21" s="5" t="n">
        <v>55209</v>
      </c>
    </row>
    <row r="22">
      <c r="A22" s="4" t="inlineStr">
        <is>
          <t>Charge-offs</t>
        </is>
      </c>
      <c r="B22" s="5" t="n">
        <v>0</v>
      </c>
      <c r="C22" s="5" t="n">
        <v>0</v>
      </c>
      <c r="D22" s="5" t="n">
        <v>-290</v>
      </c>
      <c r="E22" s="5" t="n">
        <v>0</v>
      </c>
    </row>
    <row r="23">
      <c r="A23" s="4" t="inlineStr">
        <is>
          <t>Recoveries</t>
        </is>
      </c>
      <c r="B23" s="5" t="n">
        <v>0</v>
      </c>
      <c r="C23" s="5" t="n">
        <v>0</v>
      </c>
      <c r="D23" s="5" t="n">
        <v>1</v>
      </c>
      <c r="E23" s="5" t="n">
        <v>0</v>
      </c>
    </row>
    <row r="24">
      <c r="A24" s="4" t="inlineStr">
        <is>
          <t>Provision for Credit Losses</t>
        </is>
      </c>
      <c r="B24" s="5" t="n">
        <v>-427</v>
      </c>
      <c r="C24" s="5" t="n">
        <v>-207</v>
      </c>
      <c r="D24" s="5" t="n">
        <v>-824</v>
      </c>
      <c r="E24" s="5" t="n">
        <v>877</v>
      </c>
    </row>
    <row r="25">
      <c r="A25" s="4" t="inlineStr">
        <is>
          <t>Ending ACL Balance</t>
        </is>
      </c>
      <c r="B25" s="5" t="n">
        <v>55221</v>
      </c>
      <c r="C25" s="5" t="n">
        <v>56086</v>
      </c>
      <c r="D25" s="5" t="n">
        <v>55221</v>
      </c>
      <c r="E25" s="5" t="n">
        <v>56086</v>
      </c>
    </row>
    <row r="26">
      <c r="A26" s="4" t="inlineStr">
        <is>
          <t>Investor loans secured by real estate | Construction and land</t>
        </is>
      </c>
      <c r="B26" s="4" t="inlineStr">
        <is>
          <t xml:space="preserve"> </t>
        </is>
      </c>
      <c r="C26" s="4" t="inlineStr">
        <is>
          <t xml:space="preserve"> </t>
        </is>
      </c>
      <c r="D26" s="4" t="inlineStr">
        <is>
          <t xml:space="preserve"> </t>
        </is>
      </c>
      <c r="E26" s="4" t="inlineStr">
        <is>
          <t xml:space="preserve"> </t>
        </is>
      </c>
    </row>
    <row r="27">
      <c r="A27" s="3" t="inlineStr">
        <is>
          <t>Allocation of allowance as well as the activity in allowance</t>
        </is>
      </c>
      <c r="B27" s="4" t="inlineStr">
        <is>
          <t xml:space="preserve"> </t>
        </is>
      </c>
      <c r="C27" s="4" t="inlineStr">
        <is>
          <t xml:space="preserve"> </t>
        </is>
      </c>
      <c r="D27" s="4" t="inlineStr">
        <is>
          <t xml:space="preserve"> </t>
        </is>
      </c>
      <c r="E27" s="4" t="inlineStr">
        <is>
          <t xml:space="preserve"> </t>
        </is>
      </c>
    </row>
    <row r="28">
      <c r="A28" s="4" t="inlineStr">
        <is>
          <t>Beginning ACL Balance</t>
        </is>
      </c>
      <c r="B28" s="5" t="n">
        <v>7707</v>
      </c>
      <c r="C28" s="5" t="n">
        <v>5436</v>
      </c>
      <c r="D28" s="5" t="n">
        <v>7114</v>
      </c>
      <c r="E28" s="5" t="n">
        <v>5211</v>
      </c>
    </row>
    <row r="29">
      <c r="A29" s="4" t="inlineStr">
        <is>
          <t>Charge-offs</t>
        </is>
      </c>
      <c r="B29" s="5" t="n">
        <v>0</v>
      </c>
      <c r="C29" s="5" t="n">
        <v>0</v>
      </c>
      <c r="D29" s="5" t="n">
        <v>0</v>
      </c>
      <c r="E29" s="5" t="n">
        <v>0</v>
      </c>
    </row>
    <row r="30">
      <c r="A30" s="4" t="inlineStr">
        <is>
          <t>Recoveries</t>
        </is>
      </c>
      <c r="B30" s="5" t="n">
        <v>0</v>
      </c>
      <c r="C30" s="5" t="n">
        <v>0</v>
      </c>
      <c r="D30" s="5" t="n">
        <v>0</v>
      </c>
      <c r="E30" s="5" t="n">
        <v>0</v>
      </c>
    </row>
    <row r="31">
      <c r="A31" s="4" t="inlineStr">
        <is>
          <t>Provision for Credit Losses</t>
        </is>
      </c>
      <c r="B31" s="5" t="n">
        <v>799</v>
      </c>
      <c r="C31" s="5" t="n">
        <v>1004</v>
      </c>
      <c r="D31" s="5" t="n">
        <v>1392</v>
      </c>
      <c r="E31" s="5" t="n">
        <v>1229</v>
      </c>
    </row>
    <row r="32">
      <c r="A32" s="4" t="inlineStr">
        <is>
          <t>Ending ACL Balance</t>
        </is>
      </c>
      <c r="B32" s="5" t="n">
        <v>8506</v>
      </c>
      <c r="C32" s="5" t="n">
        <v>6440</v>
      </c>
      <c r="D32" s="5" t="n">
        <v>8506</v>
      </c>
      <c r="E32" s="5" t="n">
        <v>6440</v>
      </c>
    </row>
    <row r="33">
      <c r="A33" s="4" t="inlineStr">
        <is>
          <t>Investor loans secured by real estate | SBA secured by real estate</t>
        </is>
      </c>
      <c r="B33" s="4" t="inlineStr">
        <is>
          <t xml:space="preserve"> </t>
        </is>
      </c>
      <c r="C33" s="4" t="inlineStr">
        <is>
          <t xml:space="preserve"> </t>
        </is>
      </c>
      <c r="D33" s="4" t="inlineStr">
        <is>
          <t xml:space="preserve"> </t>
        </is>
      </c>
      <c r="E33" s="4" t="inlineStr">
        <is>
          <t xml:space="preserve"> </t>
        </is>
      </c>
    </row>
    <row r="34">
      <c r="A34" s="3" t="inlineStr">
        <is>
          <t>Allocation of allowance as well as the activity in allowance</t>
        </is>
      </c>
      <c r="B34" s="4" t="inlineStr">
        <is>
          <t xml:space="preserve"> </t>
        </is>
      </c>
      <c r="C34" s="4" t="inlineStr">
        <is>
          <t xml:space="preserve"> </t>
        </is>
      </c>
      <c r="D34" s="4" t="inlineStr">
        <is>
          <t xml:space="preserve"> </t>
        </is>
      </c>
      <c r="E34" s="4" t="inlineStr">
        <is>
          <t xml:space="preserve"> </t>
        </is>
      </c>
    </row>
    <row r="35">
      <c r="A35" s="4" t="inlineStr">
        <is>
          <t>Beginning ACL Balance</t>
        </is>
      </c>
      <c r="B35" s="5" t="n">
        <v>2331</v>
      </c>
      <c r="C35" s="5" t="n">
        <v>2865</v>
      </c>
      <c r="D35" s="5" t="n">
        <v>2592</v>
      </c>
      <c r="E35" s="5" t="n">
        <v>3201</v>
      </c>
    </row>
    <row r="36">
      <c r="A36" s="4" t="inlineStr">
        <is>
          <t>Charge-offs</t>
        </is>
      </c>
      <c r="B36" s="5" t="n">
        <v>-108</v>
      </c>
      <c r="C36" s="5" t="n">
        <v>0</v>
      </c>
      <c r="D36" s="5" t="n">
        <v>-108</v>
      </c>
      <c r="E36" s="5" t="n">
        <v>-70</v>
      </c>
    </row>
    <row r="37">
      <c r="A37" s="4" t="inlineStr">
        <is>
          <t>Recoveries</t>
        </is>
      </c>
      <c r="B37" s="5" t="n">
        <v>0</v>
      </c>
      <c r="C37" s="5" t="n">
        <v>0</v>
      </c>
      <c r="D37" s="5" t="n">
        <v>0</v>
      </c>
      <c r="E37" s="5" t="n">
        <v>0</v>
      </c>
    </row>
    <row r="38">
      <c r="A38" s="4" t="inlineStr">
        <is>
          <t>Provision for Credit Losses</t>
        </is>
      </c>
      <c r="B38" s="5" t="n">
        <v>-24</v>
      </c>
      <c r="C38" s="5" t="n">
        <v>90</v>
      </c>
      <c r="D38" s="5" t="n">
        <v>-285</v>
      </c>
      <c r="E38" s="5" t="n">
        <v>-176</v>
      </c>
    </row>
    <row r="39">
      <c r="A39" s="4" t="inlineStr">
        <is>
          <t>Ending ACL Balance</t>
        </is>
      </c>
      <c r="B39" s="5" t="n">
        <v>2199</v>
      </c>
      <c r="C39" s="5" t="n">
        <v>2955</v>
      </c>
      <c r="D39" s="5" t="n">
        <v>2199</v>
      </c>
      <c r="E39" s="5" t="n">
        <v>2955</v>
      </c>
    </row>
    <row r="40">
      <c r="A40" s="4" t="inlineStr">
        <is>
          <t>Business loans secured by real estate</t>
        </is>
      </c>
      <c r="B40" s="4" t="inlineStr">
        <is>
          <t xml:space="preserve"> </t>
        </is>
      </c>
      <c r="C40" s="4" t="inlineStr">
        <is>
          <t xml:space="preserve"> </t>
        </is>
      </c>
      <c r="D40" s="4" t="inlineStr">
        <is>
          <t xml:space="preserve"> </t>
        </is>
      </c>
      <c r="E40" s="4" t="inlineStr">
        <is>
          <t xml:space="preserve"> </t>
        </is>
      </c>
    </row>
    <row r="41">
      <c r="A41" s="3" t="inlineStr">
        <is>
          <t>Allocation of allowance as well as the activity in allowance</t>
        </is>
      </c>
      <c r="B41" s="4" t="inlineStr">
        <is>
          <t xml:space="preserve"> </t>
        </is>
      </c>
      <c r="C41" s="4" t="inlineStr">
        <is>
          <t xml:space="preserve"> </t>
        </is>
      </c>
      <c r="D41" s="4" t="inlineStr">
        <is>
          <t xml:space="preserve"> </t>
        </is>
      </c>
      <c r="E41" s="4" t="inlineStr">
        <is>
          <t xml:space="preserve"> </t>
        </is>
      </c>
    </row>
    <row r="42">
      <c r="A42" s="4" t="inlineStr">
        <is>
          <t>Charge-offs</t>
        </is>
      </c>
      <c r="B42" s="4" t="inlineStr">
        <is>
          <t xml:space="preserve"> </t>
        </is>
      </c>
      <c r="C42" s="4" t="inlineStr">
        <is>
          <t xml:space="preserve"> </t>
        </is>
      </c>
      <c r="D42" s="5" t="n">
        <v>-2370</v>
      </c>
      <c r="E42" s="4" t="inlineStr">
        <is>
          <t xml:space="preserve"> </t>
        </is>
      </c>
    </row>
    <row r="43">
      <c r="A43" s="4" t="inlineStr">
        <is>
          <t>Business loans secured by real estate | SBA secured by real estate</t>
        </is>
      </c>
      <c r="B43" s="4" t="inlineStr">
        <is>
          <t xml:space="preserve"> </t>
        </is>
      </c>
      <c r="C43" s="4" t="inlineStr">
        <is>
          <t xml:space="preserve"> </t>
        </is>
      </c>
      <c r="D43" s="4" t="inlineStr">
        <is>
          <t xml:space="preserve"> </t>
        </is>
      </c>
      <c r="E43" s="4" t="inlineStr">
        <is>
          <t xml:space="preserve"> </t>
        </is>
      </c>
    </row>
    <row r="44">
      <c r="A44" s="3" t="inlineStr">
        <is>
          <t>Allocation of allowance as well as the activity in allowance</t>
        </is>
      </c>
      <c r="B44" s="4" t="inlineStr">
        <is>
          <t xml:space="preserve"> </t>
        </is>
      </c>
      <c r="C44" s="4" t="inlineStr">
        <is>
          <t xml:space="preserve"> </t>
        </is>
      </c>
      <c r="D44" s="4" t="inlineStr">
        <is>
          <t xml:space="preserve"> </t>
        </is>
      </c>
      <c r="E44" s="4" t="inlineStr">
        <is>
          <t xml:space="preserve"> </t>
        </is>
      </c>
    </row>
    <row r="45">
      <c r="A45" s="4" t="inlineStr">
        <is>
          <t>Beginning ACL Balance</t>
        </is>
      </c>
      <c r="B45" s="5" t="n">
        <v>4511</v>
      </c>
      <c r="C45" s="5" t="n">
        <v>5149</v>
      </c>
      <c r="D45" s="5" t="n">
        <v>4348</v>
      </c>
      <c r="E45" s="5" t="n">
        <v>4866</v>
      </c>
    </row>
    <row r="46">
      <c r="A46" s="4" t="inlineStr">
        <is>
          <t>Charge-offs</t>
        </is>
      </c>
      <c r="B46" s="5" t="n">
        <v>0</v>
      </c>
      <c r="C46" s="5" t="n">
        <v>0</v>
      </c>
      <c r="D46" s="5" t="n">
        <v>0</v>
      </c>
      <c r="E46" s="5" t="n">
        <v>0</v>
      </c>
    </row>
    <row r="47">
      <c r="A47" s="4" t="inlineStr">
        <is>
          <t>Recoveries</t>
        </is>
      </c>
      <c r="B47" s="5" t="n">
        <v>128</v>
      </c>
      <c r="C47" s="5" t="n">
        <v>0</v>
      </c>
      <c r="D47" s="5" t="n">
        <v>208</v>
      </c>
      <c r="E47" s="5" t="n">
        <v>0</v>
      </c>
    </row>
    <row r="48">
      <c r="A48" s="4" t="inlineStr">
        <is>
          <t>Provision for Credit Losses</t>
        </is>
      </c>
      <c r="B48" s="5" t="n">
        <v>-77</v>
      </c>
      <c r="C48" s="5" t="n">
        <v>-364</v>
      </c>
      <c r="D48" s="5" t="n">
        <v>6</v>
      </c>
      <c r="E48" s="5" t="n">
        <v>-81</v>
      </c>
    </row>
    <row r="49">
      <c r="A49" s="4" t="inlineStr">
        <is>
          <t>Ending ACL Balance</t>
        </is>
      </c>
      <c r="B49" s="5" t="n">
        <v>4562</v>
      </c>
      <c r="C49" s="5" t="n">
        <v>4785</v>
      </c>
      <c r="D49" s="5" t="n">
        <v>4562</v>
      </c>
      <c r="E49" s="5" t="n">
        <v>4785</v>
      </c>
    </row>
    <row r="50">
      <c r="A50" s="4" t="inlineStr">
        <is>
          <t>Business loans secured by real estate | CRE owner-occupied</t>
        </is>
      </c>
      <c r="B50" s="4" t="inlineStr">
        <is>
          <t xml:space="preserve"> </t>
        </is>
      </c>
      <c r="C50" s="4" t="inlineStr">
        <is>
          <t xml:space="preserve"> </t>
        </is>
      </c>
      <c r="D50" s="4" t="inlineStr">
        <is>
          <t xml:space="preserve"> </t>
        </is>
      </c>
      <c r="E50" s="4" t="inlineStr">
        <is>
          <t xml:space="preserve"> </t>
        </is>
      </c>
    </row>
    <row r="51">
      <c r="A51" s="3" t="inlineStr">
        <is>
          <t>Allocation of allowance as well as the activity in allowance</t>
        </is>
      </c>
      <c r="B51" s="4" t="inlineStr">
        <is>
          <t xml:space="preserve"> </t>
        </is>
      </c>
      <c r="C51" s="4" t="inlineStr">
        <is>
          <t xml:space="preserve"> </t>
        </is>
      </c>
      <c r="D51" s="4" t="inlineStr">
        <is>
          <t xml:space="preserve"> </t>
        </is>
      </c>
      <c r="E51" s="4" t="inlineStr">
        <is>
          <t xml:space="preserve"> </t>
        </is>
      </c>
    </row>
    <row r="52">
      <c r="A52" s="4" t="inlineStr">
        <is>
          <t>Beginning ACL Balance</t>
        </is>
      </c>
      <c r="B52" s="5" t="n">
        <v>28515</v>
      </c>
      <c r="C52" s="5" t="n">
        <v>31461</v>
      </c>
      <c r="D52" s="5" t="n">
        <v>32340</v>
      </c>
      <c r="E52" s="5" t="n">
        <v>29575</v>
      </c>
    </row>
    <row r="53">
      <c r="A53" s="4" t="inlineStr">
        <is>
          <t>Charge-offs</t>
        </is>
      </c>
      <c r="B53" s="5" t="n">
        <v>0</v>
      </c>
      <c r="C53" s="5" t="n">
        <v>0</v>
      </c>
      <c r="D53" s="5" t="n">
        <v>-2370</v>
      </c>
      <c r="E53" s="5" t="n">
        <v>0</v>
      </c>
    </row>
    <row r="54">
      <c r="A54" s="4" t="inlineStr">
        <is>
          <t>Recoveries</t>
        </is>
      </c>
      <c r="B54" s="5" t="n">
        <v>12</v>
      </c>
      <c r="C54" s="5" t="n">
        <v>19</v>
      </c>
      <c r="D54" s="5" t="n">
        <v>36</v>
      </c>
      <c r="E54" s="5" t="n">
        <v>33</v>
      </c>
    </row>
    <row r="55">
      <c r="A55" s="4" t="inlineStr">
        <is>
          <t>Provision for Credit Losses</t>
        </is>
      </c>
      <c r="B55" s="5" t="n">
        <v>559</v>
      </c>
      <c r="C55" s="5" t="n">
        <v>346</v>
      </c>
      <c r="D55" s="5" t="n">
        <v>-920</v>
      </c>
      <c r="E55" s="5" t="n">
        <v>2218</v>
      </c>
    </row>
    <row r="56">
      <c r="A56" s="4" t="inlineStr">
        <is>
          <t>Ending ACL Balance</t>
        </is>
      </c>
      <c r="B56" s="5" t="n">
        <v>29086</v>
      </c>
      <c r="C56" s="5" t="n">
        <v>31826</v>
      </c>
      <c r="D56" s="5" t="n">
        <v>29086</v>
      </c>
      <c r="E56" s="5" t="n">
        <v>31826</v>
      </c>
    </row>
    <row r="57">
      <c r="A57" s="4" t="inlineStr">
        <is>
          <t>Business loans secured by real estate | Franchise real estate secured</t>
        </is>
      </c>
      <c r="B57" s="4" t="inlineStr">
        <is>
          <t xml:space="preserve"> </t>
        </is>
      </c>
      <c r="C57" s="4" t="inlineStr">
        <is>
          <t xml:space="preserve"> </t>
        </is>
      </c>
      <c r="D57" s="4" t="inlineStr">
        <is>
          <t xml:space="preserve"> </t>
        </is>
      </c>
      <c r="E57" s="4" t="inlineStr">
        <is>
          <t xml:space="preserve"> </t>
        </is>
      </c>
    </row>
    <row r="58">
      <c r="A58" s="3" t="inlineStr">
        <is>
          <t>Allocation of allowance as well as the activity in allowance</t>
        </is>
      </c>
      <c r="B58" s="4" t="inlineStr">
        <is>
          <t xml:space="preserve"> </t>
        </is>
      </c>
      <c r="C58" s="4" t="inlineStr">
        <is>
          <t xml:space="preserve"> </t>
        </is>
      </c>
      <c r="D58" s="4" t="inlineStr">
        <is>
          <t xml:space="preserve"> </t>
        </is>
      </c>
      <c r="E58" s="4" t="inlineStr">
        <is>
          <t xml:space="preserve"> </t>
        </is>
      </c>
    </row>
    <row r="59">
      <c r="A59" s="4" t="inlineStr">
        <is>
          <t>Beginning ACL Balance</t>
        </is>
      </c>
      <c r="B59" s="5" t="n">
        <v>6855</v>
      </c>
      <c r="C59" s="5" t="n">
        <v>6530</v>
      </c>
      <c r="D59" s="5" t="n">
        <v>7019</v>
      </c>
      <c r="E59" s="5" t="n">
        <v>7985</v>
      </c>
    </row>
    <row r="60">
      <c r="A60" s="4" t="inlineStr">
        <is>
          <t>Charge-offs</t>
        </is>
      </c>
      <c r="B60" s="5" t="n">
        <v>0</v>
      </c>
      <c r="C60" s="5" t="n">
        <v>0</v>
      </c>
      <c r="D60" s="5" t="n">
        <v>0</v>
      </c>
      <c r="E60" s="5" t="n">
        <v>0</v>
      </c>
    </row>
    <row r="61">
      <c r="A61" s="4" t="inlineStr">
        <is>
          <t>Recoveries</t>
        </is>
      </c>
      <c r="B61" s="5" t="n">
        <v>0</v>
      </c>
      <c r="C61" s="5" t="n">
        <v>0</v>
      </c>
      <c r="D61" s="5" t="n">
        <v>0</v>
      </c>
      <c r="E61" s="5" t="n">
        <v>0</v>
      </c>
    </row>
    <row r="62">
      <c r="A62" s="4" t="inlineStr">
        <is>
          <t>Provision for Credit Losses</t>
        </is>
      </c>
      <c r="B62" s="5" t="n">
        <v>711</v>
      </c>
      <c r="C62" s="5" t="n">
        <v>180</v>
      </c>
      <c r="D62" s="5" t="n">
        <v>547</v>
      </c>
      <c r="E62" s="5" t="n">
        <v>-1275</v>
      </c>
    </row>
    <row r="63">
      <c r="A63" s="4" t="inlineStr">
        <is>
          <t>Ending ACL Balance</t>
        </is>
      </c>
      <c r="B63" s="5" t="n">
        <v>7566</v>
      </c>
      <c r="C63" s="5" t="n">
        <v>6710</v>
      </c>
      <c r="D63" s="5" t="n">
        <v>7566</v>
      </c>
      <c r="E63" s="5" t="n">
        <v>6710</v>
      </c>
    </row>
    <row r="64">
      <c r="A64" s="4" t="inlineStr">
        <is>
          <t>Commercial loans</t>
        </is>
      </c>
      <c r="B64" s="4" t="inlineStr">
        <is>
          <t xml:space="preserve"> </t>
        </is>
      </c>
      <c r="C64" s="4" t="inlineStr">
        <is>
          <t xml:space="preserve"> </t>
        </is>
      </c>
      <c r="D64" s="4" t="inlineStr">
        <is>
          <t xml:space="preserve"> </t>
        </is>
      </c>
      <c r="E64" s="4" t="inlineStr">
        <is>
          <t xml:space="preserve"> </t>
        </is>
      </c>
    </row>
    <row r="65">
      <c r="A65" s="3" t="inlineStr">
        <is>
          <t>Allocation of allowance as well as the activity in allowance</t>
        </is>
      </c>
      <c r="B65" s="4" t="inlineStr">
        <is>
          <t xml:space="preserve"> </t>
        </is>
      </c>
      <c r="C65" s="4" t="inlineStr">
        <is>
          <t xml:space="preserve"> </t>
        </is>
      </c>
      <c r="D65" s="4" t="inlineStr">
        <is>
          <t xml:space="preserve"> </t>
        </is>
      </c>
      <c r="E65" s="4" t="inlineStr">
        <is>
          <t xml:space="preserve"> </t>
        </is>
      </c>
    </row>
    <row r="66">
      <c r="A66" s="4" t="inlineStr">
        <is>
          <t>Charge-offs</t>
        </is>
      </c>
      <c r="B66" s="4" t="inlineStr">
        <is>
          <t xml:space="preserve"> </t>
        </is>
      </c>
      <c r="C66" s="4" t="inlineStr">
        <is>
          <t xml:space="preserve"> </t>
        </is>
      </c>
      <c r="D66" s="5" t="n">
        <v>-8801</v>
      </c>
      <c r="E66" s="4" t="inlineStr">
        <is>
          <t xml:space="preserve"> </t>
        </is>
      </c>
    </row>
    <row r="67">
      <c r="A67" s="4" t="inlineStr">
        <is>
          <t>Commercial loans | Commercial and industrial</t>
        </is>
      </c>
      <c r="B67" s="4" t="inlineStr">
        <is>
          <t xml:space="preserve"> </t>
        </is>
      </c>
      <c r="C67" s="4" t="inlineStr">
        <is>
          <t xml:space="preserve"> </t>
        </is>
      </c>
      <c r="D67" s="4" t="inlineStr">
        <is>
          <t xml:space="preserve"> </t>
        </is>
      </c>
      <c r="E67" s="4" t="inlineStr">
        <is>
          <t xml:space="preserve"> </t>
        </is>
      </c>
    </row>
    <row r="68">
      <c r="A68" s="3" t="inlineStr">
        <is>
          <t>Allocation of allowance as well as the activity in allowance</t>
        </is>
      </c>
      <c r="B68" s="4" t="inlineStr">
        <is>
          <t xml:space="preserve"> </t>
        </is>
      </c>
      <c r="C68" s="4" t="inlineStr">
        <is>
          <t xml:space="preserve"> </t>
        </is>
      </c>
      <c r="D68" s="4" t="inlineStr">
        <is>
          <t xml:space="preserve"> </t>
        </is>
      </c>
      <c r="E68" s="4" t="inlineStr">
        <is>
          <t xml:space="preserve"> </t>
        </is>
      </c>
    </row>
    <row r="69">
      <c r="A69" s="4" t="inlineStr">
        <is>
          <t>Beginning ACL Balance</t>
        </is>
      </c>
      <c r="B69" s="5" t="n">
        <v>39586</v>
      </c>
      <c r="C69" s="5" t="n">
        <v>37048</v>
      </c>
      <c r="D69" s="5" t="n">
        <v>35169</v>
      </c>
      <c r="E69" s="5" t="n">
        <v>38136</v>
      </c>
    </row>
    <row r="70">
      <c r="A70" s="4" t="inlineStr">
        <is>
          <t>Charge-offs</t>
        </is>
      </c>
      <c r="B70" s="5" t="n">
        <v>-7386</v>
      </c>
      <c r="C70" s="5" t="n">
        <v>-190</v>
      </c>
      <c r="D70" s="5" t="n">
        <v>-8734</v>
      </c>
      <c r="E70" s="5" t="n">
        <v>-7750</v>
      </c>
    </row>
    <row r="71">
      <c r="A71" s="4" t="inlineStr">
        <is>
          <t>Recoveries</t>
        </is>
      </c>
      <c r="B71" s="5" t="n">
        <v>565</v>
      </c>
      <c r="C71" s="5" t="n">
        <v>143</v>
      </c>
      <c r="D71" s="5" t="n">
        <v>945</v>
      </c>
      <c r="E71" s="5" t="n">
        <v>2517</v>
      </c>
    </row>
    <row r="72">
      <c r="A72" s="4" t="inlineStr">
        <is>
          <t>Provision for Credit Losses</t>
        </is>
      </c>
      <c r="B72" s="5" t="n">
        <v>-268</v>
      </c>
      <c r="C72" s="5" t="n">
        <v>-1503</v>
      </c>
      <c r="D72" s="5" t="n">
        <v>5117</v>
      </c>
      <c r="E72" s="5" t="n">
        <v>2595</v>
      </c>
    </row>
    <row r="73">
      <c r="A73" s="4" t="inlineStr">
        <is>
          <t>Ending ACL Balance</t>
        </is>
      </c>
      <c r="B73" s="5" t="n">
        <v>32497</v>
      </c>
      <c r="C73" s="5" t="n">
        <v>35498</v>
      </c>
      <c r="D73" s="5" t="n">
        <v>32497</v>
      </c>
      <c r="E73" s="5" t="n">
        <v>35498</v>
      </c>
    </row>
    <row r="74">
      <c r="A74" s="4" t="inlineStr">
        <is>
          <t>Commercial loans | Franchise non-real estate secured</t>
        </is>
      </c>
      <c r="B74" s="4" t="inlineStr">
        <is>
          <t xml:space="preserve"> </t>
        </is>
      </c>
      <c r="C74" s="4" t="inlineStr">
        <is>
          <t xml:space="preserve"> </t>
        </is>
      </c>
      <c r="D74" s="4" t="inlineStr">
        <is>
          <t xml:space="preserve"> </t>
        </is>
      </c>
      <c r="E74" s="4" t="inlineStr">
        <is>
          <t xml:space="preserve"> </t>
        </is>
      </c>
    </row>
    <row r="75">
      <c r="A75" s="3" t="inlineStr">
        <is>
          <t>Allocation of allowance as well as the activity in allowance</t>
        </is>
      </c>
      <c r="B75" s="4" t="inlineStr">
        <is>
          <t xml:space="preserve"> </t>
        </is>
      </c>
      <c r="C75" s="4" t="inlineStr">
        <is>
          <t xml:space="preserve"> </t>
        </is>
      </c>
      <c r="D75" s="4" t="inlineStr">
        <is>
          <t xml:space="preserve"> </t>
        </is>
      </c>
      <c r="E75" s="4" t="inlineStr">
        <is>
          <t xml:space="preserve"> </t>
        </is>
      </c>
    </row>
    <row r="76">
      <c r="A76" s="4" t="inlineStr">
        <is>
          <t>Beginning ACL Balance</t>
        </is>
      </c>
      <c r="B76" s="5" t="n">
        <v>14642</v>
      </c>
      <c r="C76" s="5" t="n">
        <v>13124</v>
      </c>
      <c r="D76" s="5" t="n">
        <v>16029</v>
      </c>
      <c r="E76" s="5" t="n">
        <v>15084</v>
      </c>
    </row>
    <row r="77">
      <c r="A77" s="4" t="inlineStr">
        <is>
          <t>Charge-offs</t>
        </is>
      </c>
      <c r="B77" s="5" t="n">
        <v>0</v>
      </c>
      <c r="C77" s="5" t="n">
        <v>0</v>
      </c>
      <c r="D77" s="5" t="n">
        <v>0</v>
      </c>
      <c r="E77" s="5" t="n">
        <v>-448</v>
      </c>
    </row>
    <row r="78">
      <c r="A78" s="4" t="inlineStr">
        <is>
          <t>Recoveries</t>
        </is>
      </c>
      <c r="B78" s="5" t="n">
        <v>50</v>
      </c>
      <c r="C78" s="5" t="n">
        <v>0</v>
      </c>
      <c r="D78" s="5" t="n">
        <v>150</v>
      </c>
      <c r="E78" s="5" t="n">
        <v>0</v>
      </c>
    </row>
    <row r="79">
      <c r="A79" s="4" t="inlineStr">
        <is>
          <t>Provision for Credit Losses</t>
        </is>
      </c>
      <c r="B79" s="5" t="n">
        <v>1087</v>
      </c>
      <c r="C79" s="5" t="n">
        <v>70</v>
      </c>
      <c r="D79" s="5" t="n">
        <v>-400</v>
      </c>
      <c r="E79" s="5" t="n">
        <v>-1442</v>
      </c>
    </row>
    <row r="80">
      <c r="A80" s="4" t="inlineStr">
        <is>
          <t>Ending ACL Balance</t>
        </is>
      </c>
      <c r="B80" s="5" t="n">
        <v>15779</v>
      </c>
      <c r="C80" s="5" t="n">
        <v>13194</v>
      </c>
      <c r="D80" s="5" t="n">
        <v>15779</v>
      </c>
      <c r="E80" s="5" t="n">
        <v>13194</v>
      </c>
    </row>
    <row r="81">
      <c r="A81" s="4" t="inlineStr">
        <is>
          <t>Commercial loans | SBA non-real estate secured</t>
        </is>
      </c>
      <c r="B81" s="4" t="inlineStr">
        <is>
          <t xml:space="preserve"> </t>
        </is>
      </c>
      <c r="C81" s="4" t="inlineStr">
        <is>
          <t xml:space="preserve"> </t>
        </is>
      </c>
      <c r="D81" s="4" t="inlineStr">
        <is>
          <t xml:space="preserve"> </t>
        </is>
      </c>
      <c r="E81" s="4" t="inlineStr">
        <is>
          <t xml:space="preserve"> </t>
        </is>
      </c>
    </row>
    <row r="82">
      <c r="A82" s="3" t="inlineStr">
        <is>
          <t>Allocation of allowance as well as the activity in allowance</t>
        </is>
      </c>
      <c r="B82" s="4" t="inlineStr">
        <is>
          <t xml:space="preserve"> </t>
        </is>
      </c>
      <c r="C82" s="4" t="inlineStr">
        <is>
          <t xml:space="preserve"> </t>
        </is>
      </c>
      <c r="D82" s="4" t="inlineStr">
        <is>
          <t xml:space="preserve"> </t>
        </is>
      </c>
      <c r="E82" s="4" t="inlineStr">
        <is>
          <t xml:space="preserve"> </t>
        </is>
      </c>
    </row>
    <row r="83">
      <c r="A83" s="4" t="inlineStr">
        <is>
          <t>Beginning ACL Balance</t>
        </is>
      </c>
      <c r="B83" s="5" t="n">
        <v>399</v>
      </c>
      <c r="C83" s="5" t="n">
        <v>452</v>
      </c>
      <c r="D83" s="5" t="n">
        <v>441</v>
      </c>
      <c r="E83" s="5" t="n">
        <v>565</v>
      </c>
    </row>
    <row r="84">
      <c r="A84" s="4" t="inlineStr">
        <is>
          <t>Charge-offs</t>
        </is>
      </c>
      <c r="B84" s="5" t="n">
        <v>-67</v>
      </c>
      <c r="C84" s="5" t="n">
        <v>0</v>
      </c>
      <c r="D84" s="5" t="n">
        <v>-67</v>
      </c>
      <c r="E84" s="5" t="n">
        <v>-50</v>
      </c>
    </row>
    <row r="85">
      <c r="A85" s="4" t="inlineStr">
        <is>
          <t>Recoveries</t>
        </is>
      </c>
      <c r="B85" s="5" t="n">
        <v>3</v>
      </c>
      <c r="C85" s="5" t="n">
        <v>26</v>
      </c>
      <c r="D85" s="5" t="n">
        <v>68</v>
      </c>
      <c r="E85" s="5" t="n">
        <v>44</v>
      </c>
    </row>
    <row r="86">
      <c r="A86" s="4" t="inlineStr">
        <is>
          <t>Provision for Credit Losses</t>
        </is>
      </c>
      <c r="B86" s="5" t="n">
        <v>137</v>
      </c>
      <c r="C86" s="5" t="n">
        <v>-38</v>
      </c>
      <c r="D86" s="5" t="n">
        <v>30</v>
      </c>
      <c r="E86" s="5" t="n">
        <v>-119</v>
      </c>
    </row>
    <row r="87">
      <c r="A87" s="4" t="inlineStr">
        <is>
          <t>Ending ACL Balance</t>
        </is>
      </c>
      <c r="B87" s="5" t="n">
        <v>472</v>
      </c>
      <c r="C87" s="5" t="n">
        <v>440</v>
      </c>
      <c r="D87" s="5" t="n">
        <v>472</v>
      </c>
      <c r="E87" s="5" t="n">
        <v>440</v>
      </c>
    </row>
    <row r="88">
      <c r="A88" s="4" t="inlineStr">
        <is>
          <t>Retail loans</t>
        </is>
      </c>
      <c r="B88" s="4" t="inlineStr">
        <is>
          <t xml:space="preserve"> </t>
        </is>
      </c>
      <c r="C88" s="4" t="inlineStr">
        <is>
          <t xml:space="preserve"> </t>
        </is>
      </c>
      <c r="D88" s="4" t="inlineStr">
        <is>
          <t xml:space="preserve"> </t>
        </is>
      </c>
      <c r="E88" s="4" t="inlineStr">
        <is>
          <t xml:space="preserve"> </t>
        </is>
      </c>
    </row>
    <row r="89">
      <c r="A89" s="3" t="inlineStr">
        <is>
          <t>Allocation of allowance as well as the activity in allowance</t>
        </is>
      </c>
      <c r="B89" s="4" t="inlineStr">
        <is>
          <t xml:space="preserve"> </t>
        </is>
      </c>
      <c r="C89" s="4" t="inlineStr">
        <is>
          <t xml:space="preserve"> </t>
        </is>
      </c>
      <c r="D89" s="4" t="inlineStr">
        <is>
          <t xml:space="preserve"> </t>
        </is>
      </c>
      <c r="E89" s="4" t="inlineStr">
        <is>
          <t xml:space="preserve"> </t>
        </is>
      </c>
    </row>
    <row r="90">
      <c r="A90" s="4" t="inlineStr">
        <is>
          <t>Charge-offs</t>
        </is>
      </c>
      <c r="B90" s="4" t="inlineStr">
        <is>
          <t xml:space="preserve"> </t>
        </is>
      </c>
      <c r="C90" s="4" t="inlineStr">
        <is>
          <t xml:space="preserve"> </t>
        </is>
      </c>
      <c r="D90" s="5" t="n">
        <v>-985</v>
      </c>
      <c r="E90" s="4" t="inlineStr">
        <is>
          <t xml:space="preserve"> </t>
        </is>
      </c>
    </row>
    <row r="91">
      <c r="A91" s="4" t="inlineStr">
        <is>
          <t>Retail loans | Single family residential</t>
        </is>
      </c>
      <c r="B91" s="4" t="inlineStr">
        <is>
          <t xml:space="preserve"> </t>
        </is>
      </c>
      <c r="C91" s="4" t="inlineStr">
        <is>
          <t xml:space="preserve"> </t>
        </is>
      </c>
      <c r="D91" s="4" t="inlineStr">
        <is>
          <t xml:space="preserve"> </t>
        </is>
      </c>
      <c r="E91" s="4" t="inlineStr">
        <is>
          <t xml:space="preserve"> </t>
        </is>
      </c>
    </row>
    <row r="92">
      <c r="A92" s="3" t="inlineStr">
        <is>
          <t>Allocation of allowance as well as the activity in allowance</t>
        </is>
      </c>
      <c r="B92" s="4" t="inlineStr">
        <is>
          <t xml:space="preserve"> </t>
        </is>
      </c>
      <c r="C92" s="4" t="inlineStr">
        <is>
          <t xml:space="preserve"> </t>
        </is>
      </c>
      <c r="D92" s="4" t="inlineStr">
        <is>
          <t xml:space="preserve"> </t>
        </is>
      </c>
      <c r="E92" s="4" t="inlineStr">
        <is>
          <t xml:space="preserve"> </t>
        </is>
      </c>
    </row>
    <row r="93">
      <c r="A93" s="4" t="inlineStr">
        <is>
          <t>Beginning ACL Balance</t>
        </is>
      </c>
      <c r="B93" s="5" t="n">
        <v>455</v>
      </c>
      <c r="C93" s="5" t="n">
        <v>278</v>
      </c>
      <c r="D93" s="5" t="n">
        <v>352</v>
      </c>
      <c r="E93" s="5" t="n">
        <v>255</v>
      </c>
    </row>
    <row r="94">
      <c r="A94" s="4" t="inlineStr">
        <is>
          <t>Charge-offs</t>
        </is>
      </c>
      <c r="B94" s="5" t="n">
        <v>0</v>
      </c>
      <c r="C94" s="5" t="n">
        <v>0</v>
      </c>
      <c r="D94" s="5" t="n">
        <v>-90</v>
      </c>
      <c r="E94" s="5" t="n">
        <v>0</v>
      </c>
    </row>
    <row r="95">
      <c r="A95" s="4" t="inlineStr">
        <is>
          <t>Recoveries</t>
        </is>
      </c>
      <c r="B95" s="5" t="n">
        <v>0</v>
      </c>
      <c r="C95" s="5" t="n">
        <v>58</v>
      </c>
      <c r="D95" s="5" t="n">
        <v>1</v>
      </c>
      <c r="E95" s="5" t="n">
        <v>91</v>
      </c>
    </row>
    <row r="96">
      <c r="A96" s="4" t="inlineStr">
        <is>
          <t>Provision for Credit Losses</t>
        </is>
      </c>
      <c r="B96" s="5" t="n">
        <v>36</v>
      </c>
      <c r="C96" s="5" t="n">
        <v>-40</v>
      </c>
      <c r="D96" s="5" t="n">
        <v>228</v>
      </c>
      <c r="E96" s="5" t="n">
        <v>-50</v>
      </c>
    </row>
    <row r="97">
      <c r="A97" s="4" t="inlineStr">
        <is>
          <t>Ending ACL Balance</t>
        </is>
      </c>
      <c r="B97" s="5" t="n">
        <v>491</v>
      </c>
      <c r="C97" s="5" t="n">
        <v>296</v>
      </c>
      <c r="D97" s="5" t="n">
        <v>491</v>
      </c>
      <c r="E97" s="5" t="n">
        <v>296</v>
      </c>
    </row>
    <row r="98">
      <c r="A98" s="4" t="inlineStr">
        <is>
          <t>Retail loans | Consumer</t>
        </is>
      </c>
      <c r="B98" s="4" t="inlineStr">
        <is>
          <t xml:space="preserve"> </t>
        </is>
      </c>
      <c r="C98" s="4" t="inlineStr">
        <is>
          <t xml:space="preserve"> </t>
        </is>
      </c>
      <c r="D98" s="4" t="inlineStr">
        <is>
          <t xml:space="preserve"> </t>
        </is>
      </c>
      <c r="E98" s="4" t="inlineStr">
        <is>
          <t xml:space="preserve"> </t>
        </is>
      </c>
    </row>
    <row r="99">
      <c r="A99" s="3" t="inlineStr">
        <is>
          <t>Allocation of allowance as well as the activity in allowance</t>
        </is>
      </c>
      <c r="B99" s="4" t="inlineStr">
        <is>
          <t xml:space="preserve"> </t>
        </is>
      </c>
      <c r="C99" s="4" t="inlineStr">
        <is>
          <t xml:space="preserve"> </t>
        </is>
      </c>
      <c r="D99" s="4" t="inlineStr">
        <is>
          <t xml:space="preserve"> </t>
        </is>
      </c>
      <c r="E99" s="4" t="inlineStr">
        <is>
          <t xml:space="preserve"> </t>
        </is>
      </c>
    </row>
    <row r="100">
      <c r="A100" s="4" t="inlineStr">
        <is>
          <t>Beginning ACL Balance</t>
        </is>
      </c>
      <c r="B100" s="5" t="n">
        <v>139</v>
      </c>
      <c r="C100" s="5" t="n">
        <v>218</v>
      </c>
      <c r="D100" s="5" t="n">
        <v>221</v>
      </c>
      <c r="E100" s="5" t="n">
        <v>285</v>
      </c>
    </row>
    <row r="101">
      <c r="A101" s="4" t="inlineStr">
        <is>
          <t>Charge-offs</t>
        </is>
      </c>
      <c r="B101" s="5" t="n">
        <v>0</v>
      </c>
      <c r="C101" s="5" t="n">
        <v>0</v>
      </c>
      <c r="D101" s="5" t="n">
        <v>-895</v>
      </c>
      <c r="E101" s="5" t="n">
        <v>-2</v>
      </c>
    </row>
    <row r="102">
      <c r="A102" s="4" t="inlineStr">
        <is>
          <t>Recoveries</t>
        </is>
      </c>
      <c r="B102" s="5" t="n">
        <v>0</v>
      </c>
      <c r="C102" s="5" t="n">
        <v>0</v>
      </c>
      <c r="D102" s="5" t="n">
        <v>35</v>
      </c>
      <c r="E102" s="5" t="n">
        <v>0</v>
      </c>
    </row>
    <row r="103">
      <c r="A103" s="4" t="inlineStr">
        <is>
          <t>Provision for Credit Losses</t>
        </is>
      </c>
      <c r="B103" s="5" t="n">
        <v>-3</v>
      </c>
      <c r="C103" s="5" t="n">
        <v>-3</v>
      </c>
      <c r="D103" s="5" t="n">
        <v>775</v>
      </c>
      <c r="E103" s="5" t="n">
        <v>-68</v>
      </c>
    </row>
    <row r="104">
      <c r="A104" s="4" t="inlineStr">
        <is>
          <t>Ending ACL Balance</t>
        </is>
      </c>
      <c r="B104" s="6" t="n">
        <v>136</v>
      </c>
      <c r="C104" s="6" t="n">
        <v>215</v>
      </c>
      <c r="D104" s="6" t="n">
        <v>136</v>
      </c>
      <c r="E104" s="6" t="n">
        <v>2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42" customWidth="1" min="2" max="2"/>
    <col width="47" customWidth="1" min="3" max="3"/>
    <col width="42" customWidth="1" min="4" max="4"/>
    <col width="47" customWidth="1" min="5" max="5"/>
    <col width="22" customWidth="1" min="6" max="6"/>
    <col width="22" customWidth="1" min="7" max="7"/>
    <col width="22" customWidth="1" min="8" max="8"/>
    <col width="22" customWidth="1" min="9" max="9"/>
  </cols>
  <sheetData>
    <row r="1">
      <c r="A1" s="1" t="inlineStr">
        <is>
          <t>Allowance for Credit Losses - Narrative (Details) $ in Thousands</t>
        </is>
      </c>
      <c r="B1" s="2" t="inlineStr">
        <is>
          <t>3 Months Ended</t>
        </is>
      </c>
      <c r="D1" s="2" t="inlineStr">
        <is>
          <t>9 Months Ended</t>
        </is>
      </c>
    </row>
    <row r="2">
      <c r="B2" s="2" t="inlineStr">
        <is>
          <t>Sep. 30, 2023 USD ($) lendingRelationship</t>
        </is>
      </c>
      <c r="C2" s="2" t="inlineStr">
        <is>
          <t>Sep. 30, 2022 USD ($) loan lendingRelationship</t>
        </is>
      </c>
      <c r="D2" s="2" t="inlineStr">
        <is>
          <t>Sep. 30, 2023 USD ($) lendingRelationship</t>
        </is>
      </c>
      <c r="E2" s="2" t="inlineStr">
        <is>
          <t>Sep. 30, 2022 USD ($) lendingRelationship loan</t>
        </is>
      </c>
      <c r="F2" s="2" t="inlineStr">
        <is>
          <t>Jun. 30, 2023 USD ($)</t>
        </is>
      </c>
      <c r="G2" s="2" t="inlineStr">
        <is>
          <t>Dec. 31, 2022 USD ($)</t>
        </is>
      </c>
      <c r="H2" s="2" t="inlineStr">
        <is>
          <t>Jun. 30, 2022 USD ($)</t>
        </is>
      </c>
      <c r="I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ACL during period | $</t>
        </is>
      </c>
      <c r="B4" s="6" t="n">
        <v>-4200</v>
      </c>
      <c r="C4" s="6" t="n">
        <v>-526</v>
      </c>
      <c r="D4" s="6" t="n">
        <v>-7600</v>
      </c>
      <c r="E4" s="6" t="n">
        <v>-2200</v>
      </c>
      <c r="F4" s="4" t="inlineStr">
        <is>
          <t xml:space="preserve"> </t>
        </is>
      </c>
      <c r="G4" s="4" t="inlineStr">
        <is>
          <t xml:space="preserve"> </t>
        </is>
      </c>
      <c r="H4" s="4" t="inlineStr">
        <is>
          <t xml:space="preserve"> </t>
        </is>
      </c>
      <c r="I4" s="4" t="inlineStr">
        <is>
          <t xml:space="preserve"> </t>
        </is>
      </c>
    </row>
    <row r="5">
      <c r="A5" s="4" t="inlineStr">
        <is>
          <t>Net charge-offs | $</t>
        </is>
      </c>
      <c r="B5" s="5" t="n">
        <v>6800</v>
      </c>
      <c r="C5" s="5" t="n">
        <v>1100</v>
      </c>
      <c r="D5" s="5" t="n">
        <v>13700</v>
      </c>
      <c r="E5" s="5" t="n">
        <v>6800</v>
      </c>
      <c r="F5" s="4" t="inlineStr">
        <is>
          <t xml:space="preserve"> </t>
        </is>
      </c>
      <c r="G5" s="4" t="inlineStr">
        <is>
          <t xml:space="preserve"> </t>
        </is>
      </c>
      <c r="H5" s="4" t="inlineStr">
        <is>
          <t xml:space="preserve"> </t>
        </is>
      </c>
      <c r="I5" s="4" t="inlineStr">
        <is>
          <t xml:space="preserve"> </t>
        </is>
      </c>
    </row>
    <row r="6">
      <c r="A6" s="4" t="inlineStr">
        <is>
          <t>Provision for credit losses | $</t>
        </is>
      </c>
      <c r="B6" s="5" t="n">
        <v>2500</v>
      </c>
      <c r="C6" s="6" t="n">
        <v>546</v>
      </c>
      <c r="D6" s="5" t="n">
        <v>6100</v>
      </c>
      <c r="E6" s="6" t="n">
        <v>4600</v>
      </c>
      <c r="F6" s="4" t="inlineStr">
        <is>
          <t xml:space="preserve"> </t>
        </is>
      </c>
      <c r="G6" s="4" t="inlineStr">
        <is>
          <t xml:space="preserve"> </t>
        </is>
      </c>
      <c r="H6" s="4" t="inlineStr">
        <is>
          <t xml:space="preserve"> </t>
        </is>
      </c>
      <c r="I6" s="4" t="inlineStr">
        <is>
          <t xml:space="preserve"> </t>
        </is>
      </c>
    </row>
    <row r="7">
      <c r="A7" s="4" t="inlineStr">
        <is>
          <t>Number of loans with charge-offs | loan</t>
        </is>
      </c>
      <c r="B7" s="4" t="inlineStr">
        <is>
          <t xml:space="preserve"> </t>
        </is>
      </c>
      <c r="C7" s="5" t="n">
        <v>2</v>
      </c>
      <c r="D7" s="4" t="inlineStr">
        <is>
          <t xml:space="preserve"> </t>
        </is>
      </c>
      <c r="E7" s="5" t="n">
        <v>2</v>
      </c>
      <c r="F7" s="4" t="inlineStr">
        <is>
          <t xml:space="preserve"> </t>
        </is>
      </c>
      <c r="G7" s="4" t="inlineStr">
        <is>
          <t xml:space="preserve"> </t>
        </is>
      </c>
      <c r="H7" s="4" t="inlineStr">
        <is>
          <t xml:space="preserve"> </t>
        </is>
      </c>
      <c r="I7" s="4" t="inlineStr">
        <is>
          <t xml:space="preserve"> </t>
        </is>
      </c>
    </row>
    <row r="8">
      <c r="A8" s="4" t="inlineStr">
        <is>
          <t>Allowance for off-balance sheet commitments | $</t>
        </is>
      </c>
      <c r="B8" s="5" t="n">
        <v>25841</v>
      </c>
      <c r="C8" s="6" t="n">
        <v>24655</v>
      </c>
      <c r="D8" s="5" t="n">
        <v>25841</v>
      </c>
      <c r="E8" s="6" t="n">
        <v>24655</v>
      </c>
      <c r="F8" s="6" t="n">
        <v>24455</v>
      </c>
      <c r="G8" s="6" t="n">
        <v>23641</v>
      </c>
      <c r="H8" s="6" t="n">
        <v>24106</v>
      </c>
      <c r="I8" s="6" t="n">
        <v>27290</v>
      </c>
    </row>
    <row r="9">
      <c r="A9" s="4" t="inlineStr">
        <is>
          <t>Provision for credit losses on off-balance sheet commitments | $</t>
        </is>
      </c>
      <c r="B9" s="6" t="n">
        <v>1386</v>
      </c>
      <c r="C9" s="6" t="n">
        <v>549</v>
      </c>
      <c r="D9" s="6" t="n">
        <v>2200</v>
      </c>
      <c r="E9" s="6" t="n">
        <v>-2635</v>
      </c>
      <c r="F9" s="4" t="inlineStr">
        <is>
          <t xml:space="preserve"> </t>
        </is>
      </c>
      <c r="G9" s="4" t="inlineStr">
        <is>
          <t xml:space="preserve"> </t>
        </is>
      </c>
      <c r="H9" s="4" t="inlineStr">
        <is>
          <t xml:space="preserve"> </t>
        </is>
      </c>
      <c r="I9" s="4" t="inlineStr">
        <is>
          <t xml:space="preserve"> </t>
        </is>
      </c>
    </row>
    <row r="10">
      <c r="A10" s="4" t="inlineStr">
        <is>
          <t>Commercial and industrial | Commerci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oans with charge-offs | lendingRelationship</t>
        </is>
      </c>
      <c r="B12" s="5" t="n">
        <v>1</v>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yndicated Commercial And Loans | Commerci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loans with charge-offs | lendingRelationship</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 non-owner-occupied | Investor loans secured by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loans with charge-offs | lendingRelationship</t>
        </is>
      </c>
      <c r="B18" s="4" t="inlineStr">
        <is>
          <t xml:space="preserve"> </t>
        </is>
      </c>
      <c r="C18" s="5" t="n">
        <v>1</v>
      </c>
      <c r="D18" s="5" t="n">
        <v>1</v>
      </c>
      <c r="E18" s="5" t="n">
        <v>1</v>
      </c>
      <c r="F18" s="4" t="inlineStr">
        <is>
          <t xml:space="preserve"> </t>
        </is>
      </c>
      <c r="G18" s="4" t="inlineStr">
        <is>
          <t xml:space="preserve"> </t>
        </is>
      </c>
      <c r="H18" s="4" t="inlineStr">
        <is>
          <t xml:space="preserve"> </t>
        </is>
      </c>
      <c r="I18" s="4" t="inlineStr">
        <is>
          <t xml:space="preserve"> </t>
        </is>
      </c>
    </row>
    <row r="19">
      <c r="A19" s="4" t="inlineStr">
        <is>
          <t>CRE owner-occupied | Business loans secured by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ans with charge-offs | lendingRelationship</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ercial and Industrial Lending Relationship | Commerci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loans with charge-offs | lendingRelationship</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Off-balance Sheet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ACL balance</t>
        </is>
      </c>
      <c r="B4" s="6" t="n">
        <v>24455</v>
      </c>
      <c r="C4" s="6" t="n">
        <v>24106</v>
      </c>
      <c r="D4" s="6" t="n">
        <v>23641</v>
      </c>
      <c r="E4" s="6" t="n">
        <v>27290</v>
      </c>
    </row>
    <row r="5">
      <c r="A5" s="4" t="inlineStr">
        <is>
          <t>Provision for credit losses on off-balance sheet commitments</t>
        </is>
      </c>
      <c r="B5" s="5" t="n">
        <v>1386</v>
      </c>
      <c r="C5" s="5" t="n">
        <v>549</v>
      </c>
      <c r="D5" s="5" t="n">
        <v>2200</v>
      </c>
      <c r="E5" s="5" t="n">
        <v>-2635</v>
      </c>
    </row>
    <row r="6">
      <c r="A6" s="4" t="inlineStr">
        <is>
          <t>Ending ACL balance</t>
        </is>
      </c>
      <c r="B6" s="6" t="n">
        <v>25841</v>
      </c>
      <c r="C6" s="6" t="n">
        <v>24655</v>
      </c>
      <c r="D6" s="6" t="n">
        <v>25841</v>
      </c>
      <c r="E6" s="6" t="n">
        <v>246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01312000</v>
      </c>
      <c r="C4" s="4" t="inlineStr">
        <is>
          <t xml:space="preserve"> </t>
        </is>
      </c>
      <c r="D4" s="6" t="n">
        <v>901312000</v>
      </c>
      <c r="E4" s="4" t="inlineStr">
        <is>
          <t xml:space="preserve"> </t>
        </is>
      </c>
      <c r="F4" s="6" t="n">
        <v>901312000</v>
      </c>
    </row>
    <row r="5">
      <c r="A5" s="4" t="inlineStr">
        <is>
          <t>Goodwill adjustments during period</t>
        </is>
      </c>
      <c r="B5" s="5" t="n">
        <v>0</v>
      </c>
      <c r="C5" s="6" t="n">
        <v>0</v>
      </c>
      <c r="D5" s="5" t="n">
        <v>0</v>
      </c>
      <c r="E5" s="6" t="n">
        <v>0</v>
      </c>
      <c r="F5" s="4" t="inlineStr">
        <is>
          <t xml:space="preserve"> </t>
        </is>
      </c>
    </row>
    <row r="6">
      <c r="A6" s="4" t="inlineStr">
        <is>
          <t>Accumulated impairment loss</t>
        </is>
      </c>
      <c r="B6" s="5" t="n">
        <v>0</v>
      </c>
      <c r="C6" s="4" t="inlineStr">
        <is>
          <t xml:space="preserve"> </t>
        </is>
      </c>
      <c r="D6" s="5" t="n">
        <v>0</v>
      </c>
      <c r="E6" s="4" t="inlineStr">
        <is>
          <t xml:space="preserve"> </t>
        </is>
      </c>
      <c r="F6" s="4" t="inlineStr">
        <is>
          <t xml:space="preserve"> </t>
        </is>
      </c>
    </row>
    <row r="7">
      <c r="A7" s="4" t="inlineStr">
        <is>
          <t>Net intangible assets</t>
        </is>
      </c>
      <c r="B7" s="5" t="n">
        <v>46307000</v>
      </c>
      <c r="C7" s="6" t="n">
        <v>59028000</v>
      </c>
      <c r="D7" s="5" t="n">
        <v>46307000</v>
      </c>
      <c r="E7" s="6" t="n">
        <v>59028000</v>
      </c>
      <c r="F7" s="5" t="n">
        <v>55600000</v>
      </c>
    </row>
    <row r="8">
      <c r="A8" s="4" t="inlineStr">
        <is>
          <t>Estimated amortization expense for 2023</t>
        </is>
      </c>
      <c r="B8" s="4" t="inlineStr">
        <is>
          <t xml:space="preserve"> </t>
        </is>
      </c>
      <c r="C8" s="4" t="inlineStr">
        <is>
          <t xml:space="preserve"> </t>
        </is>
      </c>
      <c r="D8" s="4" t="inlineStr">
        <is>
          <t xml:space="preserve"> </t>
        </is>
      </c>
      <c r="E8" s="4" t="inlineStr">
        <is>
          <t xml:space="preserve"> </t>
        </is>
      </c>
      <c r="F8" s="5" t="n">
        <v>12300000</v>
      </c>
    </row>
    <row r="9">
      <c r="A9" s="4" t="inlineStr">
        <is>
          <t>Estimated amortization expense for 2024</t>
        </is>
      </c>
      <c r="B9" s="4" t="inlineStr">
        <is>
          <t xml:space="preserve"> </t>
        </is>
      </c>
      <c r="C9" s="4" t="inlineStr">
        <is>
          <t xml:space="preserve"> </t>
        </is>
      </c>
      <c r="D9" s="4" t="inlineStr">
        <is>
          <t xml:space="preserve"> </t>
        </is>
      </c>
      <c r="E9" s="4" t="inlineStr">
        <is>
          <t xml:space="preserve"> </t>
        </is>
      </c>
      <c r="F9" s="5" t="n">
        <v>11100000</v>
      </c>
    </row>
    <row r="10">
      <c r="A10" s="4" t="inlineStr">
        <is>
          <t>Estimated amortization expense for 2025</t>
        </is>
      </c>
      <c r="B10" s="4" t="inlineStr">
        <is>
          <t xml:space="preserve"> </t>
        </is>
      </c>
      <c r="C10" s="4" t="inlineStr">
        <is>
          <t xml:space="preserve"> </t>
        </is>
      </c>
      <c r="D10" s="4" t="inlineStr">
        <is>
          <t xml:space="preserve"> </t>
        </is>
      </c>
      <c r="E10" s="4" t="inlineStr">
        <is>
          <t xml:space="preserve"> </t>
        </is>
      </c>
      <c r="F10" s="5" t="n">
        <v>10000000</v>
      </c>
    </row>
    <row r="11">
      <c r="A11" s="4" t="inlineStr">
        <is>
          <t>Estimated amortization expense for 2026</t>
        </is>
      </c>
      <c r="B11" s="4" t="inlineStr">
        <is>
          <t xml:space="preserve"> </t>
        </is>
      </c>
      <c r="C11" s="4" t="inlineStr">
        <is>
          <t xml:space="preserve"> </t>
        </is>
      </c>
      <c r="D11" s="4" t="inlineStr">
        <is>
          <t xml:space="preserve"> </t>
        </is>
      </c>
      <c r="E11" s="4" t="inlineStr">
        <is>
          <t xml:space="preserve"> </t>
        </is>
      </c>
      <c r="F11" s="5" t="n">
        <v>8900000</v>
      </c>
    </row>
    <row r="12">
      <c r="A12" s="4" t="inlineStr">
        <is>
          <t>Estimated amortization expense for 2027</t>
        </is>
      </c>
      <c r="B12" s="4" t="inlineStr">
        <is>
          <t xml:space="preserve"> </t>
        </is>
      </c>
      <c r="C12" s="4" t="inlineStr">
        <is>
          <t xml:space="preserve"> </t>
        </is>
      </c>
      <c r="D12" s="4" t="inlineStr">
        <is>
          <t xml:space="preserve"> </t>
        </is>
      </c>
      <c r="E12" s="4" t="inlineStr">
        <is>
          <t xml:space="preserve"> </t>
        </is>
      </c>
      <c r="F12" s="5" t="n">
        <v>7200000</v>
      </c>
    </row>
    <row r="13">
      <c r="A13" s="4" t="inlineStr">
        <is>
          <t>Core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angible assets</t>
        </is>
      </c>
      <c r="B15" s="5" t="n">
        <v>44200000</v>
      </c>
      <c r="C15" s="4" t="inlineStr">
        <is>
          <t xml:space="preserve"> </t>
        </is>
      </c>
      <c r="D15" s="6" t="n">
        <v>44200000</v>
      </c>
      <c r="E15" s="4" t="inlineStr">
        <is>
          <t xml:space="preserve"> </t>
        </is>
      </c>
      <c r="F15" s="5" t="n">
        <v>53200000</v>
      </c>
    </row>
    <row r="16">
      <c r="A16" s="4" t="inlineStr">
        <is>
          <t>Core Deposit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useful life (in years)</t>
        </is>
      </c>
      <c r="B18" s="4" t="inlineStr">
        <is>
          <t xml:space="preserve"> </t>
        </is>
      </c>
      <c r="C18" s="4" t="inlineStr">
        <is>
          <t xml:space="preserve"> </t>
        </is>
      </c>
      <c r="D18" s="4" t="inlineStr">
        <is>
          <t>6 years</t>
        </is>
      </c>
      <c r="E18" s="4" t="inlineStr">
        <is>
          <t xml:space="preserve"> </t>
        </is>
      </c>
      <c r="F18" s="4" t="inlineStr">
        <is>
          <t xml:space="preserve"> </t>
        </is>
      </c>
    </row>
    <row r="19">
      <c r="A19" s="4" t="inlineStr">
        <is>
          <t>Core Deposit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useful life (in years)</t>
        </is>
      </c>
      <c r="B21" s="4" t="inlineStr">
        <is>
          <t xml:space="preserve"> </t>
        </is>
      </c>
      <c r="C21" s="4" t="inlineStr">
        <is>
          <t xml:space="preserve"> </t>
        </is>
      </c>
      <c r="D21" s="4" t="inlineStr">
        <is>
          <t>11 years</t>
        </is>
      </c>
      <c r="E21" s="4" t="inlineStr">
        <is>
          <t xml:space="preserve"> </t>
        </is>
      </c>
      <c r="F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angible assets</t>
        </is>
      </c>
      <c r="B24" s="6" t="n">
        <v>2100000</v>
      </c>
      <c r="C24" s="4" t="inlineStr">
        <is>
          <t xml:space="preserve"> </t>
        </is>
      </c>
      <c r="D24" s="6" t="n">
        <v>2100000</v>
      </c>
      <c r="E24" s="4" t="inlineStr">
        <is>
          <t xml:space="preserve"> </t>
        </is>
      </c>
      <c r="F24" s="6" t="n">
        <v>2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Finite-Lived Intangible Assets Roll 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ross amount of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5212</v>
      </c>
      <c r="C4" s="6" t="n">
        <v>145212</v>
      </c>
      <c r="D4" s="6" t="n">
        <v>145212</v>
      </c>
      <c r="E4" s="6" t="n">
        <v>145212</v>
      </c>
      <c r="F4" s="4" t="inlineStr">
        <is>
          <t xml:space="preserve"> </t>
        </is>
      </c>
    </row>
    <row r="5">
      <c r="A5" s="4" t="inlineStr">
        <is>
          <t>Additions due to acquisitions</t>
        </is>
      </c>
      <c r="B5" s="5" t="n">
        <v>0</v>
      </c>
      <c r="C5" s="5" t="n">
        <v>0</v>
      </c>
      <c r="D5" s="5" t="n">
        <v>0</v>
      </c>
      <c r="E5" s="5" t="n">
        <v>0</v>
      </c>
      <c r="F5" s="4" t="inlineStr">
        <is>
          <t xml:space="preserve"> </t>
        </is>
      </c>
    </row>
    <row r="6">
      <c r="A6" s="4" t="inlineStr">
        <is>
          <t>Ending balance</t>
        </is>
      </c>
      <c r="B6" s="5" t="n">
        <v>145212</v>
      </c>
      <c r="C6" s="5" t="n">
        <v>145212</v>
      </c>
      <c r="D6" s="5" t="n">
        <v>145212</v>
      </c>
      <c r="E6" s="5" t="n">
        <v>145212</v>
      </c>
      <c r="F6" s="4" t="inlineStr">
        <is>
          <t xml:space="preserve"> </t>
        </is>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95850</v>
      </c>
      <c r="C8" s="5" t="n">
        <v>-82712</v>
      </c>
      <c r="D8" s="5" t="n">
        <v>-89624</v>
      </c>
      <c r="E8" s="5" t="n">
        <v>-75641</v>
      </c>
      <c r="F8" s="4" t="inlineStr">
        <is>
          <t xml:space="preserve"> </t>
        </is>
      </c>
    </row>
    <row r="9">
      <c r="A9" s="4" t="inlineStr">
        <is>
          <t>Amortization</t>
        </is>
      </c>
      <c r="B9" s="5" t="n">
        <v>-3055</v>
      </c>
      <c r="C9" s="5" t="n">
        <v>-3472</v>
      </c>
      <c r="D9" s="5" t="n">
        <v>-9281</v>
      </c>
      <c r="E9" s="5" t="n">
        <v>-10543</v>
      </c>
      <c r="F9" s="4" t="inlineStr">
        <is>
          <t xml:space="preserve"> </t>
        </is>
      </c>
    </row>
    <row r="10">
      <c r="A10" s="4" t="inlineStr">
        <is>
          <t>Ending balance</t>
        </is>
      </c>
      <c r="B10" s="5" t="n">
        <v>-98905</v>
      </c>
      <c r="C10" s="5" t="n">
        <v>-86184</v>
      </c>
      <c r="D10" s="5" t="n">
        <v>-98905</v>
      </c>
      <c r="E10" s="5" t="n">
        <v>-86184</v>
      </c>
      <c r="F10" s="4" t="inlineStr">
        <is>
          <t xml:space="preserve"> </t>
        </is>
      </c>
    </row>
    <row r="11">
      <c r="A11" s="4" t="inlineStr">
        <is>
          <t>Net intangible assets</t>
        </is>
      </c>
      <c r="B11" s="6" t="n">
        <v>46307</v>
      </c>
      <c r="C11" s="6" t="n">
        <v>59028</v>
      </c>
      <c r="D11" s="6" t="n">
        <v>46307</v>
      </c>
      <c r="E11" s="6" t="n">
        <v>59028</v>
      </c>
      <c r="F11" s="6" t="n">
        <v>55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Subordinated Debentures - Narrative (Details) $ in Thousands</t>
        </is>
      </c>
      <c r="B1" s="2" t="inlineStr">
        <is>
          <t>Sep. 30, 2023 USD ($) note</t>
        </is>
      </c>
      <c r="C1" s="2" t="inlineStr">
        <is>
          <t>Dec. 31, 2022 USD ($)</t>
        </is>
      </c>
    </row>
    <row r="2">
      <c r="A2" s="3" t="inlineStr">
        <is>
          <t>Debt Instrument [Line Items]</t>
        </is>
      </c>
      <c r="B2" s="4" t="inlineStr">
        <is>
          <t xml:space="preserve"> </t>
        </is>
      </c>
      <c r="C2" s="4" t="inlineStr">
        <is>
          <t xml:space="preserve"> </t>
        </is>
      </c>
    </row>
    <row r="3">
      <c r="A3" s="4" t="inlineStr">
        <is>
          <t>Subordinated debentures</t>
        </is>
      </c>
      <c r="B3" s="6" t="n">
        <v>331682</v>
      </c>
      <c r="C3" s="6" t="n">
        <v>331204</v>
      </c>
    </row>
    <row r="4">
      <c r="A4" s="4" t="inlineStr">
        <is>
          <t>Increase to carrying value of subordinated debt</t>
        </is>
      </c>
      <c r="B4" s="6" t="n">
        <v>478</v>
      </c>
      <c r="C4" s="4" t="inlineStr">
        <is>
          <t xml:space="preserve"> </t>
        </is>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notes/securities | note</t>
        </is>
      </c>
      <c r="B7" s="5" t="n">
        <v>3</v>
      </c>
      <c r="C7" s="4" t="inlineStr">
        <is>
          <t xml:space="preserve"> </t>
        </is>
      </c>
    </row>
    <row r="8">
      <c r="A8" s="4" t="inlineStr">
        <is>
          <t>Subordinated debentures</t>
        </is>
      </c>
      <c r="B8" s="6" t="n">
        <v>331682</v>
      </c>
      <c r="C8" s="6" t="n">
        <v>331204</v>
      </c>
    </row>
    <row r="9">
      <c r="A9" s="4" t="inlineStr">
        <is>
          <t>Weighted interest rate (as a percent)</t>
        </is>
      </c>
      <c r="B9" s="9" t="n">
        <v>0.0531</v>
      </c>
      <c r="C9" s="9" t="n">
        <v>0.05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Summary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Carrying Value</t>
        </is>
      </c>
      <c r="B4" s="6" t="n">
        <v>331682000</v>
      </c>
      <c r="C4" s="6" t="n">
        <v>331204000</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 instrument</t>
        </is>
      </c>
      <c r="B7" s="5" t="n">
        <v>335000000</v>
      </c>
      <c r="C7" s="4" t="inlineStr">
        <is>
          <t xml:space="preserve"> </t>
        </is>
      </c>
    </row>
    <row r="8">
      <c r="A8" s="4" t="inlineStr">
        <is>
          <t>Carrying Value</t>
        </is>
      </c>
      <c r="B8" s="6" t="n">
        <v>331682000</v>
      </c>
      <c r="C8" s="5" t="n">
        <v>331204000</v>
      </c>
    </row>
    <row r="9">
      <c r="A9" s="4" t="inlineStr">
        <is>
          <t>Subordinated notes | Subordinated notes due 2024, 5.75% per ann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interest rate (as a percent)</t>
        </is>
      </c>
      <c r="B11" s="9" t="n">
        <v>0.0575</v>
      </c>
      <c r="C11" s="4" t="inlineStr">
        <is>
          <t xml:space="preserve"> </t>
        </is>
      </c>
    </row>
    <row r="12">
      <c r="A12" s="4" t="inlineStr">
        <is>
          <t>Current interest rate (as a percent)</t>
        </is>
      </c>
      <c r="B12" s="9" t="n">
        <v>0.0575</v>
      </c>
      <c r="C12" s="4" t="inlineStr">
        <is>
          <t xml:space="preserve"> </t>
        </is>
      </c>
    </row>
    <row r="13">
      <c r="A13" s="4" t="inlineStr">
        <is>
          <t>Face amount of debt instrument</t>
        </is>
      </c>
      <c r="B13" s="6" t="n">
        <v>60000000</v>
      </c>
      <c r="C13" s="4" t="inlineStr">
        <is>
          <t xml:space="preserve"> </t>
        </is>
      </c>
    </row>
    <row r="14">
      <c r="A14" s="4" t="inlineStr">
        <is>
          <t>Carrying Value</t>
        </is>
      </c>
      <c r="B14" s="6" t="n">
        <v>59880000</v>
      </c>
      <c r="C14" s="5" t="n">
        <v>59791000</v>
      </c>
    </row>
    <row r="15">
      <c r="A15" s="4" t="inlineStr">
        <is>
          <t>Subordinated notes | Subordinated notes due 2029, 4.875% per annum until May 15, 2024, 3-month term SOFR +2.762% thereaft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 (as a percent)</t>
        </is>
      </c>
      <c r="B17" s="10" t="n">
        <v>0.04875</v>
      </c>
      <c r="C17" s="4" t="inlineStr">
        <is>
          <t xml:space="preserve"> </t>
        </is>
      </c>
    </row>
    <row r="18">
      <c r="A18" s="4" t="inlineStr">
        <is>
          <t>Current interest rate (as a percent)</t>
        </is>
      </c>
      <c r="B18" s="10" t="n">
        <v>0.04875</v>
      </c>
      <c r="C18" s="4" t="inlineStr">
        <is>
          <t xml:space="preserve"> </t>
        </is>
      </c>
    </row>
    <row r="19">
      <c r="A19" s="4" t="inlineStr">
        <is>
          <t>Face amount of debt instrument</t>
        </is>
      </c>
      <c r="B19" s="6" t="n">
        <v>125000000</v>
      </c>
      <c r="C19" s="4" t="inlineStr">
        <is>
          <t xml:space="preserve"> </t>
        </is>
      </c>
    </row>
    <row r="20">
      <c r="A20" s="4" t="inlineStr">
        <is>
          <t>Carrying Value</t>
        </is>
      </c>
      <c r="B20" s="6" t="n">
        <v>123577000</v>
      </c>
      <c r="C20" s="5" t="n">
        <v>123386000</v>
      </c>
    </row>
    <row r="21">
      <c r="A21" s="4" t="inlineStr">
        <is>
          <t>Subordinated notes | Subordinated notes due 2029, 4.875% per annum until May 15, 2024, 3-month term SOFR +2.762% thereafter | 3-month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 (as a percent)</t>
        </is>
      </c>
      <c r="B23" s="10" t="n">
        <v>0.02762</v>
      </c>
      <c r="C23" s="4" t="inlineStr">
        <is>
          <t xml:space="preserve"> </t>
        </is>
      </c>
    </row>
    <row r="24">
      <c r="A24" s="4" t="inlineStr">
        <is>
          <t>Subordinated notes | Subordinated notes due 2030, 5.375% per annum until June 15, 2025, 3-month term SOFR +5.170% thereaft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xed interest rate (as a percent)</t>
        </is>
      </c>
      <c r="B26" s="10" t="n">
        <v>0.05375</v>
      </c>
      <c r="C26" s="4" t="inlineStr">
        <is>
          <t xml:space="preserve"> </t>
        </is>
      </c>
    </row>
    <row r="27">
      <c r="A27" s="4" t="inlineStr">
        <is>
          <t>Current interest rate (as a percent)</t>
        </is>
      </c>
      <c r="B27" s="10" t="n">
        <v>0.05375</v>
      </c>
      <c r="C27" s="4" t="inlineStr">
        <is>
          <t xml:space="preserve"> </t>
        </is>
      </c>
    </row>
    <row r="28">
      <c r="A28" s="4" t="inlineStr">
        <is>
          <t>Face amount of debt instrument</t>
        </is>
      </c>
      <c r="B28" s="6" t="n">
        <v>150000000</v>
      </c>
      <c r="C28" s="4" t="inlineStr">
        <is>
          <t xml:space="preserve"> </t>
        </is>
      </c>
    </row>
    <row r="29">
      <c r="A29" s="4" t="inlineStr">
        <is>
          <t>Carrying Value</t>
        </is>
      </c>
      <c r="B29" s="6" t="n">
        <v>148225000</v>
      </c>
      <c r="C29" s="6" t="n">
        <v>148027000</v>
      </c>
    </row>
    <row r="30">
      <c r="A30" s="4" t="inlineStr">
        <is>
          <t>Subordinated notes | Subordinated notes due 2030, 5.375% per annum until June 15, 2025, 3-month term SOFR +5.170% thereafter | 3-month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rate (as a percent)</t>
        </is>
      </c>
      <c r="B32" s="9" t="n">
        <v>0.0517</v>
      </c>
      <c r="C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46030</v>
      </c>
      <c r="C4" s="6" t="n">
        <v>73363</v>
      </c>
      <c r="D4" s="6" t="n">
        <v>166228</v>
      </c>
      <c r="E4" s="6" t="n">
        <v>210070</v>
      </c>
    </row>
    <row r="5">
      <c r="A5" s="4" t="inlineStr">
        <is>
          <t>Less: dividends and undistributed earnings allocated to participating securities</t>
        </is>
      </c>
      <c r="B5" s="5" t="n">
        <v>-823</v>
      </c>
      <c r="C5" s="5" t="n">
        <v>-917</v>
      </c>
      <c r="D5" s="5" t="n">
        <v>-2674</v>
      </c>
      <c r="E5" s="5" t="n">
        <v>-2467</v>
      </c>
    </row>
    <row r="6">
      <c r="A6" s="4" t="inlineStr">
        <is>
          <t>Net income allocated to common stockholders</t>
        </is>
      </c>
      <c r="B6" s="6" t="n">
        <v>45207</v>
      </c>
      <c r="C6" s="6" t="n">
        <v>72446</v>
      </c>
      <c r="D6" s="6" t="n">
        <v>163554</v>
      </c>
      <c r="E6" s="6" t="n">
        <v>207603</v>
      </c>
    </row>
    <row r="7">
      <c r="A7" s="4" t="inlineStr">
        <is>
          <t>Weighted average common shares outstanding (in shares)</t>
        </is>
      </c>
      <c r="B7" s="5" t="n">
        <v>94189844</v>
      </c>
      <c r="C7" s="5" t="n">
        <v>93793502</v>
      </c>
      <c r="D7" s="5" t="n">
        <v>94072463</v>
      </c>
      <c r="E7" s="5" t="n">
        <v>93687230</v>
      </c>
    </row>
    <row r="8">
      <c r="A8" s="4" t="inlineStr">
        <is>
          <t>Basic earnings per common share (in dollars per share)</t>
        </is>
      </c>
      <c r="B8" s="7" t="n">
        <v>0.48</v>
      </c>
      <c r="C8" s="7" t="n">
        <v>0.77</v>
      </c>
      <c r="D8" s="7" t="n">
        <v>1.74</v>
      </c>
      <c r="E8" s="7" t="n">
        <v>2.22</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llocated to common stockholders</t>
        </is>
      </c>
      <c r="B10" s="6" t="n">
        <v>45207</v>
      </c>
      <c r="C10" s="6" t="n">
        <v>72446</v>
      </c>
      <c r="D10" s="6" t="n">
        <v>163554</v>
      </c>
      <c r="E10" s="6" t="n">
        <v>207603</v>
      </c>
    </row>
    <row r="11">
      <c r="A11" s="4" t="inlineStr">
        <is>
          <t>Weighted average common shares outstanding (in shares)</t>
        </is>
      </c>
      <c r="B11" s="5" t="n">
        <v>94189844</v>
      </c>
      <c r="C11" s="5" t="n">
        <v>93793502</v>
      </c>
      <c r="D11" s="5" t="n">
        <v>94072463</v>
      </c>
      <c r="E11" s="5" t="n">
        <v>93687230</v>
      </c>
    </row>
    <row r="12">
      <c r="A12" s="4" t="inlineStr">
        <is>
          <t>Dilutive effect of share-based compensation (in shares)</t>
        </is>
      </c>
      <c r="B12" s="5" t="n">
        <v>93164</v>
      </c>
      <c r="C12" s="5" t="n">
        <v>327135</v>
      </c>
      <c r="D12" s="5" t="n">
        <v>142383</v>
      </c>
      <c r="E12" s="5" t="n">
        <v>367886</v>
      </c>
    </row>
    <row r="13">
      <c r="A13" s="4" t="inlineStr">
        <is>
          <t>Weighted average diluted common shares (in shares)</t>
        </is>
      </c>
      <c r="B13" s="5" t="n">
        <v>94283008</v>
      </c>
      <c r="C13" s="5" t="n">
        <v>94120637</v>
      </c>
      <c r="D13" s="5" t="n">
        <v>94214846</v>
      </c>
      <c r="E13" s="5" t="n">
        <v>94055116</v>
      </c>
    </row>
    <row r="14">
      <c r="A14" s="4" t="inlineStr">
        <is>
          <t>Diluted earnings per common share (in dollars per share)</t>
        </is>
      </c>
      <c r="B14" s="7" t="n">
        <v>0.48</v>
      </c>
      <c r="C14" s="7" t="n">
        <v>0.77</v>
      </c>
      <c r="D14" s="7" t="n">
        <v>1.74</v>
      </c>
      <c r="E14" s="7" t="n">
        <v>2.21</v>
      </c>
    </row>
    <row r="15">
      <c r="A15" s="4" t="inlineStr">
        <is>
          <t>Weighted-average shares of anti-dilutive RSUs excluded from diluted EPS computation (in shares)</t>
        </is>
      </c>
      <c r="B15" s="5" t="n">
        <v>0</v>
      </c>
      <c r="C15" s="5" t="n">
        <v>0</v>
      </c>
      <c r="D15" s="5" t="n">
        <v>48808</v>
      </c>
      <c r="E15"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vestment securities available-for-sale, at fair value</t>
        </is>
      </c>
      <c r="B3" s="6" t="n">
        <v>1914599</v>
      </c>
      <c r="C3" s="6" t="n">
        <v>2601013</v>
      </c>
    </row>
    <row r="4">
      <c r="A4" s="4" t="inlineStr">
        <is>
          <t>Total derivative assets</t>
        </is>
      </c>
      <c r="B4" s="5" t="n">
        <v>66350</v>
      </c>
      <c r="C4" s="5" t="n">
        <v>78129</v>
      </c>
    </row>
    <row r="5">
      <c r="A5" s="3" t="inlineStr">
        <is>
          <t>Financial liabilities</t>
        </is>
      </c>
      <c r="B5" s="4" t="inlineStr">
        <is>
          <t xml:space="preserve"> </t>
        </is>
      </c>
      <c r="C5" s="4" t="inlineStr">
        <is>
          <t xml:space="preserve"> </t>
        </is>
      </c>
    </row>
    <row r="6">
      <c r="A6" s="4" t="inlineStr">
        <is>
          <t>Total derivative liabilities</t>
        </is>
      </c>
      <c r="B6" s="5" t="n">
        <v>15030</v>
      </c>
      <c r="C6" s="5" t="n">
        <v>12598</v>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5" t="n">
        <v>12914</v>
      </c>
      <c r="C9" s="5" t="n">
        <v>47017</v>
      </c>
    </row>
    <row r="10">
      <c r="A10" s="4" t="inlineStr">
        <is>
          <t>Agenc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5" t="n">
        <v>405514</v>
      </c>
      <c r="C12" s="5" t="n">
        <v>431438</v>
      </c>
    </row>
    <row r="13">
      <c r="A13" s="4" t="inlineStr">
        <is>
          <t>Corporat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5" t="n">
        <v>504808</v>
      </c>
      <c r="C15" s="5" t="n">
        <v>542548</v>
      </c>
    </row>
    <row r="16">
      <c r="A16" s="4" t="inlineStr">
        <is>
          <t>Collateralized mortgage obligation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5" t="n">
        <v>304330</v>
      </c>
      <c r="C18" s="5" t="n">
        <v>764229</v>
      </c>
    </row>
    <row r="19">
      <c r="A19" s="4" t="inlineStr">
        <is>
          <t>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 available-for-sale, at fair value</t>
        </is>
      </c>
      <c r="B21" s="5" t="n">
        <v>687033</v>
      </c>
      <c r="C21" s="5" t="n">
        <v>815781</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available-for-sale, at fair value</t>
        </is>
      </c>
      <c r="B24" s="5" t="n">
        <v>0</v>
      </c>
      <c r="C24" s="5" t="n">
        <v>0</v>
      </c>
    </row>
    <row r="25">
      <c r="A25" s="4" t="inlineStr">
        <is>
          <t>Equity securities</t>
        </is>
      </c>
      <c r="B25" s="5" t="n">
        <v>898</v>
      </c>
      <c r="C25" s="5" t="n">
        <v>925</v>
      </c>
    </row>
    <row r="26">
      <c r="A26" s="4" t="inlineStr">
        <is>
          <t>Total derivative assets</t>
        </is>
      </c>
      <c r="B26" s="5" t="n">
        <v>22</v>
      </c>
      <c r="C26" s="5" t="n">
        <v>1</v>
      </c>
    </row>
    <row r="27">
      <c r="A27" s="3" t="inlineStr">
        <is>
          <t>Financial liabilities</t>
        </is>
      </c>
      <c r="B27" s="4" t="inlineStr">
        <is>
          <t xml:space="preserve"> </t>
        </is>
      </c>
      <c r="C27" s="4" t="inlineStr">
        <is>
          <t xml:space="preserve"> </t>
        </is>
      </c>
    </row>
    <row r="28">
      <c r="A28" s="4" t="inlineStr">
        <is>
          <t>Total derivative liabilities</t>
        </is>
      </c>
      <c r="B28" s="5" t="n">
        <v>0</v>
      </c>
      <c r="C28" s="5" t="n">
        <v>1</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Investment securities available-for-sale, at fair value</t>
        </is>
      </c>
      <c r="B31" s="5" t="n">
        <v>1914599</v>
      </c>
      <c r="C31" s="5" t="n">
        <v>2601013</v>
      </c>
    </row>
    <row r="32">
      <c r="A32" s="4" t="inlineStr">
        <is>
          <t>Equity securities</t>
        </is>
      </c>
      <c r="B32" s="5" t="n">
        <v>0</v>
      </c>
      <c r="C32" s="5" t="n">
        <v>0</v>
      </c>
    </row>
    <row r="33">
      <c r="A33" s="4" t="inlineStr">
        <is>
          <t>Total derivative assets</t>
        </is>
      </c>
      <c r="B33" s="5" t="n">
        <v>8198</v>
      </c>
      <c r="C33" s="5" t="n">
        <v>7053</v>
      </c>
    </row>
    <row r="34">
      <c r="A34" s="3" t="inlineStr">
        <is>
          <t>Financial liabilities</t>
        </is>
      </c>
      <c r="B34" s="4" t="inlineStr">
        <is>
          <t xml:space="preserve"> </t>
        </is>
      </c>
      <c r="C34" s="4" t="inlineStr">
        <is>
          <t xml:space="preserve"> </t>
        </is>
      </c>
    </row>
    <row r="35">
      <c r="A35" s="4" t="inlineStr">
        <is>
          <t>Total derivative liabilities</t>
        </is>
      </c>
      <c r="B35" s="5" t="n">
        <v>15176</v>
      </c>
      <c r="C35" s="5" t="n">
        <v>12530</v>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vestment securities available-for-sale, at fair value</t>
        </is>
      </c>
      <c r="B38" s="5" t="n">
        <v>0</v>
      </c>
      <c r="C38" s="5" t="n">
        <v>0</v>
      </c>
    </row>
    <row r="39">
      <c r="A39" s="4" t="inlineStr">
        <is>
          <t>Equity securities</t>
        </is>
      </c>
      <c r="B39" s="5" t="n">
        <v>0</v>
      </c>
      <c r="C39" s="5" t="n">
        <v>0</v>
      </c>
    </row>
    <row r="40">
      <c r="A40" s="4" t="inlineStr">
        <is>
          <t>Total derivative assets</t>
        </is>
      </c>
      <c r="B40" s="5" t="n">
        <v>391</v>
      </c>
      <c r="C40" s="5" t="n">
        <v>1894</v>
      </c>
    </row>
    <row r="41">
      <c r="A41" s="3" t="inlineStr">
        <is>
          <t>Financial liabilities</t>
        </is>
      </c>
      <c r="B41" s="4" t="inlineStr">
        <is>
          <t xml:space="preserve"> </t>
        </is>
      </c>
      <c r="C41" s="4" t="inlineStr">
        <is>
          <t xml:space="preserve"> </t>
        </is>
      </c>
    </row>
    <row r="42">
      <c r="A42" s="4" t="inlineStr">
        <is>
          <t>Total derivative liabilities</t>
        </is>
      </c>
      <c r="B42" s="5" t="n">
        <v>0</v>
      </c>
      <c r="C42" s="5" t="n">
        <v>0</v>
      </c>
    </row>
    <row r="43">
      <c r="A43" s="4" t="inlineStr">
        <is>
          <t>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 available-for-sale, at fair value</t>
        </is>
      </c>
      <c r="B45" s="5" t="n">
        <v>1914599</v>
      </c>
      <c r="C45" s="5" t="n">
        <v>2601013</v>
      </c>
    </row>
    <row r="46">
      <c r="A46" s="4" t="inlineStr">
        <is>
          <t>Equity securities</t>
        </is>
      </c>
      <c r="B46" s="5" t="n">
        <v>898</v>
      </c>
      <c r="C46" s="5" t="n">
        <v>13526</v>
      </c>
    </row>
    <row r="47">
      <c r="A47" s="4" t="inlineStr">
        <is>
          <t>Total derivative assets</t>
        </is>
      </c>
      <c r="B47" s="5" t="n">
        <v>8611</v>
      </c>
      <c r="C47" s="5" t="n">
        <v>8948</v>
      </c>
    </row>
    <row r="48">
      <c r="A48" s="3" t="inlineStr">
        <is>
          <t>Financial liabilities</t>
        </is>
      </c>
      <c r="B48" s="4" t="inlineStr">
        <is>
          <t xml:space="preserve"> </t>
        </is>
      </c>
      <c r="C48" s="4" t="inlineStr">
        <is>
          <t xml:space="preserve"> </t>
        </is>
      </c>
    </row>
    <row r="49">
      <c r="A49" s="4" t="inlineStr">
        <is>
          <t>Total derivative liabilities</t>
        </is>
      </c>
      <c r="B49" s="5" t="n">
        <v>15176</v>
      </c>
      <c r="C49" s="5" t="n">
        <v>12531</v>
      </c>
    </row>
    <row r="50">
      <c r="A50" s="4" t="inlineStr">
        <is>
          <t>Equity securities that are measured at NAV</t>
        </is>
      </c>
      <c r="B50" s="4" t="inlineStr">
        <is>
          <t xml:space="preserve"> </t>
        </is>
      </c>
      <c r="C50" s="5" t="n">
        <v>12600</v>
      </c>
    </row>
    <row r="51">
      <c r="A51" s="4" t="inlineStr">
        <is>
          <t>Recurring | Foreign exchange contrac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derivative assets</t>
        </is>
      </c>
      <c r="B53" s="5" t="n">
        <v>22</v>
      </c>
      <c r="C53" s="5" t="n">
        <v>1</v>
      </c>
    </row>
    <row r="54">
      <c r="A54" s="3" t="inlineStr">
        <is>
          <t>Financial liabilities</t>
        </is>
      </c>
      <c r="B54" s="4" t="inlineStr">
        <is>
          <t xml:space="preserve"> </t>
        </is>
      </c>
      <c r="C54" s="4" t="inlineStr">
        <is>
          <t xml:space="preserve"> </t>
        </is>
      </c>
    </row>
    <row r="55">
      <c r="A55" s="4" t="inlineStr">
        <is>
          <t>Total derivative liabilities</t>
        </is>
      </c>
      <c r="B55" s="4" t="inlineStr">
        <is>
          <t xml:space="preserve"> </t>
        </is>
      </c>
      <c r="C55" s="5" t="n">
        <v>1</v>
      </c>
    </row>
    <row r="56">
      <c r="A56" s="4" t="inlineStr">
        <is>
          <t>Recurring | Interest rate swaps contrac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derivative assets</t>
        </is>
      </c>
      <c r="B58" s="5" t="n">
        <v>8198</v>
      </c>
      <c r="C58" s="5" t="n">
        <v>7053</v>
      </c>
    </row>
    <row r="59">
      <c r="A59" s="3" t="inlineStr">
        <is>
          <t>Financial liabilities</t>
        </is>
      </c>
      <c r="B59" s="4" t="inlineStr">
        <is>
          <t xml:space="preserve"> </t>
        </is>
      </c>
      <c r="C59" s="4" t="inlineStr">
        <is>
          <t xml:space="preserve"> </t>
        </is>
      </c>
    </row>
    <row r="60">
      <c r="A60" s="4" t="inlineStr">
        <is>
          <t>Total derivative liabilities</t>
        </is>
      </c>
      <c r="B60" s="5" t="n">
        <v>15176</v>
      </c>
      <c r="C60" s="5" t="n">
        <v>12530</v>
      </c>
    </row>
    <row r="61">
      <c r="A61" s="4" t="inlineStr">
        <is>
          <t>Recurring | Equity warran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derivative assets</t>
        </is>
      </c>
      <c r="B63" s="5" t="n">
        <v>391</v>
      </c>
      <c r="C63" s="5" t="n">
        <v>1894</v>
      </c>
    </row>
    <row r="64">
      <c r="A64" s="4" t="inlineStr">
        <is>
          <t>Recurring | U.S. Treasury</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 available-for-sale, at fair value</t>
        </is>
      </c>
      <c r="B66" s="5" t="n">
        <v>12914</v>
      </c>
      <c r="C66" s="5" t="n">
        <v>47017</v>
      </c>
    </row>
    <row r="67">
      <c r="A67" s="4" t="inlineStr">
        <is>
          <t>Recurring | Agency</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 securities available-for-sale, at fair value</t>
        </is>
      </c>
      <c r="B69" s="5" t="n">
        <v>405514</v>
      </c>
      <c r="C69" s="5" t="n">
        <v>431438</v>
      </c>
    </row>
    <row r="70">
      <c r="A70" s="4" t="inlineStr">
        <is>
          <t>Recurring | Corporate</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Investment securities available-for-sale, at fair value</t>
        </is>
      </c>
      <c r="B72" s="5" t="n">
        <v>504808</v>
      </c>
      <c r="C72" s="5" t="n">
        <v>542548</v>
      </c>
    </row>
    <row r="73">
      <c r="A73" s="4" t="inlineStr">
        <is>
          <t>Recurring | Collateralized mortgage obligation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Investment securities available-for-sale, at fair value</t>
        </is>
      </c>
      <c r="B75" s="5" t="n">
        <v>304330</v>
      </c>
      <c r="C75" s="5" t="n">
        <v>764229</v>
      </c>
    </row>
    <row r="76">
      <c r="A76" s="4" t="inlineStr">
        <is>
          <t>Recurring | Mortgage-backed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 securities available-for-sale, at fair value</t>
        </is>
      </c>
      <c r="B78" s="5" t="n">
        <v>687033</v>
      </c>
      <c r="C78" s="5" t="n">
        <v>815781</v>
      </c>
    </row>
    <row r="79">
      <c r="A79" s="4" t="inlineStr">
        <is>
          <t>Recurring | Level 1</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 available-for-sale, at fair value</t>
        </is>
      </c>
      <c r="B81" s="5" t="n">
        <v>0</v>
      </c>
      <c r="C81" s="5" t="n">
        <v>0</v>
      </c>
    </row>
    <row r="82">
      <c r="A82" s="4" t="inlineStr">
        <is>
          <t>Equity securities</t>
        </is>
      </c>
      <c r="B82" s="5" t="n">
        <v>898</v>
      </c>
      <c r="C82" s="5" t="n">
        <v>925</v>
      </c>
    </row>
    <row r="83">
      <c r="A83" s="4" t="inlineStr">
        <is>
          <t>Total derivative assets</t>
        </is>
      </c>
      <c r="B83" s="5" t="n">
        <v>22</v>
      </c>
      <c r="C83" s="5" t="n">
        <v>1</v>
      </c>
    </row>
    <row r="84">
      <c r="A84" s="3" t="inlineStr">
        <is>
          <t>Financial liabilities</t>
        </is>
      </c>
      <c r="B84" s="4" t="inlineStr">
        <is>
          <t xml:space="preserve"> </t>
        </is>
      </c>
      <c r="C84" s="4" t="inlineStr">
        <is>
          <t xml:space="preserve"> </t>
        </is>
      </c>
    </row>
    <row r="85">
      <c r="A85" s="4" t="inlineStr">
        <is>
          <t>Total derivative liabilities</t>
        </is>
      </c>
      <c r="B85" s="5" t="n">
        <v>0</v>
      </c>
      <c r="C85" s="5" t="n">
        <v>1</v>
      </c>
    </row>
    <row r="86">
      <c r="A86" s="4" t="inlineStr">
        <is>
          <t>Recurring | Level 1 | Foreign exchange contrac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derivative assets</t>
        </is>
      </c>
      <c r="B88" s="5" t="n">
        <v>22</v>
      </c>
      <c r="C88" s="5" t="n">
        <v>1</v>
      </c>
    </row>
    <row r="89">
      <c r="A89" s="3" t="inlineStr">
        <is>
          <t>Financial liabilities</t>
        </is>
      </c>
      <c r="B89" s="4" t="inlineStr">
        <is>
          <t xml:space="preserve"> </t>
        </is>
      </c>
      <c r="C89" s="4" t="inlineStr">
        <is>
          <t xml:space="preserve"> </t>
        </is>
      </c>
    </row>
    <row r="90">
      <c r="A90" s="4" t="inlineStr">
        <is>
          <t>Total derivative liabilities</t>
        </is>
      </c>
      <c r="B90" s="4" t="inlineStr">
        <is>
          <t xml:space="preserve"> </t>
        </is>
      </c>
      <c r="C90" s="5" t="n">
        <v>1</v>
      </c>
    </row>
    <row r="91">
      <c r="A91" s="4" t="inlineStr">
        <is>
          <t>Recurring | Level 1 | Interest rate swaps contrac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derivative assets</t>
        </is>
      </c>
      <c r="B93" s="5" t="n">
        <v>0</v>
      </c>
      <c r="C93" s="5" t="n">
        <v>0</v>
      </c>
    </row>
    <row r="94">
      <c r="A94" s="3" t="inlineStr">
        <is>
          <t>Financial liabilities</t>
        </is>
      </c>
      <c r="B94" s="4" t="inlineStr">
        <is>
          <t xml:space="preserve"> </t>
        </is>
      </c>
      <c r="C94" s="4" t="inlineStr">
        <is>
          <t xml:space="preserve"> </t>
        </is>
      </c>
    </row>
    <row r="95">
      <c r="A95" s="4" t="inlineStr">
        <is>
          <t>Total derivative liabilities</t>
        </is>
      </c>
      <c r="B95" s="5" t="n">
        <v>0</v>
      </c>
      <c r="C95" s="5" t="n">
        <v>0</v>
      </c>
    </row>
    <row r="96">
      <c r="A96" s="4" t="inlineStr">
        <is>
          <t>Recurring | Level 1 | Equity warran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derivative assets</t>
        </is>
      </c>
      <c r="B98" s="5" t="n">
        <v>0</v>
      </c>
      <c r="C98" s="5" t="n">
        <v>0</v>
      </c>
    </row>
    <row r="99">
      <c r="A99" s="4" t="inlineStr">
        <is>
          <t>Recurring | Level 1 | U.S. Treasury</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vestment securities available-for-sale, at fair value</t>
        </is>
      </c>
      <c r="B101" s="5" t="n">
        <v>0</v>
      </c>
      <c r="C101" s="5" t="n">
        <v>0</v>
      </c>
    </row>
    <row r="102">
      <c r="A102" s="4" t="inlineStr">
        <is>
          <t>Recurring | Level 1 | Agency</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Investment securities available-for-sale, at fair value</t>
        </is>
      </c>
      <c r="B104" s="5" t="n">
        <v>0</v>
      </c>
      <c r="C104" s="5" t="n">
        <v>0</v>
      </c>
    </row>
    <row r="105">
      <c r="A105" s="4" t="inlineStr">
        <is>
          <t>Recurring | Level 1 | Corporate</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Investment securities available-for-sale, at fair value</t>
        </is>
      </c>
      <c r="B107" s="5" t="n">
        <v>0</v>
      </c>
      <c r="C107" s="5" t="n">
        <v>0</v>
      </c>
    </row>
    <row r="108">
      <c r="A108" s="4" t="inlineStr">
        <is>
          <t>Recurring | Level 1 | Collateralized mortgage obligation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Investment securities available-for-sale, at fair value</t>
        </is>
      </c>
      <c r="B110" s="5" t="n">
        <v>0</v>
      </c>
      <c r="C110" s="5" t="n">
        <v>0</v>
      </c>
    </row>
    <row r="111">
      <c r="A111" s="4" t="inlineStr">
        <is>
          <t>Recurring | Level 1 | Mortgage-backed securitie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Investment securities available-for-sale, at fair value</t>
        </is>
      </c>
      <c r="B113" s="5" t="n">
        <v>0</v>
      </c>
      <c r="C113" s="5" t="n">
        <v>0</v>
      </c>
    </row>
    <row r="114">
      <c r="A114" s="4" t="inlineStr">
        <is>
          <t>Recurring | Level 2</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vestment securities available-for-sale, at fair value</t>
        </is>
      </c>
      <c r="B116" s="5" t="n">
        <v>1914599</v>
      </c>
      <c r="C116" s="5" t="n">
        <v>2601013</v>
      </c>
    </row>
    <row r="117">
      <c r="A117" s="4" t="inlineStr">
        <is>
          <t>Equity securities</t>
        </is>
      </c>
      <c r="B117" s="5" t="n">
        <v>0</v>
      </c>
      <c r="C117" s="5" t="n">
        <v>0</v>
      </c>
    </row>
    <row r="118">
      <c r="A118" s="4" t="inlineStr">
        <is>
          <t>Total derivative assets</t>
        </is>
      </c>
      <c r="B118" s="5" t="n">
        <v>8198</v>
      </c>
      <c r="C118" s="5" t="n">
        <v>7053</v>
      </c>
    </row>
    <row r="119">
      <c r="A119" s="3" t="inlineStr">
        <is>
          <t>Financial liabilities</t>
        </is>
      </c>
      <c r="B119" s="4" t="inlineStr">
        <is>
          <t xml:space="preserve"> </t>
        </is>
      </c>
      <c r="C119" s="4" t="inlineStr">
        <is>
          <t xml:space="preserve"> </t>
        </is>
      </c>
    </row>
    <row r="120">
      <c r="A120" s="4" t="inlineStr">
        <is>
          <t>Total derivative liabilities</t>
        </is>
      </c>
      <c r="B120" s="5" t="n">
        <v>15176</v>
      </c>
      <c r="C120" s="5" t="n">
        <v>12530</v>
      </c>
    </row>
    <row r="121">
      <c r="A121" s="4" t="inlineStr">
        <is>
          <t>Recurring | Level 2 | Foreign exchange contrac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Total derivative assets</t>
        </is>
      </c>
      <c r="B123" s="5" t="n">
        <v>0</v>
      </c>
      <c r="C123" s="5" t="n">
        <v>0</v>
      </c>
    </row>
    <row r="124">
      <c r="A124" s="3" t="inlineStr">
        <is>
          <t>Financial liabilities</t>
        </is>
      </c>
      <c r="B124" s="4" t="inlineStr">
        <is>
          <t xml:space="preserve"> </t>
        </is>
      </c>
      <c r="C124" s="4" t="inlineStr">
        <is>
          <t xml:space="preserve"> </t>
        </is>
      </c>
    </row>
    <row r="125">
      <c r="A125" s="4" t="inlineStr">
        <is>
          <t>Total derivative liabilities</t>
        </is>
      </c>
      <c r="B125" s="4" t="inlineStr">
        <is>
          <t xml:space="preserve"> </t>
        </is>
      </c>
      <c r="C125" s="5" t="n">
        <v>0</v>
      </c>
    </row>
    <row r="126">
      <c r="A126" s="4" t="inlineStr">
        <is>
          <t>Recurring | Level 2 | Interest rate swaps contracts</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Total derivative assets</t>
        </is>
      </c>
      <c r="B128" s="5" t="n">
        <v>8198</v>
      </c>
      <c r="C128" s="5" t="n">
        <v>7053</v>
      </c>
    </row>
    <row r="129">
      <c r="A129" s="3" t="inlineStr">
        <is>
          <t>Financial liabilities</t>
        </is>
      </c>
      <c r="B129" s="4" t="inlineStr">
        <is>
          <t xml:space="preserve"> </t>
        </is>
      </c>
      <c r="C129" s="4" t="inlineStr">
        <is>
          <t xml:space="preserve"> </t>
        </is>
      </c>
    </row>
    <row r="130">
      <c r="A130" s="4" t="inlineStr">
        <is>
          <t>Total derivative liabilities</t>
        </is>
      </c>
      <c r="B130" s="5" t="n">
        <v>15176</v>
      </c>
      <c r="C130" s="5" t="n">
        <v>12530</v>
      </c>
    </row>
    <row r="131">
      <c r="A131" s="4" t="inlineStr">
        <is>
          <t>Recurring | Level 2 | Equity warrant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derivative assets</t>
        </is>
      </c>
      <c r="B133" s="5" t="n">
        <v>0</v>
      </c>
      <c r="C133" s="5" t="n">
        <v>0</v>
      </c>
    </row>
    <row r="134">
      <c r="A134" s="4" t="inlineStr">
        <is>
          <t>Recurring | Level 2 | U.S. Treasury</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Investment securities available-for-sale, at fair value</t>
        </is>
      </c>
      <c r="B136" s="5" t="n">
        <v>12914</v>
      </c>
      <c r="C136" s="5" t="n">
        <v>47017</v>
      </c>
    </row>
    <row r="137">
      <c r="A137" s="4" t="inlineStr">
        <is>
          <t>Recurring | Level 2 | Agency</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Investment securities available-for-sale, at fair value</t>
        </is>
      </c>
      <c r="B139" s="5" t="n">
        <v>405514</v>
      </c>
      <c r="C139" s="5" t="n">
        <v>431438</v>
      </c>
    </row>
    <row r="140">
      <c r="A140" s="4" t="inlineStr">
        <is>
          <t>Recurring | Level 2 | Corporate</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Investment securities available-for-sale, at fair value</t>
        </is>
      </c>
      <c r="B142" s="5" t="n">
        <v>504808</v>
      </c>
      <c r="C142" s="5" t="n">
        <v>542548</v>
      </c>
    </row>
    <row r="143">
      <c r="A143" s="4" t="inlineStr">
        <is>
          <t>Recurring | Level 2 | Collateralized mortgage obligations</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Investment securities available-for-sale, at fair value</t>
        </is>
      </c>
      <c r="B145" s="5" t="n">
        <v>304330</v>
      </c>
      <c r="C145" s="5" t="n">
        <v>764229</v>
      </c>
    </row>
    <row r="146">
      <c r="A146" s="4" t="inlineStr">
        <is>
          <t>Recurring | Level 2 | Mortgage-backed securities</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Investment securities available-for-sale, at fair value</t>
        </is>
      </c>
      <c r="B148" s="5" t="n">
        <v>687033</v>
      </c>
      <c r="C148" s="5" t="n">
        <v>815781</v>
      </c>
    </row>
    <row r="149">
      <c r="A149" s="4" t="inlineStr">
        <is>
          <t>Recurring | Level 3</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Investment securities available-for-sale, at fair value</t>
        </is>
      </c>
      <c r="B151" s="5" t="n">
        <v>0</v>
      </c>
      <c r="C151" s="5" t="n">
        <v>0</v>
      </c>
    </row>
    <row r="152">
      <c r="A152" s="4" t="inlineStr">
        <is>
          <t>Equity securities</t>
        </is>
      </c>
      <c r="B152" s="5" t="n">
        <v>0</v>
      </c>
      <c r="C152" s="5" t="n">
        <v>0</v>
      </c>
    </row>
    <row r="153">
      <c r="A153" s="4" t="inlineStr">
        <is>
          <t>Total derivative assets</t>
        </is>
      </c>
      <c r="B153" s="5" t="n">
        <v>391</v>
      </c>
      <c r="C153" s="5" t="n">
        <v>1894</v>
      </c>
    </row>
    <row r="154">
      <c r="A154" s="3" t="inlineStr">
        <is>
          <t>Financial liabilities</t>
        </is>
      </c>
      <c r="B154" s="4" t="inlineStr">
        <is>
          <t xml:space="preserve"> </t>
        </is>
      </c>
      <c r="C154" s="4" t="inlineStr">
        <is>
          <t xml:space="preserve"> </t>
        </is>
      </c>
    </row>
    <row r="155">
      <c r="A155" s="4" t="inlineStr">
        <is>
          <t>Total derivative liabilities</t>
        </is>
      </c>
      <c r="B155" s="5" t="n">
        <v>0</v>
      </c>
      <c r="C155" s="5" t="n">
        <v>0</v>
      </c>
    </row>
    <row r="156">
      <c r="A156" s="4" t="inlineStr">
        <is>
          <t>Recurring | Level 3 | Foreign exchange contract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Total derivative assets</t>
        </is>
      </c>
      <c r="B158" s="5" t="n">
        <v>0</v>
      </c>
      <c r="C158" s="5" t="n">
        <v>0</v>
      </c>
    </row>
    <row r="159">
      <c r="A159" s="3" t="inlineStr">
        <is>
          <t>Financial liabilities</t>
        </is>
      </c>
      <c r="B159" s="4" t="inlineStr">
        <is>
          <t xml:space="preserve"> </t>
        </is>
      </c>
      <c r="C159" s="4" t="inlineStr">
        <is>
          <t xml:space="preserve"> </t>
        </is>
      </c>
    </row>
    <row r="160">
      <c r="A160" s="4" t="inlineStr">
        <is>
          <t>Total derivative liabilities</t>
        </is>
      </c>
      <c r="B160" s="4" t="inlineStr">
        <is>
          <t xml:space="preserve"> </t>
        </is>
      </c>
      <c r="C160" s="5" t="n">
        <v>0</v>
      </c>
    </row>
    <row r="161">
      <c r="A161" s="4" t="inlineStr">
        <is>
          <t>Recurring | Level 3 | Interest rate swaps contracts</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Total derivative assets</t>
        </is>
      </c>
      <c r="B163" s="5" t="n">
        <v>0</v>
      </c>
      <c r="C163" s="5" t="n">
        <v>0</v>
      </c>
    </row>
    <row r="164">
      <c r="A164" s="3" t="inlineStr">
        <is>
          <t>Financial liabilities</t>
        </is>
      </c>
      <c r="B164" s="4" t="inlineStr">
        <is>
          <t xml:space="preserve"> </t>
        </is>
      </c>
      <c r="C164" s="4" t="inlineStr">
        <is>
          <t xml:space="preserve"> </t>
        </is>
      </c>
    </row>
    <row r="165">
      <c r="A165" s="4" t="inlineStr">
        <is>
          <t>Total derivative liabilities</t>
        </is>
      </c>
      <c r="B165" s="5" t="n">
        <v>0</v>
      </c>
      <c r="C165" s="5" t="n">
        <v>0</v>
      </c>
    </row>
    <row r="166">
      <c r="A166" s="4" t="inlineStr">
        <is>
          <t>Recurring | Level 3 | Equity warrant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Total derivative assets</t>
        </is>
      </c>
      <c r="B168" s="5" t="n">
        <v>391</v>
      </c>
      <c r="C168" s="5" t="n">
        <v>1894</v>
      </c>
    </row>
    <row r="169">
      <c r="A169" s="4" t="inlineStr">
        <is>
          <t>Recurring | Level 3 | U.S. Treasury</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Investment securities available-for-sale, at fair value</t>
        </is>
      </c>
      <c r="B171" s="5" t="n">
        <v>0</v>
      </c>
      <c r="C171" s="5" t="n">
        <v>0</v>
      </c>
    </row>
    <row r="172">
      <c r="A172" s="4" t="inlineStr">
        <is>
          <t>Recurring | Level 3 | Agency</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Investment securities available-for-sale, at fair value</t>
        </is>
      </c>
      <c r="B174" s="5" t="n">
        <v>0</v>
      </c>
      <c r="C174" s="5" t="n">
        <v>0</v>
      </c>
    </row>
    <row r="175">
      <c r="A175" s="4" t="inlineStr">
        <is>
          <t>Recurring | Level 3 | Corporate</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Investment securities available-for-sale, at fair value</t>
        </is>
      </c>
      <c r="B177" s="5" t="n">
        <v>0</v>
      </c>
      <c r="C177" s="5" t="n">
        <v>0</v>
      </c>
    </row>
    <row r="178">
      <c r="A178" s="4" t="inlineStr">
        <is>
          <t>Recurring | Level 3 | Collateralized mortgage obligations</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Investment securities available-for-sale, at fair value</t>
        </is>
      </c>
      <c r="B180" s="5" t="n">
        <v>0</v>
      </c>
      <c r="C180" s="5" t="n">
        <v>0</v>
      </c>
    </row>
    <row r="181">
      <c r="A181" s="4" t="inlineStr">
        <is>
          <t>Recurring | Level 3 | Mortgage-backed securities</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Investment securities available-for-sale, at fair value</t>
        </is>
      </c>
      <c r="B183" s="6" t="n">
        <v>0</v>
      </c>
      <c r="C18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 gain on securities arising during the period, income tax expense (benefit)</t>
        </is>
      </c>
      <c r="B4" s="6" t="n">
        <v>-6200</v>
      </c>
      <c r="C4" s="6" t="n">
        <v>-27200</v>
      </c>
      <c r="D4" s="6" t="n">
        <v>2000</v>
      </c>
      <c r="E4" s="6" t="n">
        <v>-90700</v>
      </c>
    </row>
    <row r="5">
      <c r="A5" s="4" t="inlineStr">
        <is>
          <t>Reclassification adjustment for net loss (gain) on sale of securities included in net income, income tax (benefit) expense</t>
        </is>
      </c>
      <c r="B5" s="5" t="n">
        <v>0</v>
      </c>
      <c r="C5" s="5" t="n">
        <v>-112</v>
      </c>
      <c r="D5" s="5" t="n">
        <v>39</v>
      </c>
      <c r="E5" s="5" t="n">
        <v>488</v>
      </c>
    </row>
    <row r="6">
      <c r="A6" s="4" t="inlineStr">
        <is>
          <t>Unrealized loss on securities transferred from available-for-sale to held-to maturity, income tax (benefit) expense</t>
        </is>
      </c>
      <c r="B6" s="5" t="n">
        <v>0</v>
      </c>
      <c r="C6" s="5" t="n">
        <v>0</v>
      </c>
      <c r="D6" s="5" t="n">
        <v>-14300</v>
      </c>
      <c r="E6" s="5" t="n">
        <v>-19100</v>
      </c>
    </row>
    <row r="7">
      <c r="A7" s="4" t="inlineStr">
        <is>
          <t>Amortization of unrealized loss on securities transferred from available-for-sale to held-to-maturity, income tax expense</t>
        </is>
      </c>
      <c r="B7" s="6" t="n">
        <v>1000</v>
      </c>
      <c r="C7" s="6" t="n">
        <v>677</v>
      </c>
      <c r="D7" s="6" t="n">
        <v>3000</v>
      </c>
      <c r="E7" s="6" t="n">
        <v>12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Fair Value of Equity Warrants (Details) - Equity warrants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7</v>
      </c>
      <c r="C4" s="6" t="n">
        <v>1906</v>
      </c>
      <c r="D4" s="6" t="n">
        <v>1894</v>
      </c>
      <c r="E4" s="6" t="n">
        <v>1889</v>
      </c>
    </row>
    <row r="5">
      <c r="A5" s="4" t="inlineStr">
        <is>
          <t>Change in fair value</t>
        </is>
      </c>
      <c r="B5" s="5" t="n">
        <v>-16</v>
      </c>
      <c r="C5" s="5" t="n">
        <v>5</v>
      </c>
      <c r="D5" s="5" t="n">
        <v>-41</v>
      </c>
      <c r="E5" s="5" t="n">
        <v>22</v>
      </c>
    </row>
    <row r="6">
      <c r="A6" s="4" t="inlineStr">
        <is>
          <t>Net exercise</t>
        </is>
      </c>
      <c r="B6" s="5" t="n">
        <v>0</v>
      </c>
      <c r="C6" s="5" t="n">
        <v>0</v>
      </c>
      <c r="D6" s="5" t="n">
        <v>-1462</v>
      </c>
      <c r="E6" s="5" t="n">
        <v>0</v>
      </c>
    </row>
    <row r="7">
      <c r="A7" s="4" t="inlineStr">
        <is>
          <t>Ending balance</t>
        </is>
      </c>
      <c r="B7" s="6" t="n">
        <v>391</v>
      </c>
      <c r="C7" s="6" t="n">
        <v>1911</v>
      </c>
      <c r="D7" s="6" t="n">
        <v>391</v>
      </c>
      <c r="E7" s="6" t="n">
        <v>19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450</v>
      </c>
      <c r="C3" s="6" t="n">
        <v>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fair value</t>
        </is>
      </c>
      <c r="B6" s="5" t="n">
        <v>12405677</v>
      </c>
      <c r="C6" s="5" t="n">
        <v>13846403</v>
      </c>
    </row>
    <row r="7">
      <c r="A7" s="4" t="inlineStr">
        <is>
          <t>Recurring | Level 3 | Black-Scholes option pricing mode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warrants</t>
        </is>
      </c>
      <c r="B9" s="6" t="n">
        <v>391</v>
      </c>
      <c r="C9" s="6" t="n">
        <v>1894</v>
      </c>
    </row>
    <row r="10">
      <c r="A10" s="4" t="inlineStr">
        <is>
          <t>Recurring | Level 3 | Black-Scholes option pricing model | Volatility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warrants, input</t>
        </is>
      </c>
      <c r="B12" s="11" t="n">
        <v>0.35</v>
      </c>
      <c r="C12" s="11" t="n">
        <v>0.3</v>
      </c>
    </row>
    <row r="13">
      <c r="A13" s="4" t="inlineStr">
        <is>
          <t>Recurring | Level 3 | Black-Scholes option pricing model | Volatility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warrants, input</t>
        </is>
      </c>
      <c r="B15" s="11" t="n">
        <v>0.35</v>
      </c>
      <c r="C15" s="11" t="n">
        <v>0.35</v>
      </c>
    </row>
    <row r="16">
      <c r="A16" s="4" t="inlineStr">
        <is>
          <t>Recurring | Level 3 | Black-Scholes option pricing model | Volatility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warrants, input</t>
        </is>
      </c>
      <c r="B18" s="11" t="n">
        <v>0.35</v>
      </c>
      <c r="C18" s="11" t="n">
        <v>0.3114</v>
      </c>
    </row>
    <row r="19">
      <c r="A19" s="4" t="inlineStr">
        <is>
          <t>Recurring | Level 3 | Black-Scholes option pricing model | Risk free interest rate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warrants, input</t>
        </is>
      </c>
      <c r="B21" s="11" t="n">
        <v>0.0503</v>
      </c>
      <c r="C21" s="11" t="n">
        <v>0.0432</v>
      </c>
    </row>
    <row r="22">
      <c r="A22" s="4" t="inlineStr">
        <is>
          <t>Recurring | Level 3 | Black-Scholes option pricing model | Risk free interest rate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quity warrants, input</t>
        </is>
      </c>
      <c r="B24" s="11" t="n">
        <v>0.0503</v>
      </c>
      <c r="C24" s="11" t="n">
        <v>0.0441</v>
      </c>
    </row>
    <row r="25">
      <c r="A25" s="4" t="inlineStr">
        <is>
          <t>Recurring | Level 3 | Black-Scholes option pricing model | Risk free interest rate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quity warrants, input</t>
        </is>
      </c>
      <c r="B27" s="11" t="n">
        <v>0.0503</v>
      </c>
      <c r="C27" s="11" t="n">
        <v>0.0439</v>
      </c>
    </row>
    <row r="28">
      <c r="A28" s="4" t="inlineStr">
        <is>
          <t>Recurring | Level 3 | Black-Scholes option pricing model | Marketability Discount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quity warrants, input</t>
        </is>
      </c>
      <c r="B30" s="11" t="n">
        <v>0.055</v>
      </c>
      <c r="C30" s="11" t="n">
        <v>0.06</v>
      </c>
    </row>
    <row r="31">
      <c r="A31" s="4" t="inlineStr">
        <is>
          <t>Recurring | Level 3 | Black-Scholes option pricing model | Marketability Discount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quity warrants, input</t>
        </is>
      </c>
      <c r="B33" s="11" t="n">
        <v>0.055</v>
      </c>
      <c r="C33" s="11" t="n">
        <v>0.16</v>
      </c>
    </row>
    <row r="34">
      <c r="A34" s="4" t="inlineStr">
        <is>
          <t>Recurring | Level 3 | Black-Scholes option pricing model | Marketability Discount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quity warrants, input</t>
        </is>
      </c>
      <c r="B36" s="11" t="n">
        <v>0.055</v>
      </c>
      <c r="C36" s="11" t="n">
        <v>0.136</v>
      </c>
    </row>
    <row r="37">
      <c r="A37" s="4" t="inlineStr">
        <is>
          <t>Non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 receivable, fair value</t>
        </is>
      </c>
      <c r="B39" s="6" t="n">
        <v>419</v>
      </c>
      <c r="C39" s="6" t="n">
        <v>3180</v>
      </c>
    </row>
    <row r="40">
      <c r="A40" s="4" t="inlineStr">
        <is>
          <t>Other real estate owned</t>
        </is>
      </c>
      <c r="B40" s="5" t="n">
        <v>450</v>
      </c>
      <c r="C40" s="4" t="inlineStr">
        <is>
          <t xml:space="preserve"> </t>
        </is>
      </c>
    </row>
    <row r="41">
      <c r="A41" s="4" t="inlineStr">
        <is>
          <t>Total assets</t>
        </is>
      </c>
      <c r="B41" s="5" t="n">
        <v>869</v>
      </c>
      <c r="C41" s="4" t="inlineStr">
        <is>
          <t xml:space="preserve"> </t>
        </is>
      </c>
    </row>
    <row r="42">
      <c r="A42" s="4" t="inlineStr">
        <is>
          <t>Nonrecurring | Level 3</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receivable, fair value</t>
        </is>
      </c>
      <c r="B44" s="5" t="n">
        <v>419</v>
      </c>
      <c r="C44" s="5" t="n">
        <v>3180</v>
      </c>
    </row>
    <row r="45">
      <c r="A45" s="4" t="inlineStr">
        <is>
          <t>Other real estate owned</t>
        </is>
      </c>
      <c r="B45" s="5" t="n">
        <v>450</v>
      </c>
      <c r="C45" s="4" t="inlineStr">
        <is>
          <t xml:space="preserve"> </t>
        </is>
      </c>
    </row>
    <row r="46">
      <c r="A46" s="4" t="inlineStr">
        <is>
          <t>Total assets</t>
        </is>
      </c>
      <c r="B46" s="5" t="n">
        <v>869</v>
      </c>
      <c r="C46" s="4" t="inlineStr">
        <is>
          <t xml:space="preserve"> </t>
        </is>
      </c>
    </row>
    <row r="47">
      <c r="A47" s="4" t="inlineStr">
        <is>
          <t>Nonrecurring | Level 3 | Fair value of collateral | Commercial loans | Commercial and industrial</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receivable, fair value</t>
        </is>
      </c>
      <c r="B49" s="4" t="inlineStr">
        <is>
          <t xml:space="preserve"> </t>
        </is>
      </c>
      <c r="C49" s="6" t="n">
        <v>3180</v>
      </c>
    </row>
    <row r="50">
      <c r="A50" s="4" t="inlineStr">
        <is>
          <t>Nonrecurring | Level 3 | Fair value of collateral | Commercial loans | Commercial and industrial | Collateral discount and cost to sell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receivable, input</t>
        </is>
      </c>
      <c r="B52" s="4" t="inlineStr">
        <is>
          <t xml:space="preserve"> </t>
        </is>
      </c>
      <c r="C52" s="11" t="n">
        <v>0.06</v>
      </c>
    </row>
    <row r="53">
      <c r="A53" s="4" t="inlineStr">
        <is>
          <t>Nonrecurring | Level 3 | Fair value of collateral | Commercial loans | Commercial and industrial | Collateral discount and cost to sell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receivable, input</t>
        </is>
      </c>
      <c r="B55" s="4" t="inlineStr">
        <is>
          <t xml:space="preserve"> </t>
        </is>
      </c>
      <c r="C55" s="11" t="n">
        <v>0.06</v>
      </c>
    </row>
    <row r="56">
      <c r="A56" s="4" t="inlineStr">
        <is>
          <t>Nonrecurring | Level 3 | Fair value of collateral | Commercial loans | Commercial and industrial | Collateral discount and cost to sell | Weighted Averag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receivable, input</t>
        </is>
      </c>
      <c r="B58" s="4" t="inlineStr">
        <is>
          <t xml:space="preserve"> </t>
        </is>
      </c>
      <c r="C58" s="11" t="n">
        <v>0.06</v>
      </c>
    </row>
    <row r="59">
      <c r="A59" s="4" t="inlineStr">
        <is>
          <t>Nonrecurring | Level 3 | Fair value of collateral | Investor loans secured by real estate | SBA secured by real est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ans receivable, fair value</t>
        </is>
      </c>
      <c r="B61" s="6" t="n">
        <v>419</v>
      </c>
      <c r="C61" s="4" t="inlineStr">
        <is>
          <t xml:space="preserve"> </t>
        </is>
      </c>
    </row>
    <row r="62">
      <c r="A62" s="4" t="inlineStr">
        <is>
          <t>Nonrecurring | Level 3 | Fair value of collateral | Investor loans secured by real estate | SBA secured by real estate | Cost to sell | Minimum</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receivable, input</t>
        </is>
      </c>
      <c r="B64" s="11" t="n">
        <v>0.1</v>
      </c>
      <c r="C64" s="4" t="inlineStr">
        <is>
          <t xml:space="preserve"> </t>
        </is>
      </c>
    </row>
    <row r="65">
      <c r="A65" s="4" t="inlineStr">
        <is>
          <t>Nonrecurring | Level 3 | Fair value of collateral | Investor loans secured by real estate | SBA secured by real estate | Cost to sell | Maximu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 receivable, input</t>
        </is>
      </c>
      <c r="B67" s="11" t="n">
        <v>0.1</v>
      </c>
      <c r="C67" s="4" t="inlineStr">
        <is>
          <t xml:space="preserve"> </t>
        </is>
      </c>
    </row>
    <row r="68">
      <c r="A68" s="4" t="inlineStr">
        <is>
          <t>Nonrecurring | Level 3 | Fair value of collateral | Investor loans secured by real estate | SBA secured by real estate | Cost to sell | Weighted Averag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receivable, input</t>
        </is>
      </c>
      <c r="B70" s="11" t="n">
        <v>0.1</v>
      </c>
      <c r="C70" s="4" t="inlineStr">
        <is>
          <t xml:space="preserve"> </t>
        </is>
      </c>
    </row>
    <row r="71">
      <c r="A71" s="4" t="inlineStr">
        <is>
          <t>Nonrecurring | Level 3 | Fair value of property</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Other real estate owned</t>
        </is>
      </c>
      <c r="B73" s="6" t="n">
        <v>450</v>
      </c>
      <c r="C73" s="4" t="inlineStr">
        <is>
          <t xml:space="preserve"> </t>
        </is>
      </c>
    </row>
    <row r="74">
      <c r="A74" s="4" t="inlineStr">
        <is>
          <t>Nonrecurring | Level 3 | Fair value of property | Cost to sell | Minimu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Other real estate owned, input</t>
        </is>
      </c>
      <c r="B76" s="11" t="n">
        <v>0.1</v>
      </c>
      <c r="C76" s="4" t="inlineStr">
        <is>
          <t xml:space="preserve"> </t>
        </is>
      </c>
    </row>
    <row r="77">
      <c r="A77" s="4" t="inlineStr">
        <is>
          <t>Nonrecurring | Level 3 | Fair value of property | Cost to sell | Maximu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Other real estate owned, input</t>
        </is>
      </c>
      <c r="B79" s="11" t="n">
        <v>0.1</v>
      </c>
      <c r="C79" s="4" t="inlineStr">
        <is>
          <t xml:space="preserve"> </t>
        </is>
      </c>
    </row>
    <row r="80">
      <c r="A80" s="4" t="inlineStr">
        <is>
          <t>Nonrecurring | Level 3 | Fair value of property | Cost to sell | Weighted Averag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Other real estate owned, input</t>
        </is>
      </c>
      <c r="B82" s="11" t="n">
        <v>0.1</v>
      </c>
      <c r="C8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Sep. 30, 2023</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t>
        </is>
      </c>
      <c r="B4" s="12"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t>
        </is>
      </c>
      <c r="B7" s="12"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Sep. 30, 2023</t>
        </is>
      </c>
      <c r="C1" s="2" t="inlineStr">
        <is>
          <t>Dec. 31, 2022</t>
        </is>
      </c>
    </row>
    <row r="2">
      <c r="A2" s="3" t="inlineStr">
        <is>
          <t>Fair Value Disclosures</t>
        </is>
      </c>
      <c r="B2" s="4" t="inlineStr">
        <is>
          <t xml:space="preserve"> </t>
        </is>
      </c>
      <c r="C2" s="4" t="inlineStr">
        <is>
          <t xml:space="preserve"> </t>
        </is>
      </c>
    </row>
    <row r="3">
      <c r="A3" s="4" t="inlineStr">
        <is>
          <t>Other real estate owned</t>
        </is>
      </c>
      <c r="B3" s="6" t="n">
        <v>450</v>
      </c>
      <c r="C3" s="6" t="n">
        <v>0</v>
      </c>
    </row>
    <row r="4">
      <c r="A4" s="4" t="inlineStr">
        <is>
          <t>Level 1</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Collateral dependent loans/Impaired loans</t>
        </is>
      </c>
      <c r="B6" s="5" t="n">
        <v>0</v>
      </c>
      <c r="C6" s="5" t="n">
        <v>0</v>
      </c>
    </row>
    <row r="7">
      <c r="A7" s="4" t="inlineStr">
        <is>
          <t>Level 2</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Collateral dependent loans/Impaired loans</t>
        </is>
      </c>
      <c r="B9" s="5" t="n">
        <v>0</v>
      </c>
      <c r="C9" s="5" t="n">
        <v>0</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Collateral dependent loans/Impaired loans</t>
        </is>
      </c>
      <c r="B12" s="5" t="n">
        <v>12405677</v>
      </c>
      <c r="C12" s="5" t="n">
        <v>13846403</v>
      </c>
    </row>
    <row r="13">
      <c r="A13" s="4" t="inlineStr">
        <is>
          <t>Nonrecurring</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Collateral dependent loans/Impaired loans</t>
        </is>
      </c>
      <c r="B15" s="5" t="n">
        <v>419</v>
      </c>
      <c r="C15" s="5" t="n">
        <v>3180</v>
      </c>
    </row>
    <row r="16">
      <c r="A16" s="4" t="inlineStr">
        <is>
          <t>Other real estate owned</t>
        </is>
      </c>
      <c r="B16" s="5" t="n">
        <v>450</v>
      </c>
      <c r="C16" s="4" t="inlineStr">
        <is>
          <t xml:space="preserve"> </t>
        </is>
      </c>
    </row>
    <row r="17">
      <c r="A17" s="4" t="inlineStr">
        <is>
          <t>Total assets</t>
        </is>
      </c>
      <c r="B17" s="5" t="n">
        <v>869</v>
      </c>
      <c r="C17" s="4" t="inlineStr">
        <is>
          <t xml:space="preserve"> </t>
        </is>
      </c>
    </row>
    <row r="18">
      <c r="A18" s="4" t="inlineStr">
        <is>
          <t>Nonrecurring | Level 1</t>
        </is>
      </c>
      <c r="B18" s="4" t="inlineStr">
        <is>
          <t xml:space="preserve"> </t>
        </is>
      </c>
      <c r="C18" s="4" t="inlineStr">
        <is>
          <t xml:space="preserve"> </t>
        </is>
      </c>
    </row>
    <row r="19">
      <c r="A19" s="3" t="inlineStr">
        <is>
          <t>Fair Value Disclosures</t>
        </is>
      </c>
      <c r="B19" s="4" t="inlineStr">
        <is>
          <t xml:space="preserve"> </t>
        </is>
      </c>
      <c r="C19" s="4" t="inlineStr">
        <is>
          <t xml:space="preserve"> </t>
        </is>
      </c>
    </row>
    <row r="20">
      <c r="A20" s="4" t="inlineStr">
        <is>
          <t>Collateral dependent loans/Impaired loans</t>
        </is>
      </c>
      <c r="B20" s="5" t="n">
        <v>0</v>
      </c>
      <c r="C20" s="5" t="n">
        <v>0</v>
      </c>
    </row>
    <row r="21">
      <c r="A21" s="4" t="inlineStr">
        <is>
          <t>Other real estate owned</t>
        </is>
      </c>
      <c r="B21" s="5" t="n">
        <v>0</v>
      </c>
      <c r="C21" s="4" t="inlineStr">
        <is>
          <t xml:space="preserve"> </t>
        </is>
      </c>
    </row>
    <row r="22">
      <c r="A22" s="4" t="inlineStr">
        <is>
          <t>Total assets</t>
        </is>
      </c>
      <c r="B22" s="5" t="n">
        <v>0</v>
      </c>
      <c r="C22" s="4" t="inlineStr">
        <is>
          <t xml:space="preserve"> </t>
        </is>
      </c>
    </row>
    <row r="23">
      <c r="A23" s="4" t="inlineStr">
        <is>
          <t>Nonrecurring | Level 2</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Collateral dependent loans/Impaired loans</t>
        </is>
      </c>
      <c r="B25" s="5" t="n">
        <v>0</v>
      </c>
      <c r="C25" s="5" t="n">
        <v>0</v>
      </c>
    </row>
    <row r="26">
      <c r="A26" s="4" t="inlineStr">
        <is>
          <t>Other real estate owned</t>
        </is>
      </c>
      <c r="B26" s="5" t="n">
        <v>0</v>
      </c>
      <c r="C26" s="4" t="inlineStr">
        <is>
          <t xml:space="preserve"> </t>
        </is>
      </c>
    </row>
    <row r="27">
      <c r="A27" s="4" t="inlineStr">
        <is>
          <t>Total assets</t>
        </is>
      </c>
      <c r="B27" s="5" t="n">
        <v>0</v>
      </c>
      <c r="C27" s="4" t="inlineStr">
        <is>
          <t xml:space="preserve"> </t>
        </is>
      </c>
    </row>
    <row r="28">
      <c r="A28" s="4" t="inlineStr">
        <is>
          <t>Nonrecurring | Level 3</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Collateral dependent loans/Impaired loans</t>
        </is>
      </c>
      <c r="B30" s="5" t="n">
        <v>419</v>
      </c>
      <c r="C30" s="6" t="n">
        <v>3180</v>
      </c>
    </row>
    <row r="31">
      <c r="A31" s="4" t="inlineStr">
        <is>
          <t>Other real estate owned</t>
        </is>
      </c>
      <c r="B31" s="5" t="n">
        <v>450</v>
      </c>
      <c r="C31" s="4" t="inlineStr">
        <is>
          <t xml:space="preserve"> </t>
        </is>
      </c>
    </row>
    <row r="32">
      <c r="A32" s="4" t="inlineStr">
        <is>
          <t>Total assets</t>
        </is>
      </c>
      <c r="B32" s="6" t="n">
        <v>869</v>
      </c>
      <c r="C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Estimat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HTM investment securities</t>
        </is>
      </c>
      <c r="B3" s="6" t="n">
        <v>1354434</v>
      </c>
      <c r="C3" s="6" t="n">
        <v>1097096</v>
      </c>
    </row>
    <row r="4">
      <c r="A4" s="4" t="inlineStr">
        <is>
          <t>AFS investment securities</t>
        </is>
      </c>
      <c r="B4" s="5" t="n">
        <v>1914599</v>
      </c>
      <c r="C4" s="5" t="n">
        <v>2601013</v>
      </c>
    </row>
    <row r="5">
      <c r="A5" s="4" t="inlineStr">
        <is>
          <t>Derivative Assets</t>
        </is>
      </c>
      <c r="B5" s="5" t="n">
        <v>66350</v>
      </c>
      <c r="C5" s="5" t="n">
        <v>78129</v>
      </c>
    </row>
    <row r="6">
      <c r="A6" s="4" t="inlineStr">
        <is>
          <t>Accrued interest receivable</t>
        </is>
      </c>
      <c r="B6" s="5" t="n">
        <v>68131</v>
      </c>
      <c r="C6" s="5" t="n">
        <v>73784</v>
      </c>
    </row>
    <row r="7">
      <c r="A7" s="3" t="inlineStr">
        <is>
          <t>Liabilities</t>
        </is>
      </c>
      <c r="B7" s="4" t="inlineStr">
        <is>
          <t xml:space="preserve"> </t>
        </is>
      </c>
      <c r="C7" s="4" t="inlineStr">
        <is>
          <t xml:space="preserve"> </t>
        </is>
      </c>
    </row>
    <row r="8">
      <c r="A8" s="4" t="inlineStr">
        <is>
          <t>Derivative Liabilities</t>
        </is>
      </c>
      <c r="B8" s="5" t="n">
        <v>15030</v>
      </c>
      <c r="C8" s="5" t="n">
        <v>12598</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FS investment securities</t>
        </is>
      </c>
      <c r="B11" s="5" t="n">
        <v>1914599</v>
      </c>
      <c r="C11" s="5" t="n">
        <v>2601013</v>
      </c>
    </row>
    <row r="12">
      <c r="A12" s="4" t="inlineStr">
        <is>
          <t>Equity securities</t>
        </is>
      </c>
      <c r="B12" s="5" t="n">
        <v>898</v>
      </c>
      <c r="C12" s="5" t="n">
        <v>13526</v>
      </c>
    </row>
    <row r="13">
      <c r="A13" s="4" t="inlineStr">
        <is>
          <t>Derivative Assets</t>
        </is>
      </c>
      <c r="B13" s="5" t="n">
        <v>8611</v>
      </c>
      <c r="C13" s="5" t="n">
        <v>8948</v>
      </c>
    </row>
    <row r="14">
      <c r="A14" s="3" t="inlineStr">
        <is>
          <t>Liabilities</t>
        </is>
      </c>
      <c r="B14" s="4" t="inlineStr">
        <is>
          <t xml:space="preserve"> </t>
        </is>
      </c>
      <c r="C14" s="4" t="inlineStr">
        <is>
          <t xml:space="preserve"> </t>
        </is>
      </c>
    </row>
    <row r="15">
      <c r="A15" s="4" t="inlineStr">
        <is>
          <t>Derivative Liabilities</t>
        </is>
      </c>
      <c r="B15" s="5" t="n">
        <v>15176</v>
      </c>
      <c r="C15" s="5" t="n">
        <v>12531</v>
      </c>
    </row>
    <row r="16">
      <c r="A16" s="4" t="inlineStr">
        <is>
          <t>Equity securities that are measured at NAV</t>
        </is>
      </c>
      <c r="B16" s="4" t="inlineStr">
        <is>
          <t xml:space="preserve"> </t>
        </is>
      </c>
      <c r="C16" s="5" t="n">
        <v>12600</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400276</v>
      </c>
      <c r="C19" s="5" t="n">
        <v>1101249</v>
      </c>
    </row>
    <row r="20">
      <c r="A20" s="4" t="inlineStr">
        <is>
          <t>HTM investment securities</t>
        </is>
      </c>
      <c r="B20" s="5" t="n">
        <v>0</v>
      </c>
      <c r="C20" s="5" t="n">
        <v>0</v>
      </c>
    </row>
    <row r="21">
      <c r="A21" s="4" t="inlineStr">
        <is>
          <t>AFS investment securities</t>
        </is>
      </c>
      <c r="B21" s="5" t="n">
        <v>0</v>
      </c>
      <c r="C21" s="5" t="n">
        <v>0</v>
      </c>
    </row>
    <row r="22">
      <c r="A22" s="4" t="inlineStr">
        <is>
          <t>Equity securities</t>
        </is>
      </c>
      <c r="B22" s="5" t="n">
        <v>898</v>
      </c>
      <c r="C22" s="5" t="n">
        <v>925</v>
      </c>
    </row>
    <row r="23">
      <c r="A23" s="4" t="inlineStr">
        <is>
          <t>Loans held for sale</t>
        </is>
      </c>
      <c r="B23" s="5" t="n">
        <v>0</v>
      </c>
      <c r="C23" s="5" t="n">
        <v>0</v>
      </c>
    </row>
    <row r="24">
      <c r="A24" s="4" t="inlineStr">
        <is>
          <t>Loans held for investment, net</t>
        </is>
      </c>
      <c r="B24" s="5" t="n">
        <v>0</v>
      </c>
      <c r="C24" s="5" t="n">
        <v>0</v>
      </c>
    </row>
    <row r="25">
      <c r="A25" s="4" t="inlineStr">
        <is>
          <t>Derivative Assets</t>
        </is>
      </c>
      <c r="B25" s="5" t="n">
        <v>22</v>
      </c>
      <c r="C25" s="5" t="n">
        <v>1</v>
      </c>
    </row>
    <row r="26">
      <c r="A26" s="4" t="inlineStr">
        <is>
          <t>Accrued interest receivable</t>
        </is>
      </c>
      <c r="B26" s="5" t="n">
        <v>0</v>
      </c>
      <c r="C26" s="5" t="n">
        <v>0</v>
      </c>
    </row>
    <row r="27">
      <c r="A27" s="3" t="inlineStr">
        <is>
          <t>Liabilities</t>
        </is>
      </c>
      <c r="B27" s="4" t="inlineStr">
        <is>
          <t xml:space="preserve"> </t>
        </is>
      </c>
      <c r="C27" s="4" t="inlineStr">
        <is>
          <t xml:space="preserve"> </t>
        </is>
      </c>
    </row>
    <row r="28">
      <c r="A28" s="4" t="inlineStr">
        <is>
          <t>Deposit accounts</t>
        </is>
      </c>
      <c r="B28" s="5" t="n">
        <v>0</v>
      </c>
      <c r="C28" s="5" t="n">
        <v>0</v>
      </c>
    </row>
    <row r="29">
      <c r="A29" s="4" t="inlineStr">
        <is>
          <t>FHLB advances</t>
        </is>
      </c>
      <c r="B29" s="5" t="n">
        <v>0</v>
      </c>
      <c r="C29" s="5" t="n">
        <v>0</v>
      </c>
    </row>
    <row r="30">
      <c r="A30" s="4" t="inlineStr">
        <is>
          <t>Subordinated debentures</t>
        </is>
      </c>
      <c r="B30" s="5" t="n">
        <v>0</v>
      </c>
      <c r="C30" s="5" t="n">
        <v>0</v>
      </c>
    </row>
    <row r="31">
      <c r="A31" s="4" t="inlineStr">
        <is>
          <t>Derivative Liabilities</t>
        </is>
      </c>
      <c r="B31" s="5" t="n">
        <v>0</v>
      </c>
      <c r="C31" s="5" t="n">
        <v>1</v>
      </c>
    </row>
    <row r="32">
      <c r="A32" s="4" t="inlineStr">
        <is>
          <t>Accrued interest payable</t>
        </is>
      </c>
      <c r="B32" s="5" t="n">
        <v>0</v>
      </c>
      <c r="C32" s="5" t="n">
        <v>0</v>
      </c>
    </row>
    <row r="33">
      <c r="A33" s="4" t="inlineStr">
        <is>
          <t>Level 1 |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FS investment securities</t>
        </is>
      </c>
      <c r="B35" s="5" t="n">
        <v>0</v>
      </c>
      <c r="C35" s="5" t="n">
        <v>0</v>
      </c>
    </row>
    <row r="36">
      <c r="A36" s="4" t="inlineStr">
        <is>
          <t>Equity securities</t>
        </is>
      </c>
      <c r="B36" s="5" t="n">
        <v>898</v>
      </c>
      <c r="C36" s="5" t="n">
        <v>925</v>
      </c>
    </row>
    <row r="37">
      <c r="A37" s="4" t="inlineStr">
        <is>
          <t>Derivative Assets</t>
        </is>
      </c>
      <c r="B37" s="5" t="n">
        <v>22</v>
      </c>
      <c r="C37" s="5" t="n">
        <v>1</v>
      </c>
    </row>
    <row r="38">
      <c r="A38" s="3" t="inlineStr">
        <is>
          <t>Liabilities</t>
        </is>
      </c>
      <c r="B38" s="4" t="inlineStr">
        <is>
          <t xml:space="preserve"> </t>
        </is>
      </c>
      <c r="C38" s="4" t="inlineStr">
        <is>
          <t xml:space="preserve"> </t>
        </is>
      </c>
    </row>
    <row r="39">
      <c r="A39" s="4" t="inlineStr">
        <is>
          <t>Derivative Liabilities</t>
        </is>
      </c>
      <c r="B39" s="5" t="n">
        <v>0</v>
      </c>
      <c r="C39" s="5" t="n">
        <v>1</v>
      </c>
    </row>
    <row r="40">
      <c r="A40" s="4" t="inlineStr">
        <is>
          <t>Level 1 | Interest-bearing time deposits with financial institu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1242</v>
      </c>
      <c r="C42" s="5" t="n">
        <v>1734</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0</v>
      </c>
      <c r="C45" s="5" t="n">
        <v>0</v>
      </c>
    </row>
    <row r="46">
      <c r="A46" s="4" t="inlineStr">
        <is>
          <t>HTM investment securities</t>
        </is>
      </c>
      <c r="B46" s="5" t="n">
        <v>1354434</v>
      </c>
      <c r="C46" s="5" t="n">
        <v>1097096</v>
      </c>
    </row>
    <row r="47">
      <c r="A47" s="4" t="inlineStr">
        <is>
          <t>AFS investment securities</t>
        </is>
      </c>
      <c r="B47" s="5" t="n">
        <v>1914599</v>
      </c>
      <c r="C47" s="5" t="n">
        <v>2601013</v>
      </c>
    </row>
    <row r="48">
      <c r="A48" s="4" t="inlineStr">
        <is>
          <t>Equity securities</t>
        </is>
      </c>
      <c r="B48" s="5" t="n">
        <v>0</v>
      </c>
      <c r="C48" s="5" t="n">
        <v>0</v>
      </c>
    </row>
    <row r="49">
      <c r="A49" s="4" t="inlineStr">
        <is>
          <t>Loans held for sale</t>
        </is>
      </c>
      <c r="B49" s="5" t="n">
        <v>666</v>
      </c>
      <c r="C49" s="5" t="n">
        <v>2755</v>
      </c>
    </row>
    <row r="50">
      <c r="A50" s="4" t="inlineStr">
        <is>
          <t>Loans held for investment, net</t>
        </is>
      </c>
      <c r="B50" s="5" t="n">
        <v>0</v>
      </c>
      <c r="C50" s="5" t="n">
        <v>0</v>
      </c>
    </row>
    <row r="51">
      <c r="A51" s="4" t="inlineStr">
        <is>
          <t>Derivative Assets</t>
        </is>
      </c>
      <c r="B51" s="5" t="n">
        <v>8198</v>
      </c>
      <c r="C51" s="5" t="n">
        <v>7053</v>
      </c>
    </row>
    <row r="52">
      <c r="A52" s="4" t="inlineStr">
        <is>
          <t>Accrued interest receivable</t>
        </is>
      </c>
      <c r="B52" s="5" t="n">
        <v>68131</v>
      </c>
      <c r="C52" s="5" t="n">
        <v>73784</v>
      </c>
    </row>
    <row r="53">
      <c r="A53" s="3" t="inlineStr">
        <is>
          <t>Liabilities</t>
        </is>
      </c>
      <c r="B53" s="4" t="inlineStr">
        <is>
          <t xml:space="preserve"> </t>
        </is>
      </c>
      <c r="C53" s="4" t="inlineStr">
        <is>
          <t xml:space="preserve"> </t>
        </is>
      </c>
    </row>
    <row r="54">
      <c r="A54" s="4" t="inlineStr">
        <is>
          <t>Deposit accounts</t>
        </is>
      </c>
      <c r="B54" s="5" t="n">
        <v>16010816</v>
      </c>
      <c r="C54" s="5" t="n">
        <v>17334219</v>
      </c>
    </row>
    <row r="55">
      <c r="A55" s="4" t="inlineStr">
        <is>
          <t>FHLB advances</t>
        </is>
      </c>
      <c r="B55" s="5" t="n">
        <v>786086</v>
      </c>
      <c r="C55" s="5" t="n">
        <v>982695</v>
      </c>
    </row>
    <row r="56">
      <c r="A56" s="4" t="inlineStr">
        <is>
          <t>Subordinated debentures</t>
        </is>
      </c>
      <c r="B56" s="5" t="n">
        <v>319637</v>
      </c>
      <c r="C56" s="5" t="n">
        <v>327609</v>
      </c>
    </row>
    <row r="57">
      <c r="A57" s="4" t="inlineStr">
        <is>
          <t>Derivative Liabilities</t>
        </is>
      </c>
      <c r="B57" s="5" t="n">
        <v>15176</v>
      </c>
      <c r="C57" s="5" t="n">
        <v>12530</v>
      </c>
    </row>
    <row r="58">
      <c r="A58" s="4" t="inlineStr">
        <is>
          <t>Accrued interest payable</t>
        </is>
      </c>
      <c r="B58" s="5" t="n">
        <v>29822</v>
      </c>
      <c r="C58" s="5" t="n">
        <v>14661</v>
      </c>
    </row>
    <row r="59">
      <c r="A59" s="4" t="inlineStr">
        <is>
          <t>Level 2 |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FS investment securities</t>
        </is>
      </c>
      <c r="B61" s="5" t="n">
        <v>1914599</v>
      </c>
      <c r="C61" s="5" t="n">
        <v>2601013</v>
      </c>
    </row>
    <row r="62">
      <c r="A62" s="4" t="inlineStr">
        <is>
          <t>Equity securities</t>
        </is>
      </c>
      <c r="B62" s="5" t="n">
        <v>0</v>
      </c>
      <c r="C62" s="5" t="n">
        <v>0</v>
      </c>
    </row>
    <row r="63">
      <c r="A63" s="4" t="inlineStr">
        <is>
          <t>Derivative Assets</t>
        </is>
      </c>
      <c r="B63" s="5" t="n">
        <v>8198</v>
      </c>
      <c r="C63" s="5" t="n">
        <v>7053</v>
      </c>
    </row>
    <row r="64">
      <c r="A64" s="3" t="inlineStr">
        <is>
          <t>Liabilities</t>
        </is>
      </c>
      <c r="B64" s="4" t="inlineStr">
        <is>
          <t xml:space="preserve"> </t>
        </is>
      </c>
      <c r="C64" s="4" t="inlineStr">
        <is>
          <t xml:space="preserve"> </t>
        </is>
      </c>
    </row>
    <row r="65">
      <c r="A65" s="4" t="inlineStr">
        <is>
          <t>Derivative Liabilities</t>
        </is>
      </c>
      <c r="B65" s="5" t="n">
        <v>15176</v>
      </c>
      <c r="C65" s="5" t="n">
        <v>12530</v>
      </c>
    </row>
    <row r="66">
      <c r="A66" s="4" t="inlineStr">
        <is>
          <t>Level 2 | Interest-bearing time deposits with financial institu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0</v>
      </c>
      <c r="C71" s="5" t="n">
        <v>0</v>
      </c>
    </row>
    <row r="72">
      <c r="A72" s="4" t="inlineStr">
        <is>
          <t>HTM investment securities</t>
        </is>
      </c>
      <c r="B72" s="5" t="n">
        <v>0</v>
      </c>
      <c r="C72" s="5" t="n">
        <v>0</v>
      </c>
    </row>
    <row r="73">
      <c r="A73" s="4" t="inlineStr">
        <is>
          <t>AFS investment securities</t>
        </is>
      </c>
      <c r="B73" s="5" t="n">
        <v>0</v>
      </c>
      <c r="C73" s="5" t="n">
        <v>0</v>
      </c>
    </row>
    <row r="74">
      <c r="A74" s="4" t="inlineStr">
        <is>
          <t>Equity securities</t>
        </is>
      </c>
      <c r="B74" s="5" t="n">
        <v>0</v>
      </c>
      <c r="C74" s="5" t="n">
        <v>0</v>
      </c>
    </row>
    <row r="75">
      <c r="A75" s="4" t="inlineStr">
        <is>
          <t>Loans held for sale</t>
        </is>
      </c>
      <c r="B75" s="5" t="n">
        <v>0</v>
      </c>
      <c r="C75" s="5" t="n">
        <v>0</v>
      </c>
    </row>
    <row r="76">
      <c r="A76" s="4" t="inlineStr">
        <is>
          <t>Loans held for investment, net</t>
        </is>
      </c>
      <c r="B76" s="5" t="n">
        <v>12405677</v>
      </c>
      <c r="C76" s="5" t="n">
        <v>13846403</v>
      </c>
    </row>
    <row r="77">
      <c r="A77" s="4" t="inlineStr">
        <is>
          <t>Derivative Assets</t>
        </is>
      </c>
      <c r="B77" s="5" t="n">
        <v>391</v>
      </c>
      <c r="C77" s="5" t="n">
        <v>1894</v>
      </c>
    </row>
    <row r="78">
      <c r="A78" s="4" t="inlineStr">
        <is>
          <t>Accrued interest receivable</t>
        </is>
      </c>
      <c r="B78" s="5" t="n">
        <v>0</v>
      </c>
      <c r="C78" s="5" t="n">
        <v>0</v>
      </c>
    </row>
    <row r="79">
      <c r="A79" s="3" t="inlineStr">
        <is>
          <t>Liabilities</t>
        </is>
      </c>
      <c r="B79" s="4" t="inlineStr">
        <is>
          <t xml:space="preserve"> </t>
        </is>
      </c>
      <c r="C79" s="4" t="inlineStr">
        <is>
          <t xml:space="preserve"> </t>
        </is>
      </c>
    </row>
    <row r="80">
      <c r="A80" s="4" t="inlineStr">
        <is>
          <t>Deposit accounts</t>
        </is>
      </c>
      <c r="B80" s="5" t="n">
        <v>0</v>
      </c>
      <c r="C80" s="5" t="n">
        <v>0</v>
      </c>
    </row>
    <row r="81">
      <c r="A81" s="4" t="inlineStr">
        <is>
          <t>FHLB advances</t>
        </is>
      </c>
      <c r="B81" s="5" t="n">
        <v>0</v>
      </c>
      <c r="C81" s="5" t="n">
        <v>0</v>
      </c>
    </row>
    <row r="82">
      <c r="A82" s="4" t="inlineStr">
        <is>
          <t>Subordinated debentures</t>
        </is>
      </c>
      <c r="B82" s="5" t="n">
        <v>0</v>
      </c>
      <c r="C82" s="5" t="n">
        <v>0</v>
      </c>
    </row>
    <row r="83">
      <c r="A83" s="4" t="inlineStr">
        <is>
          <t>Derivative Liabilities</t>
        </is>
      </c>
      <c r="B83" s="5" t="n">
        <v>0</v>
      </c>
      <c r="C83" s="5" t="n">
        <v>0</v>
      </c>
    </row>
    <row r="84">
      <c r="A84" s="4" t="inlineStr">
        <is>
          <t>Accrued interest payable</t>
        </is>
      </c>
      <c r="B84" s="5" t="n">
        <v>0</v>
      </c>
      <c r="C84" s="5" t="n">
        <v>0</v>
      </c>
    </row>
    <row r="85">
      <c r="A85" s="4" t="inlineStr">
        <is>
          <t>Level 3 |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FS investment securities</t>
        </is>
      </c>
      <c r="B87" s="5" t="n">
        <v>0</v>
      </c>
      <c r="C87" s="5" t="n">
        <v>0</v>
      </c>
    </row>
    <row r="88">
      <c r="A88" s="4" t="inlineStr">
        <is>
          <t>Equity securities</t>
        </is>
      </c>
      <c r="B88" s="5" t="n">
        <v>0</v>
      </c>
      <c r="C88" s="5" t="n">
        <v>0</v>
      </c>
    </row>
    <row r="89">
      <c r="A89" s="4" t="inlineStr">
        <is>
          <t>Derivative Assets</t>
        </is>
      </c>
      <c r="B89" s="5" t="n">
        <v>391</v>
      </c>
      <c r="C89" s="5" t="n">
        <v>1894</v>
      </c>
    </row>
    <row r="90">
      <c r="A90" s="3" t="inlineStr">
        <is>
          <t>Liabilities</t>
        </is>
      </c>
      <c r="B90" s="4" t="inlineStr">
        <is>
          <t xml:space="preserve"> </t>
        </is>
      </c>
      <c r="C90" s="4" t="inlineStr">
        <is>
          <t xml:space="preserve"> </t>
        </is>
      </c>
    </row>
    <row r="91">
      <c r="A91" s="4" t="inlineStr">
        <is>
          <t>Derivative Liabilities</t>
        </is>
      </c>
      <c r="B91" s="5" t="n">
        <v>0</v>
      </c>
      <c r="C91" s="5" t="n">
        <v>0</v>
      </c>
    </row>
    <row r="92">
      <c r="A92" s="4" t="inlineStr">
        <is>
          <t>Level 3 | Interest-bearing time deposits with financial institu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and cash equivalents</t>
        </is>
      </c>
      <c r="B94" s="5" t="n">
        <v>0</v>
      </c>
      <c r="C94" s="5" t="n">
        <v>0</v>
      </c>
    </row>
    <row r="95">
      <c r="A95" s="4" t="inlineStr">
        <is>
          <t>Carrying Amou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5" t="n">
        <v>1400276</v>
      </c>
      <c r="C97" s="5" t="n">
        <v>1101249</v>
      </c>
    </row>
    <row r="98">
      <c r="A98" s="4" t="inlineStr">
        <is>
          <t>HTM investment securities</t>
        </is>
      </c>
      <c r="B98" s="5" t="n">
        <v>1737866</v>
      </c>
      <c r="C98" s="5" t="n">
        <v>1388103</v>
      </c>
    </row>
    <row r="99">
      <c r="A99" s="4" t="inlineStr">
        <is>
          <t>AFS investment securities</t>
        </is>
      </c>
      <c r="B99" s="5" t="n">
        <v>1914599</v>
      </c>
      <c r="C99" s="5" t="n">
        <v>2601013</v>
      </c>
    </row>
    <row r="100">
      <c r="A100" s="4" t="inlineStr">
        <is>
          <t>Equity securities</t>
        </is>
      </c>
      <c r="B100" s="5" t="n">
        <v>898</v>
      </c>
      <c r="C100" s="5" t="n">
        <v>13526</v>
      </c>
    </row>
    <row r="101">
      <c r="A101" s="4" t="inlineStr">
        <is>
          <t>Loans held for sale</t>
        </is>
      </c>
      <c r="B101" s="5" t="n">
        <v>641</v>
      </c>
      <c r="C101" s="5" t="n">
        <v>2643</v>
      </c>
    </row>
    <row r="102">
      <c r="A102" s="4" t="inlineStr">
        <is>
          <t>Loans held for investment, net</t>
        </is>
      </c>
      <c r="B102" s="5" t="n">
        <v>13270120</v>
      </c>
      <c r="C102" s="5" t="n">
        <v>14676298</v>
      </c>
    </row>
    <row r="103">
      <c r="A103" s="4" t="inlineStr">
        <is>
          <t>Derivative Assets</t>
        </is>
      </c>
      <c r="B103" s="5" t="n">
        <v>8611</v>
      </c>
      <c r="C103" s="5" t="n">
        <v>8948</v>
      </c>
    </row>
    <row r="104">
      <c r="A104" s="4" t="inlineStr">
        <is>
          <t>Accrued interest receivable</t>
        </is>
      </c>
      <c r="B104" s="5" t="n">
        <v>68131</v>
      </c>
      <c r="C104" s="5" t="n">
        <v>73784</v>
      </c>
    </row>
    <row r="105">
      <c r="A105" s="3" t="inlineStr">
        <is>
          <t>Liabilities</t>
        </is>
      </c>
      <c r="B105" s="4" t="inlineStr">
        <is>
          <t xml:space="preserve"> </t>
        </is>
      </c>
      <c r="C105" s="4" t="inlineStr">
        <is>
          <t xml:space="preserve"> </t>
        </is>
      </c>
    </row>
    <row r="106">
      <c r="A106" s="4" t="inlineStr">
        <is>
          <t>Deposit accounts</t>
        </is>
      </c>
      <c r="B106" s="5" t="n">
        <v>16007447</v>
      </c>
      <c r="C106" s="5" t="n">
        <v>17352401</v>
      </c>
    </row>
    <row r="107">
      <c r="A107" s="4" t="inlineStr">
        <is>
          <t>FHLB advances</t>
        </is>
      </c>
      <c r="B107" s="5" t="n">
        <v>800000</v>
      </c>
      <c r="C107" s="5" t="n">
        <v>1000000</v>
      </c>
    </row>
    <row r="108">
      <c r="A108" s="4" t="inlineStr">
        <is>
          <t>Subordinated debentures</t>
        </is>
      </c>
      <c r="B108" s="5" t="n">
        <v>331682</v>
      </c>
      <c r="C108" s="5" t="n">
        <v>331204</v>
      </c>
    </row>
    <row r="109">
      <c r="A109" s="4" t="inlineStr">
        <is>
          <t>Derivative Liabilities</t>
        </is>
      </c>
      <c r="B109" s="5" t="n">
        <v>15176</v>
      </c>
      <c r="C109" s="5" t="n">
        <v>12531</v>
      </c>
    </row>
    <row r="110">
      <c r="A110" s="4" t="inlineStr">
        <is>
          <t>Accrued interest payable</t>
        </is>
      </c>
      <c r="B110" s="5" t="n">
        <v>29822</v>
      </c>
      <c r="C110" s="5" t="n">
        <v>14661</v>
      </c>
    </row>
    <row r="111">
      <c r="A111" s="4" t="inlineStr">
        <is>
          <t>Carrying Amount | Interest-bearing time deposits with financial institut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5" t="n">
        <v>1242</v>
      </c>
      <c r="C113" s="5" t="n">
        <v>1734</v>
      </c>
    </row>
    <row r="114">
      <c r="A114" s="4" t="inlineStr">
        <is>
          <t>Estimated Fair Valu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5" t="n">
        <v>1400276</v>
      </c>
      <c r="C116" s="5" t="n">
        <v>1101249</v>
      </c>
    </row>
    <row r="117">
      <c r="A117" s="4" t="inlineStr">
        <is>
          <t>HTM investment securities</t>
        </is>
      </c>
      <c r="B117" s="5" t="n">
        <v>1354434</v>
      </c>
      <c r="C117" s="5" t="n">
        <v>1097096</v>
      </c>
    </row>
    <row r="118">
      <c r="A118" s="4" t="inlineStr">
        <is>
          <t>AFS investment securities</t>
        </is>
      </c>
      <c r="B118" s="5" t="n">
        <v>1914599</v>
      </c>
      <c r="C118" s="5" t="n">
        <v>2601013</v>
      </c>
    </row>
    <row r="119">
      <c r="A119" s="4" t="inlineStr">
        <is>
          <t>Equity securities</t>
        </is>
      </c>
      <c r="B119" s="5" t="n">
        <v>898</v>
      </c>
      <c r="C119" s="5" t="n">
        <v>13526</v>
      </c>
    </row>
    <row r="120">
      <c r="A120" s="4" t="inlineStr">
        <is>
          <t>Loans held for sale</t>
        </is>
      </c>
      <c r="B120" s="5" t="n">
        <v>666</v>
      </c>
      <c r="C120" s="5" t="n">
        <v>2755</v>
      </c>
    </row>
    <row r="121">
      <c r="A121" s="4" t="inlineStr">
        <is>
          <t>Loans held for investment, net</t>
        </is>
      </c>
      <c r="B121" s="5" t="n">
        <v>12405677</v>
      </c>
      <c r="C121" s="5" t="n">
        <v>13846403</v>
      </c>
    </row>
    <row r="122">
      <c r="A122" s="4" t="inlineStr">
        <is>
          <t>Derivative Assets</t>
        </is>
      </c>
      <c r="B122" s="5" t="n">
        <v>8611</v>
      </c>
      <c r="C122" s="5" t="n">
        <v>8948</v>
      </c>
    </row>
    <row r="123">
      <c r="A123" s="4" t="inlineStr">
        <is>
          <t>Accrued interest receivable</t>
        </is>
      </c>
      <c r="B123" s="5" t="n">
        <v>68131</v>
      </c>
      <c r="C123" s="5" t="n">
        <v>73784</v>
      </c>
    </row>
    <row r="124">
      <c r="A124" s="3" t="inlineStr">
        <is>
          <t>Liabilities</t>
        </is>
      </c>
      <c r="B124" s="4" t="inlineStr">
        <is>
          <t xml:space="preserve"> </t>
        </is>
      </c>
      <c r="C124" s="4" t="inlineStr">
        <is>
          <t xml:space="preserve"> </t>
        </is>
      </c>
    </row>
    <row r="125">
      <c r="A125" s="4" t="inlineStr">
        <is>
          <t>Deposit accounts</t>
        </is>
      </c>
      <c r="B125" s="5" t="n">
        <v>16010816</v>
      </c>
      <c r="C125" s="5" t="n">
        <v>17334219</v>
      </c>
    </row>
    <row r="126">
      <c r="A126" s="4" t="inlineStr">
        <is>
          <t>FHLB advances</t>
        </is>
      </c>
      <c r="B126" s="5" t="n">
        <v>786086</v>
      </c>
      <c r="C126" s="5" t="n">
        <v>982695</v>
      </c>
    </row>
    <row r="127">
      <c r="A127" s="4" t="inlineStr">
        <is>
          <t>Subordinated debentures</t>
        </is>
      </c>
      <c r="B127" s="5" t="n">
        <v>319637</v>
      </c>
      <c r="C127" s="5" t="n">
        <v>327609</v>
      </c>
    </row>
    <row r="128">
      <c r="A128" s="4" t="inlineStr">
        <is>
          <t>Derivative Liabilities</t>
        </is>
      </c>
      <c r="B128" s="5" t="n">
        <v>15176</v>
      </c>
      <c r="C128" s="5" t="n">
        <v>12531</v>
      </c>
    </row>
    <row r="129">
      <c r="A129" s="4" t="inlineStr">
        <is>
          <t>Accrued interest payable</t>
        </is>
      </c>
      <c r="B129" s="5" t="n">
        <v>29822</v>
      </c>
      <c r="C129" s="5" t="n">
        <v>14661</v>
      </c>
    </row>
    <row r="130">
      <c r="A130" s="4" t="inlineStr">
        <is>
          <t>Estimated Fair Value | Interest-bearing time deposits with financial institut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ash and cash equivalents</t>
        </is>
      </c>
      <c r="B132" s="6" t="n">
        <v>1242</v>
      </c>
      <c r="C132" s="6" t="n">
        <v>17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 Instruments - Narrative (Details)</t>
        </is>
      </c>
      <c r="B1" s="2" t="inlineStr">
        <is>
          <t>Sep. 30, 2023 USD ($) numberOfSwap</t>
        </is>
      </c>
      <c r="C1" s="2" t="inlineStr">
        <is>
          <t>Dec. 31, 2022 USD ($)</t>
        </is>
      </c>
    </row>
    <row r="2">
      <c r="A2" s="3" t="inlineStr">
        <is>
          <t>Derivative [Line Items]</t>
        </is>
      </c>
      <c r="B2" s="4" t="inlineStr">
        <is>
          <t xml:space="preserve"> </t>
        </is>
      </c>
      <c r="C2" s="4" t="inlineStr">
        <is>
          <t xml:space="preserve"> </t>
        </is>
      </c>
    </row>
    <row r="3">
      <c r="A3" s="4" t="inlineStr">
        <is>
          <t>Derivative assets, notional</t>
        </is>
      </c>
      <c r="B3" s="6" t="n">
        <v>1510456000</v>
      </c>
      <c r="C3" s="6" t="n">
        <v>1012146000</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notional</t>
        </is>
      </c>
      <c r="B6" s="5" t="n">
        <v>1400000000</v>
      </c>
      <c r="C6" s="6" t="n">
        <v>900000000</v>
      </c>
    </row>
    <row r="7">
      <c r="A7" s="4" t="inlineStr">
        <is>
          <t>Interest rate swaps contracts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notional</t>
        </is>
      </c>
      <c r="B9" s="6" t="n">
        <v>1400000000</v>
      </c>
      <c r="C9" s="4" t="inlineStr">
        <is>
          <t xml:space="preserve"> </t>
        </is>
      </c>
    </row>
    <row r="10">
      <c r="A10" s="4" t="inlineStr">
        <is>
          <t>Interest rate swaps contracts | Designated as Hedging Instrument | Basis adjustment associated with fair value hedg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terest rate derivatives | numberOfSwap</t>
        </is>
      </c>
      <c r="B12" s="5" t="n">
        <v>2</v>
      </c>
      <c r="C12" s="4" t="inlineStr">
        <is>
          <t xml:space="preserve"> </t>
        </is>
      </c>
    </row>
    <row r="13">
      <c r="A13" s="4" t="inlineStr">
        <is>
          <t>Notional amount of derivatives</t>
        </is>
      </c>
      <c r="B13" s="6" t="n">
        <v>300000000</v>
      </c>
      <c r="C13" s="4" t="inlineStr">
        <is>
          <t xml:space="preserve"> </t>
        </is>
      </c>
    </row>
    <row r="14">
      <c r="A14" s="4" t="inlineStr">
        <is>
          <t>Interest Rate Swap One | Designated as Hedging Instrument | Basis adjustment associated with fair value hedg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s</t>
        </is>
      </c>
      <c r="B16" s="5" t="n">
        <v>150000000</v>
      </c>
      <c r="C16" s="4" t="inlineStr">
        <is>
          <t xml:space="preserve"> </t>
        </is>
      </c>
    </row>
    <row r="17">
      <c r="A17" s="4" t="inlineStr">
        <is>
          <t>Interest Rate Swap Two | Designated as Hedging Instrument | Basis adjustment associated with fair value hedg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of derivatives</t>
        </is>
      </c>
      <c r="B19" s="6" t="n">
        <v>150000000</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Sep. 30, 2023</t>
        </is>
      </c>
      <c r="C1" s="2" t="inlineStr">
        <is>
          <t>Dec. 31, 2022</t>
        </is>
      </c>
    </row>
    <row r="2">
      <c r="A2" s="3" t="inlineStr">
        <is>
          <t>Derivative Instruments, Gain (Loss) [Line Items]</t>
        </is>
      </c>
      <c r="B2" s="4" t="inlineStr">
        <is>
          <t xml:space="preserve"> </t>
        </is>
      </c>
      <c r="C2" s="4" t="inlineStr">
        <is>
          <t xml:space="preserve"> </t>
        </is>
      </c>
    </row>
    <row r="3">
      <c r="A3" s="4" t="inlineStr">
        <is>
          <t>Carrying Amount of the Hedged Assets</t>
        </is>
      </c>
      <c r="B3" s="6" t="n">
        <v>1351170</v>
      </c>
      <c r="C3" s="6" t="n">
        <v>1138074</v>
      </c>
    </row>
    <row r="4">
      <c r="A4" s="4" t="inlineStr">
        <is>
          <t>Cumulative Amount of Fair Value Hedging Adjustment Included in the Carrying Amount of the Hedged Assets</t>
        </is>
      </c>
      <c r="B4" s="5" t="n">
        <v>-48830</v>
      </c>
      <c r="C4" s="5" t="n">
        <v>-61926</v>
      </c>
    </row>
    <row r="5">
      <c r="A5" s="4" t="inlineStr">
        <is>
          <t>Derivative assets, notional</t>
        </is>
      </c>
      <c r="B5" s="5" t="n">
        <v>1510456</v>
      </c>
      <c r="C5" s="5" t="n">
        <v>1012146</v>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 notional</t>
        </is>
      </c>
      <c r="B8" s="5" t="n">
        <v>1400000</v>
      </c>
      <c r="C8" s="5" t="n">
        <v>900000</v>
      </c>
    </row>
    <row r="9">
      <c r="A9" s="4" t="inlineStr">
        <is>
          <t>Designated as Hedging Instrument | Interest rate swaps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notional</t>
        </is>
      </c>
      <c r="B11" s="5" t="n">
        <v>1400000</v>
      </c>
      <c r="C11" s="4" t="inlineStr">
        <is>
          <t xml:space="preserve"> </t>
        </is>
      </c>
    </row>
    <row r="12">
      <c r="A12" s="4" t="inlineStr">
        <is>
          <t>Loans held for invest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rrying Amount of the Hedged Assets</t>
        </is>
      </c>
      <c r="B14" s="5" t="n">
        <v>1351170</v>
      </c>
      <c r="C14" s="5" t="n">
        <v>1138074</v>
      </c>
    </row>
    <row r="15">
      <c r="A15" s="4" t="inlineStr">
        <is>
          <t>Cumulative Amount of Fair Value Hedging Adjustment Included in the Carrying Amount of the Hedged Assets</t>
        </is>
      </c>
      <c r="B15" s="5" t="n">
        <v>-48830</v>
      </c>
      <c r="C15" s="5" t="n">
        <v>-61926</v>
      </c>
    </row>
    <row r="16">
      <c r="A16" s="4" t="inlineStr">
        <is>
          <t>Loans held for investment |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rtized cost used in hedging relationships</t>
        </is>
      </c>
      <c r="B18" s="5" t="n">
        <v>3590000</v>
      </c>
      <c r="C18" s="5" t="n">
        <v>3350000</v>
      </c>
    </row>
    <row r="19">
      <c r="A19" s="4" t="inlineStr">
        <is>
          <t>Cumulative basis adjustments associated with hedging relationships</t>
        </is>
      </c>
      <c r="B19" s="5" t="n">
        <v>-48800</v>
      </c>
      <c r="C19" s="5" t="n">
        <v>-61900</v>
      </c>
    </row>
    <row r="20">
      <c r="A20" s="4" t="inlineStr">
        <is>
          <t>Loans held for investment | Designated as Hedging Instrument | Interest rate swaps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s, notional</t>
        </is>
      </c>
      <c r="B22" s="6" t="n">
        <v>1400000</v>
      </c>
      <c r="C22" s="6" t="n">
        <v>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 Summary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 notional</t>
        </is>
      </c>
      <c r="B3" s="6" t="n">
        <v>1510456</v>
      </c>
      <c r="C3" s="6" t="n">
        <v>1012146</v>
      </c>
    </row>
    <row r="4">
      <c r="A4" s="4" t="inlineStr">
        <is>
          <t>Derivative assets</t>
        </is>
      </c>
      <c r="B4" s="5" t="n">
        <v>66350</v>
      </c>
      <c r="C4" s="5" t="n">
        <v>78129</v>
      </c>
    </row>
    <row r="5">
      <c r="A5" s="4" t="inlineStr">
        <is>
          <t>Derivative asset, netting adjustments - cleared positions</t>
        </is>
      </c>
      <c r="B5" s="5" t="n">
        <v>57739</v>
      </c>
      <c r="C5" s="5" t="n">
        <v>69181</v>
      </c>
    </row>
    <row r="6">
      <c r="A6" s="4" t="inlineStr">
        <is>
          <t>Derivative asset, net derivatives in the balance sheet</t>
        </is>
      </c>
      <c r="B6" s="6" t="n">
        <v>8611</v>
      </c>
      <c r="C6" s="6" t="n">
        <v>8948</v>
      </c>
    </row>
    <row r="7">
      <c r="A7" s="4" t="inlineStr">
        <is>
          <t>Derivative asset, statement of financial position [Extensible Enumeration]</t>
        </is>
      </c>
      <c r="B7" s="4" t="inlineStr">
        <is>
          <t>Other assets</t>
        </is>
      </c>
      <c r="C7" s="4" t="inlineStr">
        <is>
          <t>Other assets</t>
        </is>
      </c>
    </row>
    <row r="8">
      <c r="A8" s="4" t="inlineStr">
        <is>
          <t>Derivative liabilities, notional</t>
        </is>
      </c>
      <c r="B8" s="6" t="n">
        <v>107508</v>
      </c>
      <c r="C8" s="6" t="n">
        <v>412267</v>
      </c>
    </row>
    <row r="9">
      <c r="A9" s="4" t="inlineStr">
        <is>
          <t>Total derivative liabilities</t>
        </is>
      </c>
      <c r="B9" s="5" t="n">
        <v>15030</v>
      </c>
      <c r="C9" s="5" t="n">
        <v>12598</v>
      </c>
    </row>
    <row r="10">
      <c r="A10" s="4" t="inlineStr">
        <is>
          <t>Derivative liabilities netting adjustments - cleared positions</t>
        </is>
      </c>
      <c r="B10" s="5" t="n">
        <v>146</v>
      </c>
      <c r="C10" s="5" t="n">
        <v>-67</v>
      </c>
    </row>
    <row r="11">
      <c r="A11" s="4" t="inlineStr">
        <is>
          <t>Derivative liabilities, net derivatives in the balance sheet</t>
        </is>
      </c>
      <c r="B11" s="6" t="n">
        <v>15176</v>
      </c>
      <c r="C11" s="6" t="n">
        <v>12531</v>
      </c>
    </row>
    <row r="12">
      <c r="A12" s="4" t="inlineStr">
        <is>
          <t>Derivative liability, statement of financial position [Extensible Enumeration]</t>
        </is>
      </c>
      <c r="B12" s="4" t="inlineStr">
        <is>
          <t>Accrued expenses and other liabilities</t>
        </is>
      </c>
      <c r="C12" s="4" t="inlineStr">
        <is>
          <t>Accrued expenses and other liabilities</t>
        </is>
      </c>
    </row>
    <row r="13">
      <c r="A13" s="4" t="inlineStr">
        <is>
          <t>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notional</t>
        </is>
      </c>
      <c r="B15" s="6" t="n">
        <v>1400000</v>
      </c>
      <c r="C15" s="6" t="n">
        <v>900000</v>
      </c>
    </row>
    <row r="16">
      <c r="A16" s="4" t="inlineStr">
        <is>
          <t>Derivative assets</t>
        </is>
      </c>
      <c r="B16" s="5" t="n">
        <v>50918</v>
      </c>
      <c r="C16" s="5" t="n">
        <v>63710</v>
      </c>
    </row>
    <row r="17">
      <c r="A17" s="4" t="inlineStr">
        <is>
          <t>Derivative liabilities, notional</t>
        </is>
      </c>
      <c r="B17" s="5" t="n">
        <v>0</v>
      </c>
      <c r="C17" s="5" t="n">
        <v>300000</v>
      </c>
    </row>
    <row r="18">
      <c r="A18" s="4" t="inlineStr">
        <is>
          <t>Total derivative liabilities</t>
        </is>
      </c>
      <c r="B18" s="5" t="n">
        <v>0</v>
      </c>
      <c r="C18" s="5" t="n">
        <v>72</v>
      </c>
    </row>
    <row r="19">
      <c r="A19" s="4" t="inlineStr">
        <is>
          <t>Designated as Hedging Instrument | Fair value hedge - interest rate swap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notional</t>
        </is>
      </c>
      <c r="B21" s="5" t="n">
        <v>1400000</v>
      </c>
      <c r="C21" s="5" t="n">
        <v>900000</v>
      </c>
    </row>
    <row r="22">
      <c r="A22" s="4" t="inlineStr">
        <is>
          <t>Derivative assets</t>
        </is>
      </c>
      <c r="B22" s="5" t="n">
        <v>50918</v>
      </c>
      <c r="C22" s="5" t="n">
        <v>63710</v>
      </c>
    </row>
    <row r="23">
      <c r="A23" s="4" t="inlineStr">
        <is>
          <t>Derivative liabilities, notional</t>
        </is>
      </c>
      <c r="B23" s="5" t="n">
        <v>0</v>
      </c>
      <c r="C23" s="5" t="n">
        <v>300000</v>
      </c>
    </row>
    <row r="24">
      <c r="A24" s="4" t="inlineStr">
        <is>
          <t>Total derivative liabilities</t>
        </is>
      </c>
      <c r="B24" s="5" t="n">
        <v>0</v>
      </c>
      <c r="C24" s="5" t="n">
        <v>72</v>
      </c>
    </row>
    <row r="25">
      <c r="A25" s="4" t="inlineStr">
        <is>
          <t>Designated as Hedging Instrument | Interest rate swaps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notional</t>
        </is>
      </c>
      <c r="B27" s="5" t="n">
        <v>1400000</v>
      </c>
      <c r="C27" s="4" t="inlineStr">
        <is>
          <t xml:space="preserve"> </t>
        </is>
      </c>
    </row>
    <row r="28">
      <c r="A28" s="4" t="inlineStr">
        <is>
          <t>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s, notional</t>
        </is>
      </c>
      <c r="B30" s="5" t="n">
        <v>110456</v>
      </c>
      <c r="C30" s="5" t="n">
        <v>112146</v>
      </c>
    </row>
    <row r="31">
      <c r="A31" s="4" t="inlineStr">
        <is>
          <t>Derivative assets</t>
        </is>
      </c>
      <c r="B31" s="5" t="n">
        <v>15432</v>
      </c>
      <c r="C31" s="5" t="n">
        <v>14419</v>
      </c>
    </row>
    <row r="32">
      <c r="A32" s="4" t="inlineStr">
        <is>
          <t>Derivative liabilities, notional</t>
        </is>
      </c>
      <c r="B32" s="5" t="n">
        <v>107508</v>
      </c>
      <c r="C32" s="5" t="n">
        <v>112267</v>
      </c>
    </row>
    <row r="33">
      <c r="A33" s="4" t="inlineStr">
        <is>
          <t>Total derivative liabilities</t>
        </is>
      </c>
      <c r="B33" s="5" t="n">
        <v>15030</v>
      </c>
      <c r="C33" s="5" t="n">
        <v>12526</v>
      </c>
    </row>
    <row r="34">
      <c r="A34" s="4" t="inlineStr">
        <is>
          <t>Not Designated as Hedging Instruments | Foreign exchang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 notional</t>
        </is>
      </c>
      <c r="B36" s="5" t="n">
        <v>2948</v>
      </c>
      <c r="C36" s="5" t="n">
        <v>22</v>
      </c>
    </row>
    <row r="37">
      <c r="A37" s="4" t="inlineStr">
        <is>
          <t>Derivative assets</t>
        </is>
      </c>
      <c r="B37" s="5" t="n">
        <v>22</v>
      </c>
      <c r="C37" s="5" t="n">
        <v>1</v>
      </c>
    </row>
    <row r="38">
      <c r="A38" s="4" t="inlineStr">
        <is>
          <t>Derivative liabilities, notional</t>
        </is>
      </c>
      <c r="B38" s="5" t="n">
        <v>0</v>
      </c>
      <c r="C38" s="5" t="n">
        <v>143</v>
      </c>
    </row>
    <row r="39">
      <c r="A39" s="4" t="inlineStr">
        <is>
          <t>Total derivative liabilities</t>
        </is>
      </c>
      <c r="B39" s="5" t="n">
        <v>0</v>
      </c>
      <c r="C39" s="5" t="n">
        <v>1</v>
      </c>
    </row>
    <row r="40">
      <c r="A40" s="4" t="inlineStr">
        <is>
          <t>Not Designated as Hedging Instruments | Interest rate swaps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 notional</t>
        </is>
      </c>
      <c r="B42" s="5" t="n">
        <v>107508</v>
      </c>
      <c r="C42" s="5" t="n">
        <v>112124</v>
      </c>
    </row>
    <row r="43">
      <c r="A43" s="4" t="inlineStr">
        <is>
          <t>Derivative assets</t>
        </is>
      </c>
      <c r="B43" s="5" t="n">
        <v>15019</v>
      </c>
      <c r="C43" s="5" t="n">
        <v>12524</v>
      </c>
    </row>
    <row r="44">
      <c r="A44" s="4" t="inlineStr">
        <is>
          <t>Derivative liabilities, notional</t>
        </is>
      </c>
      <c r="B44" s="5" t="n">
        <v>107508</v>
      </c>
      <c r="C44" s="5" t="n">
        <v>112124</v>
      </c>
    </row>
    <row r="45">
      <c r="A45" s="4" t="inlineStr">
        <is>
          <t>Total derivative liabilities</t>
        </is>
      </c>
      <c r="B45" s="5" t="n">
        <v>15030</v>
      </c>
      <c r="C45" s="5" t="n">
        <v>12525</v>
      </c>
    </row>
    <row r="46">
      <c r="A46" s="4" t="inlineStr">
        <is>
          <t>Not Designated as Hedging Instruments | Equity warran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assets, notional</t>
        </is>
      </c>
      <c r="B48" s="5" t="n">
        <v>0</v>
      </c>
      <c r="C48" s="5" t="n">
        <v>0</v>
      </c>
    </row>
    <row r="49">
      <c r="A49" s="4" t="inlineStr">
        <is>
          <t>Derivative assets</t>
        </is>
      </c>
      <c r="B49" s="5" t="n">
        <v>391</v>
      </c>
      <c r="C49" s="5" t="n">
        <v>1894</v>
      </c>
    </row>
    <row r="50">
      <c r="A50" s="4" t="inlineStr">
        <is>
          <t>Derivative liabilities, notional</t>
        </is>
      </c>
      <c r="B50" s="5" t="n">
        <v>0</v>
      </c>
      <c r="C50" s="5" t="n">
        <v>0</v>
      </c>
    </row>
    <row r="51">
      <c r="A51" s="4" t="inlineStr">
        <is>
          <t>Total derivative liabilities</t>
        </is>
      </c>
      <c r="B51" s="6" t="n">
        <v>0</v>
      </c>
      <c r="C5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The Effect of Fair Value Hedge Accounting on the Consolidated Statements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fair value hedging relationships:</t>
        </is>
      </c>
      <c r="B3" s="4" t="inlineStr">
        <is>
          <t xml:space="preserve"> </t>
        </is>
      </c>
      <c r="C3" s="4" t="inlineStr">
        <is>
          <t xml:space="preserve"> </t>
        </is>
      </c>
      <c r="D3" s="4" t="inlineStr">
        <is>
          <t xml:space="preserve"> </t>
        </is>
      </c>
      <c r="E3" s="4" t="inlineStr">
        <is>
          <t xml:space="preserve"> </t>
        </is>
      </c>
    </row>
    <row r="4">
      <c r="A4" s="4" t="inlineStr">
        <is>
          <t>Derivatives designated as hedging instruments</t>
        </is>
      </c>
      <c r="B4" s="6" t="n">
        <v>180</v>
      </c>
      <c r="C4" s="6" t="n">
        <v>147</v>
      </c>
      <c r="D4" s="6" t="n">
        <v>-123</v>
      </c>
      <c r="E4" s="6" t="n">
        <v>290</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Gain (loss) on fair value hedging relationships:</t>
        </is>
      </c>
      <c r="B6" s="4" t="inlineStr">
        <is>
          <t xml:space="preserve"> </t>
        </is>
      </c>
      <c r="C6" s="4" t="inlineStr">
        <is>
          <t xml:space="preserve"> </t>
        </is>
      </c>
      <c r="D6" s="4" t="inlineStr">
        <is>
          <t xml:space="preserve"> </t>
        </is>
      </c>
      <c r="E6" s="4" t="inlineStr">
        <is>
          <t xml:space="preserve"> </t>
        </is>
      </c>
    </row>
    <row r="7">
      <c r="A7" s="4" t="inlineStr">
        <is>
          <t>Hedged items</t>
        </is>
      </c>
      <c r="B7" s="5" t="n">
        <v>4300</v>
      </c>
      <c r="C7" s="5" t="n">
        <v>-17037</v>
      </c>
      <c r="D7" s="5" t="n">
        <v>13096</v>
      </c>
      <c r="E7" s="5" t="n">
        <v>-62826</v>
      </c>
    </row>
    <row r="8">
      <c r="A8" s="4" t="inlineStr">
        <is>
          <t>Derivatives designated as hedging instruments</t>
        </is>
      </c>
      <c r="B8" s="5" t="n">
        <v>6268</v>
      </c>
      <c r="C8" s="5" t="n">
        <v>21582</v>
      </c>
      <c r="D8" s="5" t="n">
        <v>15578</v>
      </c>
      <c r="E8" s="5" t="n">
        <v>65921</v>
      </c>
    </row>
    <row r="9">
      <c r="A9" s="4" t="inlineStr">
        <is>
          <t>Other income | Foreign exchange contracts</t>
        </is>
      </c>
      <c r="B9" s="4" t="inlineStr">
        <is>
          <t xml:space="preserve"> </t>
        </is>
      </c>
      <c r="C9" s="4" t="inlineStr">
        <is>
          <t xml:space="preserve"> </t>
        </is>
      </c>
      <c r="D9" s="4" t="inlineStr">
        <is>
          <t xml:space="preserve"> </t>
        </is>
      </c>
      <c r="E9" s="4" t="inlineStr">
        <is>
          <t xml:space="preserve"> </t>
        </is>
      </c>
    </row>
    <row r="10">
      <c r="A10" s="3" t="inlineStr">
        <is>
          <t>Gain (loss) on fair value hedging relationships:</t>
        </is>
      </c>
      <c r="B10" s="4" t="inlineStr">
        <is>
          <t xml:space="preserve"> </t>
        </is>
      </c>
      <c r="C10" s="4" t="inlineStr">
        <is>
          <t xml:space="preserve"> </t>
        </is>
      </c>
      <c r="D10" s="4" t="inlineStr">
        <is>
          <t xml:space="preserve"> </t>
        </is>
      </c>
      <c r="E10" s="4" t="inlineStr">
        <is>
          <t xml:space="preserve"> </t>
        </is>
      </c>
    </row>
    <row r="11">
      <c r="A11" s="4" t="inlineStr">
        <is>
          <t>Derivatives designated as hedging instruments</t>
        </is>
      </c>
      <c r="B11" s="5" t="n">
        <v>205</v>
      </c>
      <c r="C11" s="5" t="n">
        <v>141</v>
      </c>
      <c r="D11" s="5" t="n">
        <v>688</v>
      </c>
      <c r="E11" s="5" t="n">
        <v>264</v>
      </c>
    </row>
    <row r="12">
      <c r="A12" s="4" t="inlineStr">
        <is>
          <t>Other income | Interest rate products</t>
        </is>
      </c>
      <c r="B12" s="4" t="inlineStr">
        <is>
          <t xml:space="preserve"> </t>
        </is>
      </c>
      <c r="C12" s="4" t="inlineStr">
        <is>
          <t xml:space="preserve"> </t>
        </is>
      </c>
      <c r="D12" s="4" t="inlineStr">
        <is>
          <t xml:space="preserve"> </t>
        </is>
      </c>
      <c r="E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c r="E13" s="4" t="inlineStr">
        <is>
          <t xml:space="preserve"> </t>
        </is>
      </c>
    </row>
    <row r="14">
      <c r="A14" s="4" t="inlineStr">
        <is>
          <t>Derivatives designated as hedging instruments</t>
        </is>
      </c>
      <c r="B14" s="5" t="n">
        <v>-9</v>
      </c>
      <c r="C14" s="5" t="n">
        <v>1</v>
      </c>
      <c r="D14" s="5" t="n">
        <v>-9</v>
      </c>
      <c r="E14" s="5" t="n">
        <v>4</v>
      </c>
    </row>
    <row r="15">
      <c r="A15" s="4" t="inlineStr">
        <is>
          <t>Other income | Equity warrants</t>
        </is>
      </c>
      <c r="B15" s="4" t="inlineStr">
        <is>
          <t xml:space="preserve"> </t>
        </is>
      </c>
      <c r="C15" s="4" t="inlineStr">
        <is>
          <t xml:space="preserve"> </t>
        </is>
      </c>
      <c r="D15" s="4" t="inlineStr">
        <is>
          <t xml:space="preserve"> </t>
        </is>
      </c>
      <c r="E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c r="E16" s="4" t="inlineStr">
        <is>
          <t xml:space="preserve"> </t>
        </is>
      </c>
    </row>
    <row r="17">
      <c r="A17" s="4" t="inlineStr">
        <is>
          <t>Derivatives designated as hedging instruments</t>
        </is>
      </c>
      <c r="B17" s="6" t="n">
        <v>-16</v>
      </c>
      <c r="C17" s="6" t="n">
        <v>5</v>
      </c>
      <c r="D17" s="6" t="n">
        <v>-802</v>
      </c>
      <c r="E17" s="6" t="n">
        <v>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Gross amounts recognized</t>
        </is>
      </c>
      <c r="B3" s="6" t="n">
        <v>8198</v>
      </c>
      <c r="C3" s="6" t="n">
        <v>7053</v>
      </c>
    </row>
    <row r="4">
      <c r="A4" s="4" t="inlineStr">
        <is>
          <t>Gross Amounts Offset in the Consolidated Statements of Financial Condition</t>
        </is>
      </c>
      <c r="B4" s="5" t="n">
        <v>0</v>
      </c>
      <c r="C4" s="5" t="n">
        <v>0</v>
      </c>
    </row>
    <row r="5">
      <c r="A5" s="4" t="inlineStr">
        <is>
          <t>Net Amounts Presented in the Consolidated Statements of Financial Condition</t>
        </is>
      </c>
      <c r="B5" s="5" t="n">
        <v>8198</v>
      </c>
      <c r="C5" s="5" t="n">
        <v>7053</v>
      </c>
    </row>
    <row r="6">
      <c r="A6" s="4" t="inlineStr">
        <is>
          <t>Financial instruments</t>
        </is>
      </c>
      <c r="B6" s="5" t="n">
        <v>0</v>
      </c>
      <c r="C6" s="5" t="n">
        <v>0</v>
      </c>
    </row>
    <row r="7">
      <c r="A7" s="4" t="inlineStr">
        <is>
          <t>Cash collateral</t>
        </is>
      </c>
      <c r="B7" s="5" t="n">
        <v>-6730</v>
      </c>
      <c r="C7" s="5" t="n">
        <v>-5440</v>
      </c>
    </row>
    <row r="8">
      <c r="A8" s="4" t="inlineStr">
        <is>
          <t>Net Amount</t>
        </is>
      </c>
      <c r="B8" s="5" t="n">
        <v>1468</v>
      </c>
      <c r="C8" s="5" t="n">
        <v>1613</v>
      </c>
    </row>
    <row r="9">
      <c r="A9" s="3" t="inlineStr">
        <is>
          <t>Derivative liabilities:</t>
        </is>
      </c>
      <c r="B9" s="4" t="inlineStr">
        <is>
          <t xml:space="preserve"> </t>
        </is>
      </c>
      <c r="C9" s="4" t="inlineStr">
        <is>
          <t xml:space="preserve"> </t>
        </is>
      </c>
    </row>
    <row r="10">
      <c r="A10" s="4" t="inlineStr">
        <is>
          <t>Gross amounts recognized</t>
        </is>
      </c>
      <c r="B10" s="5" t="n">
        <v>15176</v>
      </c>
      <c r="C10" s="5" t="n">
        <v>12530</v>
      </c>
    </row>
    <row r="11">
      <c r="A11" s="4" t="inlineStr">
        <is>
          <t>Gross Amounts Offset in the Consolidated Statements of Financial Condition</t>
        </is>
      </c>
      <c r="B11" s="5" t="n">
        <v>0</v>
      </c>
      <c r="C11" s="5" t="n">
        <v>0</v>
      </c>
    </row>
    <row r="12">
      <c r="A12" s="4" t="inlineStr">
        <is>
          <t>Net Amounts Presented in the Consolidated Statements of Financial Condition</t>
        </is>
      </c>
      <c r="B12" s="5" t="n">
        <v>15176</v>
      </c>
      <c r="C12" s="5" t="n">
        <v>12530</v>
      </c>
    </row>
    <row r="13">
      <c r="A13" s="4" t="inlineStr">
        <is>
          <t>Financial instruments</t>
        </is>
      </c>
      <c r="B13" s="5" t="n">
        <v>0</v>
      </c>
      <c r="C13" s="5" t="n">
        <v>0</v>
      </c>
    </row>
    <row r="14">
      <c r="A14" s="4" t="inlineStr">
        <is>
          <t>Cash collateral</t>
        </is>
      </c>
      <c r="B14" s="5" t="n">
        <v>0</v>
      </c>
      <c r="C14" s="5" t="n">
        <v>0</v>
      </c>
    </row>
    <row r="15">
      <c r="A15" s="4" t="inlineStr">
        <is>
          <t>Net Amount</t>
        </is>
      </c>
      <c r="B15" s="5" t="n">
        <v>15176</v>
      </c>
      <c r="C15" s="5" t="n">
        <v>12530</v>
      </c>
    </row>
    <row r="16">
      <c r="A16" s="4" t="inlineStr">
        <is>
          <t>Interest rate swaps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recognized</t>
        </is>
      </c>
      <c r="B18" s="5" t="n">
        <v>8198</v>
      </c>
      <c r="C18" s="5" t="n">
        <v>7053</v>
      </c>
    </row>
    <row r="19">
      <c r="A19" s="4" t="inlineStr">
        <is>
          <t>Gross Amounts Offset in the Consolidated Statements of Financial Condition</t>
        </is>
      </c>
      <c r="B19" s="5" t="n">
        <v>0</v>
      </c>
      <c r="C19" s="5" t="n">
        <v>0</v>
      </c>
    </row>
    <row r="20">
      <c r="A20" s="4" t="inlineStr">
        <is>
          <t>Net Amounts Presented in the Consolidated Statements of Financial Condition</t>
        </is>
      </c>
      <c r="B20" s="5" t="n">
        <v>8198</v>
      </c>
      <c r="C20" s="5" t="n">
        <v>7053</v>
      </c>
    </row>
    <row r="21">
      <c r="A21" s="4" t="inlineStr">
        <is>
          <t>Financial instruments</t>
        </is>
      </c>
      <c r="B21" s="5" t="n">
        <v>0</v>
      </c>
      <c r="C21" s="5" t="n">
        <v>0</v>
      </c>
    </row>
    <row r="22">
      <c r="A22" s="4" t="inlineStr">
        <is>
          <t>Cash collateral</t>
        </is>
      </c>
      <c r="B22" s="5" t="n">
        <v>-6730</v>
      </c>
      <c r="C22" s="5" t="n">
        <v>-5440</v>
      </c>
    </row>
    <row r="23">
      <c r="A23" s="4" t="inlineStr">
        <is>
          <t>Net Amount</t>
        </is>
      </c>
      <c r="B23" s="5" t="n">
        <v>1468</v>
      </c>
      <c r="C23" s="5" t="n">
        <v>1613</v>
      </c>
    </row>
    <row r="24">
      <c r="A24" s="3" t="inlineStr">
        <is>
          <t>Derivative liabilities:</t>
        </is>
      </c>
      <c r="B24" s="4" t="inlineStr">
        <is>
          <t xml:space="preserve"> </t>
        </is>
      </c>
      <c r="C24" s="4" t="inlineStr">
        <is>
          <t xml:space="preserve"> </t>
        </is>
      </c>
    </row>
    <row r="25">
      <c r="A25" s="4" t="inlineStr">
        <is>
          <t>Gross amounts recognized</t>
        </is>
      </c>
      <c r="B25" s="5" t="n">
        <v>15176</v>
      </c>
      <c r="C25" s="5" t="n">
        <v>12530</v>
      </c>
    </row>
    <row r="26">
      <c r="A26" s="4" t="inlineStr">
        <is>
          <t>Gross Amounts Offset in the Consolidated Statements of Financial Condition</t>
        </is>
      </c>
      <c r="B26" s="5" t="n">
        <v>0</v>
      </c>
      <c r="C26" s="5" t="n">
        <v>0</v>
      </c>
    </row>
    <row r="27">
      <c r="A27" s="4" t="inlineStr">
        <is>
          <t>Net Amounts Presented in the Consolidated Statements of Financial Condition</t>
        </is>
      </c>
      <c r="B27" s="5" t="n">
        <v>15176</v>
      </c>
      <c r="C27" s="5" t="n">
        <v>12530</v>
      </c>
    </row>
    <row r="28">
      <c r="A28" s="4" t="inlineStr">
        <is>
          <t>Financial instruments</t>
        </is>
      </c>
      <c r="B28" s="5" t="n">
        <v>0</v>
      </c>
      <c r="C28" s="5" t="n">
        <v>0</v>
      </c>
    </row>
    <row r="29">
      <c r="A29" s="4" t="inlineStr">
        <is>
          <t>Cash collateral</t>
        </is>
      </c>
      <c r="B29" s="5" t="n">
        <v>0</v>
      </c>
      <c r="C29" s="5" t="n">
        <v>0</v>
      </c>
    </row>
    <row r="30">
      <c r="A30" s="4" t="inlineStr">
        <is>
          <t>Net Amount</t>
        </is>
      </c>
      <c r="B30" s="6" t="n">
        <v>15176</v>
      </c>
      <c r="C30" s="6" t="n">
        <v>125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Retained Earnings</t>
        </is>
      </c>
      <c r="F1" s="2" t="inlineStr">
        <is>
          <t>Accumulated Other Comprehensive Loss</t>
        </is>
      </c>
    </row>
    <row r="2">
      <c r="A2" s="4" t="inlineStr">
        <is>
          <t>Balance at beginning of period (in shares) at Dec. 31, 2021</t>
        </is>
      </c>
      <c r="B2" s="4" t="inlineStr">
        <is>
          <t xml:space="preserve"> </t>
        </is>
      </c>
      <c r="C2" s="5" t="n">
        <v>94389543</v>
      </c>
      <c r="D2" s="4" t="inlineStr">
        <is>
          <t xml:space="preserve"> </t>
        </is>
      </c>
      <c r="E2" s="4" t="inlineStr">
        <is>
          <t xml:space="preserve"> </t>
        </is>
      </c>
      <c r="F2" s="4" t="inlineStr">
        <is>
          <t xml:space="preserve"> </t>
        </is>
      </c>
    </row>
    <row r="3">
      <c r="A3" s="4" t="inlineStr">
        <is>
          <t>Balance at beginning of period at Dec. 31, 2021</t>
        </is>
      </c>
      <c r="B3" s="6" t="n">
        <v>2886311</v>
      </c>
      <c r="C3" s="6" t="n">
        <v>929</v>
      </c>
      <c r="D3" s="6" t="n">
        <v>2351294</v>
      </c>
      <c r="E3" s="6" t="n">
        <v>541950</v>
      </c>
      <c r="F3" s="6" t="n">
        <v>-78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10070</v>
      </c>
      <c r="C5" s="4" t="inlineStr">
        <is>
          <t xml:space="preserve"> </t>
        </is>
      </c>
      <c r="D5" s="4" t="inlineStr">
        <is>
          <t xml:space="preserve"> </t>
        </is>
      </c>
      <c r="E5" s="5" t="n">
        <v>210070</v>
      </c>
      <c r="F5" s="4" t="inlineStr">
        <is>
          <t xml:space="preserve"> </t>
        </is>
      </c>
    </row>
    <row r="6">
      <c r="A6" s="4" t="inlineStr">
        <is>
          <t>Other comprehensive loss</t>
        </is>
      </c>
      <c r="B6" s="5" t="n">
        <v>-273251</v>
      </c>
      <c r="C6" s="4" t="inlineStr">
        <is>
          <t xml:space="preserve"> </t>
        </is>
      </c>
      <c r="D6" s="4" t="inlineStr">
        <is>
          <t xml:space="preserve"> </t>
        </is>
      </c>
      <c r="E6" s="4" t="inlineStr">
        <is>
          <t xml:space="preserve"> </t>
        </is>
      </c>
      <c r="F6" s="5" t="n">
        <v>-273251</v>
      </c>
    </row>
    <row r="7">
      <c r="A7" s="4" t="inlineStr">
        <is>
          <t>Cash dividends declared</t>
        </is>
      </c>
      <c r="B7" s="5" t="n">
        <v>-93806</v>
      </c>
      <c r="C7" s="4" t="inlineStr">
        <is>
          <t xml:space="preserve"> </t>
        </is>
      </c>
      <c r="D7" s="4" t="inlineStr">
        <is>
          <t xml:space="preserve"> </t>
        </is>
      </c>
      <c r="E7" s="5" t="n">
        <v>-93806</v>
      </c>
      <c r="F7" s="4" t="inlineStr">
        <is>
          <t xml:space="preserve"> </t>
        </is>
      </c>
    </row>
    <row r="8">
      <c r="A8" s="4" t="inlineStr">
        <is>
          <t>Dividend equivalents declared</t>
        </is>
      </c>
      <c r="B8" s="5" t="n">
        <v>0</v>
      </c>
      <c r="C8" s="4" t="inlineStr">
        <is>
          <t xml:space="preserve"> </t>
        </is>
      </c>
      <c r="D8" s="5" t="n">
        <v>369</v>
      </c>
      <c r="E8" s="5" t="n">
        <v>-369</v>
      </c>
      <c r="F8" s="4" t="inlineStr">
        <is>
          <t xml:space="preserve"> </t>
        </is>
      </c>
    </row>
    <row r="9">
      <c r="A9" s="4" t="inlineStr">
        <is>
          <t>Share-based compensation expense</t>
        </is>
      </c>
      <c r="B9" s="5" t="n">
        <v>14171</v>
      </c>
      <c r="C9" s="4" t="inlineStr">
        <is>
          <t xml:space="preserve"> </t>
        </is>
      </c>
      <c r="D9" s="5" t="n">
        <v>14171</v>
      </c>
      <c r="E9" s="4" t="inlineStr">
        <is>
          <t xml:space="preserve"> </t>
        </is>
      </c>
      <c r="F9" s="4" t="inlineStr">
        <is>
          <t xml:space="preserve"> </t>
        </is>
      </c>
    </row>
    <row r="10">
      <c r="A10" s="4" t="inlineStr">
        <is>
          <t>Issuance of restricted stock, net (in shares)</t>
        </is>
      </c>
      <c r="B10" s="4" t="inlineStr">
        <is>
          <t xml:space="preserve"> </t>
        </is>
      </c>
      <c r="C10" s="5" t="n">
        <v>818229</v>
      </c>
      <c r="D10" s="4" t="inlineStr">
        <is>
          <t xml:space="preserve"> </t>
        </is>
      </c>
      <c r="E10" s="4" t="inlineStr">
        <is>
          <t xml:space="preserve"> </t>
        </is>
      </c>
      <c r="F10" s="4" t="inlineStr">
        <is>
          <t xml:space="preserve"> </t>
        </is>
      </c>
    </row>
    <row r="11">
      <c r="A11" s="4" t="inlineStr">
        <is>
          <t>Issuance of restricted stock, net</t>
        </is>
      </c>
      <c r="B11" s="5" t="n">
        <v>0</v>
      </c>
      <c r="C11" s="6" t="n">
        <v>4</v>
      </c>
      <c r="D11" s="5" t="n">
        <v>-4</v>
      </c>
      <c r="E11" s="4" t="inlineStr">
        <is>
          <t xml:space="preserve"> </t>
        </is>
      </c>
      <c r="F11" s="4" t="inlineStr">
        <is>
          <t xml:space="preserve"> </t>
        </is>
      </c>
    </row>
    <row r="12">
      <c r="A12" s="4" t="inlineStr">
        <is>
          <t>Restricted stock surrendered and canceled (in shares)</t>
        </is>
      </c>
      <c r="B12" s="4" t="inlineStr">
        <is>
          <t xml:space="preserve"> </t>
        </is>
      </c>
      <c r="C12" s="5" t="n">
        <v>-234851</v>
      </c>
      <c r="D12" s="4" t="inlineStr">
        <is>
          <t xml:space="preserve"> </t>
        </is>
      </c>
      <c r="E12" s="4" t="inlineStr">
        <is>
          <t xml:space="preserve"> </t>
        </is>
      </c>
      <c r="F12" s="4" t="inlineStr">
        <is>
          <t xml:space="preserve"> </t>
        </is>
      </c>
    </row>
    <row r="13">
      <c r="A13" s="4" t="inlineStr">
        <is>
          <t>Restricted stock surrendered and canceled</t>
        </is>
      </c>
      <c r="B13" s="5" t="n">
        <v>-8858</v>
      </c>
      <c r="C13" s="4" t="inlineStr">
        <is>
          <t xml:space="preserve"> </t>
        </is>
      </c>
      <c r="D13" s="5" t="n">
        <v>-8858</v>
      </c>
      <c r="E13" s="4" t="inlineStr">
        <is>
          <t xml:space="preserve"> </t>
        </is>
      </c>
      <c r="F13" s="4" t="inlineStr">
        <is>
          <t xml:space="preserve"> </t>
        </is>
      </c>
    </row>
    <row r="14">
      <c r="A14" s="4" t="inlineStr">
        <is>
          <t>Exercise of stock options (in shares)</t>
        </is>
      </c>
      <c r="B14" s="4" t="inlineStr">
        <is>
          <t xml:space="preserve"> </t>
        </is>
      </c>
      <c r="C14" s="5" t="n">
        <v>43846</v>
      </c>
      <c r="D14" s="4" t="inlineStr">
        <is>
          <t xml:space="preserve"> </t>
        </is>
      </c>
      <c r="E14" s="4" t="inlineStr">
        <is>
          <t xml:space="preserve"> </t>
        </is>
      </c>
      <c r="F14" s="4" t="inlineStr">
        <is>
          <t xml:space="preserve"> </t>
        </is>
      </c>
    </row>
    <row r="15">
      <c r="A15" s="4" t="inlineStr">
        <is>
          <t>Exercise of stock options</t>
        </is>
      </c>
      <c r="B15" s="5" t="n">
        <v>759</v>
      </c>
      <c r="C15" s="4" t="inlineStr">
        <is>
          <t xml:space="preserve"> </t>
        </is>
      </c>
      <c r="D15" s="5" t="n">
        <v>759</v>
      </c>
      <c r="E15" s="4" t="inlineStr">
        <is>
          <t xml:space="preserve"> </t>
        </is>
      </c>
      <c r="F15" s="4" t="inlineStr">
        <is>
          <t xml:space="preserve"> </t>
        </is>
      </c>
    </row>
    <row r="16">
      <c r="A16" s="4" t="inlineStr">
        <is>
          <t>Balance at end of period (in shares) at Sep. 30, 2022</t>
        </is>
      </c>
      <c r="B16" s="4" t="inlineStr">
        <is>
          <t xml:space="preserve"> </t>
        </is>
      </c>
      <c r="C16" s="5" t="n">
        <v>95016767</v>
      </c>
      <c r="D16" s="4" t="inlineStr">
        <is>
          <t xml:space="preserve"> </t>
        </is>
      </c>
      <c r="E16" s="4" t="inlineStr">
        <is>
          <t xml:space="preserve"> </t>
        </is>
      </c>
      <c r="F16" s="4" t="inlineStr">
        <is>
          <t xml:space="preserve"> </t>
        </is>
      </c>
    </row>
    <row r="17">
      <c r="A17" s="4" t="inlineStr">
        <is>
          <t>Balance at end of period at Sep. 30, 2022</t>
        </is>
      </c>
      <c r="B17" s="5" t="n">
        <v>2735396</v>
      </c>
      <c r="C17" s="6" t="n">
        <v>933</v>
      </c>
      <c r="D17" s="5" t="n">
        <v>2357731</v>
      </c>
      <c r="E17" s="5" t="n">
        <v>657845</v>
      </c>
      <c r="F17" s="5" t="n">
        <v>-281113</v>
      </c>
    </row>
    <row r="18">
      <c r="A18" s="4" t="inlineStr">
        <is>
          <t>Balance at beginning of period (in shares) at Jun. 30, 2022</t>
        </is>
      </c>
      <c r="B18" s="4" t="inlineStr">
        <is>
          <t xml:space="preserve"> </t>
        </is>
      </c>
      <c r="C18" s="5" t="n">
        <v>94976605</v>
      </c>
      <c r="D18" s="4" t="inlineStr">
        <is>
          <t xml:space="preserve"> </t>
        </is>
      </c>
      <c r="E18" s="4" t="inlineStr">
        <is>
          <t xml:space="preserve"> </t>
        </is>
      </c>
      <c r="F18" s="4" t="inlineStr">
        <is>
          <t xml:space="preserve"> </t>
        </is>
      </c>
    </row>
    <row r="19">
      <c r="A19" s="4" t="inlineStr">
        <is>
          <t>Balance at beginning of period at Jun. 30, 2022</t>
        </is>
      </c>
      <c r="B19" s="5" t="n">
        <v>2755219</v>
      </c>
      <c r="C19" s="6" t="n">
        <v>933</v>
      </c>
      <c r="D19" s="5" t="n">
        <v>2353361</v>
      </c>
      <c r="E19" s="5" t="n">
        <v>615943</v>
      </c>
      <c r="F19" s="5" t="n">
        <v>-215018</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73363</v>
      </c>
      <c r="C21" s="4" t="inlineStr">
        <is>
          <t xml:space="preserve"> </t>
        </is>
      </c>
      <c r="D21" s="4" t="inlineStr">
        <is>
          <t xml:space="preserve"> </t>
        </is>
      </c>
      <c r="E21" s="5" t="n">
        <v>73363</v>
      </c>
      <c r="F21" s="4" t="inlineStr">
        <is>
          <t xml:space="preserve"> </t>
        </is>
      </c>
    </row>
    <row r="22">
      <c r="A22" s="4" t="inlineStr">
        <is>
          <t>Other comprehensive loss</t>
        </is>
      </c>
      <c r="B22" s="5" t="n">
        <v>-66095</v>
      </c>
      <c r="C22" s="4" t="inlineStr">
        <is>
          <t xml:space="preserve"> </t>
        </is>
      </c>
      <c r="D22" s="4" t="inlineStr">
        <is>
          <t xml:space="preserve"> </t>
        </is>
      </c>
      <c r="E22" s="4" t="inlineStr">
        <is>
          <t xml:space="preserve"> </t>
        </is>
      </c>
      <c r="F22" s="5" t="n">
        <v>-66095</v>
      </c>
    </row>
    <row r="23">
      <c r="A23" s="4" t="inlineStr">
        <is>
          <t>Cash dividends declared</t>
        </is>
      </c>
      <c r="B23" s="5" t="n">
        <v>-31337</v>
      </c>
      <c r="C23" s="4" t="inlineStr">
        <is>
          <t xml:space="preserve"> </t>
        </is>
      </c>
      <c r="D23" s="4" t="inlineStr">
        <is>
          <t xml:space="preserve"> </t>
        </is>
      </c>
      <c r="E23" s="5" t="n">
        <v>-31337</v>
      </c>
      <c r="F23" s="4" t="inlineStr">
        <is>
          <t xml:space="preserve"> </t>
        </is>
      </c>
    </row>
    <row r="24">
      <c r="A24" s="4" t="inlineStr">
        <is>
          <t>Dividend equivalents declared</t>
        </is>
      </c>
      <c r="B24" s="5" t="n">
        <v>0</v>
      </c>
      <c r="C24" s="4" t="inlineStr">
        <is>
          <t xml:space="preserve"> </t>
        </is>
      </c>
      <c r="D24" s="5" t="n">
        <v>124</v>
      </c>
      <c r="E24" s="5" t="n">
        <v>-124</v>
      </c>
      <c r="F24" s="4" t="inlineStr">
        <is>
          <t xml:space="preserve"> </t>
        </is>
      </c>
    </row>
    <row r="25">
      <c r="A25" s="4" t="inlineStr">
        <is>
          <t>Share-based compensation expense</t>
        </is>
      </c>
      <c r="B25" s="5" t="n">
        <v>4336</v>
      </c>
      <c r="C25" s="4" t="inlineStr">
        <is>
          <t xml:space="preserve"> </t>
        </is>
      </c>
      <c r="D25" s="5" t="n">
        <v>4336</v>
      </c>
      <c r="E25" s="4" t="inlineStr">
        <is>
          <t xml:space="preserve"> </t>
        </is>
      </c>
      <c r="F25" s="4" t="inlineStr">
        <is>
          <t xml:space="preserve"> </t>
        </is>
      </c>
    </row>
    <row r="26">
      <c r="A26" s="4" t="inlineStr">
        <is>
          <t>Issuance of restricted stock, net (in shares)</t>
        </is>
      </c>
      <c r="B26" s="4" t="inlineStr">
        <is>
          <t xml:space="preserve"> </t>
        </is>
      </c>
      <c r="C26" s="5" t="n">
        <v>56452</v>
      </c>
      <c r="D26" s="4" t="inlineStr">
        <is>
          <t xml:space="preserve"> </t>
        </is>
      </c>
      <c r="E26" s="4" t="inlineStr">
        <is>
          <t xml:space="preserve"> </t>
        </is>
      </c>
      <c r="F26" s="4" t="inlineStr">
        <is>
          <t xml:space="preserve"> </t>
        </is>
      </c>
    </row>
    <row r="27">
      <c r="A27" s="4" t="inlineStr">
        <is>
          <t>Issuance of restricted stock, net</t>
        </is>
      </c>
      <c r="B27" s="5" t="n">
        <v>0</v>
      </c>
      <c r="C27" s="4" t="inlineStr">
        <is>
          <t xml:space="preserve"> </t>
        </is>
      </c>
      <c r="D27" s="4" t="inlineStr">
        <is>
          <t xml:space="preserve"> </t>
        </is>
      </c>
      <c r="E27" s="4" t="inlineStr">
        <is>
          <t xml:space="preserve"> </t>
        </is>
      </c>
      <c r="F27" s="4" t="inlineStr">
        <is>
          <t xml:space="preserve"> </t>
        </is>
      </c>
    </row>
    <row r="28">
      <c r="A28" s="4" t="inlineStr">
        <is>
          <t>Restricted stock surrendered and canceled (in shares)</t>
        </is>
      </c>
      <c r="B28" s="4" t="inlineStr">
        <is>
          <t xml:space="preserve"> </t>
        </is>
      </c>
      <c r="C28" s="5" t="n">
        <v>-22348</v>
      </c>
      <c r="D28" s="4" t="inlineStr">
        <is>
          <t xml:space="preserve"> </t>
        </is>
      </c>
      <c r="E28" s="4" t="inlineStr">
        <is>
          <t xml:space="preserve"> </t>
        </is>
      </c>
      <c r="F28" s="4" t="inlineStr">
        <is>
          <t xml:space="preserve"> </t>
        </is>
      </c>
    </row>
    <row r="29">
      <c r="A29" s="4" t="inlineStr">
        <is>
          <t>Restricted stock surrendered and canceled</t>
        </is>
      </c>
      <c r="B29" s="5" t="n">
        <v>-184</v>
      </c>
      <c r="C29" s="4" t="inlineStr">
        <is>
          <t xml:space="preserve"> </t>
        </is>
      </c>
      <c r="D29" s="5" t="n">
        <v>-184</v>
      </c>
      <c r="E29" s="4" t="inlineStr">
        <is>
          <t xml:space="preserve"> </t>
        </is>
      </c>
      <c r="F29" s="4" t="inlineStr">
        <is>
          <t xml:space="preserve"> </t>
        </is>
      </c>
    </row>
    <row r="30">
      <c r="A30" s="4" t="inlineStr">
        <is>
          <t>Exercise of stock options (in shares)</t>
        </is>
      </c>
      <c r="B30" s="4" t="inlineStr">
        <is>
          <t xml:space="preserve"> </t>
        </is>
      </c>
      <c r="C30" s="5" t="n">
        <v>6058</v>
      </c>
      <c r="D30" s="4" t="inlineStr">
        <is>
          <t xml:space="preserve"> </t>
        </is>
      </c>
      <c r="E30" s="4" t="inlineStr">
        <is>
          <t xml:space="preserve"> </t>
        </is>
      </c>
      <c r="F30" s="4" t="inlineStr">
        <is>
          <t xml:space="preserve"> </t>
        </is>
      </c>
    </row>
    <row r="31">
      <c r="A31" s="4" t="inlineStr">
        <is>
          <t>Exercise of stock options</t>
        </is>
      </c>
      <c r="B31" s="5" t="n">
        <v>94</v>
      </c>
      <c r="C31" s="4" t="inlineStr">
        <is>
          <t xml:space="preserve"> </t>
        </is>
      </c>
      <c r="D31" s="5" t="n">
        <v>94</v>
      </c>
      <c r="E31" s="4" t="inlineStr">
        <is>
          <t xml:space="preserve"> </t>
        </is>
      </c>
      <c r="F31" s="4" t="inlineStr">
        <is>
          <t xml:space="preserve"> </t>
        </is>
      </c>
    </row>
    <row r="32">
      <c r="A32" s="4" t="inlineStr">
        <is>
          <t>Balance at end of period (in shares) at Sep. 30, 2022</t>
        </is>
      </c>
      <c r="B32" s="4" t="inlineStr">
        <is>
          <t xml:space="preserve"> </t>
        </is>
      </c>
      <c r="C32" s="5" t="n">
        <v>95016767</v>
      </c>
      <c r="D32" s="4" t="inlineStr">
        <is>
          <t xml:space="preserve"> </t>
        </is>
      </c>
      <c r="E32" s="4" t="inlineStr">
        <is>
          <t xml:space="preserve"> </t>
        </is>
      </c>
      <c r="F32" s="4" t="inlineStr">
        <is>
          <t xml:space="preserve"> </t>
        </is>
      </c>
    </row>
    <row r="33">
      <c r="A33" s="4" t="inlineStr">
        <is>
          <t>Balance at end of period at Sep. 30, 2022</t>
        </is>
      </c>
      <c r="B33" s="6" t="n">
        <v>2735396</v>
      </c>
      <c r="C33" s="6" t="n">
        <v>933</v>
      </c>
      <c r="D33" s="5" t="n">
        <v>2357731</v>
      </c>
      <c r="E33" s="5" t="n">
        <v>657845</v>
      </c>
      <c r="F33" s="5" t="n">
        <v>-281113</v>
      </c>
    </row>
    <row r="34">
      <c r="A34" s="4" t="inlineStr">
        <is>
          <t>Balance at beginning of period (in shares) at Dec. 31, 2022</t>
        </is>
      </c>
      <c r="B34" s="5" t="n">
        <v>95021760</v>
      </c>
      <c r="C34" s="5" t="n">
        <v>95021760</v>
      </c>
      <c r="D34" s="4" t="inlineStr">
        <is>
          <t xml:space="preserve"> </t>
        </is>
      </c>
      <c r="E34" s="4" t="inlineStr">
        <is>
          <t xml:space="preserve"> </t>
        </is>
      </c>
      <c r="F34" s="4" t="inlineStr">
        <is>
          <t xml:space="preserve"> </t>
        </is>
      </c>
    </row>
    <row r="35">
      <c r="A35" s="4" t="inlineStr">
        <is>
          <t>Balance at beginning of period at Dec. 31, 2022</t>
        </is>
      </c>
      <c r="B35" s="6" t="n">
        <v>2798389</v>
      </c>
      <c r="C35" s="6" t="n">
        <v>933</v>
      </c>
      <c r="D35" s="5" t="n">
        <v>2362663</v>
      </c>
      <c r="E35" s="5" t="n">
        <v>700040</v>
      </c>
      <c r="F35" s="5" t="n">
        <v>-265247</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166228</v>
      </c>
      <c r="C37" s="4" t="inlineStr">
        <is>
          <t xml:space="preserve"> </t>
        </is>
      </c>
      <c r="D37" s="4" t="inlineStr">
        <is>
          <t xml:space="preserve"> </t>
        </is>
      </c>
      <c r="E37" s="5" t="n">
        <v>166228</v>
      </c>
      <c r="F37" s="4" t="inlineStr">
        <is>
          <t xml:space="preserve"> </t>
        </is>
      </c>
    </row>
    <row r="38">
      <c r="A38" s="4" t="inlineStr">
        <is>
          <t>Other comprehensive loss</t>
        </is>
      </c>
      <c r="B38" s="5" t="n">
        <v>-23382</v>
      </c>
      <c r="C38" s="4" t="inlineStr">
        <is>
          <t xml:space="preserve"> </t>
        </is>
      </c>
      <c r="D38" s="4" t="inlineStr">
        <is>
          <t xml:space="preserve"> </t>
        </is>
      </c>
      <c r="E38" s="4" t="inlineStr">
        <is>
          <t xml:space="preserve"> </t>
        </is>
      </c>
      <c r="F38" s="5" t="n">
        <v>-23382</v>
      </c>
    </row>
    <row r="39">
      <c r="A39" s="4" t="inlineStr">
        <is>
          <t>Cash dividends declared</t>
        </is>
      </c>
      <c r="B39" s="5" t="n">
        <v>-94616</v>
      </c>
      <c r="C39" s="4" t="inlineStr">
        <is>
          <t xml:space="preserve"> </t>
        </is>
      </c>
      <c r="D39" s="4" t="inlineStr">
        <is>
          <t xml:space="preserve"> </t>
        </is>
      </c>
      <c r="E39" s="5" t="n">
        <v>-94616</v>
      </c>
      <c r="F39" s="4" t="inlineStr">
        <is>
          <t xml:space="preserve"> </t>
        </is>
      </c>
    </row>
    <row r="40">
      <c r="A40" s="4" t="inlineStr">
        <is>
          <t>Dividend equivalents declared</t>
        </is>
      </c>
      <c r="B40" s="5" t="n">
        <v>0</v>
      </c>
      <c r="C40" s="4" t="inlineStr">
        <is>
          <t xml:space="preserve"> </t>
        </is>
      </c>
      <c r="D40" s="5" t="n">
        <v>367</v>
      </c>
      <c r="E40" s="5" t="n">
        <v>-367</v>
      </c>
      <c r="F40" s="4" t="inlineStr">
        <is>
          <t xml:space="preserve"> </t>
        </is>
      </c>
    </row>
    <row r="41">
      <c r="A41" s="4" t="inlineStr">
        <is>
          <t>Share-based compensation expense</t>
        </is>
      </c>
      <c r="B41" s="5" t="n">
        <v>14622</v>
      </c>
      <c r="C41" s="4" t="inlineStr">
        <is>
          <t xml:space="preserve"> </t>
        </is>
      </c>
      <c r="D41" s="5" t="n">
        <v>14622</v>
      </c>
      <c r="E41" s="4" t="inlineStr">
        <is>
          <t xml:space="preserve"> </t>
        </is>
      </c>
      <c r="F41" s="4" t="inlineStr">
        <is>
          <t xml:space="preserve"> </t>
        </is>
      </c>
    </row>
    <row r="42">
      <c r="A42" s="4" t="inlineStr">
        <is>
          <t>Issuance of restricted stock, net (in shares)</t>
        </is>
      </c>
      <c r="B42" s="4" t="inlineStr">
        <is>
          <t xml:space="preserve"> </t>
        </is>
      </c>
      <c r="C42" s="5" t="n">
        <v>1085234</v>
      </c>
      <c r="D42" s="4" t="inlineStr">
        <is>
          <t xml:space="preserve"> </t>
        </is>
      </c>
      <c r="E42" s="4" t="inlineStr">
        <is>
          <t xml:space="preserve"> </t>
        </is>
      </c>
      <c r="F42" s="4" t="inlineStr">
        <is>
          <t xml:space="preserve"> </t>
        </is>
      </c>
    </row>
    <row r="43">
      <c r="A43" s="4" t="inlineStr">
        <is>
          <t>Issuance of restricted stock, net</t>
        </is>
      </c>
      <c r="B43" s="5" t="n">
        <v>0</v>
      </c>
      <c r="C43" s="6" t="n">
        <v>4</v>
      </c>
      <c r="D43" s="5" t="n">
        <v>-4</v>
      </c>
      <c r="E43" s="4" t="inlineStr">
        <is>
          <t xml:space="preserve"> </t>
        </is>
      </c>
      <c r="F43" s="4" t="inlineStr">
        <is>
          <t xml:space="preserve"> </t>
        </is>
      </c>
    </row>
    <row r="44">
      <c r="A44" s="4" t="inlineStr">
        <is>
          <t>Restricted stock surrendered and canceled (in shares)</t>
        </is>
      </c>
      <c r="B44" s="4" t="inlineStr">
        <is>
          <t xml:space="preserve"> </t>
        </is>
      </c>
      <c r="C44" s="5" t="n">
        <v>-221617</v>
      </c>
      <c r="D44" s="4" t="inlineStr">
        <is>
          <t xml:space="preserve"> </t>
        </is>
      </c>
      <c r="E44" s="4" t="inlineStr">
        <is>
          <t xml:space="preserve"> </t>
        </is>
      </c>
      <c r="F44" s="4" t="inlineStr">
        <is>
          <t xml:space="preserve"> </t>
        </is>
      </c>
    </row>
    <row r="45">
      <c r="A45" s="4" t="inlineStr">
        <is>
          <t>Restricted stock surrendered and canceled</t>
        </is>
      </c>
      <c r="B45" s="5" t="n">
        <v>-5953</v>
      </c>
      <c r="C45" s="4" t="inlineStr">
        <is>
          <t xml:space="preserve"> </t>
        </is>
      </c>
      <c r="D45" s="5" t="n">
        <v>-5953</v>
      </c>
      <c r="E45" s="4" t="inlineStr">
        <is>
          <t xml:space="preserve"> </t>
        </is>
      </c>
      <c r="F45" s="4" t="inlineStr">
        <is>
          <t xml:space="preserve"> </t>
        </is>
      </c>
    </row>
    <row r="46">
      <c r="A46" s="4" t="inlineStr">
        <is>
          <t>Exercise of stock options (in shares)</t>
        </is>
      </c>
      <c r="B46" s="4" t="inlineStr">
        <is>
          <t xml:space="preserve"> </t>
        </is>
      </c>
      <c r="C46" s="5" t="n">
        <v>15470</v>
      </c>
      <c r="D46" s="4" t="inlineStr">
        <is>
          <t xml:space="preserve"> </t>
        </is>
      </c>
      <c r="E46" s="4" t="inlineStr">
        <is>
          <t xml:space="preserve"> </t>
        </is>
      </c>
      <c r="F46" s="4" t="inlineStr">
        <is>
          <t xml:space="preserve"> </t>
        </is>
      </c>
    </row>
    <row r="47">
      <c r="A47" s="4" t="inlineStr">
        <is>
          <t>Exercise of stock options</t>
        </is>
      </c>
      <c r="B47" s="6" t="n">
        <v>246</v>
      </c>
      <c r="C47" s="4" t="inlineStr">
        <is>
          <t xml:space="preserve"> </t>
        </is>
      </c>
      <c r="D47" s="5" t="n">
        <v>246</v>
      </c>
      <c r="E47" s="4" t="inlineStr">
        <is>
          <t xml:space="preserve"> </t>
        </is>
      </c>
      <c r="F47" s="4" t="inlineStr">
        <is>
          <t xml:space="preserve"> </t>
        </is>
      </c>
    </row>
    <row r="48">
      <c r="A48" s="4" t="inlineStr">
        <is>
          <t>Balance at end of period (in shares) at Sep. 30, 2023</t>
        </is>
      </c>
      <c r="B48" s="5" t="n">
        <v>95900847</v>
      </c>
      <c r="C48" s="5" t="n">
        <v>95900847</v>
      </c>
      <c r="D48" s="4" t="inlineStr">
        <is>
          <t xml:space="preserve"> </t>
        </is>
      </c>
      <c r="E48" s="4" t="inlineStr">
        <is>
          <t xml:space="preserve"> </t>
        </is>
      </c>
      <c r="F48" s="4" t="inlineStr">
        <is>
          <t xml:space="preserve"> </t>
        </is>
      </c>
    </row>
    <row r="49">
      <c r="A49" s="4" t="inlineStr">
        <is>
          <t>Balance at end of period at Sep. 30, 2023</t>
        </is>
      </c>
      <c r="B49" s="6" t="n">
        <v>2855534</v>
      </c>
      <c r="C49" s="6" t="n">
        <v>937</v>
      </c>
      <c r="D49" s="5" t="n">
        <v>2371941</v>
      </c>
      <c r="E49" s="5" t="n">
        <v>771285</v>
      </c>
      <c r="F49" s="5" t="n">
        <v>-288629</v>
      </c>
    </row>
    <row r="50">
      <c r="A50" s="4" t="inlineStr">
        <is>
          <t>Balance at beginning of period (in shares) at Jun. 30, 2023</t>
        </is>
      </c>
      <c r="B50" s="4" t="inlineStr">
        <is>
          <t xml:space="preserve"> </t>
        </is>
      </c>
      <c r="C50" s="5" t="n">
        <v>95906217</v>
      </c>
      <c r="D50" s="4" t="inlineStr">
        <is>
          <t xml:space="preserve"> </t>
        </is>
      </c>
      <c r="E50" s="4" t="inlineStr">
        <is>
          <t xml:space="preserve"> </t>
        </is>
      </c>
      <c r="F50" s="4" t="inlineStr">
        <is>
          <t xml:space="preserve"> </t>
        </is>
      </c>
    </row>
    <row r="51">
      <c r="A51" s="4" t="inlineStr">
        <is>
          <t>Balance at beginning of period at Jun. 30, 2023</t>
        </is>
      </c>
      <c r="B51" s="5" t="n">
        <v>2849134</v>
      </c>
      <c r="C51" s="6" t="n">
        <v>937</v>
      </c>
      <c r="D51" s="5" t="n">
        <v>2366639</v>
      </c>
      <c r="E51" s="5" t="n">
        <v>757025</v>
      </c>
      <c r="F51" s="5" t="n">
        <v>-275467</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46030</v>
      </c>
      <c r="C53" s="4" t="inlineStr">
        <is>
          <t xml:space="preserve"> </t>
        </is>
      </c>
      <c r="D53" s="4" t="inlineStr">
        <is>
          <t xml:space="preserve"> </t>
        </is>
      </c>
      <c r="E53" s="5" t="n">
        <v>46030</v>
      </c>
      <c r="F53" s="4" t="inlineStr">
        <is>
          <t xml:space="preserve"> </t>
        </is>
      </c>
    </row>
    <row r="54">
      <c r="A54" s="4" t="inlineStr">
        <is>
          <t>Other comprehensive loss</t>
        </is>
      </c>
      <c r="B54" s="5" t="n">
        <v>-13162</v>
      </c>
      <c r="C54" s="4" t="inlineStr">
        <is>
          <t xml:space="preserve"> </t>
        </is>
      </c>
      <c r="D54" s="4" t="inlineStr">
        <is>
          <t xml:space="preserve"> </t>
        </is>
      </c>
      <c r="E54" s="4" t="inlineStr">
        <is>
          <t xml:space="preserve"> </t>
        </is>
      </c>
      <c r="F54" s="5" t="n">
        <v>-13162</v>
      </c>
    </row>
    <row r="55">
      <c r="A55" s="4" t="inlineStr">
        <is>
          <t>Cash dividends declared</t>
        </is>
      </c>
      <c r="B55" s="5" t="n">
        <v>-31647</v>
      </c>
      <c r="C55" s="4" t="inlineStr">
        <is>
          <t xml:space="preserve"> </t>
        </is>
      </c>
      <c r="D55" s="4" t="inlineStr">
        <is>
          <t xml:space="preserve"> </t>
        </is>
      </c>
      <c r="E55" s="5" t="n">
        <v>-31647</v>
      </c>
      <c r="F55" s="4" t="inlineStr">
        <is>
          <t xml:space="preserve"> </t>
        </is>
      </c>
    </row>
    <row r="56">
      <c r="A56" s="4" t="inlineStr">
        <is>
          <t>Dividend equivalents declared</t>
        </is>
      </c>
      <c r="B56" s="5" t="n">
        <v>0</v>
      </c>
      <c r="C56" s="4" t="inlineStr">
        <is>
          <t xml:space="preserve"> </t>
        </is>
      </c>
      <c r="D56" s="5" t="n">
        <v>123</v>
      </c>
      <c r="E56" s="5" t="n">
        <v>-123</v>
      </c>
      <c r="F56" s="4" t="inlineStr">
        <is>
          <t xml:space="preserve"> </t>
        </is>
      </c>
    </row>
    <row r="57">
      <c r="A57" s="4" t="inlineStr">
        <is>
          <t>Share-based compensation expense</t>
        </is>
      </c>
      <c r="B57" s="5" t="n">
        <v>5350</v>
      </c>
      <c r="C57" s="4" t="inlineStr">
        <is>
          <t xml:space="preserve"> </t>
        </is>
      </c>
      <c r="D57" s="5" t="n">
        <v>5350</v>
      </c>
      <c r="E57" s="4" t="inlineStr">
        <is>
          <t xml:space="preserve"> </t>
        </is>
      </c>
      <c r="F57" s="4" t="inlineStr">
        <is>
          <t xml:space="preserve"> </t>
        </is>
      </c>
    </row>
    <row r="58">
      <c r="A58" s="4" t="inlineStr">
        <is>
          <t>Issuance of restricted stock, net (in shares)</t>
        </is>
      </c>
      <c r="B58" s="4" t="inlineStr">
        <is>
          <t xml:space="preserve"> </t>
        </is>
      </c>
      <c r="C58" s="5" t="n">
        <v>11161</v>
      </c>
      <c r="D58" s="4" t="inlineStr">
        <is>
          <t xml:space="preserve"> </t>
        </is>
      </c>
      <c r="E58" s="4" t="inlineStr">
        <is>
          <t xml:space="preserve"> </t>
        </is>
      </c>
      <c r="F58" s="4" t="inlineStr">
        <is>
          <t xml:space="preserve"> </t>
        </is>
      </c>
    </row>
    <row r="59">
      <c r="A59" s="4" t="inlineStr">
        <is>
          <t>Issuance of restricted stock, net</t>
        </is>
      </c>
      <c r="B59" s="5" t="n">
        <v>0</v>
      </c>
      <c r="C59" s="4" t="inlineStr">
        <is>
          <t xml:space="preserve"> </t>
        </is>
      </c>
      <c r="D59" s="4" t="inlineStr">
        <is>
          <t xml:space="preserve"> </t>
        </is>
      </c>
      <c r="E59" s="4" t="inlineStr">
        <is>
          <t xml:space="preserve"> </t>
        </is>
      </c>
      <c r="F59" s="4" t="inlineStr">
        <is>
          <t xml:space="preserve"> </t>
        </is>
      </c>
    </row>
    <row r="60">
      <c r="A60" s="4" t="inlineStr">
        <is>
          <t>Restricted stock surrendered and canceled (in shares)</t>
        </is>
      </c>
      <c r="B60" s="4" t="inlineStr">
        <is>
          <t xml:space="preserve"> </t>
        </is>
      </c>
      <c r="C60" s="5" t="n">
        <v>-16531</v>
      </c>
      <c r="D60" s="4" t="inlineStr">
        <is>
          <t xml:space="preserve"> </t>
        </is>
      </c>
      <c r="E60" s="4" t="inlineStr">
        <is>
          <t xml:space="preserve"> </t>
        </is>
      </c>
      <c r="F60" s="4" t="inlineStr">
        <is>
          <t xml:space="preserve"> </t>
        </is>
      </c>
    </row>
    <row r="61">
      <c r="A61" s="4" t="inlineStr">
        <is>
          <t>Restricted stock surrendered and canceled</t>
        </is>
      </c>
      <c r="B61" s="5" t="n">
        <v>-171</v>
      </c>
      <c r="C61" s="4" t="inlineStr">
        <is>
          <t xml:space="preserve"> </t>
        </is>
      </c>
      <c r="D61" s="5" t="n">
        <v>-171</v>
      </c>
      <c r="E61" s="4" t="inlineStr">
        <is>
          <t xml:space="preserve"> </t>
        </is>
      </c>
      <c r="F61" s="4" t="inlineStr">
        <is>
          <t xml:space="preserve"> </t>
        </is>
      </c>
    </row>
    <row r="62">
      <c r="A62" s="4" t="inlineStr">
        <is>
          <t>Exercise of stock options</t>
        </is>
      </c>
      <c r="B62" s="6" t="n">
        <v>0</v>
      </c>
      <c r="C62" s="4" t="inlineStr">
        <is>
          <t xml:space="preserve"> </t>
        </is>
      </c>
      <c r="D62" s="4" t="inlineStr">
        <is>
          <t xml:space="preserve"> </t>
        </is>
      </c>
      <c r="E62" s="4" t="inlineStr">
        <is>
          <t xml:space="preserve"> </t>
        </is>
      </c>
      <c r="F62" s="4" t="inlineStr">
        <is>
          <t xml:space="preserve"> </t>
        </is>
      </c>
    </row>
    <row r="63">
      <c r="A63" s="4" t="inlineStr">
        <is>
          <t>Balance at end of period (in shares) at Sep. 30, 2023</t>
        </is>
      </c>
      <c r="B63" s="5" t="n">
        <v>95900847</v>
      </c>
      <c r="C63" s="5" t="n">
        <v>95900847</v>
      </c>
      <c r="D63" s="4" t="inlineStr">
        <is>
          <t xml:space="preserve"> </t>
        </is>
      </c>
      <c r="E63" s="4" t="inlineStr">
        <is>
          <t xml:space="preserve"> </t>
        </is>
      </c>
      <c r="F63" s="4" t="inlineStr">
        <is>
          <t xml:space="preserve"> </t>
        </is>
      </c>
    </row>
    <row r="64">
      <c r="A64" s="4" t="inlineStr">
        <is>
          <t>Balance at end of period at Sep. 30, 2023</t>
        </is>
      </c>
      <c r="B64" s="6" t="n">
        <v>2855534</v>
      </c>
      <c r="C64" s="6" t="n">
        <v>937</v>
      </c>
      <c r="D64" s="6" t="n">
        <v>2371941</v>
      </c>
      <c r="E64" s="6" t="n">
        <v>771285</v>
      </c>
      <c r="F64" s="6" t="n">
        <v>-2886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FS investment securities</t>
        </is>
      </c>
      <c r="B3" s="6" t="n">
        <v>1914599</v>
      </c>
      <c r="C3" s="6" t="n">
        <v>2601013</v>
      </c>
    </row>
    <row r="4">
      <c r="A4" s="4" t="inlineStr">
        <is>
          <t>Accrued expenses and other liabilities</t>
        </is>
      </c>
      <c r="B4" s="5" t="n">
        <v>281057</v>
      </c>
      <c r="C4" s="5" t="n">
        <v>206023</v>
      </c>
    </row>
    <row r="5">
      <c r="A5" s="4" t="inlineStr">
        <is>
          <t>Other assets</t>
        </is>
      </c>
      <c r="B5" s="5" t="n">
        <v>297574</v>
      </c>
      <c r="C5" s="5" t="n">
        <v>253871</v>
      </c>
    </row>
    <row r="6">
      <c r="A6" s="4" t="inlineStr">
        <is>
          <t>Assets</t>
        </is>
      </c>
      <c r="B6" s="5" t="n">
        <v>20275720</v>
      </c>
      <c r="C6" s="5" t="n">
        <v>21688017</v>
      </c>
    </row>
    <row r="7">
      <c r="A7" s="4" t="inlineStr">
        <is>
          <t>Liabilities</t>
        </is>
      </c>
      <c r="B7" s="5" t="n">
        <v>17420186</v>
      </c>
      <c r="C7" s="5" t="n">
        <v>18889628</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5" t="n">
        <v>158305</v>
      </c>
      <c r="C10" s="5" t="n">
        <v>168216</v>
      </c>
    </row>
    <row r="11">
      <c r="A11" s="4" t="inlineStr">
        <is>
          <t>Assets</t>
        </is>
      </c>
      <c r="B11" s="5" t="n">
        <v>143322</v>
      </c>
      <c r="C11" s="5" t="n">
        <v>132743</v>
      </c>
    </row>
    <row r="12">
      <c r="A12" s="4" t="inlineStr">
        <is>
          <t>Liabilities</t>
        </is>
      </c>
      <c r="B12" s="5" t="n">
        <v>36251</v>
      </c>
      <c r="C12" s="5" t="n">
        <v>15762</v>
      </c>
    </row>
    <row r="13">
      <c r="A13" s="4" t="inlineStr">
        <is>
          <t>Variable Interest Entity, Not Primary Beneficiary | Multifamily Loan Securitization, Asse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t>
        </is>
      </c>
      <c r="B15" s="5" t="n">
        <v>51055</v>
      </c>
      <c r="C15" s="5" t="n">
        <v>56784</v>
      </c>
    </row>
    <row r="16">
      <c r="A16" s="4" t="inlineStr">
        <is>
          <t>AFS investment securities</t>
        </is>
      </c>
      <c r="B16" s="5" t="n">
        <v>51055</v>
      </c>
      <c r="C16" s="5" t="n">
        <v>56784</v>
      </c>
    </row>
    <row r="17">
      <c r="A17" s="4" t="inlineStr">
        <is>
          <t>Variable Interest Entity, Not Primary Beneficiary | Multifamily Loan Securitization,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5" t="n">
        <v>50901</v>
      </c>
      <c r="C19" s="5" t="n">
        <v>50901</v>
      </c>
    </row>
    <row r="20">
      <c r="A20" s="4" t="inlineStr">
        <is>
          <t>Accrued expenses and other liabilities</t>
        </is>
      </c>
      <c r="B20" s="5" t="n">
        <v>334</v>
      </c>
      <c r="C20" s="5" t="n">
        <v>334</v>
      </c>
    </row>
    <row r="21">
      <c r="A21" s="4" t="inlineStr">
        <is>
          <t>Variable Interest Entity, Not Primary Beneficiary | Affordable Housing Partnership, Asse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t>
        </is>
      </c>
      <c r="B23" s="5" t="n">
        <v>56349</v>
      </c>
      <c r="C23" s="5" t="n">
        <v>60531</v>
      </c>
    </row>
    <row r="24">
      <c r="A24" s="4" t="inlineStr">
        <is>
          <t>Other assets</t>
        </is>
      </c>
      <c r="B24" s="5" t="n">
        <v>92267</v>
      </c>
      <c r="C24" s="5" t="n">
        <v>75959</v>
      </c>
    </row>
    <row r="25">
      <c r="A25" s="4" t="inlineStr">
        <is>
          <t>Variable Interest Entity, Not Primary Beneficiary | Affordable Housing Partnership, Liabil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t>
        </is>
      </c>
      <c r="B27" s="5" t="n">
        <v>0</v>
      </c>
      <c r="C27" s="5" t="n">
        <v>0</v>
      </c>
    </row>
    <row r="28">
      <c r="A28" s="4" t="inlineStr">
        <is>
          <t>Accrued expenses and other liabilities</t>
        </is>
      </c>
      <c r="B28" s="6" t="n">
        <v>35917</v>
      </c>
      <c r="C28" s="6" t="n">
        <v>15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Accrued liabilities and other liabilities</t>
        </is>
      </c>
      <c r="B3" s="6" t="n">
        <v>281057</v>
      </c>
      <c r="C3" s="6" t="n">
        <v>20602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Loss</t>
        </is>
      </c>
      <c r="B6" s="6" t="n">
        <v>158305</v>
      </c>
      <c r="C6" s="5" t="n">
        <v>168216</v>
      </c>
    </row>
    <row r="7">
      <c r="A7" s="4" t="inlineStr">
        <is>
          <t>Variable Interest Entity, Not Primary Beneficiary | Multifamily Loan Securitization, Liabilit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loss, percentage of loans</t>
        </is>
      </c>
      <c r="B9" s="8" t="n">
        <v>0.1</v>
      </c>
      <c r="C9" s="4" t="inlineStr">
        <is>
          <t xml:space="preserve"> </t>
        </is>
      </c>
    </row>
    <row r="10">
      <c r="A10" s="4" t="inlineStr">
        <is>
          <t>Maximum Loss</t>
        </is>
      </c>
      <c r="B10" s="6" t="n">
        <v>50901</v>
      </c>
      <c r="C10" s="5" t="n">
        <v>50901</v>
      </c>
    </row>
    <row r="11">
      <c r="A11" s="4" t="inlineStr">
        <is>
          <t>Accrued liabilities and other liabilities</t>
        </is>
      </c>
      <c r="B11" s="5" t="n">
        <v>334</v>
      </c>
      <c r="C11" s="5" t="n">
        <v>334</v>
      </c>
    </row>
    <row r="12">
      <c r="A12" s="4" t="inlineStr">
        <is>
          <t>Variable Interest Entity, Not Primary Beneficiary | Multifamily Loan Securitization</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ccrued liabilities and other liabilities</t>
        </is>
      </c>
      <c r="B14" s="6" t="n">
        <v>334</v>
      </c>
      <c r="C14" s="6" t="n">
        <v>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USD ($) $ / shares in Units, $ in Thousands</t>
        </is>
      </c>
      <c r="D1" s="2" t="inlineStr">
        <is>
          <t>3 Months Ended</t>
        </is>
      </c>
      <c r="F1" s="2" t="inlineStr">
        <is>
          <t>9 Months Ended</t>
        </is>
      </c>
    </row>
    <row r="2">
      <c r="B2" s="2" t="inlineStr">
        <is>
          <t>Oct. 23, 2023</t>
        </is>
      </c>
      <c r="C2" s="2" t="inlineStr">
        <is>
          <t>Oct. 06, 2023</t>
        </is>
      </c>
      <c r="D2" s="2" t="inlineStr">
        <is>
          <t>Sep. 30, 2023</t>
        </is>
      </c>
      <c r="E2" s="2" t="inlineStr">
        <is>
          <t>Sep. 30, 2022</t>
        </is>
      </c>
      <c r="F2" s="2" t="inlineStr">
        <is>
          <t>Sep. 30, 2023</t>
        </is>
      </c>
      <c r="G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4" t="inlineStr">
        <is>
          <t xml:space="preserve"> </t>
        </is>
      </c>
      <c r="C4" s="4" t="inlineStr">
        <is>
          <t xml:space="preserve"> </t>
        </is>
      </c>
      <c r="D4" s="7" t="n">
        <v>0.33</v>
      </c>
      <c r="E4" s="7" t="n">
        <v>0.33</v>
      </c>
      <c r="F4" s="7" t="n">
        <v>0.99</v>
      </c>
      <c r="G4" s="7" t="n">
        <v>0.9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in dollars per share)</t>
        </is>
      </c>
      <c r="B7" s="7" t="n">
        <v>0.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 Federal Home Loan Bank of San Francis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ess amount payment in advances</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row>
    <row r="11">
      <c r="A11" s="4" t="inlineStr">
        <is>
          <t>Fixed interest rate (as a percent)</t>
        </is>
      </c>
      <c r="B11" s="4" t="inlineStr">
        <is>
          <t xml:space="preserve"> </t>
        </is>
      </c>
      <c r="C11" s="9" t="n">
        <v>0.0484</v>
      </c>
      <c r="D11" s="4" t="inlineStr">
        <is>
          <t xml:space="preserve"> </t>
        </is>
      </c>
      <c r="E11" s="4" t="inlineStr">
        <is>
          <t xml:space="preserve"> </t>
        </is>
      </c>
      <c r="F11" s="4" t="inlineStr">
        <is>
          <t xml:space="preserve"> </t>
        </is>
      </c>
      <c r="G11" s="4" t="inlineStr">
        <is>
          <t xml:space="preserve"> </t>
        </is>
      </c>
    </row>
    <row r="12">
      <c r="A12" s="4" t="inlineStr">
        <is>
          <t>Payments of FHL bank borrowings, financing activities, net of prepayment credit</t>
        </is>
      </c>
      <c r="B12" s="4" t="inlineStr">
        <is>
          <t xml:space="preserve"> </t>
        </is>
      </c>
      <c r="C12" s="6" t="n">
        <v>199400</v>
      </c>
      <c r="D12" s="4" t="inlineStr">
        <is>
          <t xml:space="preserve"> </t>
        </is>
      </c>
      <c r="E12" s="4" t="inlineStr">
        <is>
          <t xml:space="preserve"> </t>
        </is>
      </c>
      <c r="F12" s="4" t="inlineStr">
        <is>
          <t xml:space="preserve"> </t>
        </is>
      </c>
      <c r="G12" s="4" t="inlineStr">
        <is>
          <t xml:space="preserve"> </t>
        </is>
      </c>
    </row>
    <row r="13">
      <c r="A13" s="4" t="inlineStr">
        <is>
          <t>Payments of FHL bank borrowings, financing activities, prepayment credit</t>
        </is>
      </c>
      <c r="B13" s="4" t="inlineStr">
        <is>
          <t xml:space="preserve"> </t>
        </is>
      </c>
      <c r="C13" s="6" t="n">
        <v>793</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3</v>
      </c>
      <c r="C4" s="7" t="n">
        <v>0.33</v>
      </c>
      <c r="D4" s="7" t="n">
        <v>0.99</v>
      </c>
      <c r="E4" s="7" t="n">
        <v>0.99</v>
      </c>
    </row>
    <row r="5">
      <c r="A5" s="4" t="inlineStr">
        <is>
          <t>Dividend equivalents declared (in dollars per share)</t>
        </is>
      </c>
      <c r="B5" s="7" t="n">
        <v>0.33</v>
      </c>
      <c r="C5" s="7" t="n">
        <v>0.33</v>
      </c>
      <c r="D5" s="7" t="n">
        <v>0.99</v>
      </c>
      <c r="E5" s="7" t="n">
        <v>0.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6228</v>
      </c>
      <c r="C4" s="6" t="n">
        <v>2100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0617</v>
      </c>
      <c r="C6" s="5" t="n">
        <v>11164</v>
      </c>
    </row>
    <row r="7">
      <c r="A7" s="4" t="inlineStr">
        <is>
          <t>Provision for credit losses</t>
        </is>
      </c>
      <c r="B7" s="5" t="n">
        <v>8433</v>
      </c>
      <c r="C7" s="5" t="n">
        <v>1994</v>
      </c>
    </row>
    <row r="8">
      <c r="A8" s="4" t="inlineStr">
        <is>
          <t>Share-based compensation expense</t>
        </is>
      </c>
      <c r="B8" s="5" t="n">
        <v>14622</v>
      </c>
      <c r="C8" s="5" t="n">
        <v>14171</v>
      </c>
    </row>
    <row r="9">
      <c r="A9" s="4" t="inlineStr">
        <is>
          <t>Loss on sales and disposals of premises and equipment</t>
        </is>
      </c>
      <c r="B9" s="5" t="n">
        <v>131</v>
      </c>
      <c r="C9" s="5" t="n">
        <v>54</v>
      </c>
    </row>
    <row r="10">
      <c r="A10" s="4" t="inlineStr">
        <is>
          <t>Net gain on sales of other real estate owned</t>
        </is>
      </c>
      <c r="B10" s="5" t="n">
        <v>-106</v>
      </c>
      <c r="C10" s="5" t="n">
        <v>0</v>
      </c>
    </row>
    <row r="11">
      <c r="A11" s="4" t="inlineStr">
        <is>
          <t>Net amortization on securities</t>
        </is>
      </c>
      <c r="B11" s="5" t="n">
        <v>11244</v>
      </c>
      <c r="C11" s="5" t="n">
        <v>14127</v>
      </c>
    </row>
    <row r="12">
      <c r="A12" s="4" t="inlineStr">
        <is>
          <t>Net accretion of discounts/premiums for acquired loans and deferred loan fees/costs</t>
        </is>
      </c>
      <c r="B12" s="5" t="n">
        <v>-11573</v>
      </c>
      <c r="C12" s="5" t="n">
        <v>-22328</v>
      </c>
    </row>
    <row r="13">
      <c r="A13" s="4" t="inlineStr">
        <is>
          <t>Net gain on sales of investment securities available-for-sale</t>
        </is>
      </c>
      <c r="B13" s="5" t="n">
        <v>-138</v>
      </c>
      <c r="C13" s="5" t="n">
        <v>-1710</v>
      </c>
    </row>
    <row r="14">
      <c r="A14" s="4" t="inlineStr">
        <is>
          <t>Net gain on sales of loans</t>
        </is>
      </c>
      <c r="B14" s="5" t="n">
        <v>-419</v>
      </c>
      <c r="C14" s="5" t="n">
        <v>-3087</v>
      </c>
    </row>
    <row r="15">
      <c r="A15" s="4" t="inlineStr">
        <is>
          <t>Deferred income tax expense</t>
        </is>
      </c>
      <c r="B15" s="5" t="n">
        <v>677</v>
      </c>
      <c r="C15" s="5" t="n">
        <v>5561</v>
      </c>
    </row>
    <row r="16">
      <c r="A16" s="4" t="inlineStr">
        <is>
          <t>Income from bank owned life insurance, net</t>
        </is>
      </c>
      <c r="B16" s="5" t="n">
        <v>-8453</v>
      </c>
      <c r="C16" s="5" t="n">
        <v>-7949</v>
      </c>
    </row>
    <row r="17">
      <c r="A17" s="4" t="inlineStr">
        <is>
          <t>Amortization of intangible assets</t>
        </is>
      </c>
      <c r="B17" s="5" t="n">
        <v>9281</v>
      </c>
      <c r="C17" s="5" t="n">
        <v>10543</v>
      </c>
    </row>
    <row r="18">
      <c r="A18" s="4" t="inlineStr">
        <is>
          <t>Origination of loans held for sale</t>
        </is>
      </c>
      <c r="B18" s="5" t="n">
        <v>-1370</v>
      </c>
      <c r="C18" s="5" t="n">
        <v>-57685</v>
      </c>
    </row>
    <row r="19">
      <c r="A19" s="4" t="inlineStr">
        <is>
          <t>Proceeds from the sales of and principal payments from loans held for sale</t>
        </is>
      </c>
      <c r="B19" s="5" t="n">
        <v>2085</v>
      </c>
      <c r="C19" s="5" t="n">
        <v>69478</v>
      </c>
    </row>
    <row r="20">
      <c r="A20" s="4" t="inlineStr">
        <is>
          <t>Change in accrued expenses and other liabilities, net</t>
        </is>
      </c>
      <c r="B20" s="5" t="n">
        <v>78202</v>
      </c>
      <c r="C20" s="5" t="n">
        <v>6075</v>
      </c>
    </row>
    <row r="21">
      <c r="A21" s="4" t="inlineStr">
        <is>
          <t>Change in accrued interest receivable and other assets, net</t>
        </is>
      </c>
      <c r="B21" s="5" t="n">
        <v>-10970</v>
      </c>
      <c r="C21" s="5" t="n">
        <v>82719</v>
      </c>
    </row>
    <row r="22">
      <c r="A22" s="4" t="inlineStr">
        <is>
          <t>Net cash provided by operating activities</t>
        </is>
      </c>
      <c r="B22" s="5" t="n">
        <v>268491</v>
      </c>
      <c r="C22" s="5" t="n">
        <v>333197</v>
      </c>
    </row>
    <row r="23">
      <c r="A23" s="3" t="inlineStr">
        <is>
          <t>Cash flows from investing activities:</t>
        </is>
      </c>
      <c r="B23" s="4" t="inlineStr">
        <is>
          <t xml:space="preserve"> </t>
        </is>
      </c>
      <c r="C23" s="4" t="inlineStr">
        <is>
          <t xml:space="preserve"> </t>
        </is>
      </c>
    </row>
    <row r="24">
      <c r="A24" s="4" t="inlineStr">
        <is>
          <t>Net decrease in interest-bearing time deposits with financial institutions</t>
        </is>
      </c>
      <c r="B24" s="5" t="n">
        <v>492</v>
      </c>
      <c r="C24" s="5" t="n">
        <v>483</v>
      </c>
    </row>
    <row r="25">
      <c r="A25" s="4" t="inlineStr">
        <is>
          <t>Proceeds from sales of other real estate owned</t>
        </is>
      </c>
      <c r="B25" s="5" t="n">
        <v>3307</v>
      </c>
      <c r="C25" s="5" t="n">
        <v>0</v>
      </c>
    </row>
    <row r="26">
      <c r="A26" s="4" t="inlineStr">
        <is>
          <t>Loan originations and payments, net</t>
        </is>
      </c>
      <c r="B26" s="5" t="n">
        <v>1330911</v>
      </c>
      <c r="C26" s="5" t="n">
        <v>-664678</v>
      </c>
    </row>
    <row r="27">
      <c r="A27" s="4" t="inlineStr">
        <is>
          <t>Proceeds from loans held for sale previously classified as loans held for investment</t>
        </is>
      </c>
      <c r="B27" s="5" t="n">
        <v>84472</v>
      </c>
      <c r="C27" s="5" t="n">
        <v>0</v>
      </c>
    </row>
    <row r="28">
      <c r="A28" s="4" t="inlineStr">
        <is>
          <t>Purchase of loans held for investment</t>
        </is>
      </c>
      <c r="B28" s="5" t="n">
        <v>0</v>
      </c>
      <c r="C28" s="5" t="n">
        <v>-797</v>
      </c>
    </row>
    <row r="29">
      <c r="A29" s="4" t="inlineStr">
        <is>
          <t>Purchase of securities held-to-maturity</t>
        </is>
      </c>
      <c r="B29" s="5" t="n">
        <v>-21357</v>
      </c>
      <c r="C29" s="5" t="n">
        <v>0</v>
      </c>
    </row>
    <row r="30">
      <c r="A30" s="4" t="inlineStr">
        <is>
          <t>Proceeds from prepayments and maturities of securities held-to-maturity</t>
        </is>
      </c>
      <c r="B30" s="5" t="n">
        <v>35748</v>
      </c>
      <c r="C30" s="5" t="n">
        <v>15570</v>
      </c>
    </row>
    <row r="31">
      <c r="A31" s="4" t="inlineStr">
        <is>
          <t>Purchase of securities available-for-sale</t>
        </is>
      </c>
      <c r="B31" s="5" t="n">
        <v>-224347</v>
      </c>
      <c r="C31" s="5" t="n">
        <v>-986997</v>
      </c>
    </row>
    <row r="32">
      <c r="A32" s="4" t="inlineStr">
        <is>
          <t>Proceeds from prepayments and maturities of securities available-for-sale</t>
        </is>
      </c>
      <c r="B32" s="5" t="n">
        <v>198433</v>
      </c>
      <c r="C32" s="5" t="n">
        <v>248629</v>
      </c>
    </row>
    <row r="33">
      <c r="A33" s="4" t="inlineStr">
        <is>
          <t>Proceeds from sales of securities available-for-sale</t>
        </is>
      </c>
      <c r="B33" s="5" t="n">
        <v>304320</v>
      </c>
      <c r="C33" s="5" t="n">
        <v>936413</v>
      </c>
    </row>
    <row r="34">
      <c r="A34" s="4" t="inlineStr">
        <is>
          <t>Proceeds from the sales of premises and equipment</t>
        </is>
      </c>
      <c r="B34" s="5" t="n">
        <v>3</v>
      </c>
      <c r="C34" s="5" t="n">
        <v>0</v>
      </c>
    </row>
    <row r="35">
      <c r="A35" s="4" t="inlineStr">
        <is>
          <t>Proceeds from surrender of bank owned life insurance</t>
        </is>
      </c>
      <c r="B35" s="5" t="n">
        <v>272</v>
      </c>
      <c r="C35" s="5" t="n">
        <v>0</v>
      </c>
    </row>
    <row r="36">
      <c r="A36" s="4" t="inlineStr">
        <is>
          <t>Purchase of premises and equipment</t>
        </is>
      </c>
      <c r="B36" s="5" t="n">
        <v>-5604</v>
      </c>
      <c r="C36" s="5" t="n">
        <v>-4961</v>
      </c>
    </row>
    <row r="37">
      <c r="A37" s="4" t="inlineStr">
        <is>
          <t>Change in FHLB, FRB, and other stock</t>
        </is>
      </c>
      <c r="B37" s="5" t="n">
        <v>1784</v>
      </c>
      <c r="C37" s="5" t="n">
        <v>-2321</v>
      </c>
    </row>
    <row r="38">
      <c r="A38" s="4" t="inlineStr">
        <is>
          <t>Funding of Community Reinvestment Act (“CRA”) investments, net</t>
        </is>
      </c>
      <c r="B38" s="5" t="n">
        <v>-32621</v>
      </c>
      <c r="C38" s="5" t="n">
        <v>-10910</v>
      </c>
    </row>
    <row r="39">
      <c r="A39" s="4" t="inlineStr">
        <is>
          <t>Net cash provided by (used in) investing activities</t>
        </is>
      </c>
      <c r="B39" s="5" t="n">
        <v>1675813</v>
      </c>
      <c r="C39" s="5" t="n">
        <v>-469569</v>
      </c>
    </row>
    <row r="40">
      <c r="A40" s="3" t="inlineStr">
        <is>
          <t>Cash flows from financing activities:</t>
        </is>
      </c>
      <c r="B40" s="4" t="inlineStr">
        <is>
          <t xml:space="preserve"> </t>
        </is>
      </c>
      <c r="C40" s="4" t="inlineStr">
        <is>
          <t xml:space="preserve"> </t>
        </is>
      </c>
    </row>
    <row r="41">
      <c r="A41" s="4" t="inlineStr">
        <is>
          <t>Net (decrease) increase in deposit accounts</t>
        </is>
      </c>
      <c r="B41" s="5" t="n">
        <v>-1344954</v>
      </c>
      <c r="C41" s="5" t="n">
        <v>630785</v>
      </c>
    </row>
    <row r="42">
      <c r="A42" s="4" t="inlineStr">
        <is>
          <t>Net change in short-term borrowings</t>
        </is>
      </c>
      <c r="B42" s="5" t="n">
        <v>-200000</v>
      </c>
      <c r="C42" s="5" t="n">
        <v>-358000</v>
      </c>
    </row>
    <row r="43">
      <c r="A43" s="4" t="inlineStr">
        <is>
          <t>Proceeds from long-term borrowings</t>
        </is>
      </c>
      <c r="B43" s="5" t="n">
        <v>0</v>
      </c>
      <c r="C43" s="5" t="n">
        <v>400000</v>
      </c>
    </row>
    <row r="44">
      <c r="A44" s="4" t="inlineStr">
        <is>
          <t>Cash dividends paid</t>
        </is>
      </c>
      <c r="B44" s="5" t="n">
        <v>-94616</v>
      </c>
      <c r="C44" s="5" t="n">
        <v>-93806</v>
      </c>
    </row>
    <row r="45">
      <c r="A45" s="4" t="inlineStr">
        <is>
          <t>Proceeds from exercise of stock options</t>
        </is>
      </c>
      <c r="B45" s="5" t="n">
        <v>246</v>
      </c>
      <c r="C45" s="5" t="n">
        <v>759</v>
      </c>
    </row>
    <row r="46">
      <c r="A46" s="4" t="inlineStr">
        <is>
          <t>Restricted stock surrendered and canceled</t>
        </is>
      </c>
      <c r="B46" s="5" t="n">
        <v>-5953</v>
      </c>
      <c r="C46" s="5" t="n">
        <v>-8858</v>
      </c>
    </row>
    <row r="47">
      <c r="A47" s="4" t="inlineStr">
        <is>
          <t>Net cash (used in) provided by financing activities</t>
        </is>
      </c>
      <c r="B47" s="5" t="n">
        <v>-1645277</v>
      </c>
      <c r="C47" s="5" t="n">
        <v>570880</v>
      </c>
    </row>
    <row r="48">
      <c r="A48" s="4" t="inlineStr">
        <is>
          <t>Net increase in cash and cash equivalents</t>
        </is>
      </c>
      <c r="B48" s="5" t="n">
        <v>299027</v>
      </c>
      <c r="C48" s="5" t="n">
        <v>434508</v>
      </c>
    </row>
    <row r="49">
      <c r="A49" s="4" t="inlineStr">
        <is>
          <t>Cash and cash equivalents, beginning of period</t>
        </is>
      </c>
      <c r="B49" s="5" t="n">
        <v>1101249</v>
      </c>
      <c r="C49" s="5" t="n">
        <v>304703</v>
      </c>
    </row>
    <row r="50">
      <c r="A50" s="4" t="inlineStr">
        <is>
          <t>Cash and cash equivalents, end of period</t>
        </is>
      </c>
      <c r="B50" s="5" t="n">
        <v>1400276</v>
      </c>
      <c r="C50" s="5" t="n">
        <v>739211</v>
      </c>
    </row>
    <row r="51">
      <c r="A51" s="3" t="inlineStr">
        <is>
          <t>Supplemental cash flow disclosures:</t>
        </is>
      </c>
      <c r="B51" s="4" t="inlineStr">
        <is>
          <t xml:space="preserve"> </t>
        </is>
      </c>
      <c r="C51" s="4" t="inlineStr">
        <is>
          <t xml:space="preserve"> </t>
        </is>
      </c>
    </row>
    <row r="52">
      <c r="A52" s="4" t="inlineStr">
        <is>
          <t>Interest paid</t>
        </is>
      </c>
      <c r="B52" s="5" t="n">
        <v>177393</v>
      </c>
      <c r="C52" s="5" t="n">
        <v>28638</v>
      </c>
    </row>
    <row r="53">
      <c r="A53" s="4" t="inlineStr">
        <is>
          <t>Income taxes paid, net</t>
        </is>
      </c>
      <c r="B53" s="5" t="n">
        <v>1610</v>
      </c>
      <c r="C53" s="5" t="n">
        <v>47932</v>
      </c>
    </row>
    <row r="54">
      <c r="A54" s="3" t="inlineStr">
        <is>
          <t>Noncash investing activities during the period:</t>
        </is>
      </c>
      <c r="B54" s="4" t="inlineStr">
        <is>
          <t xml:space="preserve"> </t>
        </is>
      </c>
      <c r="C54" s="4" t="inlineStr">
        <is>
          <t xml:space="preserve"> </t>
        </is>
      </c>
    </row>
    <row r="55">
      <c r="A55" s="4" t="inlineStr">
        <is>
          <t>Transfers from loans held for investment to loans held for sale</t>
        </is>
      </c>
      <c r="B55" s="5" t="n">
        <v>84993</v>
      </c>
      <c r="C55" s="5" t="n">
        <v>0</v>
      </c>
    </row>
    <row r="56">
      <c r="A56" s="4" t="inlineStr">
        <is>
          <t>Transfers from loans held for sale to loans held for investment</t>
        </is>
      </c>
      <c r="B56" s="5" t="n">
        <v>2227</v>
      </c>
      <c r="C56" s="5" t="n">
        <v>0</v>
      </c>
    </row>
    <row r="57">
      <c r="A57" s="4" t="inlineStr">
        <is>
          <t>Other real estate owned transferred from loans held for investment</t>
        </is>
      </c>
      <c r="B57" s="5" t="n">
        <v>7336</v>
      </c>
      <c r="C57" s="5" t="n">
        <v>0</v>
      </c>
    </row>
    <row r="58">
      <c r="A58" s="4" t="inlineStr">
        <is>
          <t>Transfers of investment securities from available-for-sale to held-to-maturity</t>
        </is>
      </c>
      <c r="B58" s="5" t="n">
        <v>360347</v>
      </c>
      <c r="C58" s="5" t="n">
        <v>1019472</v>
      </c>
    </row>
    <row r="59">
      <c r="A59" s="4" t="inlineStr">
        <is>
          <t>Transfers of CRA investment securities from FHLB, FRB, and other stock to other assets</t>
        </is>
      </c>
      <c r="B59" s="5" t="n">
        <v>12601</v>
      </c>
      <c r="C59" s="5" t="n">
        <v>0</v>
      </c>
    </row>
    <row r="60">
      <c r="A60" s="4" t="inlineStr">
        <is>
          <t>Recognition of operating lease right-of-use assets</t>
        </is>
      </c>
      <c r="B60" s="5" t="n">
        <v>-4259</v>
      </c>
      <c r="C60" s="5" t="n">
        <v>-1183</v>
      </c>
    </row>
    <row r="61">
      <c r="A61" s="4" t="inlineStr">
        <is>
          <t>Recognition of operating lease liabilities</t>
        </is>
      </c>
      <c r="B61" s="6" t="n">
        <v>4336</v>
      </c>
      <c r="C61" s="6" t="n">
        <v>11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01:59Z</dcterms:created>
  <dcterms:modified xmlns:dcterms="http://purl.org/dc/terms/" xmlns:xsi="http://www.w3.org/2001/XMLSchema-instance" xsi:type="dcterms:W3CDTF">2023-10-26T20:01:59Z</dcterms:modified>
</cp:coreProperties>
</file>